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Other Comprehensive Income" sheetId="9" state="visible" r:id="rId9"/>
    <sheet xmlns:r="http://schemas.openxmlformats.org/officeDocument/2006/relationships" name="Segment and Geographical Inform"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Reinsurance" sheetId="13" state="visible" r:id="rId13"/>
    <sheet xmlns:r="http://schemas.openxmlformats.org/officeDocument/2006/relationships" name="Deferred Policy Acquisition Cos" sheetId="14" state="visible" r:id="rId14"/>
    <sheet xmlns:r="http://schemas.openxmlformats.org/officeDocument/2006/relationships" name="Separate Accounts" sheetId="15" state="visible" r:id="rId15"/>
    <sheet xmlns:r="http://schemas.openxmlformats.org/officeDocument/2006/relationships" name="Policy Claims and Other Benefit"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Based Transactions" sheetId="21" state="visible" r:id="rId21"/>
    <sheet xmlns:r="http://schemas.openxmlformats.org/officeDocument/2006/relationships" name="Statutory Accounting and Divide" sheetId="22" state="visible" r:id="rId22"/>
    <sheet xmlns:r="http://schemas.openxmlformats.org/officeDocument/2006/relationships" name="Commitments and Contingent Liab" sheetId="23" state="visible" r:id="rId23"/>
    <sheet xmlns:r="http://schemas.openxmlformats.org/officeDocument/2006/relationships" name="Benefit Plan" sheetId="24" state="visible" r:id="rId24"/>
    <sheet xmlns:r="http://schemas.openxmlformats.org/officeDocument/2006/relationships" name="Revenue from Contracts with Cus" sheetId="25" state="visible" r:id="rId25"/>
    <sheet xmlns:r="http://schemas.openxmlformats.org/officeDocument/2006/relationships" name="Leases" sheetId="26" state="visible" r:id="rId26"/>
    <sheet xmlns:r="http://schemas.openxmlformats.org/officeDocument/2006/relationships" name="Acquisition" sheetId="27" state="visible" r:id="rId27"/>
    <sheet xmlns:r="http://schemas.openxmlformats.org/officeDocument/2006/relationships" name="Schedule I Summary of Investmen" sheetId="28" state="visible" r:id="rId28"/>
    <sheet xmlns:r="http://schemas.openxmlformats.org/officeDocument/2006/relationships" name="Schedule II - Condensed Financi" sheetId="29" state="visible" r:id="rId29"/>
    <sheet xmlns:r="http://schemas.openxmlformats.org/officeDocument/2006/relationships" name="Schedule III - Supplementary In" sheetId="30" state="visible" r:id="rId30"/>
    <sheet xmlns:r="http://schemas.openxmlformats.org/officeDocument/2006/relationships" name="Schedule IV - Reinsurance" sheetId="31" state="visible" r:id="rId31"/>
    <sheet xmlns:r="http://schemas.openxmlformats.org/officeDocument/2006/relationships" name="Description of Business, Basi_2" sheetId="32" state="visible" r:id="rId32"/>
    <sheet xmlns:r="http://schemas.openxmlformats.org/officeDocument/2006/relationships" name="Description of Business, Basi_3" sheetId="33" state="visible" r:id="rId33"/>
    <sheet xmlns:r="http://schemas.openxmlformats.org/officeDocument/2006/relationships" name="Other Comprehensive Income (Tab" sheetId="34" state="visible" r:id="rId34"/>
    <sheet xmlns:r="http://schemas.openxmlformats.org/officeDocument/2006/relationships" name="Segment and Geographical Info_2" sheetId="35" state="visible" r:id="rId35"/>
    <sheet xmlns:r="http://schemas.openxmlformats.org/officeDocument/2006/relationships" name="Investments (Tables)" sheetId="36" state="visible" r:id="rId36"/>
    <sheet xmlns:r="http://schemas.openxmlformats.org/officeDocument/2006/relationships" name="Fair Value of Financial Instr_2" sheetId="37" state="visible" r:id="rId37"/>
    <sheet xmlns:r="http://schemas.openxmlformats.org/officeDocument/2006/relationships" name="Reinsurance (Tables)" sheetId="38" state="visible" r:id="rId38"/>
    <sheet xmlns:r="http://schemas.openxmlformats.org/officeDocument/2006/relationships" name="Deferred Policy Acquisition C_2" sheetId="39" state="visible" r:id="rId39"/>
    <sheet xmlns:r="http://schemas.openxmlformats.org/officeDocument/2006/relationships" name="Separate Accounts (Tables)" sheetId="40" state="visible" r:id="rId40"/>
    <sheet xmlns:r="http://schemas.openxmlformats.org/officeDocument/2006/relationships" name="Policy Claims and Other Benef_2"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Earnings Per Share (Tables)" sheetId="45" state="visible" r:id="rId45"/>
    <sheet xmlns:r="http://schemas.openxmlformats.org/officeDocument/2006/relationships" name="Share-Based Transactions (Table" sheetId="46" state="visible" r:id="rId46"/>
    <sheet xmlns:r="http://schemas.openxmlformats.org/officeDocument/2006/relationships" name="Statutory Accounting and Divi_2" sheetId="47" state="visible" r:id="rId47"/>
    <sheet xmlns:r="http://schemas.openxmlformats.org/officeDocument/2006/relationships" name="Revenue from Contracts with C_2" sheetId="48" state="visible" r:id="rId48"/>
    <sheet xmlns:r="http://schemas.openxmlformats.org/officeDocument/2006/relationships" name="Leases (Tables)" sheetId="49" state="visible" r:id="rId49"/>
    <sheet xmlns:r="http://schemas.openxmlformats.org/officeDocument/2006/relationships" name="Acquisition (Tables)" sheetId="50" state="visible" r:id="rId50"/>
    <sheet xmlns:r="http://schemas.openxmlformats.org/officeDocument/2006/relationships" name="Description of Business, Basi_4" sheetId="51" state="visible" r:id="rId51"/>
    <sheet xmlns:r="http://schemas.openxmlformats.org/officeDocument/2006/relationships" name="Description of Business, Basi_5" sheetId="52" state="visible" r:id="rId52"/>
    <sheet xmlns:r="http://schemas.openxmlformats.org/officeDocument/2006/relationships" name="Description of Business, Basi_6" sheetId="53" state="visible" r:id="rId53"/>
    <sheet xmlns:r="http://schemas.openxmlformats.org/officeDocument/2006/relationships" name="Description of Business, Basi_7" sheetId="54" state="visible" r:id="rId54"/>
    <sheet xmlns:r="http://schemas.openxmlformats.org/officeDocument/2006/relationships" name="Other Comprehensive Income (Det" sheetId="55" state="visible" r:id="rId55"/>
    <sheet xmlns:r="http://schemas.openxmlformats.org/officeDocument/2006/relationships" name="Segment and Geographical Info_3" sheetId="56" state="visible" r:id="rId56"/>
    <sheet xmlns:r="http://schemas.openxmlformats.org/officeDocument/2006/relationships" name="Segment and Geographical Info_4" sheetId="57" state="visible" r:id="rId57"/>
    <sheet xmlns:r="http://schemas.openxmlformats.org/officeDocument/2006/relationships" name="Segment and Geographical Info_5" sheetId="58" state="visible" r:id="rId58"/>
    <sheet xmlns:r="http://schemas.openxmlformats.org/officeDocument/2006/relationships" name="Segment and Geographical Info_6" sheetId="59" state="visible" r:id="rId59"/>
    <sheet xmlns:r="http://schemas.openxmlformats.org/officeDocument/2006/relationships" name="Investments - Schedule of AFS S" sheetId="60" state="visible" r:id="rId60"/>
    <sheet xmlns:r="http://schemas.openxmlformats.org/officeDocument/2006/relationships" name="Investments - Fixed-maturity Se" sheetId="61" state="visible" r:id="rId61"/>
    <sheet xmlns:r="http://schemas.openxmlformats.org/officeDocument/2006/relationships" name="Investments - Costs and Fair Va" sheetId="62" state="visible" r:id="rId62"/>
    <sheet xmlns:r="http://schemas.openxmlformats.org/officeDocument/2006/relationships" name="Investments - Held-to-maturity " sheetId="63" state="visible" r:id="rId63"/>
    <sheet xmlns:r="http://schemas.openxmlformats.org/officeDocument/2006/relationships" name="Investments - Fair Value of Inv" sheetId="64" state="visible" r:id="rId64"/>
    <sheet xmlns:r="http://schemas.openxmlformats.org/officeDocument/2006/relationships" name="Investments - Securities Lendin" sheetId="65" state="visible" r:id="rId65"/>
    <sheet xmlns:r="http://schemas.openxmlformats.org/officeDocument/2006/relationships" name="Investments - Net Investment In" sheetId="66" state="visible" r:id="rId66"/>
    <sheet xmlns:r="http://schemas.openxmlformats.org/officeDocument/2006/relationships" name="Investments - Net Investment _2" sheetId="67" state="visible" r:id="rId67"/>
    <sheet xmlns:r="http://schemas.openxmlformats.org/officeDocument/2006/relationships" name="Investments - Schedule of Inves" sheetId="68" state="visible" r:id="rId68"/>
    <sheet xmlns:r="http://schemas.openxmlformats.org/officeDocument/2006/relationships" name="Investments - Schedule of Proce" sheetId="69" state="visible" r:id="rId69"/>
    <sheet xmlns:r="http://schemas.openxmlformats.org/officeDocument/2006/relationships" name="Investments - Schedule of Secur" sheetId="70" state="visible" r:id="rId70"/>
    <sheet xmlns:r="http://schemas.openxmlformats.org/officeDocument/2006/relationships" name="Investments - Schedule of Sec_2" sheetId="71" state="visible" r:id="rId71"/>
    <sheet xmlns:r="http://schemas.openxmlformats.org/officeDocument/2006/relationships" name="Investments - AFS Securities wi" sheetId="72" state="visible" r:id="rId72"/>
    <sheet xmlns:r="http://schemas.openxmlformats.org/officeDocument/2006/relationships" name="Investments - Rollforward of th" sheetId="73" state="visible" r:id="rId73"/>
    <sheet xmlns:r="http://schemas.openxmlformats.org/officeDocument/2006/relationships" name="Investments - Investments - OTT" sheetId="74" state="visible" r:id="rId74"/>
    <sheet xmlns:r="http://schemas.openxmlformats.org/officeDocument/2006/relationships" name="Investments - Loss from Closed "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Fair Value of Financial Instr_7" sheetId="80" state="visible" r:id="rId80"/>
    <sheet xmlns:r="http://schemas.openxmlformats.org/officeDocument/2006/relationships" name="Reinsurance - Narrative (Detail" sheetId="81" state="visible" r:id="rId81"/>
    <sheet xmlns:r="http://schemas.openxmlformats.org/officeDocument/2006/relationships" name="Reinsurance - In-force Life Ins" sheetId="82" state="visible" r:id="rId82"/>
    <sheet xmlns:r="http://schemas.openxmlformats.org/officeDocument/2006/relationships" name="Reinsurance - Reinsurance Recov" sheetId="83" state="visible" r:id="rId83"/>
    <sheet xmlns:r="http://schemas.openxmlformats.org/officeDocument/2006/relationships" name="Reinsurance - Allowance for Cre" sheetId="84" state="visible" r:id="rId84"/>
    <sheet xmlns:r="http://schemas.openxmlformats.org/officeDocument/2006/relationships" name="Deferred Policy Acquisition C_3" sheetId="85" state="visible" r:id="rId85"/>
    <sheet xmlns:r="http://schemas.openxmlformats.org/officeDocument/2006/relationships" name="Separate Accounts - Narrative (" sheetId="86" state="visible" r:id="rId86"/>
    <sheet xmlns:r="http://schemas.openxmlformats.org/officeDocument/2006/relationships" name="Separate Accounts - Schedule of" sheetId="87" state="visible" r:id="rId87"/>
    <sheet xmlns:r="http://schemas.openxmlformats.org/officeDocument/2006/relationships" name="Policy Claims and Other Benef_3" sheetId="88" state="visible" r:id="rId88"/>
    <sheet xmlns:r="http://schemas.openxmlformats.org/officeDocument/2006/relationships" name="Debt - Schedule of Notes Payabl" sheetId="89" state="visible" r:id="rId89"/>
    <sheet xmlns:r="http://schemas.openxmlformats.org/officeDocument/2006/relationships" name="Debt - Schedule of Notes Paya_2" sheetId="90" state="visible" r:id="rId90"/>
    <sheet xmlns:r="http://schemas.openxmlformats.org/officeDocument/2006/relationships" name="Debt - Narrative (Details)" sheetId="91" state="visible" r:id="rId91"/>
    <sheet xmlns:r="http://schemas.openxmlformats.org/officeDocument/2006/relationships" name="Income Taxes - Provision for In" sheetId="92" state="visible" r:id="rId92"/>
    <sheet xmlns:r="http://schemas.openxmlformats.org/officeDocument/2006/relationships" name="Income Taxes - Schedule of Inco" sheetId="93" state="visible" r:id="rId93"/>
    <sheet xmlns:r="http://schemas.openxmlformats.org/officeDocument/2006/relationships" name="Income Taxes - Narrative (Detai" sheetId="94" state="visible" r:id="rId94"/>
    <sheet xmlns:r="http://schemas.openxmlformats.org/officeDocument/2006/relationships" name="Income Taxes - Schedule of Effe" sheetId="95" state="visible" r:id="rId95"/>
    <sheet xmlns:r="http://schemas.openxmlformats.org/officeDocument/2006/relationships" name="Income Taxes - Schedule of Defe" sheetId="96" state="visible" r:id="rId96"/>
    <sheet xmlns:r="http://schemas.openxmlformats.org/officeDocument/2006/relationships" name="Income Taxes - Summary of Incom" sheetId="97" state="visible" r:id="rId97"/>
    <sheet xmlns:r="http://schemas.openxmlformats.org/officeDocument/2006/relationships" name="Stockholders' Equity - Reconcil" sheetId="98" state="visible" r:id="rId98"/>
    <sheet xmlns:r="http://schemas.openxmlformats.org/officeDocument/2006/relationships" name="Stockholders' Equity - Narrativ" sheetId="99" state="visible" r:id="rId99"/>
    <sheet xmlns:r="http://schemas.openxmlformats.org/officeDocument/2006/relationships" name="Earnings Per Share - Calculatio" sheetId="100" state="visible" r:id="rId100"/>
    <sheet xmlns:r="http://schemas.openxmlformats.org/officeDocument/2006/relationships" name="Share-Based Transactions - Narr" sheetId="101" state="visible" r:id="rId101"/>
    <sheet xmlns:r="http://schemas.openxmlformats.org/officeDocument/2006/relationships" name="Share-Based Transactions - Empl" sheetId="102" state="visible" r:id="rId102"/>
    <sheet xmlns:r="http://schemas.openxmlformats.org/officeDocument/2006/relationships" name="Share-Based Transactions - Em_2" sheetId="103" state="visible" r:id="rId103"/>
    <sheet xmlns:r="http://schemas.openxmlformats.org/officeDocument/2006/relationships" name="Share-Based Transactions - Em_3" sheetId="104" state="visible" r:id="rId104"/>
    <sheet xmlns:r="http://schemas.openxmlformats.org/officeDocument/2006/relationships" name="Share-Based Transactions - Em_4" sheetId="105" state="visible" r:id="rId105"/>
    <sheet xmlns:r="http://schemas.openxmlformats.org/officeDocument/2006/relationships" name="Share-Based Transactions - Em_5" sheetId="106" state="visible" r:id="rId106"/>
    <sheet xmlns:r="http://schemas.openxmlformats.org/officeDocument/2006/relationships" name="Share-Based Transactions - Em_6" sheetId="107" state="visible" r:id="rId107"/>
    <sheet xmlns:r="http://schemas.openxmlformats.org/officeDocument/2006/relationships" name="Share-Based Transactions - Summ" sheetId="108" state="visible" r:id="rId108"/>
    <sheet xmlns:r="http://schemas.openxmlformats.org/officeDocument/2006/relationships" name="Share-Based Transactions - Su_2" sheetId="109" state="visible" r:id="rId109"/>
    <sheet xmlns:r="http://schemas.openxmlformats.org/officeDocument/2006/relationships" name="Share-Based Transactions - Su_3" sheetId="110" state="visible" r:id="rId110"/>
    <sheet xmlns:r="http://schemas.openxmlformats.org/officeDocument/2006/relationships" name="Share-Based Transactions - None" sheetId="111" state="visible" r:id="rId111"/>
    <sheet xmlns:r="http://schemas.openxmlformats.org/officeDocument/2006/relationships" name="Share-Based Transactions - No_2" sheetId="112" state="visible" r:id="rId112"/>
    <sheet xmlns:r="http://schemas.openxmlformats.org/officeDocument/2006/relationships" name="Statutory Accounting and Divi_3" sheetId="113" state="visible" r:id="rId113"/>
    <sheet xmlns:r="http://schemas.openxmlformats.org/officeDocument/2006/relationships" name="Statutory Accounting and Divi_4" sheetId="114" state="visible" r:id="rId114"/>
    <sheet xmlns:r="http://schemas.openxmlformats.org/officeDocument/2006/relationships" name="Commitments and Contingent Li_2" sheetId="115" state="visible" r:id="rId115"/>
    <sheet xmlns:r="http://schemas.openxmlformats.org/officeDocument/2006/relationships" name="Benefit Plans - Narrative (Deta" sheetId="116" state="visible" r:id="rId116"/>
    <sheet xmlns:r="http://schemas.openxmlformats.org/officeDocument/2006/relationships" name="Revenue from Contracts with C_3" sheetId="117" state="visible" r:id="rId117"/>
    <sheet xmlns:r="http://schemas.openxmlformats.org/officeDocument/2006/relationships" name="Revenue from Contracts with C_4" sheetId="118" state="visible" r:id="rId118"/>
    <sheet xmlns:r="http://schemas.openxmlformats.org/officeDocument/2006/relationships" name="Revenue from Contracts with C_5" sheetId="119" state="visible" r:id="rId119"/>
    <sheet xmlns:r="http://schemas.openxmlformats.org/officeDocument/2006/relationships" name="Leases - Narratives (Details)" sheetId="120" state="visible" r:id="rId120"/>
    <sheet xmlns:r="http://schemas.openxmlformats.org/officeDocument/2006/relationships" name="Leases - Schedule of Components" sheetId="121" state="visible" r:id="rId121"/>
    <sheet xmlns:r="http://schemas.openxmlformats.org/officeDocument/2006/relationships" name="Leases - Schedule of Other Info" sheetId="122" state="visible" r:id="rId122"/>
    <sheet xmlns:r="http://schemas.openxmlformats.org/officeDocument/2006/relationships" name="Leases - Schedule of Future Min" sheetId="123" state="visible" r:id="rId123"/>
    <sheet xmlns:r="http://schemas.openxmlformats.org/officeDocument/2006/relationships" name="Acquisition - (Narrative) (Deta" sheetId="124" state="visible" r:id="rId124"/>
    <sheet xmlns:r="http://schemas.openxmlformats.org/officeDocument/2006/relationships" name="Acquisition - Summary of Identi" sheetId="125" state="visible" r:id="rId125"/>
    <sheet xmlns:r="http://schemas.openxmlformats.org/officeDocument/2006/relationships" name="Acquisition - Summary of Unaudi" sheetId="126" state="visible" r:id="rId126"/>
    <sheet xmlns:r="http://schemas.openxmlformats.org/officeDocument/2006/relationships" name="Acquisition - Summary of Unau_2" sheetId="127" state="visible" r:id="rId127"/>
    <sheet xmlns:r="http://schemas.openxmlformats.org/officeDocument/2006/relationships" name="Schedule I Summary of Investm_2" sheetId="128" state="visible" r:id="rId128"/>
    <sheet xmlns:r="http://schemas.openxmlformats.org/officeDocument/2006/relationships" name="Schedule II - Primerica, Inc. (" sheetId="129" state="visible" r:id="rId129"/>
    <sheet xmlns:r="http://schemas.openxmlformats.org/officeDocument/2006/relationships" name="Schedule II - Primerica, Inc._2" sheetId="130" state="visible" r:id="rId130"/>
    <sheet xmlns:r="http://schemas.openxmlformats.org/officeDocument/2006/relationships" name="Schedule II - Primerica, Inc._3" sheetId="131" state="visible" r:id="rId131"/>
    <sheet xmlns:r="http://schemas.openxmlformats.org/officeDocument/2006/relationships" name="Schedule II - Primerica, Inc._4" sheetId="132" state="visible" r:id="rId132"/>
    <sheet xmlns:r="http://schemas.openxmlformats.org/officeDocument/2006/relationships" name="Schedule II - Primerica, Inc._5" sheetId="133" state="visible" r:id="rId133"/>
    <sheet xmlns:r="http://schemas.openxmlformats.org/officeDocument/2006/relationships" name="Schedule II - Primerica, Inc._6" sheetId="134" state="visible" r:id="rId134"/>
    <sheet xmlns:r="http://schemas.openxmlformats.org/officeDocument/2006/relationships" name="Schedule II - Primerica, Inc._7" sheetId="135" state="visible" r:id="rId135"/>
    <sheet xmlns:r="http://schemas.openxmlformats.org/officeDocument/2006/relationships" name="Schedule III - Supplementary _2" sheetId="136" state="visible" r:id="rId136"/>
    <sheet xmlns:r="http://schemas.openxmlformats.org/officeDocument/2006/relationships" name="Schedule IV - Reinsurance (Deta" sheetId="137" state="visible" r:id="rId1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Entity Registrant Name</t>
        </is>
      </c>
      <c r="B4" s="4" t="inlineStr">
        <is>
          <t>Primerica, Inc</t>
        </is>
      </c>
    </row>
    <row r="5">
      <c r="A5" s="4" t="inlineStr">
        <is>
          <t>Entity Central Index Key</t>
        </is>
      </c>
      <c r="B5" s="4" t="inlineStr">
        <is>
          <t>0001475922</t>
        </is>
      </c>
    </row>
    <row r="6">
      <c r="A6" s="4" t="inlineStr">
        <is>
          <t>Current Fiscal Year End Date</t>
        </is>
      </c>
      <c r="B6" s="4" t="inlineStr">
        <is>
          <t>--12-31</t>
        </is>
      </c>
    </row>
    <row r="7">
      <c r="A7" s="4" t="inlineStr">
        <is>
          <t>Entity Filer Category</t>
        </is>
      </c>
      <c r="B7" s="4" t="inlineStr">
        <is>
          <t>Large Accelerated Filer</t>
        </is>
      </c>
    </row>
    <row r="8">
      <c r="A8" s="4" t="inlineStr">
        <is>
          <t>Document Type</t>
        </is>
      </c>
      <c r="B8" s="4" t="inlineStr">
        <is>
          <t>10-K</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Trading Symbol</t>
        </is>
      </c>
      <c r="B12" s="4" t="inlineStr">
        <is>
          <t>PRI</t>
        </is>
      </c>
    </row>
    <row r="13">
      <c r="A13" s="4" t="inlineStr">
        <is>
          <t>Amendment Flag</t>
        </is>
      </c>
      <c r="B13" s="4" t="inlineStr">
        <is>
          <t>false</t>
        </is>
      </c>
    </row>
    <row r="14">
      <c r="A14" s="4" t="inlineStr">
        <is>
          <t>Entity Common Stock, Shares Outstanding</t>
        </is>
      </c>
      <c r="C14" s="5" t="n">
        <v>39243822</v>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Public Float</t>
        </is>
      </c>
      <c r="D18" s="6" t="n">
        <v>6014884680</v>
      </c>
    </row>
    <row r="19">
      <c r="A19" s="4" t="inlineStr">
        <is>
          <t>Entity Interactive Data Current</t>
        </is>
      </c>
      <c r="B19" s="4" t="inlineStr">
        <is>
          <t>Yes</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ICFR Auditor Attestation Flag</t>
        </is>
      </c>
      <c r="B23" s="4" t="inlineStr">
        <is>
          <t>true</t>
        </is>
      </c>
    </row>
    <row r="24">
      <c r="A24" s="4" t="inlineStr">
        <is>
          <t>Document Annual Report</t>
        </is>
      </c>
      <c r="B24" s="4" t="inlineStr">
        <is>
          <t>true</t>
        </is>
      </c>
    </row>
    <row r="25">
      <c r="A25" s="4" t="inlineStr">
        <is>
          <t>Document Transition Report</t>
        </is>
      </c>
      <c r="B25" s="4" t="inlineStr">
        <is>
          <t>false</t>
        </is>
      </c>
    </row>
    <row r="26">
      <c r="A26" s="4" t="inlineStr">
        <is>
          <t>Title of 12(b) Security</t>
        </is>
      </c>
      <c r="B26" s="4" t="inlineStr">
        <is>
          <t>Common Stock</t>
        </is>
      </c>
    </row>
    <row r="27">
      <c r="A27" s="4" t="inlineStr">
        <is>
          <t>Security Exchange Name</t>
        </is>
      </c>
      <c r="B27" s="4" t="inlineStr">
        <is>
          <t>NYSE</t>
        </is>
      </c>
    </row>
    <row r="28">
      <c r="A28" s="4" t="inlineStr">
        <is>
          <t>Entity File Number</t>
        </is>
      </c>
      <c r="B28" s="4" t="inlineStr">
        <is>
          <t>001-34680</t>
        </is>
      </c>
    </row>
    <row r="29">
      <c r="A29" s="4" t="inlineStr">
        <is>
          <t>Entity Incorporation, State or Country Code</t>
        </is>
      </c>
      <c r="B29" s="4" t="inlineStr">
        <is>
          <t>DE</t>
        </is>
      </c>
    </row>
    <row r="30">
      <c r="A30" s="4" t="inlineStr">
        <is>
          <t>Entity Tax Identification Number</t>
        </is>
      </c>
      <c r="B30" s="4" t="inlineStr">
        <is>
          <t>27-1204330</t>
        </is>
      </c>
    </row>
    <row r="31">
      <c r="A31" s="4" t="inlineStr">
        <is>
          <t>Entity Address, Address Line One</t>
        </is>
      </c>
      <c r="B31" s="4" t="inlineStr">
        <is>
          <t>1 Primerica Parkway</t>
        </is>
      </c>
    </row>
    <row r="32">
      <c r="A32" s="4" t="inlineStr">
        <is>
          <t>Entity Address, City or Town</t>
        </is>
      </c>
      <c r="B32" s="4" t="inlineStr">
        <is>
          <t>Duluth</t>
        </is>
      </c>
    </row>
    <row r="33">
      <c r="A33" s="4" t="inlineStr">
        <is>
          <t>Entity Address, State or Province</t>
        </is>
      </c>
      <c r="B33" s="4" t="inlineStr">
        <is>
          <t>GA</t>
        </is>
      </c>
    </row>
    <row r="34">
      <c r="A34" s="4" t="inlineStr">
        <is>
          <t>Entity Address, Postal Zip Code</t>
        </is>
      </c>
      <c r="B34" s="4" t="inlineStr">
        <is>
          <t>30099</t>
        </is>
      </c>
    </row>
    <row r="35">
      <c r="A35" s="4" t="inlineStr">
        <is>
          <t>City Area Code</t>
        </is>
      </c>
      <c r="B35" s="4" t="inlineStr">
        <is>
          <t>770</t>
        </is>
      </c>
    </row>
    <row r="36">
      <c r="A36" s="4" t="inlineStr">
        <is>
          <t>Local Phone Number</t>
        </is>
      </c>
      <c r="B36" s="4" t="inlineStr">
        <is>
          <t>381-1000</t>
        </is>
      </c>
    </row>
    <row r="37">
      <c r="A37" s="4" t="inlineStr">
        <is>
          <t>Auditor Firm ID</t>
        </is>
      </c>
      <c r="B37" s="4" t="inlineStr">
        <is>
          <t>185</t>
        </is>
      </c>
    </row>
    <row r="38">
      <c r="A38" s="4" t="inlineStr">
        <is>
          <t>Auditor Name</t>
        </is>
      </c>
      <c r="B38" s="4" t="inlineStr">
        <is>
          <t>KPMG LLP</t>
        </is>
      </c>
    </row>
    <row r="39">
      <c r="A39" s="4" t="inlineStr">
        <is>
          <t>Auditor Location</t>
        </is>
      </c>
      <c r="B39" s="4" t="inlineStr">
        <is>
          <t>Atlanta, GA</t>
        </is>
      </c>
    </row>
    <row r="40">
      <c r="A40" s="4" t="inlineStr">
        <is>
          <t>Documents Incorporated by Reference</t>
        </is>
      </c>
      <c r="B40" s="4" t="inlineStr">
        <is>
          <t xml:space="preserve">Certain information contained in the Proxy Statement for the Company’s Annual Meeting of Stockholders to be held on May 11, 2022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1</t>
        </is>
      </c>
    </row>
    <row r="3">
      <c r="A3" s="3" t="inlineStr">
        <is>
          <t>Segment Reporting [Abstract]</t>
        </is>
      </c>
    </row>
    <row r="4">
      <c r="A4" s="4" t="inlineStr">
        <is>
          <t>Segment and Geographical Information</t>
        </is>
      </c>
      <c r="B4" s="4" t="inlineStr">
        <is>
          <t>(3) Segment and Geographical Information Segments. We have three primary operating segments — Term Life Insurance, Investment and Savings Products and (as of July 1, 2021) Senior Health. The Term Life Insurance segment includes underwriting profits on our in-force book of term life insurance policies, net of reinsurance, which are underwritten by our life insurance company subsidiaries. The Investment and Savings Products segment includes retail and managed mutual funds and annuities distributed through licensed broker-dealer subsidiaries and includes segregated funds, an individual annuity savings product that we underwrite in Canada through Primerica Life Canada. In the United States, we distribute mutual fund and annuity products of several third-party companies. We also earn fees for transfer agent recordkeeping functions and non-bank custodial services that we provide for certain mutual funds products we distribute. In Canada, we offer a Primerica-branded fund-of-funds mutual fund product, as well as mutual funds of well-known mutual fund companies. The Senior Health segment consists of the distribution of Medicare-related insurance products underwritten by third-party health insurance carriers to eligible Medicare participants through e-TeleQuote’s licensed health insurance agents. We also have a Corporate and Other Distributed Products segment, which consists primarily of revenues and expenses related to several discontinued lines of insurance other than our core term life insurance products and the distribution of various other financial products generally underwritten or offered by third-party providers. All of the Company’s net investment income, except for the portion allocated to the Term Life Insurance segment that represents the assumed interest accreted to its U.S. GAAP-measured future policy benefit reserve liability less DAC, is attributed to the Corporate and Other Distributed Products segment. In addition, interest expense incurred by the Company as well as gains and losses on our invested asset portfolio are entirely attributed to the Corporate and Other Distributed Products segment. Notable information included in profit or loss by segment was as follows:
Year ended December 31,
2021
2020
2019
(In thousands)
Revenues:
Term life insurance segment
$
1,575,686
$
1,382,770
$
1,227,231
Investment and savings products segment
941,847
718,867
691,608
Senior health segment
60,440
N/A
N/A
Corporate and other distributed products segment
131,759
115,904
133,665
Total revenues
$
2,709,732
$
2,217,541
$
2,052,504
Net investment income:
Term life insurance segment
$
36,486
$
27,030
$
19,922
Investment and savings products segment
-
-
-
Senior health segment
-
N/A
N/A
Corporate and other distributed products segment
44,102
56,784
74,151
Total net investment income
$
80,588
$
83,814
$
94,073
Amortization of DAC:
Term life insurance segment
$
241,451
$
216,208
$
248,711
Investment and savings products segment
8,668
7,055
4,549
Senior health segment
-
N/A
N/A
Corporate and other distributed products segment
1,060
1,058
1,292
Total amortization of DAC
$
251,179
$
224,321
$
254,552
Non-cash share-based compensation expense:
Term life insurance segment
$
4,153
$
3,612
$
3,605
Investment and savings products segment
3,206
3,045
3,440
Senior health segment
-
N/A
N/A
Corporate and other distributed products segment
9,483
12,370
10,475
Total non-cash share-based compensation expense
$
16,842
$
19,027
$
17,520
Income (loss) before income taxes:
Term life insurance segment
$
414,619
$
372,551
$
320,093
Investment and savings products segment
274,585
202,644
191,812
Senior health segment
(85,050
)
N/A
N/A
Corporate and other distributed products segment
(92,983
)
(68,465
)
(34,794
)
Total income before income taxes
$
511,171
$
506,730
$
477,111
Insurance expenses and other operating expenses directly attributable to the Term Life Insurance, Investment and Savings Products, and Senior Health segments are recorded directly to the applicable segment. We allocate certain other revenue and operating expenses that are not directly attributable to a specific operating segment using methods expected to reasonably measure the benefit received by each reporting segment. Such methods include time studies, recorded usage, revenue distribution, and sales force representative distribution. These allocated items include fees charged for access to Primerica Online (“POL”) and costs incurred for technology, sales force support, occupancy and other general and administrative costs. Costs that are not directly charged or allocated to our three primary operating segments are included in our Corporate and Other Distributed Products segment. Total assets by segment were as follows:
December 31, 2021
December 31, 2020
December 31, 2019
(In thousands)
Assets:
Term life insurance segment
$
7,274,820
$
6,985,086
$
6,546,129
Investment and savings products segment (1)
2,920,271
2,769,445
2,598,493
Senior health segment
528,974
N/A
N/A
Corporate and other distributed products segment
5,399,158
5,150,754
4,543,909
Total assets
$
16,123,223
$
14,905,285
$
13,688,531
(1)
The Investment and Savings Products segment includes assets held in separate accounts. Excluding separate accounts, the Investment and Savings Products segment assets were $120.3 million, $110.0 million, and $112.8 million as of December 31, 2021, 2020, and 2019, respectively. Assets specifically related to a segment are held in that segment. All invested assets held by the Company, including the deposit asset recognized in connection with our 10% coinsurance agreement (the “10% Coinsurance Agreement”) and the held-to-maturity security received in connection with the Vidalia Re Coinsurance Agreement, are reported as assets of the Corporate and Other Distributed Products segment. DAC is recognized in a particular segment based on the product to which it relates. Separate account assets supporting the segregated funds product in Canada are held in the Investment and Savings Products segment. Any remaining unallocated assets are reported in the Corporate and Other Distributed Products segment. Geographical Information. Results of operations by country and long-lived assets — primarily tangible assets reported in other assets in our consolidated balance sheets —were as follows:
Year ended December 31,
2021
2020
2019
(In thousands)
Revenues by country:
United States
$
2,311,051
$
1,895,708
$
1,747,609
Canada
398,681
321,833
304,895
Total revenues
$
2,709,732
$
2,217,541
$
2,052,504
December 31, 2021
December 31, 2020
December 31, 2019
(In thousands)
Long-lived assets by country:
United States
$
62,921
$
53,281
$
41,200
Canada
3,871
4,446
4,916
Other
230
-
-
Total long-lived assets
$
67,022
$
57,727
$
46,1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6" t="n">
        <v>373357</v>
      </c>
      <c r="C4" s="6" t="n">
        <v>386164</v>
      </c>
      <c r="D4" s="6" t="n">
        <v>366391</v>
      </c>
    </row>
    <row r="5">
      <c r="A5" s="4" t="inlineStr">
        <is>
          <t>Income attributable to unvested participating securities, basic EPS</t>
        </is>
      </c>
      <c r="B5" s="5" t="n">
        <v>-1533</v>
      </c>
      <c r="C5" s="5" t="n">
        <v>-1671</v>
      </c>
      <c r="D5" s="5" t="n">
        <v>-1654</v>
      </c>
    </row>
    <row r="6">
      <c r="A6" s="4" t="inlineStr">
        <is>
          <t>Net income used in calculating basic EPS</t>
        </is>
      </c>
      <c r="B6" s="6" t="n">
        <v>371824</v>
      </c>
      <c r="C6" s="6" t="n">
        <v>384493</v>
      </c>
      <c r="D6" s="6" t="n">
        <v>364737</v>
      </c>
    </row>
    <row r="7">
      <c r="A7" s="4" t="inlineStr">
        <is>
          <t>Weighted-average vested shares</t>
        </is>
      </c>
      <c r="B7" s="5" t="n">
        <v>39530</v>
      </c>
      <c r="C7" s="5" t="n">
        <v>40065</v>
      </c>
      <c r="D7" s="5" t="n">
        <v>42181</v>
      </c>
    </row>
    <row r="8">
      <c r="A8" s="4" t="inlineStr">
        <is>
          <t>Basic EPS</t>
        </is>
      </c>
      <c r="B8" s="7" t="n">
        <v>9.41</v>
      </c>
      <c r="C8" s="7" t="n">
        <v>9.6</v>
      </c>
      <c r="D8" s="7" t="n">
        <v>8.65</v>
      </c>
    </row>
    <row r="9">
      <c r="A9" s="4" t="inlineStr">
        <is>
          <t>Income attributable to unvested participating securities, diluted EPS</t>
        </is>
      </c>
      <c r="B9" s="6" t="n">
        <v>-1529</v>
      </c>
      <c r="C9" s="6" t="n">
        <v>-1667</v>
      </c>
      <c r="D9" s="6" t="n">
        <v>-1650</v>
      </c>
    </row>
    <row r="10">
      <c r="A10" s="4" t="inlineStr">
        <is>
          <t>Net income used in calculating diluted EPS</t>
        </is>
      </c>
      <c r="B10" s="6" t="n">
        <v>371828</v>
      </c>
      <c r="C10" s="6" t="n">
        <v>384497</v>
      </c>
      <c r="D10" s="6" t="n">
        <v>364741</v>
      </c>
    </row>
    <row r="11">
      <c r="A11" s="4" t="inlineStr">
        <is>
          <t>Dilutive effect of incremental shares to be issued for contingently-issuable shares</t>
        </is>
      </c>
      <c r="B11" s="5" t="n">
        <v>122</v>
      </c>
      <c r="C11" s="5" t="n">
        <v>120</v>
      </c>
      <c r="D11" s="5" t="n">
        <v>133</v>
      </c>
    </row>
    <row r="12">
      <c r="A12" s="4" t="inlineStr">
        <is>
          <t>Weighted-average shares used in calculating diluted EPS</t>
        </is>
      </c>
      <c r="B12" s="5" t="n">
        <v>39652</v>
      </c>
      <c r="C12" s="5" t="n">
        <v>40185</v>
      </c>
      <c r="D12" s="5" t="n">
        <v>42314</v>
      </c>
    </row>
    <row r="13">
      <c r="A13" s="4" t="inlineStr">
        <is>
          <t>Diluted EPS</t>
        </is>
      </c>
      <c r="B13" s="7" t="n">
        <v>9.380000000000001</v>
      </c>
      <c r="C13" s="7" t="n">
        <v>9.57</v>
      </c>
      <c r="D13" s="7" t="n">
        <v>8.61999999999999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Based Transactions - Narrative (Details) - USD ($) shares in Millions</t>
        </is>
      </c>
      <c r="B1" s="2" t="inlineStr">
        <is>
          <t>12 Months Ended</t>
        </is>
      </c>
    </row>
    <row r="2">
      <c r="B2" s="2" t="inlineStr">
        <is>
          <t>Dec. 31, 2021</t>
        </is>
      </c>
      <c r="C2" s="2" t="inlineStr">
        <is>
          <t>Dec. 31, 2020</t>
        </is>
      </c>
      <c r="D2" s="2" t="inlineStr">
        <is>
          <t>Dec. 31, 2019</t>
        </is>
      </c>
      <c r="E2" s="2" t="inlineStr">
        <is>
          <t>Dec. 31, 2013</t>
        </is>
      </c>
    </row>
    <row r="3">
      <c r="A3" s="3" t="inlineStr">
        <is>
          <t>Share Based Compensation Arrangement By Share Based Payment Award [Line Items]</t>
        </is>
      </c>
    </row>
    <row r="4">
      <c r="A4" s="4" t="inlineStr">
        <is>
          <t>Share-based compensation arrangement by share-based payment award, number of shares available for grant</t>
        </is>
      </c>
      <c r="B4" s="9" t="n">
        <v>1.7</v>
      </c>
    </row>
    <row r="5">
      <c r="A5" s="4" t="inlineStr">
        <is>
          <t>Share-based compensation arrangement by share-based payment award, options, outstanding, weighted average remaining contractual term</t>
        </is>
      </c>
      <c r="E5" s="4" t="inlineStr">
        <is>
          <t>10 years</t>
        </is>
      </c>
    </row>
    <row r="6">
      <c r="A6" s="4" t="inlineStr">
        <is>
          <t>Stock options exercise term, description</t>
        </is>
      </c>
      <c r="B6" s="4" t="inlineStr">
        <is>
          <t>Upon retirement, employees have the lesser of three years or the remaining option term to exercise any vested options.</t>
        </is>
      </c>
    </row>
    <row r="7">
      <c r="A7" s="4" t="inlineStr">
        <is>
          <t>Aggregate intrinsic value of exercisable stock options</t>
        </is>
      </c>
      <c r="B7" s="6" t="n">
        <v>6500000</v>
      </c>
    </row>
    <row r="8">
      <c r="A8" s="4" t="inlineStr">
        <is>
          <t>Net decrease in equity awards expense recognized</t>
        </is>
      </c>
      <c r="B8" s="5" t="n">
        <v>1700000</v>
      </c>
    </row>
    <row r="9">
      <c r="A9" s="4" t="inlineStr">
        <is>
          <t>Restricted stock units (RSUs) [Member]</t>
        </is>
      </c>
    </row>
    <row r="10">
      <c r="A10" s="3" t="inlineStr">
        <is>
          <t>Share Based Compensation Arrangement By Share Based Payment Award [Line Items]</t>
        </is>
      </c>
    </row>
    <row r="11">
      <c r="A11" s="4" t="inlineStr">
        <is>
          <t>Employee service share-based compensation, nonvested awards, total compensation cost not yet recognized</t>
        </is>
      </c>
      <c r="B11" s="6" t="n">
        <v>4100000</v>
      </c>
    </row>
    <row r="12">
      <c r="A12" s="4" t="inlineStr">
        <is>
          <t>Employee service share-based compensation, nonvested awards, total compensation cost not yet recognized, period for recognition</t>
        </is>
      </c>
      <c r="B12" s="4" t="inlineStr">
        <is>
          <t>9 months 18 days</t>
        </is>
      </c>
    </row>
    <row r="13">
      <c r="A13" s="4" t="inlineStr">
        <is>
          <t>Performance share units (PSUs) [Member]</t>
        </is>
      </c>
    </row>
    <row r="14">
      <c r="A14" s="3" t="inlineStr">
        <is>
          <t>Share Based Compensation Arrangement By Share Based Payment Award [Line Items]</t>
        </is>
      </c>
    </row>
    <row r="15">
      <c r="A15" s="4" t="inlineStr">
        <is>
          <t>Share-based compensation arrangement by share-based payment award, award vesting period</t>
        </is>
      </c>
      <c r="B15" s="4" t="inlineStr">
        <is>
          <t>3 years</t>
        </is>
      </c>
    </row>
    <row r="16">
      <c r="A16" s="4" t="inlineStr">
        <is>
          <t>Employee service share-based compensation, nonvested awards, total compensation cost not yet recognized</t>
        </is>
      </c>
      <c r="B16" s="6" t="n">
        <v>500000</v>
      </c>
    </row>
    <row r="17">
      <c r="A17" s="4" t="inlineStr">
        <is>
          <t>Employee service share-based compensation, nonvested awards, total compensation cost not yet recognized, period for recognition</t>
        </is>
      </c>
      <c r="B17" s="4" t="inlineStr">
        <is>
          <t>4 months 24 days</t>
        </is>
      </c>
    </row>
    <row r="18">
      <c r="A18" s="4" t="inlineStr">
        <is>
          <t>Performance share units (PSUs) [Member] | Minimum [Member]</t>
        </is>
      </c>
    </row>
    <row r="19">
      <c r="A19" s="3" t="inlineStr">
        <is>
          <t>Share Based Compensation Arrangement By Share Based Payment Award [Line Items]</t>
        </is>
      </c>
    </row>
    <row r="20">
      <c r="A20" s="4" t="inlineStr">
        <is>
          <t>Percentage of granted PSUs to be issued based on performance</t>
        </is>
      </c>
      <c r="B20" s="4" t="inlineStr">
        <is>
          <t>0.00%</t>
        </is>
      </c>
    </row>
    <row r="21">
      <c r="A21" s="4" t="inlineStr">
        <is>
          <t>Performance share units (PSUs) [Member] | Maximum [Member]</t>
        </is>
      </c>
    </row>
    <row r="22">
      <c r="A22" s="3" t="inlineStr">
        <is>
          <t>Share Based Compensation Arrangement By Share Based Payment Award [Line Items]</t>
        </is>
      </c>
    </row>
    <row r="23">
      <c r="A23" s="4" t="inlineStr">
        <is>
          <t>Percentage of granted PSUs to be issued based on performance</t>
        </is>
      </c>
      <c r="B23" s="4" t="inlineStr">
        <is>
          <t>150.00%</t>
        </is>
      </c>
    </row>
    <row r="24">
      <c r="A24" s="4" t="inlineStr">
        <is>
          <t>Employee Stock Option [Member]</t>
        </is>
      </c>
    </row>
    <row r="25">
      <c r="A25" s="3" t="inlineStr">
        <is>
          <t>Share Based Compensation Arrangement By Share Based Payment Award [Line Items]</t>
        </is>
      </c>
    </row>
    <row r="26">
      <c r="A26" s="4" t="inlineStr">
        <is>
          <t>Share-based compensation arrangement by share-based payment award, award vesting period</t>
        </is>
      </c>
      <c r="E26" s="4" t="inlineStr">
        <is>
          <t>3 years</t>
        </is>
      </c>
    </row>
    <row r="27">
      <c r="A27" s="4" t="inlineStr">
        <is>
          <t>Employee service share-based compensation, nonvested awards, total compensation cost not yet recognized</t>
        </is>
      </c>
      <c r="B27" s="6" t="n">
        <v>0</v>
      </c>
    </row>
    <row r="28">
      <c r="A28" s="4" t="inlineStr">
        <is>
          <t>Number of stock options issued</t>
        </is>
      </c>
      <c r="B28" s="6" t="n">
        <v>0</v>
      </c>
      <c r="C28" s="6" t="n">
        <v>0</v>
      </c>
      <c r="D28" s="6" t="n">
        <v>0</v>
      </c>
    </row>
    <row r="29">
      <c r="A29" s="4" t="inlineStr">
        <is>
          <t>Management [Member] | Restricted stock units (RSUs) [Member]</t>
        </is>
      </c>
    </row>
    <row r="30">
      <c r="A30" s="3" t="inlineStr">
        <is>
          <t>Share Based Compensation Arrangement By Share Based Payment Award [Line Items]</t>
        </is>
      </c>
    </row>
    <row r="31">
      <c r="A31" s="4" t="inlineStr">
        <is>
          <t>Share-based compensation arrangement by share-based payment award, award vesting period</t>
        </is>
      </c>
      <c r="B31" s="4" t="inlineStr">
        <is>
          <t>3 years</t>
        </is>
      </c>
    </row>
    <row r="32">
      <c r="A32" s="4" t="inlineStr">
        <is>
          <t>Director | Restricted stock units (RSUs) [Member]</t>
        </is>
      </c>
    </row>
    <row r="33">
      <c r="A33" s="3" t="inlineStr">
        <is>
          <t>Share Based Compensation Arrangement By Share Based Payment Award [Line Items]</t>
        </is>
      </c>
    </row>
    <row r="34">
      <c r="A34" s="4" t="inlineStr">
        <is>
          <t>Share-based compensation arrangement by share-based payment award, award vesting period</t>
        </is>
      </c>
      <c r="B34" s="4" t="inlineStr">
        <is>
          <t>12 months</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Employee and Director Share-Based Transactions, Cost and Tax Benefit (Details) - USD ($) $ in Thousands</t>
        </is>
      </c>
      <c r="B1" s="2" t="inlineStr">
        <is>
          <t>12 Months Ended</t>
        </is>
      </c>
    </row>
    <row r="2">
      <c r="B2" s="2" t="inlineStr">
        <is>
          <t>Dec. 31, 2021</t>
        </is>
      </c>
      <c r="C2" s="2" t="inlineStr">
        <is>
          <t>Dec. 31, 2020</t>
        </is>
      </c>
      <c r="D2" s="2" t="inlineStr">
        <is>
          <t>Dec. 31, 2019</t>
        </is>
      </c>
    </row>
    <row r="3">
      <c r="A3" s="4" t="inlineStr">
        <is>
          <t>Restricted stock units (RSUs) [Member] | Employee and Director [Member]</t>
        </is>
      </c>
    </row>
    <row r="4">
      <c r="A4" s="3" t="inlineStr">
        <is>
          <t>Share Based Compensation Arrangement By Share Based Payment Award [Line Items]</t>
        </is>
      </c>
    </row>
    <row r="5">
      <c r="A5" s="4" t="inlineStr">
        <is>
          <t>Total equity awards expense recognized</t>
        </is>
      </c>
      <c r="B5" s="6" t="n">
        <v>11779</v>
      </c>
      <c r="C5" s="6" t="n">
        <v>11218</v>
      </c>
      <c r="D5" s="6" t="n">
        <v>10557</v>
      </c>
    </row>
    <row r="6">
      <c r="A6" s="4" t="inlineStr">
        <is>
          <t>Tax benefit associated with total employee and director share-based compensation share-based compensation</t>
        </is>
      </c>
      <c r="B6" s="5" t="n">
        <v>1638</v>
      </c>
      <c r="C6" s="5" t="n">
        <v>1455</v>
      </c>
      <c r="D6" s="5" t="n">
        <v>1434</v>
      </c>
    </row>
    <row r="7">
      <c r="A7" s="4" t="inlineStr">
        <is>
          <t>Performance share units (PSUs) [Member] | Employee [Member]</t>
        </is>
      </c>
    </row>
    <row r="8">
      <c r="A8" s="3" t="inlineStr">
        <is>
          <t>Share Based Compensation Arrangement By Share Based Payment Award [Line Items]</t>
        </is>
      </c>
    </row>
    <row r="9">
      <c r="A9" s="4" t="inlineStr">
        <is>
          <t>Total equity awards expense recognized</t>
        </is>
      </c>
      <c r="B9" s="6" t="n">
        <v>3494</v>
      </c>
      <c r="C9" s="6" t="n">
        <v>4179</v>
      </c>
      <c r="D9" s="6" t="n">
        <v>35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Employee and Director Share-Based Transactions, Restricted Stock and RSU Activity (Details) - Employee and Director [Member] - Restricted Stock and Restricted Stock Units RSU [Member] - $ / shares shares in Thousands</t>
        </is>
      </c>
      <c r="B1" s="2" t="inlineStr">
        <is>
          <t>12 Months Ended</t>
        </is>
      </c>
    </row>
    <row r="2">
      <c r="B2" s="2" t="inlineStr">
        <is>
          <t>Dec. 31, 2021</t>
        </is>
      </c>
      <c r="C2" s="2" t="inlineStr">
        <is>
          <t>Dec. 31, 2020</t>
        </is>
      </c>
      <c r="D2" s="2" t="inlineStr">
        <is>
          <t>Dec. 31, 2019</t>
        </is>
      </c>
    </row>
    <row r="3">
      <c r="A3" s="3" t="inlineStr">
        <is>
          <t>Share Based Compensation Arrangement [Abstract]</t>
        </is>
      </c>
    </row>
    <row r="4">
      <c r="A4" s="4" t="inlineStr">
        <is>
          <t>Shares, beginning balance</t>
        </is>
      </c>
      <c r="B4" s="5" t="n">
        <v>166</v>
      </c>
      <c r="C4" s="5" t="n">
        <v>180</v>
      </c>
      <c r="D4" s="5" t="n">
        <v>232</v>
      </c>
    </row>
    <row r="5">
      <c r="A5" s="4" t="inlineStr">
        <is>
          <t>Shares, granted</t>
        </is>
      </c>
      <c r="B5" s="5" t="n">
        <v>84</v>
      </c>
      <c r="C5" s="5" t="n">
        <v>94</v>
      </c>
      <c r="D5" s="5" t="n">
        <v>93</v>
      </c>
    </row>
    <row r="6">
      <c r="A6" s="4" t="inlineStr">
        <is>
          <t>Shares, forfeited</t>
        </is>
      </c>
      <c r="B6" s="5" t="n">
        <v>-4</v>
      </c>
    </row>
    <row r="7">
      <c r="A7" s="4" t="inlineStr">
        <is>
          <t>Shares, vested</t>
        </is>
      </c>
      <c r="B7" s="5" t="n">
        <v>-93</v>
      </c>
      <c r="C7" s="5" t="n">
        <v>-108</v>
      </c>
      <c r="D7" s="5" t="n">
        <v>-145</v>
      </c>
    </row>
    <row r="8">
      <c r="A8" s="4" t="inlineStr">
        <is>
          <t>Shares, ending balance</t>
        </is>
      </c>
      <c r="B8" s="5" t="n">
        <v>153</v>
      </c>
      <c r="C8" s="5" t="n">
        <v>166</v>
      </c>
      <c r="D8" s="5" t="n">
        <v>180</v>
      </c>
    </row>
    <row r="9">
      <c r="A9" s="3" t="inlineStr">
        <is>
          <t>Weighted-Average Exercise Price Per Share [Abstract]</t>
        </is>
      </c>
    </row>
    <row r="10">
      <c r="A10" s="4" t="inlineStr">
        <is>
          <t>Weighted-average measurement-date fair value per share, beginning balance</t>
        </is>
      </c>
      <c r="B10" s="7" t="n">
        <v>117.87</v>
      </c>
      <c r="C10" s="7" t="n">
        <v>107.59</v>
      </c>
      <c r="D10" s="7" t="n">
        <v>78.22</v>
      </c>
    </row>
    <row r="11">
      <c r="A11" s="4" t="inlineStr">
        <is>
          <t>Weighted-average measurement-date fair value per share, granted</t>
        </is>
      </c>
      <c r="B11" s="10" t="n">
        <v>144.95</v>
      </c>
      <c r="C11" s="10" t="n">
        <v>119.03</v>
      </c>
      <c r="D11" s="10" t="n">
        <v>123.04</v>
      </c>
    </row>
    <row r="12">
      <c r="A12" s="4" t="inlineStr">
        <is>
          <t>Weighted-average measurement-date fair value per share, forfeited</t>
        </is>
      </c>
      <c r="B12" s="10" t="n">
        <v>147.23</v>
      </c>
      <c r="C12" s="10" t="n">
        <v>121.42</v>
      </c>
      <c r="D12" s="10" t="n">
        <v>104.38</v>
      </c>
    </row>
    <row r="13">
      <c r="A13" s="4" t="inlineStr">
        <is>
          <t>Weighted-average measurement-date fair value per share, vested</t>
        </is>
      </c>
      <c r="B13" s="10" t="n">
        <v>116.55</v>
      </c>
      <c r="C13" s="10" t="n">
        <v>101.75</v>
      </c>
      <c r="D13" s="10" t="n">
        <v>70.53</v>
      </c>
    </row>
    <row r="14">
      <c r="A14" s="4" t="inlineStr">
        <is>
          <t>Weighted-average measurement-date fair value per share, ending balance</t>
        </is>
      </c>
      <c r="B14" s="7" t="n">
        <v>132.85</v>
      </c>
      <c r="C14" s="7" t="n">
        <v>117.87</v>
      </c>
      <c r="D14" s="7" t="n">
        <v>107.5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Based Transactions - Employee and Director Share-Based Transactions, Restricted Stock and RSU Activity (Parenthetical) (Details)</t>
        </is>
      </c>
      <c r="B1" s="2" t="inlineStr">
        <is>
          <t>12 Months Ended</t>
        </is>
      </c>
    </row>
    <row r="2">
      <c r="B2" s="2" t="inlineStr">
        <is>
          <t>Dec. 31, 2021shares</t>
        </is>
      </c>
    </row>
    <row r="3">
      <c r="A3" s="4" t="inlineStr">
        <is>
          <t>Maximum [Member]</t>
        </is>
      </c>
    </row>
    <row r="4">
      <c r="A4" s="3" t="inlineStr">
        <is>
          <t>Share Based Compensation Arrangement By Share Based Payment Award [Line Items]</t>
        </is>
      </c>
    </row>
    <row r="5">
      <c r="A5" s="4" t="inlineStr">
        <is>
          <t>Shares, forfeited</t>
        </is>
      </c>
      <c r="B5" s="5" t="n">
        <v>1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Employee Share-Based Transactions, PSU Activity (Details) - Performance share units (PSUs) [Member] - $ / shares shares in Thousands</t>
        </is>
      </c>
      <c r="B1" s="2" t="inlineStr">
        <is>
          <t>12 Months Ended</t>
        </is>
      </c>
    </row>
    <row r="2">
      <c r="B2" s="2" t="inlineStr">
        <is>
          <t>Dec. 31, 2021</t>
        </is>
      </c>
      <c r="C2" s="2" t="inlineStr">
        <is>
          <t>Dec. 31, 2020</t>
        </is>
      </c>
      <c r="D2" s="2" t="inlineStr">
        <is>
          <t>Dec. 31, 2019</t>
        </is>
      </c>
    </row>
    <row r="3">
      <c r="A3" s="3" t="inlineStr">
        <is>
          <t>Share Based Compensation Arrangement [Abstract]</t>
        </is>
      </c>
    </row>
    <row r="4">
      <c r="A4" s="4" t="inlineStr">
        <is>
          <t>Shares, beginning balance</t>
        </is>
      </c>
      <c r="B4" s="5" t="n">
        <v>81</v>
      </c>
      <c r="C4" s="5" t="n">
        <v>91</v>
      </c>
      <c r="D4" s="5" t="n">
        <v>85</v>
      </c>
    </row>
    <row r="5">
      <c r="A5" s="4" t="inlineStr">
        <is>
          <t>Shares, granted</t>
        </is>
      </c>
      <c r="B5" s="5" t="n">
        <v>22</v>
      </c>
      <c r="C5" s="5" t="n">
        <v>26</v>
      </c>
      <c r="D5" s="5" t="n">
        <v>25</v>
      </c>
    </row>
    <row r="6">
      <c r="A6" s="4" t="inlineStr">
        <is>
          <t>Shares, performance adjustment</t>
        </is>
      </c>
      <c r="B6" s="5" t="n">
        <v>3</v>
      </c>
      <c r="C6" s="5" t="n">
        <v>5</v>
      </c>
      <c r="D6" s="5" t="n">
        <v>4</v>
      </c>
    </row>
    <row r="7">
      <c r="A7" s="4" t="inlineStr">
        <is>
          <t>Shares, vested</t>
        </is>
      </c>
      <c r="B7" s="5" t="n">
        <v>-33</v>
      </c>
      <c r="C7" s="5" t="n">
        <v>-41</v>
      </c>
      <c r="D7" s="5" t="n">
        <v>-23</v>
      </c>
    </row>
    <row r="8">
      <c r="A8" s="4" t="inlineStr">
        <is>
          <t>Shares, ending balance</t>
        </is>
      </c>
      <c r="B8" s="5" t="n">
        <v>73</v>
      </c>
      <c r="C8" s="5" t="n">
        <v>81</v>
      </c>
      <c r="D8" s="5" t="n">
        <v>91</v>
      </c>
    </row>
    <row r="9">
      <c r="A9" s="3" t="inlineStr">
        <is>
          <t>Weighted-Average Exercise Price Per Share [Abstract]</t>
        </is>
      </c>
    </row>
    <row r="10">
      <c r="A10" s="4" t="inlineStr">
        <is>
          <t>Weighted-average measurement-date fair value per share, beginning balance</t>
        </is>
      </c>
      <c r="B10" s="7" t="n">
        <v>113.99</v>
      </c>
      <c r="C10" s="7" t="n">
        <v>98.79000000000001</v>
      </c>
      <c r="D10" s="7" t="n">
        <v>79.34</v>
      </c>
    </row>
    <row r="11">
      <c r="A11" s="4" t="inlineStr">
        <is>
          <t>Weighted-average measurement-date fair value per share, granted</t>
        </is>
      </c>
      <c r="B11" s="10" t="n">
        <v>143.04</v>
      </c>
      <c r="C11" s="10" t="n">
        <v>121.42</v>
      </c>
      <c r="D11" s="10" t="n">
        <v>122.62</v>
      </c>
    </row>
    <row r="12">
      <c r="A12" s="4" t="inlineStr">
        <is>
          <t>Weighted-average measurement-date fair value per share, performance adjustment</t>
        </is>
      </c>
      <c r="B12" s="10" t="n">
        <v>100.55</v>
      </c>
      <c r="C12" s="10" t="n">
        <v>80.45</v>
      </c>
      <c r="D12" s="10" t="n">
        <v>41.88</v>
      </c>
    </row>
    <row r="13">
      <c r="A13" s="4" t="inlineStr">
        <is>
          <t>Weighted-average measurement-date fair value per share, vested</t>
        </is>
      </c>
      <c r="B13" s="10" t="n">
        <v>100.55</v>
      </c>
      <c r="C13" s="10" t="n">
        <v>80.45</v>
      </c>
      <c r="D13" s="10" t="n">
        <v>41.88</v>
      </c>
    </row>
    <row r="14">
      <c r="A14" s="4" t="inlineStr">
        <is>
          <t>Weighted-average measurement-date fair value per share, ending balance</t>
        </is>
      </c>
      <c r="B14" s="7" t="n">
        <v>128.3</v>
      </c>
      <c r="C14" s="7" t="n">
        <v>113.99</v>
      </c>
      <c r="D14" s="7" t="n">
        <v>98.790000000000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Employee Share-Based Transactions, PSU Activity (Parenthetical) (Details) - Performance share units (PSUs) [Member] - ROAE Achieved Within Vesting Period [Member]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Minimum number of shares of common stock may be received by recipients</t>
        </is>
      </c>
      <c r="B4" s="5" t="n">
        <v>0</v>
      </c>
      <c r="C4" s="5" t="n">
        <v>0</v>
      </c>
    </row>
    <row r="5">
      <c r="A5" s="4" t="inlineStr">
        <is>
          <t>Maximum number of shares of common stock may be received by recipients</t>
        </is>
      </c>
      <c r="B5" s="5" t="n">
        <v>32768</v>
      </c>
      <c r="C5" s="5" t="n">
        <v>38601</v>
      </c>
      <c r="D5" s="5" t="n">
        <v>2795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Transactions - Employee Share-based Transactions, Stock Option Cost and Tax Benefit (Details) $ in Thousands</t>
        </is>
      </c>
      <c r="B1" s="2" t="inlineStr">
        <is>
          <t>12 Months Ended</t>
        </is>
      </c>
    </row>
    <row r="2">
      <c r="B2" s="2" t="inlineStr">
        <is>
          <t>Dec. 31, 2019USD ($)</t>
        </is>
      </c>
    </row>
    <row r="3">
      <c r="A3" s="4" t="inlineStr">
        <is>
          <t>Employee Stock Option [Member]</t>
        </is>
      </c>
    </row>
    <row r="4">
      <c r="A4" s="3" t="inlineStr">
        <is>
          <t>Share Based Compensation Arrangement By Share Based Payment Award [Line Items]</t>
        </is>
      </c>
    </row>
    <row r="5">
      <c r="A5" s="4" t="inlineStr">
        <is>
          <t>Expense recognized for stock option awards</t>
        </is>
      </c>
      <c r="B5" s="6" t="n">
        <v>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Transactions - Summary of Activity Related to Stock Options Outstanding and Exercisable (Details) - $ / shares share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Number of shares, outstanding beginning balance</t>
        </is>
      </c>
      <c r="B4" s="5" t="n">
        <v>70</v>
      </c>
      <c r="C4" s="5" t="n">
        <v>70</v>
      </c>
      <c r="D4" s="5" t="n">
        <v>74</v>
      </c>
    </row>
    <row r="5">
      <c r="A5" s="4" t="inlineStr">
        <is>
          <t>Number of shares, granted</t>
        </is>
      </c>
      <c r="B5" s="5" t="n">
        <v>0</v>
      </c>
      <c r="C5" s="5" t="n">
        <v>0</v>
      </c>
      <c r="D5" s="5" t="n">
        <v>0</v>
      </c>
    </row>
    <row r="6">
      <c r="A6" s="4" t="inlineStr">
        <is>
          <t>Number of shares, exercised</t>
        </is>
      </c>
      <c r="B6" s="5" t="n">
        <v>-10</v>
      </c>
      <c r="C6" s="5" t="n">
        <v>0</v>
      </c>
      <c r="D6" s="5" t="n">
        <v>-4</v>
      </c>
    </row>
    <row r="7">
      <c r="A7" s="4" t="inlineStr">
        <is>
          <t>Number of shares, outstanding ending balance</t>
        </is>
      </c>
      <c r="B7" s="5" t="n">
        <v>60</v>
      </c>
      <c r="C7" s="5" t="n">
        <v>70</v>
      </c>
      <c r="D7" s="5" t="n">
        <v>70</v>
      </c>
    </row>
    <row r="8">
      <c r="A8" s="4" t="inlineStr">
        <is>
          <t>Weighted average exercise price, outstanding beginning balance</t>
        </is>
      </c>
      <c r="B8" s="7" t="n">
        <v>44.23</v>
      </c>
      <c r="C8" s="7" t="n">
        <v>44.23</v>
      </c>
      <c r="D8" s="7" t="n">
        <v>44.07</v>
      </c>
    </row>
    <row r="9">
      <c r="A9" s="4" t="inlineStr">
        <is>
          <t>Weighted average exercise price, exercised</t>
        </is>
      </c>
      <c r="B9" s="10" t="n">
        <v>41.88</v>
      </c>
      <c r="D9" s="10" t="n">
        <v>41.2</v>
      </c>
    </row>
    <row r="10">
      <c r="A10" s="4" t="inlineStr">
        <is>
          <t>Weighted average exercise price, outstanding ending balance</t>
        </is>
      </c>
      <c r="B10" s="7" t="n">
        <v>44.62</v>
      </c>
      <c r="C10" s="7" t="n">
        <v>44.23</v>
      </c>
      <c r="D10" s="7" t="n">
        <v>44.23</v>
      </c>
    </row>
    <row r="11">
      <c r="A11" s="4" t="inlineStr">
        <is>
          <t>Number of shares, exercisable</t>
        </is>
      </c>
      <c r="B11" s="5" t="n">
        <v>60</v>
      </c>
      <c r="C11" s="5" t="n">
        <v>70</v>
      </c>
      <c r="D11" s="5" t="n">
        <v>70</v>
      </c>
      <c r="E11" s="5" t="n">
        <v>44</v>
      </c>
    </row>
    <row r="12">
      <c r="A12" s="4" t="inlineStr">
        <is>
          <t>Weighted average exercise price, exercisable</t>
        </is>
      </c>
      <c r="B12" s="7" t="n">
        <v>44.62</v>
      </c>
      <c r="C12" s="7" t="n">
        <v>44.23</v>
      </c>
      <c r="D12" s="7" t="n">
        <v>44.23</v>
      </c>
      <c r="E12" s="7" t="n">
        <v>45.55</v>
      </c>
    </row>
    <row r="13">
      <c r="A13" s="4" t="inlineStr">
        <is>
          <t>$41.20 (average term remaining - 2.1 years) [Member]</t>
        </is>
      </c>
    </row>
    <row r="14">
      <c r="A14" s="3" t="inlineStr">
        <is>
          <t>Share Based Compensation Arrangement By Share Based Payment Award [Line Items]</t>
        </is>
      </c>
    </row>
    <row r="15">
      <c r="A15" s="4" t="inlineStr">
        <is>
          <t>Number of shares, vested option exercise prices outstanding</t>
        </is>
      </c>
      <c r="B15" s="5" t="n">
        <v>3</v>
      </c>
    </row>
    <row r="16">
      <c r="A16" s="4" t="inlineStr">
        <is>
          <t>Weighted average exercise price, vested option exercise prices outstanding</t>
        </is>
      </c>
      <c r="B16" s="7" t="n">
        <v>41.2</v>
      </c>
    </row>
    <row r="17">
      <c r="A17" s="4" t="inlineStr">
        <is>
          <t>Number of shares, vested option exercise prices exercisable</t>
        </is>
      </c>
      <c r="B17" s="5" t="n">
        <v>3</v>
      </c>
    </row>
    <row r="18">
      <c r="A18" s="4" t="inlineStr">
        <is>
          <t>Weighted average exercise price, vested option exercise prices exercisable</t>
        </is>
      </c>
      <c r="B18" s="7" t="n">
        <v>41.2</v>
      </c>
    </row>
    <row r="19">
      <c r="A19" s="4" t="inlineStr">
        <is>
          <t>$53.50 (average term remaining - 3.2 years) [Member]</t>
        </is>
      </c>
    </row>
    <row r="20">
      <c r="A20" s="3" t="inlineStr">
        <is>
          <t>Share Based Compensation Arrangement By Share Based Payment Award [Line Items]</t>
        </is>
      </c>
    </row>
    <row r="21">
      <c r="A21" s="4" t="inlineStr">
        <is>
          <t>Number of shares, vested option exercise prices outstanding</t>
        </is>
      </c>
      <c r="B21" s="5" t="n">
        <v>14</v>
      </c>
    </row>
    <row r="22">
      <c r="A22" s="4" t="inlineStr">
        <is>
          <t>Weighted average exercise price, vested option exercise prices outstanding</t>
        </is>
      </c>
      <c r="B22" s="7" t="n">
        <v>53.5</v>
      </c>
    </row>
    <row r="23">
      <c r="A23" s="4" t="inlineStr">
        <is>
          <t>Number of shares, vested option exercise prices exercisable</t>
        </is>
      </c>
      <c r="B23" s="5" t="n">
        <v>14</v>
      </c>
    </row>
    <row r="24">
      <c r="A24" s="4" t="inlineStr">
        <is>
          <t>Weighted average exercise price, vested option exercise prices exercisable</t>
        </is>
      </c>
      <c r="B24" s="7" t="n">
        <v>53.5</v>
      </c>
    </row>
    <row r="25">
      <c r="A25" s="4" t="inlineStr">
        <is>
          <t>$41.88 (average term remaining - 4.2 years) [Member]</t>
        </is>
      </c>
    </row>
    <row r="26">
      <c r="A26" s="3" t="inlineStr">
        <is>
          <t>Share Based Compensation Arrangement By Share Based Payment Award [Line Items]</t>
        </is>
      </c>
    </row>
    <row r="27">
      <c r="A27" s="4" t="inlineStr">
        <is>
          <t>Number of shares, vested option exercise prices outstanding</t>
        </is>
      </c>
      <c r="B27" s="5" t="n">
        <v>42</v>
      </c>
    </row>
    <row r="28">
      <c r="A28" s="4" t="inlineStr">
        <is>
          <t>Weighted average exercise price, vested option exercise prices outstanding</t>
        </is>
      </c>
      <c r="B28" s="7" t="n">
        <v>41.88</v>
      </c>
    </row>
    <row r="29">
      <c r="A29" s="4" t="inlineStr">
        <is>
          <t>Number of shares, vested option exercise prices exercisable</t>
        </is>
      </c>
      <c r="B29" s="5" t="n">
        <v>52</v>
      </c>
    </row>
    <row r="30">
      <c r="A30" s="4" t="inlineStr">
        <is>
          <t>Weighted average exercise price, vested option exercise prices exercisable</t>
        </is>
      </c>
      <c r="B30" s="7" t="n">
        <v>41.8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Transactions - Summary of Activity Related to Stock Options Outstanding and Exercisable (Parenthetical) (Details)</t>
        </is>
      </c>
      <c r="B1" s="2" t="inlineStr">
        <is>
          <t>12 Months Ended</t>
        </is>
      </c>
    </row>
    <row r="2">
      <c r="B2" s="2" t="inlineStr">
        <is>
          <t>Dec. 31, 2021$ / shares</t>
        </is>
      </c>
    </row>
    <row r="3">
      <c r="A3" s="4" t="inlineStr">
        <is>
          <t>$41.20 (average term remaining - 2.1 years) Option [Member]</t>
        </is>
      </c>
    </row>
    <row r="4">
      <c r="A4" s="3" t="inlineStr">
        <is>
          <t>Share Based Compensation Arrangement By Share Based Payment Award [Line Items]</t>
        </is>
      </c>
    </row>
    <row r="5">
      <c r="A5" s="4" t="inlineStr">
        <is>
          <t>Vested option exercise price</t>
        </is>
      </c>
      <c r="B5" s="7" t="n">
        <v>41.2</v>
      </c>
    </row>
    <row r="6">
      <c r="A6" s="4" t="inlineStr">
        <is>
          <t>Vested option exercise, average life</t>
        </is>
      </c>
      <c r="B6" s="4" t="inlineStr">
        <is>
          <t>2 years 1 month 6 days</t>
        </is>
      </c>
    </row>
    <row r="7">
      <c r="A7" s="4" t="inlineStr">
        <is>
          <t>$53.50 (average term remaining - 3.2 years) Option [Member]</t>
        </is>
      </c>
    </row>
    <row r="8">
      <c r="A8" s="3" t="inlineStr">
        <is>
          <t>Share Based Compensation Arrangement By Share Based Payment Award [Line Items]</t>
        </is>
      </c>
    </row>
    <row r="9">
      <c r="A9" s="4" t="inlineStr">
        <is>
          <t>Vested option exercise price</t>
        </is>
      </c>
      <c r="B9" s="7" t="n">
        <v>53.5</v>
      </c>
    </row>
    <row r="10">
      <c r="A10" s="4" t="inlineStr">
        <is>
          <t>Vested option exercise, average life</t>
        </is>
      </c>
      <c r="B10" s="4" t="inlineStr">
        <is>
          <t>3 years 2 months 12 days</t>
        </is>
      </c>
    </row>
    <row r="11">
      <c r="A11" s="4" t="inlineStr">
        <is>
          <t>$41.88 (average term remaining - 4.2 years) Option [Member]</t>
        </is>
      </c>
    </row>
    <row r="12">
      <c r="A12" s="3" t="inlineStr">
        <is>
          <t>Share Based Compensation Arrangement By Share Based Payment Award [Line Items]</t>
        </is>
      </c>
    </row>
    <row r="13">
      <c r="A13" s="4" t="inlineStr">
        <is>
          <t>Vested option exercise price</t>
        </is>
      </c>
      <c r="B13" s="7" t="n">
        <v>41.88</v>
      </c>
    </row>
    <row r="14">
      <c r="A14" s="4" t="inlineStr">
        <is>
          <t>Vested option exercise, average life</t>
        </is>
      </c>
      <c r="B14" s="4" t="inlineStr">
        <is>
          <t>4 years 2 months 12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4) Investments AFS Securities. The period-end cost or amortized cost, gross unrealized gains and losses, and fair value of AFS fixed-maturity securities were as follows:
December 31, 2021
Amortized cost
Gross unrealized gains
Gross unrealized losses
Fair value
(In thousands)
Securities available-for-sale, carried at fair value:
Fixed-maturity securities:
U.S. government and agencies
$
32,292
$
187
$
(79
)
$
32,400
Foreign government
147,288
6,283
(595
)
152,976
States and political subdivisions
147,455
6,326
(254
)
153,527
Corporates
1,649,334
72,418
(8,068
)
1,713,684
Residential mortgage-backed securities
373,753
5,108
(3,230
)
375,631
Commercial mortgage-backed securities
142,631
3,314
(420
)
145,525
Other asset-backed securities
128,635
1,409
(1,220
)
128,824
Total fixed-maturity securities
$
2,621,388
$
95,045
$
(13,866
)
$
2,702,567
Short-term investments
85,246
1
(4
)
85,243
Total fixed-maturity and short-term investments
$
2,706,634
$
95,046
$
(13,870
)
$
2,787,810
December 31, 2020
Amortized cost
Gross unrealized gains
Gross unrealized losses
Fair value
(In thousands)
Securities available-for-sale, carried at fair value:
Fixed-maturity securities:
U.S. government and agencies
$
9,747
$
400
$
(3
)
$
10,144
Foreign government
169,967
13,324
(39
)
183,252
States and political subdivisions
161,058
9,632
(1
)
170,689
Corporates
1,506,549
124,164
(2,545
)
1,628,168
Residential mortgage-backed securities
261,376
11,419
(54
)
272,741
Commercial mortgage-backed securities
107,020
5,901
(56
)
112,865
Other asset-backed securities
85,521
1,816
(585
)
86,752
Total fixed-maturity securities
$
2,301,238
$
166,656
$
(3,283
)
$
2,464,611
All of our AFS mortgage- and asset-backed securities represent beneficial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maturity distribution of the AFS fixed-maturity securities portfolio as of December 31, 2021 was as follows:
Amortized cost
Fair value
(In thousands)
Due in one year or less
$
245,467
$
249,709
Due after one year through five years
774,010
808,852
Due after five years through 10 years
705,936
728,380
Due after 10 years
250,956
265,646
1,976,369
2,052,587
Mortgage- and asset-backed securities
645,019
649,980
Total AFS fixed-maturity securities
$
2,621,388
$
2,702,567
Expected maturities may differ from scheduled contractual maturities because issuers of securities may have the right to call or prepay obligations with or without call or prepayment penalties. Trading Securities. The costs and fair values of the fixed-maturity securities classified as trading securities were as follows:
December 31, 2021
December 31, 2020
Cost
Fair value
Cost
Fair value
(In thousands)
Fixed-maturity securities
$
24,769
$
24,355
$
16,359
$
16,300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 of both the LLC Note and the Surplus Note will fluctuate over time to coincide with the amount of reserves contractually supported under the Vidalia Re Coinsurance Agreement. Both the LLC Note and the Surplus Note mature on December 31, 2030 and bear interest at an annual interest rate of 4.50%. The LLC Note is guaranteed by Hannover Re through a credit enhancement feature in exchange for a fee, which is reflected in interest expense on our consolidated statements of income. The LLC is a VIE as its owner does not have an equity investment at risk that is sufficient to permit the LLC to finance its activities without Vidalia Re or Hannover Re. The Parent Company, Primerica Life, and Vidalia Re share the power to direct the activities of the LLC with Hannover Re, but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consolidated financial statements. The LLC Note is classified as a held-to-maturity debt security in the Company’s invested asset portfolio as we have the positive intent and ability to hold the security until maturity. As of December 31, 2021, the LLC Note had an estimated unrealized holding gain of $172.0 million based on its amortized cost and estimated fair value. The estimated fair value of the LLC Note is expected to be at least equal to the estimated fair value of the offsetting Surplus Note. See Note 5 (Fair Value of Financial Instruments) for information on the fair value of our financial instruments and see Note 10 (Debt) for more information on the Surplus Note. As of December 31, 2021, no credit losses have been recognized on the LLC Note held-to-maturity security. Investments on Deposit with Governmental Authorities. As required by law, we have investments on deposit with governmental authorities and banks for the protection of policyholders. The fair values of investments on deposit were $7.6 million and $7.7 million as of December 31, 2021 and 2020, respectively. Securities Lending Transactions. We participate in securities lending transactions with broker-dealers and other financial institutions to increase investment income with minimal risk. We require minimum collateral on securities loaned equal to 102% of the fair value of the loaned securities. We accept collateral in the form of securities, which we are not able to sell or encumber, and to the extent the collateral declines in value below 100%, we require additional collateral from the borrower. Any securities collateral received is not reflected on our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consolidated balance sheets during the terms of the loans, and we do not report them as sales. Cash collateral received and reinvested was $94.5 million and $72.2 million as of December 31, 2021 and 2020, respectively. Investment Income. The components of net investment income were as follows:
Year ended December 31,
2021
2020
2019
(In thousands)
Fixed-maturity securities (available-for-sale)
$
80,362
$
82,805
$
81,828
Fixed-maturity security (held-to-maturity)
62,207
57,473
48,325
Equity securities
1,632
1,751
1,845
Policy loans and other invested assets
1,019
1,244
1,069
C ash, cash equivalents and short-term investments
456
1,202
4,758
Total return on deposit asset underlying 10% coinsurance agreement (1)
1,875
4,253
13,429
Gross investment income
147,551
148,728
151,254
Investment expenses
(4,756
)
(7,441
)
(8,856
)
Investment income net of investment expenses
142,795
141,287
142,398
Interest expense on surplus note
(62,207
)
(57,473
)
(48,325
)
Net investment income
$
80,588
$
83,814
$
94,073
(1)
Includes $(2.5) million, $2.0 million, and $5.4 million of net gains (losses) recognized for the change in fair value of the deposit asset underlying the 10% The components of investment gains (losses), as well as details on gross realized investment gains (losses) and other investment gains (losses) were as follows:
Year ended December 31,
2021
2020
2019
(In thousands)
Realized investment gains (losses):
Gross gains from sales of available-for-sale fixed maturity securities
$
7,060
$
2,595
$
1,373
Gross gains from sales of equity securities
-
12
-
Gross losses from sales of available-for-sale fixed maturity securities
(2,395
)
(955
)
(293
)
Gross losses from sales of equity securities
-
(293
)
(254
)
Net realized investment gains (losses):
4,665
1,359
826
Other investment gains (losses):
Credit losses impairment of available-for-sale securities
(816
)
(4,254
)
(1,333
)
Market gains (losses) recognized in net income during the period on equity securities
2,362
(2,154
)
5,461
Gains (losses) from bifurcated options
(57
)
57
-
Gains (losses) on trading securities
(282
)
(4
)
11
Other investment gains (losses):
1,207
(6,355
)
4,139
Investment gains (losses)
$
5,872
$
(4,996
)
$
4,965
The proceeds from sales or other redemptions of available-for-sale securities were as follows:
Year ended December 31,
2021
2020
2019
(In thousands)
Proceeds from sales or other redemptions
$
676,153
$
496,907
$
454,421
Accrued Interest. Accrued interest is recorded in accordance with the original interest schedule of the underlying security. In the event of default, the Company’s policy is to no longer accrue interest on these securities and to write off any remaining accrued interest. As a result, the Company has made the policy election to not record an allowance for credit losses on accrued interest. Credit Losses for A vailable-for-sale F ixed-maturity S ecurities. The following tables summarizes all AFS securities in an unrealized loss position for which an allowance for credit losses has not been recorded as of December 31, 2021 , aggregated by major security type and by length of time such securities have continuously been in an unrealized loss position:
December 31, 2021
Less than 12 months
12 months or longer
Fair value
Unrealized losses
Fair value
Unrealized losses
(Dollars in thousands)
Fixed-maturity securities:
U.S. government and agencies
$
24,928
$
(45
)
$
1,557
$
(34
)
Foreign government
18,894
(384
)
3,335
(211
)
States and political subdivisions
15,909
(254
)
-
-
Corporates
341,963
(5,035
)
59,414
(3,033
)
Residential mortgage-backed securities
234,911
(3,131
)
2,707
(99
)
Commercial mortgage-backed securities
47,220
(419
)
117
(1
)
Other asset-backed securities
80,509
(1,037
)
3,779
(183
)
Total fixed-maturity securities
764,334
(10,305
)
70,909
(3,561
)
Short-term investments:
U.S. government and agencies
34,967
*
-
-
Foreign government
4,995
*
-
-
States and political subdivisions
11,394
(1
)
-
-
Corporates
23,891
(3
)
-
-
Total Short Term Bonds
75,247
(4
)
-
-
Total fixed-maturity and Short Term securities
$
839,581
$
(10,309
)
$
70,909
$
(3,561
)
* Less than $1 thousand.
December 31, 2020
Less than 12 months
12 months or longer
Fair value
Unrealized losses
Fair value
Unrealized losses
(Dollars in thousands)
Fixed-maturity securities:
U.S. government and agencies
$
1,619
$
(3
)
$
-
$
-
Foreign government
4,034
(39
)
-
-
States and political subdivisions
449
(1
)
-
-
Corporates
68,057
(1,628
)
11,964
(917
)
Residential mortgage-backed securities
1,672
(35
)
862
(19
)
Commercial mortgage-backed securities
10,200
(50
)
2,168
(6
)
Other asset-backed securities
11,988
(536
)
3,150
(49
)
Total fixed-maturity securities
$
98,019
$
(2,292
)
$
18,144
$
(991
) The amortized cost of AFS securities with a cost basis in excess of their fair values were $924.4 As of December 31, 2021, we did not recognize credit losses in the consolidated statements of income on available-for-sale securities with unrealized losses that were due to interest rate sensitivity and changes in credit spreads. We believe that fluctuations caused by movement in interest rates and credit spreads generally have little bearing on the recoverability of our investments. For those investments that remain in an unrealized loss position we have the ability to hold these investments until maturity or a market price recovery, and we have no present intention to dispose of them. For the year ended December 31, 2021 and 2020, we recorded a total of $0.8 million and $4.3 million, respectively, for credit (gains) losses in the consolidated statements of income on available-for-sales securities. We recognized credit losses on The rollforward of the allowance for credit losses on available-for-sale securities for the year ended December 31, 2021 and 2020 were as follows:
2021
2020
(In thousands)
Allowance for credit losses, beginning of period
$
-
$
-
Additions to the allowance for credit losses on securities for which credit losses were not previously recorded
821
525
Additional increases (or decreases) to the allowance for credit losses on securities that had an allowance recorded in a previous period
(5
)
$
(51
)
Write-offs charged against the allowance, if any
-
(474
)
Allowance for credit losses, end of period
$
816
$
-
Other-than-temporary Impairment (“OTTI”) for Available-for-sale Fixed Maturity Securities . For the year ended December 31, 2019, which preceded the adoption of Accounting Standards Update No. 2016-13, Financial Instruments—Credit Losses (Topic 326) – Measurement of Credit Losses on Financial Instruments (“ASC 326”) , we conducted a review each quarter to identify and evaluate impaired investments that had indications of possible OTTI. An investment in a debt security was impaired if its fair value fell below its cost. Factors considered in determining whether an impairment was temporary included the length of time and extent to which fair value was below co st, the financial condition and near-term prospects for the issue, and our ability and intent to hold the investment for a period of time sufficient to allow for any anticipated recovery, which may have been maturity. For the year ended December 31, 2019, the Company recognized OTTI of $1.3 million in earnings on AFS securities Derivatives. We have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loss) was $26.4 million as of December 31, 2021 and 2020. These deferred losses will not be recognized until such time as we sell or substantially liquidate our Canadian operations, although we have no such inten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Transactions - Summary of Intrinsic Value, Tax Benefit Realized and Value of Shares Withheld Related to Option Exercise Activity (Details) - Employee Stock Option [Member] - USD ($) $ in Thousands</t>
        </is>
      </c>
      <c r="B1" s="2" t="inlineStr">
        <is>
          <t>12 Months Ended</t>
        </is>
      </c>
    </row>
    <row r="2">
      <c r="B2" s="2" t="inlineStr">
        <is>
          <t>Dec. 31, 2021</t>
        </is>
      </c>
      <c r="C2" s="2" t="inlineStr">
        <is>
          <t>Dec. 31, 2019</t>
        </is>
      </c>
    </row>
    <row r="3">
      <c r="A3" s="3" t="inlineStr">
        <is>
          <t>Share Based Compensation Arrangement By Share Based Payment Award [Line Items]</t>
        </is>
      </c>
    </row>
    <row r="4">
      <c r="A4" s="4" t="inlineStr">
        <is>
          <t>Intrinsic value of options exercised</t>
        </is>
      </c>
      <c r="B4" s="6" t="n">
        <v>1156</v>
      </c>
      <c r="C4" s="6" t="n">
        <v>369</v>
      </c>
    </row>
    <row r="5">
      <c r="A5" s="4" t="inlineStr">
        <is>
          <t>Value of issued shares withheld to satisfy option exercise price</t>
        </is>
      </c>
      <c r="B5" s="6" t="n">
        <v>419</v>
      </c>
      <c r="C5" s="6" t="n">
        <v>16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Nonemployee Share-Based Transactions, RSU Activity (Details) - Nonemployee Shares [Member] - $ / shares shares in Thousands</t>
        </is>
      </c>
      <c r="B1" s="2" t="inlineStr">
        <is>
          <t>12 Months Ended</t>
        </is>
      </c>
    </row>
    <row r="2">
      <c r="B2" s="2" t="inlineStr">
        <is>
          <t>Dec. 31, 2021</t>
        </is>
      </c>
      <c r="C2" s="2" t="inlineStr">
        <is>
          <t>Dec. 31, 2020</t>
        </is>
      </c>
      <c r="D2" s="2" t="inlineStr">
        <is>
          <t>Dec. 31, 2019</t>
        </is>
      </c>
    </row>
    <row r="3">
      <c r="A3" s="3" t="inlineStr">
        <is>
          <t>Share Based Compensation Arrangement [Abstract]</t>
        </is>
      </c>
    </row>
    <row r="4">
      <c r="A4" s="4" t="inlineStr">
        <is>
          <t>Shares, beginning balance</t>
        </is>
      </c>
      <c r="B4" s="5" t="n">
        <v>26</v>
      </c>
      <c r="C4" s="5" t="n">
        <v>24</v>
      </c>
      <c r="D4" s="5" t="n">
        <v>34</v>
      </c>
    </row>
    <row r="5">
      <c r="A5" s="4" t="inlineStr">
        <is>
          <t>Shares, granted</t>
        </is>
      </c>
      <c r="B5" s="5" t="n">
        <v>99</v>
      </c>
      <c r="C5" s="5" t="n">
        <v>128</v>
      </c>
      <c r="D5" s="5" t="n">
        <v>105</v>
      </c>
    </row>
    <row r="6">
      <c r="A6" s="4" t="inlineStr">
        <is>
          <t>Shares, vested</t>
        </is>
      </c>
      <c r="B6" s="5" t="n">
        <v>-94</v>
      </c>
      <c r="C6" s="5" t="n">
        <v>-126</v>
      </c>
      <c r="D6" s="5" t="n">
        <v>-115</v>
      </c>
    </row>
    <row r="7">
      <c r="A7" s="4" t="inlineStr">
        <is>
          <t>Shares, ending balance</t>
        </is>
      </c>
      <c r="B7" s="5" t="n">
        <v>31</v>
      </c>
      <c r="C7" s="5" t="n">
        <v>26</v>
      </c>
      <c r="D7" s="5" t="n">
        <v>24</v>
      </c>
    </row>
    <row r="8">
      <c r="A8" s="3" t="inlineStr">
        <is>
          <t>Weighted-Average Exercise Price Per Share [Abstract]</t>
        </is>
      </c>
    </row>
    <row r="9">
      <c r="A9" s="4" t="inlineStr">
        <is>
          <t>Weighted-average measurement-date fair value per share, beginning balance</t>
        </is>
      </c>
      <c r="B9" s="7" t="n">
        <v>134.75</v>
      </c>
      <c r="C9" s="7" t="n">
        <v>132.68</v>
      </c>
      <c r="D9" s="7" t="n">
        <v>97.70999999999999</v>
      </c>
    </row>
    <row r="10">
      <c r="A10" s="4" t="inlineStr">
        <is>
          <t>Weighted-average measurement-date fair value per share, granted</t>
        </is>
      </c>
      <c r="B10" s="10" t="n">
        <v>150.72</v>
      </c>
      <c r="C10" s="10" t="n">
        <v>106.65</v>
      </c>
      <c r="D10" s="10" t="n">
        <v>124.51</v>
      </c>
    </row>
    <row r="11">
      <c r="A11" s="4" t="inlineStr">
        <is>
          <t>Weighted-average measurement-date fair value per share, vested</t>
        </is>
      </c>
      <c r="B11" s="10" t="n">
        <v>145.03</v>
      </c>
      <c r="C11" s="10" t="n">
        <v>105.71</v>
      </c>
      <c r="D11" s="10" t="n">
        <v>115.01</v>
      </c>
    </row>
    <row r="12">
      <c r="A12" s="4" t="inlineStr">
        <is>
          <t>Weighted-average measurement-date fair value per share, ending balance</t>
        </is>
      </c>
      <c r="B12" s="7" t="n">
        <v>154.59</v>
      </c>
      <c r="C12" s="7" t="n">
        <v>134.75</v>
      </c>
      <c r="D12" s="7" t="n">
        <v>132.6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Transactions - Nonemployee Share-Based Transactions, Cost and Tax Benefit (Details) - Nonemployee Shares [Member] - USD ($) $ / shares in Units, $ in Thousands</t>
        </is>
      </c>
      <c r="B1" s="2" t="inlineStr">
        <is>
          <t>12 Months Ended</t>
        </is>
      </c>
    </row>
    <row r="2">
      <c r="B2" s="2" t="inlineStr">
        <is>
          <t>Dec. 31, 2021</t>
        </is>
      </c>
      <c r="C2" s="2" t="inlineStr">
        <is>
          <t>Dec. 31, 2020</t>
        </is>
      </c>
      <c r="D2" s="2" t="inlineStr">
        <is>
          <t>Dec. 31, 2019</t>
        </is>
      </c>
    </row>
    <row r="3">
      <c r="A3" s="3" t="inlineStr">
        <is>
          <t>Share Based Goods And Nonemployee Services Transaction [Line Items]</t>
        </is>
      </c>
    </row>
    <row r="4">
      <c r="A4" s="4" t="inlineStr">
        <is>
          <t>Weighted-average measurement-date fair value per share, granted</t>
        </is>
      </c>
      <c r="B4" s="7" t="n">
        <v>150.72</v>
      </c>
      <c r="C4" s="7" t="n">
        <v>106.65</v>
      </c>
      <c r="D4" s="7" t="n">
        <v>124.51</v>
      </c>
    </row>
    <row r="5">
      <c r="A5" s="4" t="inlineStr">
        <is>
          <t>Quarterly incentive awards expense recognized currently</t>
        </is>
      </c>
      <c r="B5" s="6" t="n">
        <v>4036</v>
      </c>
      <c r="C5" s="6" t="n">
        <v>3630</v>
      </c>
      <c r="D5" s="6" t="n">
        <v>3441</v>
      </c>
    </row>
    <row r="6">
      <c r="A6" s="4" t="inlineStr">
        <is>
          <t>Quarterly incentive awards expense deferred</t>
        </is>
      </c>
      <c r="B6" s="5" t="n">
        <v>10807</v>
      </c>
      <c r="C6" s="5" t="n">
        <v>10071</v>
      </c>
      <c r="D6" s="5" t="n">
        <v>9663</v>
      </c>
    </row>
    <row r="7">
      <c r="A7" s="4" t="inlineStr">
        <is>
          <t>Tax benefit associated with incentive awards</t>
        </is>
      </c>
      <c r="B7" s="6" t="n">
        <v>2904</v>
      </c>
      <c r="C7" s="6" t="n">
        <v>2692</v>
      </c>
      <c r="D7" s="6" t="n">
        <v>246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Accounting and Dividend Restrictions - Statutory Accounting Practices Disclosure (Details) - USD ($) $ in Thousands</t>
        </is>
      </c>
      <c r="B1" s="2" t="inlineStr">
        <is>
          <t>Dec. 31, 2021</t>
        </is>
      </c>
      <c r="C1" s="2" t="inlineStr">
        <is>
          <t>Dec. 31, 2020</t>
        </is>
      </c>
    </row>
    <row r="2">
      <c r="A2" s="4" t="inlineStr">
        <is>
          <t>Primerica Life [Member] | TENNESSEE</t>
        </is>
      </c>
    </row>
    <row r="3">
      <c r="A3" s="3" t="inlineStr">
        <is>
          <t>Statutory Accounting Practices [Line Items]</t>
        </is>
      </c>
    </row>
    <row r="4">
      <c r="A4" s="4" t="inlineStr">
        <is>
          <t>Statutory capital and surplus</t>
        </is>
      </c>
      <c r="B4" s="6" t="n">
        <v>779620</v>
      </c>
      <c r="C4" s="6" t="n">
        <v>65011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Accounting and Dividend Restrictions - Narrative (Details) - USD ($) $ in Thousands</t>
        </is>
      </c>
      <c r="B1" s="2" t="inlineStr">
        <is>
          <t>12 Months Ended</t>
        </is>
      </c>
    </row>
    <row r="2">
      <c r="B2" s="2" t="inlineStr">
        <is>
          <t>Dec. 31, 2021</t>
        </is>
      </c>
      <c r="C2" s="2" t="inlineStr">
        <is>
          <t>Dec. 31, 2020</t>
        </is>
      </c>
      <c r="D2" s="2" t="inlineStr">
        <is>
          <t>Dec. 31, 2019</t>
        </is>
      </c>
      <c r="E2" s="2" t="inlineStr">
        <is>
          <t>Jan. 01, 2022</t>
        </is>
      </c>
    </row>
    <row r="3">
      <c r="A3" s="4" t="inlineStr">
        <is>
          <t>Primerica Life [Member] | TENNESSEE</t>
        </is>
      </c>
    </row>
    <row r="4">
      <c r="A4" s="3" t="inlineStr">
        <is>
          <t>Statutory Accounting Practices [Line Items]</t>
        </is>
      </c>
    </row>
    <row r="5">
      <c r="A5" s="4" t="inlineStr">
        <is>
          <t>Statutory accounting practices, statutory net income amount</t>
        </is>
      </c>
      <c r="B5" s="6" t="n">
        <v>257300</v>
      </c>
      <c r="C5" s="6" t="n">
        <v>395400</v>
      </c>
      <c r="D5" s="6" t="n">
        <v>508600</v>
      </c>
    </row>
    <row r="6">
      <c r="A6" s="4" t="inlineStr">
        <is>
          <t>Payments of dividends</t>
        </is>
      </c>
      <c r="B6" s="5" t="n">
        <v>30000</v>
      </c>
    </row>
    <row r="7">
      <c r="A7" s="4" t="inlineStr">
        <is>
          <t>Payments of ordinary dividends</t>
        </is>
      </c>
      <c r="B7" s="5" t="n">
        <v>0</v>
      </c>
    </row>
    <row r="8">
      <c r="A8" s="4" t="inlineStr">
        <is>
          <t>Statutory capital and surplus</t>
        </is>
      </c>
      <c r="B8" s="5" t="n">
        <v>779620</v>
      </c>
      <c r="C8" s="5" t="n">
        <v>650114</v>
      </c>
    </row>
    <row r="9">
      <c r="A9" s="4" t="inlineStr">
        <is>
          <t>Primerica Life [Member] | TENNESSEE | Subsequent Event</t>
        </is>
      </c>
    </row>
    <row r="10">
      <c r="A10" s="3" t="inlineStr">
        <is>
          <t>Statutory Accounting Practices [Line Items]</t>
        </is>
      </c>
    </row>
    <row r="11">
      <c r="A11" s="4" t="inlineStr">
        <is>
          <t>Statutory accounting practices, statutory amount available for dividend payments without regulatory approval</t>
        </is>
      </c>
      <c r="E11" s="6" t="n">
        <v>257300</v>
      </c>
    </row>
    <row r="12">
      <c r="A12" s="4" t="inlineStr">
        <is>
          <t>Peach Re [Member] | VERMONT</t>
        </is>
      </c>
    </row>
    <row r="13">
      <c r="A13" s="3" t="inlineStr">
        <is>
          <t>Statutory Accounting Practices [Line Items]</t>
        </is>
      </c>
    </row>
    <row r="14">
      <c r="A14" s="4" t="inlineStr">
        <is>
          <t>State insurance department, statutory to NAIC, amount of reconciling item</t>
        </is>
      </c>
      <c r="B14" s="5" t="n">
        <v>155400</v>
      </c>
    </row>
    <row r="15">
      <c r="A15" s="4" t="inlineStr">
        <is>
          <t>Primerica Life Canada [Member] | Canada [Member]</t>
        </is>
      </c>
    </row>
    <row r="16">
      <c r="A16" s="3" t="inlineStr">
        <is>
          <t>Statutory Accounting Practices [Line Items]</t>
        </is>
      </c>
    </row>
    <row r="17">
      <c r="A17" s="4" t="inlineStr">
        <is>
          <t>Payments of ordinary dividends</t>
        </is>
      </c>
      <c r="B17" s="5" t="n">
        <v>23900</v>
      </c>
    </row>
    <row r="18">
      <c r="A18" s="4" t="inlineStr">
        <is>
          <t>Statutory capital and surplus</t>
        </is>
      </c>
      <c r="B18" s="5" t="n">
        <v>417700</v>
      </c>
      <c r="C18" s="6" t="n">
        <v>506100</v>
      </c>
    </row>
    <row r="19">
      <c r="A19" s="4" t="inlineStr">
        <is>
          <t>Payments of extraordinary dividends</t>
        </is>
      </c>
      <c r="B19" s="6" t="n">
        <v>116400</v>
      </c>
    </row>
    <row r="20">
      <c r="A20" s="4" t="inlineStr">
        <is>
          <t>Primerica Life Canada [Member] | Canada [Member] | Subsequent Event</t>
        </is>
      </c>
    </row>
    <row r="21">
      <c r="A21" s="3" t="inlineStr">
        <is>
          <t>Statutory Accounting Practices [Line Items]</t>
        </is>
      </c>
    </row>
    <row r="22">
      <c r="A22" s="4" t="inlineStr">
        <is>
          <t>Statutory accounting practices, statutory amount available for dividend payments without regulatory approval</t>
        </is>
      </c>
      <c r="E22" s="6" t="n">
        <v>129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arrative (Details) - USD ($) $ in Millions</t>
        </is>
      </c>
      <c r="B1" s="2" t="inlineStr">
        <is>
          <t>Dec. 31, 2021</t>
        </is>
      </c>
      <c r="C1" s="2" t="inlineStr">
        <is>
          <t>Dec. 31, 2014</t>
        </is>
      </c>
    </row>
    <row r="2">
      <c r="A2" s="3" t="inlineStr">
        <is>
          <t>Commitments And Contingent Liabilities [Line Items]</t>
        </is>
      </c>
    </row>
    <row r="3">
      <c r="A3" s="4" t="inlineStr">
        <is>
          <t>Letter of credit, outstanding</t>
        </is>
      </c>
      <c r="B3" s="8" t="n">
        <v>155.4</v>
      </c>
    </row>
    <row r="4">
      <c r="A4" s="4" t="inlineStr">
        <is>
          <t>Letter of Credit [Member]</t>
        </is>
      </c>
    </row>
    <row r="5">
      <c r="A5" s="3" t="inlineStr">
        <is>
          <t>Commitments And Contingent Liabilities [Line Items]</t>
        </is>
      </c>
    </row>
    <row r="6">
      <c r="A6" s="4" t="inlineStr">
        <is>
          <t>Letter of credit, outstanding</t>
        </is>
      </c>
      <c r="B6" s="6" t="n">
        <v>450</v>
      </c>
      <c r="C6" s="6" t="n">
        <v>50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enefit Plans - Narrative (Details) - USD ($) $ in Million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Defined Contribution Plan, expenses</t>
        </is>
      </c>
      <c r="B4" s="8" t="n">
        <v>10.5</v>
      </c>
      <c r="C4" s="6" t="n">
        <v>10</v>
      </c>
      <c r="D4" s="8" t="n">
        <v>8.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Revenues from Contract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Disaggregation of revenues from contracts with customers</t>
        </is>
      </c>
      <c r="B4" s="6" t="n">
        <v>2709732</v>
      </c>
      <c r="C4" s="6" t="n">
        <v>2217541</v>
      </c>
      <c r="D4" s="6" t="n">
        <v>2052504</v>
      </c>
    </row>
    <row r="5">
      <c r="A5" s="4" t="inlineStr">
        <is>
          <t>Term Life Insurance Segment [Member]</t>
        </is>
      </c>
    </row>
    <row r="6">
      <c r="A6" s="3" t="inlineStr">
        <is>
          <t>Disaggregation Of Revenue [Line Items]</t>
        </is>
      </c>
    </row>
    <row r="7">
      <c r="A7" s="4" t="inlineStr">
        <is>
          <t>Disaggregation of revenues from contracts with customers</t>
        </is>
      </c>
      <c r="B7" s="5" t="n">
        <v>1575686</v>
      </c>
      <c r="C7" s="5" t="n">
        <v>1382770</v>
      </c>
      <c r="D7" s="5" t="n">
        <v>1227231</v>
      </c>
    </row>
    <row r="8">
      <c r="A8" s="4" t="inlineStr">
        <is>
          <t>Term Life Insurance Segment [Member] | Total Segment Revenues from Contracts with Customers [Member]</t>
        </is>
      </c>
    </row>
    <row r="9">
      <c r="A9" s="3" t="inlineStr">
        <is>
          <t>Disaggregation Of Revenue [Line Items]</t>
        </is>
      </c>
    </row>
    <row r="10">
      <c r="A10" s="4" t="inlineStr">
        <is>
          <t>Disaggregation of revenues from contracts with customers</t>
        </is>
      </c>
      <c r="B10" s="5" t="n">
        <v>48970</v>
      </c>
      <c r="C10" s="5" t="n">
        <v>46079</v>
      </c>
      <c r="D10" s="5" t="n">
        <v>40848</v>
      </c>
    </row>
    <row r="11">
      <c r="A11" s="4" t="inlineStr">
        <is>
          <t>Term Life Insurance Segment [Member] | Total Segment Revenues from Contracts with Customers [Member] | Other, Net [Member]</t>
        </is>
      </c>
    </row>
    <row r="12">
      <c r="A12" s="3" t="inlineStr">
        <is>
          <t>Disaggregation Of Revenue [Line Items]</t>
        </is>
      </c>
    </row>
    <row r="13">
      <c r="A13" s="4" t="inlineStr">
        <is>
          <t>Disaggregation of revenues from contracts with customers</t>
        </is>
      </c>
      <c r="B13" s="5" t="n">
        <v>48970</v>
      </c>
      <c r="C13" s="5" t="n">
        <v>46079</v>
      </c>
      <c r="D13" s="5" t="n">
        <v>40848</v>
      </c>
    </row>
    <row r="14">
      <c r="A14" s="4" t="inlineStr">
        <is>
          <t>Term Life Insurance Segment [Member] | Revenues from Sources Other Than Contracts with Customers (Segregated Funds) [Member]</t>
        </is>
      </c>
    </row>
    <row r="15">
      <c r="A15" s="3" t="inlineStr">
        <is>
          <t>Disaggregation Of Revenue [Line Items]</t>
        </is>
      </c>
    </row>
    <row r="16">
      <c r="A16" s="4" t="inlineStr">
        <is>
          <t>Disaggregation of revenues from contracts with customers</t>
        </is>
      </c>
      <c r="B16" s="5" t="n">
        <v>1526716</v>
      </c>
      <c r="C16" s="5" t="n">
        <v>1336691</v>
      </c>
      <c r="D16" s="5" t="n">
        <v>1186383</v>
      </c>
    </row>
    <row r="17">
      <c r="A17" s="4" t="inlineStr">
        <is>
          <t>Investment and Savings Products Segment [Member]</t>
        </is>
      </c>
    </row>
    <row r="18">
      <c r="A18" s="3" t="inlineStr">
        <is>
          <t>Disaggregation Of Revenue [Line Items]</t>
        </is>
      </c>
    </row>
    <row r="19">
      <c r="A19" s="4" t="inlineStr">
        <is>
          <t>Disaggregation of revenues from contracts with customers</t>
        </is>
      </c>
      <c r="B19" s="5" t="n">
        <v>941847</v>
      </c>
      <c r="C19" s="5" t="n">
        <v>718867</v>
      </c>
      <c r="D19" s="5" t="n">
        <v>691608</v>
      </c>
    </row>
    <row r="20">
      <c r="A20" s="4" t="inlineStr">
        <is>
          <t>Investment and Savings Products Segment [Member] | Total Segment Revenues from Contracts with Customers [Member]</t>
        </is>
      </c>
    </row>
    <row r="21">
      <c r="A21" s="3" t="inlineStr">
        <is>
          <t>Disaggregation Of Revenue [Line Items]</t>
        </is>
      </c>
    </row>
    <row r="22">
      <c r="A22" s="4" t="inlineStr">
        <is>
          <t>Disaggregation of revenues from contracts with customers</t>
        </is>
      </c>
      <c r="B22" s="5" t="n">
        <v>877295</v>
      </c>
      <c r="C22" s="5" t="n">
        <v>661043</v>
      </c>
      <c r="D22" s="5" t="n">
        <v>633910</v>
      </c>
    </row>
    <row r="23">
      <c r="A23" s="4" t="inlineStr">
        <is>
          <t>Investment and Savings Products Segment [Member] | Total Segment Revenues from Contracts with Customers [Member] | Other, Net [Member]</t>
        </is>
      </c>
    </row>
    <row r="24">
      <c r="A24" s="3" t="inlineStr">
        <is>
          <t>Disaggregation Of Revenue [Line Items]</t>
        </is>
      </c>
    </row>
    <row r="25">
      <c r="A25" s="4" t="inlineStr">
        <is>
          <t>Disaggregation of revenues from contracts with customers</t>
        </is>
      </c>
      <c r="B25" s="5" t="n">
        <v>12097</v>
      </c>
      <c r="C25" s="5" t="n">
        <v>11271</v>
      </c>
      <c r="D25" s="5" t="n">
        <v>10017</v>
      </c>
    </row>
    <row r="26">
      <c r="A26" s="4" t="inlineStr">
        <is>
          <t>Investment and Savings Products Segment [Member] | Total Segment Revenues from Contracts with Customers [Member] | Commissions and Fees [Member] | Sales-based Revenues [Member]</t>
        </is>
      </c>
    </row>
    <row r="27">
      <c r="A27" s="3" t="inlineStr">
        <is>
          <t>Disaggregation Of Revenue [Line Items]</t>
        </is>
      </c>
    </row>
    <row r="28">
      <c r="A28" s="4" t="inlineStr">
        <is>
          <t>Disaggregation of revenues from contracts with customers</t>
        </is>
      </c>
      <c r="B28" s="5" t="n">
        <v>401508</v>
      </c>
      <c r="C28" s="5" t="n">
        <v>284651</v>
      </c>
      <c r="D28" s="5" t="n">
        <v>282887</v>
      </c>
    </row>
    <row r="29">
      <c r="A29" s="4" t="inlineStr">
        <is>
          <t>Investment and Savings Products Segment [Member] | Total Segment Revenues from Contracts with Customers [Member] | Commissions and Fees [Member] | Asset-based Revenues [Member]</t>
        </is>
      </c>
    </row>
    <row r="30">
      <c r="A30" s="3" t="inlineStr">
        <is>
          <t>Disaggregation Of Revenue [Line Items]</t>
        </is>
      </c>
    </row>
    <row r="31">
      <c r="A31" s="4" t="inlineStr">
        <is>
          <t>Disaggregation of revenues from contracts with customers</t>
        </is>
      </c>
      <c r="B31" s="5" t="n">
        <v>376751</v>
      </c>
      <c r="C31" s="5" t="n">
        <v>282080</v>
      </c>
      <c r="D31" s="5" t="n">
        <v>260451</v>
      </c>
    </row>
    <row r="32">
      <c r="A32" s="4" t="inlineStr">
        <is>
          <t>Investment and Savings Products Segment [Member] | Total Segment Revenues from Contracts with Customers [Member] | Commissions and Fees [Member] | Account-based Revenues [Member]</t>
        </is>
      </c>
    </row>
    <row r="33">
      <c r="A33" s="3" t="inlineStr">
        <is>
          <t>Disaggregation Of Revenue [Line Items]</t>
        </is>
      </c>
    </row>
    <row r="34">
      <c r="A34" s="4" t="inlineStr">
        <is>
          <t>Disaggregation of revenues from contracts with customers</t>
        </is>
      </c>
      <c r="B34" s="5" t="n">
        <v>86939</v>
      </c>
      <c r="C34" s="5" t="n">
        <v>83041</v>
      </c>
      <c r="D34" s="5" t="n">
        <v>80555</v>
      </c>
    </row>
    <row r="35">
      <c r="A35" s="4" t="inlineStr">
        <is>
          <t>Investment and Savings Products Segment [Member] | Revenues from Sources Other Than Contracts with Customers (Segregated Funds) [Member]</t>
        </is>
      </c>
    </row>
    <row r="36">
      <c r="A36" s="3" t="inlineStr">
        <is>
          <t>Disaggregation Of Revenue [Line Items]</t>
        </is>
      </c>
    </row>
    <row r="37">
      <c r="A37" s="4" t="inlineStr">
        <is>
          <t>Disaggregation of revenues from contracts with customers</t>
        </is>
      </c>
      <c r="B37" s="5" t="n">
        <v>64552</v>
      </c>
      <c r="C37" s="5" t="n">
        <v>57824</v>
      </c>
      <c r="D37" s="5" t="n">
        <v>57698</v>
      </c>
    </row>
    <row r="38">
      <c r="A38" s="4" t="inlineStr">
        <is>
          <t>Senior Health Segment [Member]</t>
        </is>
      </c>
    </row>
    <row r="39">
      <c r="A39" s="3" t="inlineStr">
        <is>
          <t>Disaggregation Of Revenue [Line Items]</t>
        </is>
      </c>
    </row>
    <row r="40">
      <c r="A40" s="4" t="inlineStr">
        <is>
          <t>Disaggregation of revenues from contracts with customers</t>
        </is>
      </c>
      <c r="B40" s="5" t="n">
        <v>60440</v>
      </c>
    </row>
    <row r="41">
      <c r="A41" s="4" t="inlineStr">
        <is>
          <t>Senior Health Segment [Member] | Total Segment Revenues from Contracts with Customers [Member]</t>
        </is>
      </c>
    </row>
    <row r="42">
      <c r="A42" s="3" t="inlineStr">
        <is>
          <t>Disaggregation Of Revenue [Line Items]</t>
        </is>
      </c>
    </row>
    <row r="43">
      <c r="A43" s="4" t="inlineStr">
        <is>
          <t>Disaggregation of revenues from contracts with customers</t>
        </is>
      </c>
      <c r="B43" s="5" t="n">
        <v>60440</v>
      </c>
    </row>
    <row r="44">
      <c r="A44" s="4" t="inlineStr">
        <is>
          <t>Senior Health Segment [Member] | Total Segment Revenues from Contracts with Customers [Member] | Other, Net [Member]</t>
        </is>
      </c>
    </row>
    <row r="45">
      <c r="A45" s="3" t="inlineStr">
        <is>
          <t>Disaggregation Of Revenue [Line Items]</t>
        </is>
      </c>
    </row>
    <row r="46">
      <c r="A46" s="4" t="inlineStr">
        <is>
          <t>Disaggregation of revenues from contracts with customers</t>
        </is>
      </c>
      <c r="B46" s="5" t="n">
        <v>9537</v>
      </c>
    </row>
    <row r="47">
      <c r="A47" s="4" t="inlineStr">
        <is>
          <t>Senior Health Segment [Member] | Total Segment Revenues from Contracts with Customers [Member] | Commissions and Fees [Member]</t>
        </is>
      </c>
    </row>
    <row r="48">
      <c r="A48" s="3" t="inlineStr">
        <is>
          <t>Disaggregation Of Revenue [Line Items]</t>
        </is>
      </c>
    </row>
    <row r="49">
      <c r="A49" s="4" t="inlineStr">
        <is>
          <t>Disaggregation of revenues from contracts with customers</t>
        </is>
      </c>
      <c r="B49" s="5" t="n">
        <v>50903</v>
      </c>
    </row>
    <row r="50">
      <c r="A50" s="4" t="inlineStr">
        <is>
          <t>Corporate and Other Distributed Products Segment Revenues [Member]</t>
        </is>
      </c>
    </row>
    <row r="51">
      <c r="A51" s="3" t="inlineStr">
        <is>
          <t>Disaggregation Of Revenue [Line Items]</t>
        </is>
      </c>
    </row>
    <row r="52">
      <c r="A52" s="4" t="inlineStr">
        <is>
          <t>Disaggregation of revenues from contracts with customers</t>
        </is>
      </c>
      <c r="B52" s="5" t="n">
        <v>131759</v>
      </c>
      <c r="C52" s="5" t="n">
        <v>115904</v>
      </c>
      <c r="D52" s="5" t="n">
        <v>133665</v>
      </c>
    </row>
    <row r="53">
      <c r="A53" s="4" t="inlineStr">
        <is>
          <t>Corporate and Other Distributed Products Segment Revenues [Member] | Total Segment Revenues from Contracts with Customers [Member]</t>
        </is>
      </c>
    </row>
    <row r="54">
      <c r="A54" s="3" t="inlineStr">
        <is>
          <t>Disaggregation Of Revenue [Line Items]</t>
        </is>
      </c>
    </row>
    <row r="55">
      <c r="A55" s="4" t="inlineStr">
        <is>
          <t>Disaggregation of revenues from contracts with customers</t>
        </is>
      </c>
      <c r="B55" s="5" t="n">
        <v>66131</v>
      </c>
      <c r="C55" s="5" t="n">
        <v>47394</v>
      </c>
      <c r="D55" s="5" t="n">
        <v>36873</v>
      </c>
    </row>
    <row r="56">
      <c r="A56" s="4" t="inlineStr">
        <is>
          <t>Corporate and Other Distributed Products Segment Revenues [Member] | Total Segment Revenues from Contracts with Customers [Member] | Other, Net [Member]</t>
        </is>
      </c>
    </row>
    <row r="57">
      <c r="A57" s="3" t="inlineStr">
        <is>
          <t>Disaggregation Of Revenue [Line Items]</t>
        </is>
      </c>
    </row>
    <row r="58">
      <c r="A58" s="4" t="inlineStr">
        <is>
          <t>Disaggregation of revenues from contracts with customers</t>
        </is>
      </c>
      <c r="B58" s="5" t="n">
        <v>3971</v>
      </c>
      <c r="C58" s="5" t="n">
        <v>3719</v>
      </c>
      <c r="D58" s="5" t="n">
        <v>4660</v>
      </c>
    </row>
    <row r="59">
      <c r="A59" s="4" t="inlineStr">
        <is>
          <t>Corporate and Other Distributed Products Segment Revenues [Member] | Total Segment Revenues from Contracts with Customers [Member] | Commissions and Fees [Member]</t>
        </is>
      </c>
    </row>
    <row r="60">
      <c r="A60" s="3" t="inlineStr">
        <is>
          <t>Disaggregation Of Revenue [Line Items]</t>
        </is>
      </c>
    </row>
    <row r="61">
      <c r="A61" s="4" t="inlineStr">
        <is>
          <t>Disaggregation of revenues from contracts with customers</t>
        </is>
      </c>
      <c r="B61" s="5" t="n">
        <v>62160</v>
      </c>
      <c r="C61" s="5" t="n">
        <v>43675</v>
      </c>
      <c r="D61" s="5" t="n">
        <v>32213</v>
      </c>
    </row>
    <row r="62">
      <c r="A62" s="4" t="inlineStr">
        <is>
          <t>Corporate and Other Distributed Products Segment Revenues [Member] | Revenues from Sources Other Than Contracts with Customers (Segregated Funds) [Member]</t>
        </is>
      </c>
    </row>
    <row r="63">
      <c r="A63" s="3" t="inlineStr">
        <is>
          <t>Disaggregation Of Revenue [Line Items]</t>
        </is>
      </c>
    </row>
    <row r="64">
      <c r="A64" s="4" t="inlineStr">
        <is>
          <t>Disaggregation of revenues from contracts with customers</t>
        </is>
      </c>
      <c r="B64" s="6" t="n">
        <v>65628</v>
      </c>
      <c r="C64" s="6" t="n">
        <v>68510</v>
      </c>
      <c r="D64" s="6" t="n">
        <v>9679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Contract Asset Account (Details) - USD ($) $ in Thousands</t>
        </is>
      </c>
      <c r="B1" s="2" t="inlineStr">
        <is>
          <t>12 Months Ended</t>
        </is>
      </c>
    </row>
    <row r="2">
      <c r="B2" s="2" t="inlineStr">
        <is>
          <t>Dec. 31, 2021</t>
        </is>
      </c>
      <c r="C2" s="2" t="inlineStr">
        <is>
          <t>Dec. 31, 2020</t>
        </is>
      </c>
    </row>
    <row r="3">
      <c r="A3" s="4" t="inlineStr">
        <is>
          <t>Senior Health Segment [Member]</t>
        </is>
      </c>
    </row>
    <row r="4">
      <c r="A4" s="3" t="inlineStr">
        <is>
          <t>Disaggregation Of Revenue [Line Items]</t>
        </is>
      </c>
    </row>
    <row r="5">
      <c r="A5" s="4" t="inlineStr">
        <is>
          <t>Contract balances acquired as part of business combination</t>
        </is>
      </c>
      <c r="B5" s="6" t="n">
        <v>153447</v>
      </c>
    </row>
    <row r="6">
      <c r="A6" s="4" t="inlineStr">
        <is>
          <t>Commissions revenue</t>
        </is>
      </c>
      <c r="B6" s="5" t="n">
        <v>37225</v>
      </c>
    </row>
    <row r="7">
      <c r="A7" s="4" t="inlineStr">
        <is>
          <t>Less: collections</t>
        </is>
      </c>
      <c r="B7" s="5" t="n">
        <v>-13442</v>
      </c>
    </row>
    <row r="8">
      <c r="A8" s="4" t="inlineStr">
        <is>
          <t>Tail revenue adjustment from change in estimate</t>
        </is>
      </c>
      <c r="B8" s="5" t="n">
        <v>-4922</v>
      </c>
    </row>
    <row r="9">
      <c r="A9" s="4" t="inlineStr">
        <is>
          <t>Balance, at the end of period</t>
        </is>
      </c>
      <c r="B9" s="5" t="n">
        <v>172308</v>
      </c>
    </row>
    <row r="10">
      <c r="A10" s="4" t="inlineStr">
        <is>
          <t>Corporate and Other Distributed Products Segment [Member]</t>
        </is>
      </c>
    </row>
    <row r="11">
      <c r="A11" s="3" t="inlineStr">
        <is>
          <t>Disaggregation Of Revenue [Line Items]</t>
        </is>
      </c>
    </row>
    <row r="12">
      <c r="A12" s="4" t="inlineStr">
        <is>
          <t>Balance, beginning of period</t>
        </is>
      </c>
      <c r="B12" s="5" t="n">
        <v>54845</v>
      </c>
      <c r="C12" s="6" t="n">
        <v>51701</v>
      </c>
    </row>
    <row r="13">
      <c r="A13" s="4" t="inlineStr">
        <is>
          <t>Commissions revenue</t>
        </is>
      </c>
      <c r="B13" s="5" t="n">
        <v>27618</v>
      </c>
      <c r="C13" s="5" t="n">
        <v>25393</v>
      </c>
    </row>
    <row r="14">
      <c r="A14" s="4" t="inlineStr">
        <is>
          <t>Less: collections</t>
        </is>
      </c>
      <c r="B14" s="5" t="n">
        <v>-23020</v>
      </c>
      <c r="C14" s="5" t="n">
        <v>-22249</v>
      </c>
    </row>
    <row r="15">
      <c r="A15" s="4" t="inlineStr">
        <is>
          <t>Balance, at the end of period</t>
        </is>
      </c>
      <c r="B15" s="6" t="n">
        <v>59443</v>
      </c>
      <c r="C15" s="6" t="n">
        <v>5484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Revenue from Contracts with Customers - Narrative (Details)</t>
        </is>
      </c>
      <c r="B1" s="2" t="inlineStr">
        <is>
          <t>Dec. 31, 2021USD ($)</t>
        </is>
      </c>
    </row>
    <row r="2">
      <c r="A2" s="3" t="inlineStr">
        <is>
          <t>Revenue From Contract With Customer [Abstract]</t>
        </is>
      </c>
    </row>
    <row r="3">
      <c r="A3" s="4" t="inlineStr">
        <is>
          <t>Assets recognized for incremental costs</t>
        </is>
      </c>
      <c r="B3"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5) Fair Value of Financial Instruments Fair value is the price that would be received upon the sale of an asset or paid to transfer a liability in an orderly transaction between market participants at the measurement date. Invested assets recorded at fair value are measured and classified in accordance with a three-tier fair value hierarchy based 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levels:
•
Level 1. Quoted prices for identical instruments in active markets. Level 1 consists of financial instruments whose value is based on quoted market prices in active markets, such as cash, cash equivalents in money market fund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and yield curves, credit spread, and foreign exchange rates. All significant inputs are observable, or derived from observable information in the marketplace or are supported by observable levels at which transactions are executed in the marketplace. Financial instruments in this category primarily include: cash equivalents and short-term investments in U.S. treasury securities; certain public and private corporate fixed-maturity and equity securities; government or agency securities; and certain mortgage- and asset-backed securities; and
•
Level 3. Valuations derived from valuation techniques in which one or more significant input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primarily include less liquid mortgage- and asset-backed securities and equity securities. As of each reporting period, all assets and liabilities recorded at fair value are classified in their entirety based on the lowest level of input (Level 3 being the lowest in the hierarchy)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December 31, 2021
Level 1
Level 2
Level 3
Total
(In thousands)
Fair value assets:
Available-for-sale fixed-maturity securities:
U.S. government and agencies
$
-
$
32,400
$
-
$
32,400
Foreign government
-
152,976
-
152,976
States and political subdivisions
-
153,527
-
153,527
Corporates
5,898
1,707,786
-
1,713,684
Mortgage-and asset-backed securities:
Residential mortgage-backed securities
-
375,604
27
375,631
Commercial mortgage-backed securities
-
145,525
-
145,525
Other asset-backed securities
-
128,824
-
128,824
Total available-for-sale fixed-maturity securities
5,898
2,696,642
27
2,702,567
Short Term Investments
-
85,243
-
85,243
Total available-for-sale securities
5,898
2,781,885
27
2,787,810
Equity securities
37,912
1,070
3,569
42,551
Trading securities
-
24,355
-
24,355
Cash and cash equivalents
351,508
40,993
-
392,501
Separate accounts
-
2,799,992
-
2,799,992
Total fair value assets
$
395,318
$
5,648,295
$
3,596
$
6,047,209
Fair value liabilities:
Separate accounts
$
-
$
2,799,992
$
-
$
2,799,992
Total fair value liabilities
$
-
$
2,799,992
$
-
$
2,799,992
December 31, 2020
Level 1
Level 2
Level 3
Total
(In thousands)
Fair value assets:
Available-for-sale fixed-maturity securities:
U.S. government and agencies
$
-
$
10,144
$
-
$
10,144
Foreign government
-
183,252
-
183,252
States and political subdivisions
-
170,689
-
170,689
Corporates
6,074
1,622,094
-
1,628,168
Mortgage-and asset-backed securities:
Residential mortgage-backed securities
-
272,714
27
272,741
Commercial mortgage-backed securities
-
112,865
-
112,865
Other asset-backed securities
-
86,752
-
86,752
Total available-for-sale securities
6,074
2,458,510
27
2,464,611
Equity securities
34,910
1,093
2,020
38,023
Trading securities
-
16,300
-
16,300
Cash and cash equivalents
285,074
262,495
-
547,569
Separate accounts
-
2,659,520
-
2,659,520
Total fair value assets
$
326,058
$
5,397,918
$
2,047
$
5,726,023
Fair value liabilities:
Separate accounts
$
-
$
2,659,520
$
-
$
2,659,520
Total fair value liabilities
$
-
$
2,659,520
$
-
$
2,659,520
In estimating fair value of our investments, we use a third-party pricing service for approximately 99% of our securities that are measured at fair value on a recurring basis. The remaining securities are primarily thinly traded securities, such as private placements, and are valued using models based on observable inputs on public corporate spreads having similar characteristics (e.g., sector, average life and quality rating), liquidity and yield based on quality rating, average life and U.S. Treasury yields. All observable data inputs are corroborated by independent third-party data. We also corroborate pricing information provided by our third-party pricing service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 or independently developed pricing methodologies. Furthermore, we perform internal reasonableness assessments on fair value determinations within our portfolio throughout the year and as of yea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 and asset-backed securities) with limited trading activity, third-party pricing services generally use industry-standard pricing methodologies that incorporate market information, such as index prices or discounting expected future cash flows based on underlying collateral, and quotes from market participants, to estimate fair value. If one or more of these input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U.S.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Year ended December 31,
2021
2020
(In thousands)
Level 3 assets, beginning of period
$
2,047
$
585
Net unrealized gains (losses) included in other comprehensive income
-
3
Realized gains (losses) and accretion (amortization) recognized in earnings
(493
)
39
Purchases
2,067
2,975
Sales
-
-
Settlements
(25
)
(1,555
)
Transfers into Level 3
-
-
Transfers out of Level 3
-
-
Level 3 assets, end of period
$
3,596
$
2,047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There were no material transfers between Level 1 and Level 3 during the years ended December 31, 2021 and 2020. The carrying values and estimated fair values of our financial instruments were as follows:
December 31, 2021
December 31, 2020
Carrying value
Estimated fair value
Carrying value
Estimated fair value
(In thousands)
Assets:
Fixed-maturity securities (available-for-sale)
$
2,702,567
$
2,702,567
$
2,464,611
$
2,464,611
Fixed-maturity security (held-to-maturity) (3)
1,379,100
1,551,113
1,346,350
1,606,208
Short-term investments (available-for-sale)
85,243
85,243
-
-
Equity securities
42,551
42,551
38,023
38,023
Trading securities
24,355
24,355
16,300
16,300
Policy loans (3)
30,612
30,612
30,199
30,199
Deposit asset underlying 10% coinsurance agreement (3)
231,368
231,368
236,865
236,865
Separate accounts
2,799,992
2,799,992
2,659,520
2,659,520
Liabilities:
Notes payable - Long term (1) (2)
592,102
605,667
374,415
399,377
Surplus note (1) (3)
1,378,585
1,545,854
1,345,772
1,596,599
Separate accounts
2,799,992
2,799,992
2,659,520
2,659,520
(1)
Carrying value amounts shown are net of issuance costs.
(2)
Classified as level 2 fair value measurement.
(3)
Classified as level 3 fair value measurement.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Financial Instruments Recognized at Fair Value in the Balance Sheet. Estimated fair values of investments in AFS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and equity securities, including common and nonredeemable preferred stocks, are carried at fair value. Segregated funds in separate accounts are carried at the underlying value of the variable insurance contracts, which is fair value. The carrying amounts for cash and cash equivalents, trade receivables, accrued investment income, accounts payable, notes payable – short term, cash collateral and payables for security transactions approximate their fair values due to the short-term nature of these instruments. Consequently, such financial instruments are not included in the above tab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Narrative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Lease renewal term</t>
        </is>
      </c>
      <c r="B4" s="4" t="inlineStr">
        <is>
          <t>10 years</t>
        </is>
      </c>
    </row>
    <row r="5">
      <c r="A5" s="4" t="inlineStr">
        <is>
          <t>Lease termination period</t>
        </is>
      </c>
      <c r="B5" s="4" t="inlineStr">
        <is>
          <t>2 years</t>
        </is>
      </c>
    </row>
    <row r="6">
      <c r="A6" s="4" t="inlineStr">
        <is>
          <t>Finance lease right-of-use assets</t>
        </is>
      </c>
      <c r="B6" s="6" t="n">
        <v>1000</v>
      </c>
      <c r="C6" s="6" t="n">
        <v>900</v>
      </c>
    </row>
    <row r="7">
      <c r="A7" s="4" t="inlineStr">
        <is>
          <t>Finance Lease, Right-of-Use Asset, Statement of Financial Position [Extensible Enumeration]</t>
        </is>
      </c>
      <c r="B7" s="4" t="inlineStr">
        <is>
          <t>us-gaap:OtherAssetsMember</t>
        </is>
      </c>
      <c r="C7" s="4" t="inlineStr">
        <is>
          <t>us-gaap:OtherAssetsMember</t>
        </is>
      </c>
    </row>
    <row r="8">
      <c r="A8" s="4" t="inlineStr">
        <is>
          <t>Finance lease liabilities</t>
        </is>
      </c>
      <c r="B8" s="6" t="n">
        <v>1046</v>
      </c>
      <c r="C8" s="6" t="n">
        <v>900</v>
      </c>
    </row>
    <row r="9">
      <c r="A9" s="4" t="inlineStr">
        <is>
          <t>Finance Lease, Liability, Statement of Financial Position [Extensible Enumeration]</t>
        </is>
      </c>
      <c r="B9" s="4" t="inlineStr">
        <is>
          <t>us-gaap:OtherLiabilitiesMember</t>
        </is>
      </c>
      <c r="C9" s="4" t="inlineStr">
        <is>
          <t>us-gaap:OtherLiabilitiesMember</t>
        </is>
      </c>
    </row>
    <row r="10">
      <c r="A10" s="4" t="inlineStr">
        <is>
          <t>Minimum [Member]</t>
        </is>
      </c>
    </row>
    <row r="11">
      <c r="A11" s="3" t="inlineStr">
        <is>
          <t>Lessee Lease Description [Line Items]</t>
        </is>
      </c>
    </row>
    <row r="12">
      <c r="A12" s="4" t="inlineStr">
        <is>
          <t>Remaining lease term</t>
        </is>
      </c>
      <c r="B12" s="4" t="inlineStr">
        <is>
          <t>1 year</t>
        </is>
      </c>
    </row>
    <row r="13">
      <c r="A13" s="4" t="inlineStr">
        <is>
          <t>Maximum [Member]</t>
        </is>
      </c>
    </row>
    <row r="14">
      <c r="A14" s="3" t="inlineStr">
        <is>
          <t>Lessee Lease Description [Line Items]</t>
        </is>
      </c>
    </row>
    <row r="15">
      <c r="A15" s="4" t="inlineStr">
        <is>
          <t>Remaining lease term</t>
        </is>
      </c>
      <c r="B15" s="4" t="inlineStr">
        <is>
          <t>9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1</t>
        </is>
      </c>
      <c r="C2" s="2" t="inlineStr">
        <is>
          <t>Dec. 31, 2020</t>
        </is>
      </c>
    </row>
    <row r="3">
      <c r="A3" s="3" t="inlineStr">
        <is>
          <t>Operating lease cost</t>
        </is>
      </c>
    </row>
    <row r="4">
      <c r="A4" s="4" t="inlineStr">
        <is>
          <t>Operating lease cost</t>
        </is>
      </c>
      <c r="B4" s="6" t="n">
        <v>8620</v>
      </c>
      <c r="C4" s="6" t="n">
        <v>7638</v>
      </c>
    </row>
    <row r="5">
      <c r="A5" s="4" t="inlineStr">
        <is>
          <t>Variable lease cost (includes taxes, common area maintenance and insurance)</t>
        </is>
      </c>
      <c r="B5" s="5" t="n">
        <v>980</v>
      </c>
      <c r="C5" s="5" t="n">
        <v>725</v>
      </c>
    </row>
    <row r="6">
      <c r="A6" s="3" t="inlineStr">
        <is>
          <t>Finance lease cost</t>
        </is>
      </c>
    </row>
    <row r="7">
      <c r="A7" s="4" t="inlineStr">
        <is>
          <t>Depreciation of finance lease assets</t>
        </is>
      </c>
      <c r="B7" s="5" t="n">
        <v>280</v>
      </c>
      <c r="C7" s="5" t="n">
        <v>280</v>
      </c>
    </row>
    <row r="8">
      <c r="A8" s="4" t="inlineStr">
        <is>
          <t>Interest on lease liabilities</t>
        </is>
      </c>
      <c r="B8" s="5" t="n">
        <v>60</v>
      </c>
      <c r="C8" s="5" t="n">
        <v>56</v>
      </c>
    </row>
    <row r="9">
      <c r="A9" s="4" t="inlineStr">
        <is>
          <t>Total lease cost</t>
        </is>
      </c>
      <c r="B9" s="6" t="n">
        <v>9940</v>
      </c>
      <c r="C9" s="6" t="n">
        <v>869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s - Schedule of Other Information Related to Leases (Details) - USD ($) $ in Thousands</t>
        </is>
      </c>
      <c r="C1" s="2" t="inlineStr">
        <is>
          <t>12 Months Ended</t>
        </is>
      </c>
    </row>
    <row r="2">
      <c r="C2" s="2" t="inlineStr">
        <is>
          <t>Dec. 31, 2021</t>
        </is>
      </c>
      <c r="D2" s="2" t="inlineStr">
        <is>
          <t>Dec. 31, 2020</t>
        </is>
      </c>
      <c r="E2" s="2" t="inlineStr">
        <is>
          <t>Dec. 31, 2019</t>
        </is>
      </c>
    </row>
    <row r="3">
      <c r="A3" s="3" t="inlineStr">
        <is>
          <t>Cash paid for amounts included in the measurement of lease liabilities:</t>
        </is>
      </c>
    </row>
    <row r="4">
      <c r="A4" s="4" t="inlineStr">
        <is>
          <t>Operating cash flows used in operating leases</t>
        </is>
      </c>
      <c r="B4" s="4" t="inlineStr">
        <is>
          <t>[1]</t>
        </is>
      </c>
      <c r="C4" s="6" t="n">
        <v>8878</v>
      </c>
      <c r="D4" s="6" t="n">
        <v>7737</v>
      </c>
    </row>
    <row r="5">
      <c r="A5" s="4" t="inlineStr">
        <is>
          <t>Operating cash flows used in finance leases</t>
        </is>
      </c>
      <c r="B5" s="4" t="inlineStr">
        <is>
          <t>[1]</t>
        </is>
      </c>
      <c r="C5" s="5" t="n">
        <v>60</v>
      </c>
      <c r="D5" s="5" t="n">
        <v>56</v>
      </c>
    </row>
    <row r="6">
      <c r="A6" s="4" t="inlineStr">
        <is>
          <t>Financing cash flows used in finance leases</t>
        </is>
      </c>
      <c r="C6" s="6" t="n">
        <v>264</v>
      </c>
      <c r="D6" s="6" t="n">
        <v>274</v>
      </c>
      <c r="E6" s="6" t="n">
        <v>281</v>
      </c>
    </row>
    <row r="7">
      <c r="A7" s="4" t="inlineStr">
        <is>
          <t>Operating leases weighted average remaining lease term</t>
        </is>
      </c>
      <c r="C7" s="4" t="inlineStr">
        <is>
          <t>6 years</t>
        </is>
      </c>
      <c r="D7" s="4" t="inlineStr">
        <is>
          <t>8 years</t>
        </is>
      </c>
    </row>
    <row r="8">
      <c r="A8" s="4" t="inlineStr">
        <is>
          <t>Finance leases weighted average remaining lease term</t>
        </is>
      </c>
      <c r="C8" s="4" t="inlineStr">
        <is>
          <t>4 years</t>
        </is>
      </c>
      <c r="D8" s="4" t="inlineStr">
        <is>
          <t>4 years</t>
        </is>
      </c>
    </row>
    <row r="9">
      <c r="A9" s="4" t="inlineStr">
        <is>
          <t>Operating leases weighted average discount rate</t>
        </is>
      </c>
      <c r="C9" s="4" t="inlineStr">
        <is>
          <t>4.10%</t>
        </is>
      </c>
      <c r="D9" s="4" t="inlineStr">
        <is>
          <t>4.50%</t>
        </is>
      </c>
    </row>
    <row r="10">
      <c r="A10" s="4" t="inlineStr">
        <is>
          <t>Finance leases weighted average discount rate</t>
        </is>
      </c>
      <c r="C10" s="4" t="inlineStr">
        <is>
          <t>6.20%</t>
        </is>
      </c>
      <c r="D10" s="4" t="inlineStr">
        <is>
          <t>7.10%</t>
        </is>
      </c>
    </row>
    <row r="11"/>
    <row r="12">
      <c r="A12" s="4" t="inlineStr">
        <is>
          <t>[1]</t>
        </is>
      </c>
      <c r="B12" s="4" t="inlineStr">
        <is>
          <t>Included in change in other operating assets and liabilities, net in the accompanying consolidated statements of cash flows.</t>
        </is>
      </c>
    </row>
  </sheetData>
  <mergeCells count="4">
    <mergeCell ref="A1:B2"/>
    <mergeCell ref="C1:E1"/>
    <mergeCell ref="A11:D11"/>
    <mergeCell ref="B12:D1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Dec. 31, 2021</t>
        </is>
      </c>
      <c r="C1" s="2" t="inlineStr">
        <is>
          <t>Dec. 31, 2020</t>
        </is>
      </c>
    </row>
    <row r="2">
      <c r="A2" s="3" t="inlineStr">
        <is>
          <t>Operating Leases</t>
        </is>
      </c>
    </row>
    <row r="3">
      <c r="A3" s="4" t="inlineStr">
        <is>
          <t>2022</t>
        </is>
      </c>
      <c r="B3" s="6" t="n">
        <v>9914</v>
      </c>
    </row>
    <row r="4">
      <c r="A4" s="4" t="inlineStr">
        <is>
          <t>2023</t>
        </is>
      </c>
      <c r="B4" s="5" t="n">
        <v>9874</v>
      </c>
    </row>
    <row r="5">
      <c r="A5" s="4" t="inlineStr">
        <is>
          <t>2024</t>
        </is>
      </c>
      <c r="B5" s="5" t="n">
        <v>9670</v>
      </c>
    </row>
    <row r="6">
      <c r="A6" s="4" t="inlineStr">
        <is>
          <t>2025</t>
        </is>
      </c>
      <c r="B6" s="5" t="n">
        <v>8500</v>
      </c>
    </row>
    <row r="7">
      <c r="A7" s="4" t="inlineStr">
        <is>
          <t>2026</t>
        </is>
      </c>
      <c r="B7" s="5" t="n">
        <v>8254</v>
      </c>
    </row>
    <row r="8">
      <c r="A8" s="4" t="inlineStr">
        <is>
          <t>Thereafter</t>
        </is>
      </c>
      <c r="B8" s="5" t="n">
        <v>15605</v>
      </c>
    </row>
    <row r="9">
      <c r="A9" s="4" t="inlineStr">
        <is>
          <t>Total minimum rental commitments for operating leases</t>
        </is>
      </c>
      <c r="B9" s="5" t="n">
        <v>61817</v>
      </c>
    </row>
    <row r="10">
      <c r="A10" s="4" t="inlineStr">
        <is>
          <t>Less imputed interest</t>
        </is>
      </c>
      <c r="B10" s="5" t="n">
        <v>7897</v>
      </c>
    </row>
    <row r="11">
      <c r="A11" s="4" t="inlineStr">
        <is>
          <t>Operating lease liabilities</t>
        </is>
      </c>
      <c r="B11" s="5" t="n">
        <v>53920</v>
      </c>
      <c r="C11" s="6" t="n">
        <v>52806</v>
      </c>
    </row>
    <row r="12">
      <c r="A12" s="3" t="inlineStr">
        <is>
          <t>Finance Leases</t>
        </is>
      </c>
    </row>
    <row r="13">
      <c r="A13" s="4" t="inlineStr">
        <is>
          <t>2022</t>
        </is>
      </c>
      <c r="B13" s="5" t="n">
        <v>318</v>
      </c>
    </row>
    <row r="14">
      <c r="A14" s="4" t="inlineStr">
        <is>
          <t>2023</t>
        </is>
      </c>
      <c r="B14" s="5" t="n">
        <v>305</v>
      </c>
    </row>
    <row r="15">
      <c r="A15" s="4" t="inlineStr">
        <is>
          <t>2024</t>
        </is>
      </c>
      <c r="B15" s="5" t="n">
        <v>272</v>
      </c>
    </row>
    <row r="16">
      <c r="A16" s="4" t="inlineStr">
        <is>
          <t>2025</t>
        </is>
      </c>
      <c r="B16" s="5" t="n">
        <v>194</v>
      </c>
    </row>
    <row r="17">
      <c r="A17" s="4" t="inlineStr">
        <is>
          <t>2026</t>
        </is>
      </c>
      <c r="B17" s="5" t="n">
        <v>78</v>
      </c>
    </row>
    <row r="18">
      <c r="A18" s="4" t="inlineStr">
        <is>
          <t>Total minimum rental commitments for operating leases</t>
        </is>
      </c>
      <c r="B18" s="5" t="n">
        <v>1167</v>
      </c>
    </row>
    <row r="19">
      <c r="A19" s="4" t="inlineStr">
        <is>
          <t>Less imputed interest</t>
        </is>
      </c>
      <c r="B19" s="5" t="n">
        <v>121</v>
      </c>
    </row>
    <row r="20">
      <c r="A20" s="4" t="inlineStr">
        <is>
          <t>Finance lease liabilities</t>
        </is>
      </c>
      <c r="B20" s="6" t="n">
        <v>1046</v>
      </c>
      <c r="C20" s="6" t="n">
        <v>9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Narrative) (Details) - USD ($)</t>
        </is>
      </c>
      <c r="B1" s="2" t="inlineStr">
        <is>
          <t>Jul. 01, 2021</t>
        </is>
      </c>
      <c r="C1" s="2" t="inlineStr">
        <is>
          <t>Dec. 31, 2021</t>
        </is>
      </c>
    </row>
    <row r="2">
      <c r="A2" s="3" t="inlineStr">
        <is>
          <t>Business Acquisition [Line Items]</t>
        </is>
      </c>
    </row>
    <row r="3">
      <c r="A3" s="4" t="inlineStr">
        <is>
          <t>Payments to Acquire Business</t>
        </is>
      </c>
      <c r="C3" s="6" t="n">
        <v>494459000</v>
      </c>
    </row>
    <row r="4">
      <c r="A4" s="4" t="inlineStr">
        <is>
          <t>Goodwill</t>
        </is>
      </c>
      <c r="C4" s="5" t="n">
        <v>179154000</v>
      </c>
    </row>
    <row r="5">
      <c r="A5" s="4" t="inlineStr">
        <is>
          <t>Goodwill impairment loss</t>
        </is>
      </c>
      <c r="C5" s="5" t="n">
        <v>76000000</v>
      </c>
    </row>
    <row r="6">
      <c r="A6" s="4" t="inlineStr">
        <is>
          <t>Etelequote Bermuda [Member]</t>
        </is>
      </c>
    </row>
    <row r="7">
      <c r="A7" s="3" t="inlineStr">
        <is>
          <t>Business Acquisition [Line Items]</t>
        </is>
      </c>
    </row>
    <row r="8">
      <c r="A8" s="4" t="inlineStr">
        <is>
          <t>Percentage Of Common Stock Issued And Outstanding</t>
        </is>
      </c>
      <c r="B8" s="4" t="inlineStr">
        <is>
          <t>20.00%</t>
        </is>
      </c>
    </row>
    <row r="9">
      <c r="A9" s="4" t="inlineStr">
        <is>
          <t>Etelequote Bermuda [Member]</t>
        </is>
      </c>
    </row>
    <row r="10">
      <c r="A10" s="3" t="inlineStr">
        <is>
          <t>Business Acquisition [Line Items]</t>
        </is>
      </c>
    </row>
    <row r="11">
      <c r="A11" s="4" t="inlineStr">
        <is>
          <t>Business Acquisition, Date of Acquisition Agreement</t>
        </is>
      </c>
      <c r="B11" s="4" t="inlineStr">
        <is>
          <t>Jul. 1,
		2021</t>
        </is>
      </c>
    </row>
    <row r="12">
      <c r="A12" s="4" t="inlineStr">
        <is>
          <t>Percentage of interest acquired</t>
        </is>
      </c>
      <c r="B12" s="4" t="inlineStr">
        <is>
          <t>80.00%</t>
        </is>
      </c>
    </row>
    <row r="13">
      <c r="A13" s="4" t="inlineStr">
        <is>
          <t>Percentage of voting interests acquired</t>
        </is>
      </c>
      <c r="B13" s="4" t="inlineStr">
        <is>
          <t>100.00%</t>
        </is>
      </c>
    </row>
    <row r="14">
      <c r="A14" s="4" t="inlineStr">
        <is>
          <t>Amount paid-off in acquisition</t>
        </is>
      </c>
      <c r="B14" s="6" t="n">
        <v>146000000</v>
      </c>
    </row>
    <row r="15">
      <c r="A15" s="4" t="inlineStr">
        <is>
          <t>Payments to Acquire Business</t>
        </is>
      </c>
      <c r="B15" s="5" t="n">
        <v>350000000</v>
      </c>
    </row>
    <row r="16">
      <c r="A16" s="4" t="inlineStr">
        <is>
          <t>Cash consideration</t>
        </is>
      </c>
      <c r="B16" s="5" t="n">
        <v>3900000</v>
      </c>
    </row>
    <row r="17">
      <c r="A17" s="4" t="inlineStr">
        <is>
          <t>Shareholders Form Earnout Payment</t>
        </is>
      </c>
      <c r="B17" s="5" t="n">
        <v>25000000</v>
      </c>
    </row>
    <row r="18">
      <c r="A18" s="4" t="inlineStr">
        <is>
          <t>Contingent consideration</t>
        </is>
      </c>
      <c r="B18" s="5" t="n">
        <v>50000000</v>
      </c>
    </row>
    <row r="19">
      <c r="A19" s="4" t="inlineStr">
        <is>
          <t>Earnout liability recognized at acquisition date</t>
        </is>
      </c>
      <c r="B19" s="5" t="n">
        <v>0</v>
      </c>
    </row>
    <row r="20">
      <c r="A20" s="4" t="inlineStr">
        <is>
          <t>Business combination, recognized identifiable assets acquired and liabilities assumed, intangible assets</t>
        </is>
      </c>
      <c r="B20" s="5" t="n">
        <v>162000000</v>
      </c>
    </row>
    <row r="21">
      <c r="A21" s="4" t="inlineStr">
        <is>
          <t>Goodwill</t>
        </is>
      </c>
      <c r="B21" s="5" t="n">
        <v>255200000</v>
      </c>
      <c r="C21" s="5" t="n">
        <v>179200000</v>
      </c>
    </row>
    <row r="22">
      <c r="A22" s="4" t="inlineStr">
        <is>
          <t>Goodwill impairment loss</t>
        </is>
      </c>
      <c r="C22" s="5" t="n">
        <v>76000000</v>
      </c>
    </row>
    <row r="23">
      <c r="A23" s="4" t="inlineStr">
        <is>
          <t>Business combination recognized identifiable asset acquired and liability assumed, liability-classified equity shares not subject to forfeiture</t>
        </is>
      </c>
      <c r="B23" s="5" t="n">
        <v>3000000</v>
      </c>
      <c r="C23" s="5" t="n">
        <v>0</v>
      </c>
    </row>
    <row r="24">
      <c r="A24" s="4" t="inlineStr">
        <is>
          <t>Etelequote Bermuda [Member] | Other Operating Expenses [Member]</t>
        </is>
      </c>
    </row>
    <row r="25">
      <c r="A25" s="3" t="inlineStr">
        <is>
          <t>Business Acquisition [Line Items]</t>
        </is>
      </c>
    </row>
    <row r="26">
      <c r="A26" s="4" t="inlineStr">
        <is>
          <t>Transaction costs related to acquisition</t>
        </is>
      </c>
      <c r="C26" s="6" t="n">
        <v>12900000</v>
      </c>
    </row>
    <row r="27">
      <c r="A27" s="4" t="inlineStr">
        <is>
          <t>Etelequote Bermuda [Member] | Customer Relationships [Member]</t>
        </is>
      </c>
    </row>
    <row r="28">
      <c r="A28" s="3" t="inlineStr">
        <is>
          <t>Business Acquisition [Line Items]</t>
        </is>
      </c>
    </row>
    <row r="29">
      <c r="A29" s="4" t="inlineStr">
        <is>
          <t>Business combination, recognized identifiable assets acquired and liabilities assumed, intangible assets</t>
        </is>
      </c>
      <c r="B29" s="6" t="n">
        <v>153000000</v>
      </c>
    </row>
    <row r="30">
      <c r="A30" s="4" t="inlineStr">
        <is>
          <t>Estimated useful life</t>
        </is>
      </c>
      <c r="B30" s="4" t="inlineStr">
        <is>
          <t>15 years</t>
        </is>
      </c>
      <c r="C30" s="4" t="inlineStr">
        <is>
          <t>15 years</t>
        </is>
      </c>
    </row>
    <row r="31">
      <c r="A31" s="4" t="inlineStr">
        <is>
          <t>Etelequote Bermuda [Member] | Unsecured Subordinated Note [Member]</t>
        </is>
      </c>
    </row>
    <row r="32">
      <c r="A32" s="3" t="inlineStr">
        <is>
          <t>Business Acquisition [Line Items]</t>
        </is>
      </c>
    </row>
    <row r="33">
      <c r="A33" s="4" t="inlineStr">
        <is>
          <t>Debt instrument, face amount</t>
        </is>
      </c>
      <c r="B33" s="6" t="n">
        <v>15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 - Summary of Identified Assets Acquired and Liabilities Assumed at Acquisition Date (Details) - Etelequote Bermuda [Member] $ in Thousands</t>
        </is>
      </c>
      <c r="B1" s="2" t="inlineStr">
        <is>
          <t>Jul. 01, 2021USD ($)</t>
        </is>
      </c>
    </row>
    <row r="2">
      <c r="A2" s="3" t="inlineStr">
        <is>
          <t>Assets:</t>
        </is>
      </c>
    </row>
    <row r="3">
      <c r="A3" s="4" t="inlineStr">
        <is>
          <t>Cash and cash equivalent</t>
        </is>
      </c>
      <c r="B3" s="6" t="n">
        <v>1080</v>
      </c>
    </row>
    <row r="4">
      <c r="A4" s="4" t="inlineStr">
        <is>
          <t>Accounts receivables</t>
        </is>
      </c>
      <c r="B4" s="5" t="n">
        <v>692</v>
      </c>
    </row>
    <row r="5">
      <c r="A5" s="4" t="inlineStr">
        <is>
          <t>Renewal commissions receivable</t>
        </is>
      </c>
      <c r="B5" s="5" t="n">
        <v>199575</v>
      </c>
    </row>
    <row r="6">
      <c r="A6" s="4" t="inlineStr">
        <is>
          <t>Other assets</t>
        </is>
      </c>
      <c r="B6" s="5" t="n">
        <v>15705</v>
      </c>
    </row>
    <row r="7">
      <c r="A7" s="4" t="inlineStr">
        <is>
          <t>Intangible assets</t>
        </is>
      </c>
      <c r="B7" s="5" t="n">
        <v>162000</v>
      </c>
    </row>
    <row r="8">
      <c r="A8" s="4" t="inlineStr">
        <is>
          <t>Goodwill</t>
        </is>
      </c>
      <c r="B8" s="5" t="n">
        <v>224180</v>
      </c>
    </row>
    <row r="9">
      <c r="A9" s="4" t="inlineStr">
        <is>
          <t>Total assets</t>
        </is>
      </c>
      <c r="B9" s="5" t="n">
        <v>603232</v>
      </c>
    </row>
    <row r="10">
      <c r="A10" s="3" t="inlineStr">
        <is>
          <t>Liabilities:</t>
        </is>
      </c>
    </row>
    <row r="11">
      <c r="A11" s="4" t="inlineStr">
        <is>
          <t>Accounts payable and accrued expenses</t>
        </is>
      </c>
      <c r="B11" s="5" t="n">
        <v>8785</v>
      </c>
    </row>
    <row r="12">
      <c r="A12" s="4" t="inlineStr">
        <is>
          <t>Deferred tax liability</t>
        </is>
      </c>
      <c r="B12" s="5" t="n">
        <v>65425</v>
      </c>
    </row>
    <row r="13">
      <c r="A13" s="4" t="inlineStr">
        <is>
          <t>Other liabilities</t>
        </is>
      </c>
      <c r="B13" s="5" t="n">
        <v>10046</v>
      </c>
    </row>
    <row r="14">
      <c r="A14" s="4" t="inlineStr">
        <is>
          <t>Total liabilities</t>
        </is>
      </c>
      <c r="B14" s="5" t="n">
        <v>84256</v>
      </c>
    </row>
    <row r="15">
      <c r="A15" s="4" t="inlineStr">
        <is>
          <t>Net assets acquired</t>
        </is>
      </c>
      <c r="B15" s="5" t="n">
        <v>518976</v>
      </c>
    </row>
    <row r="16">
      <c r="A16" s="3" t="inlineStr">
        <is>
          <t>Temporary Stockholders' Equity:</t>
        </is>
      </c>
    </row>
    <row r="17">
      <c r="A17" s="4" t="inlineStr">
        <is>
          <t>Redeemable noncontrolling interests</t>
        </is>
      </c>
      <c r="B17" s="5" t="n">
        <v>8437</v>
      </c>
    </row>
    <row r="18">
      <c r="A18" s="4" t="inlineStr">
        <is>
          <t>Total temporary stockholders' equity</t>
        </is>
      </c>
      <c r="B18" s="5" t="n">
        <v>8437</v>
      </c>
    </row>
    <row r="19">
      <c r="A19" s="4" t="inlineStr">
        <is>
          <t>Measurement Period Adjustments</t>
        </is>
      </c>
    </row>
    <row r="20">
      <c r="A20" s="3" t="inlineStr">
        <is>
          <t>Assets:</t>
        </is>
      </c>
    </row>
    <row r="21">
      <c r="A21" s="4" t="inlineStr">
        <is>
          <t>Accounts receivables</t>
        </is>
      </c>
      <c r="B21" s="5" t="n">
        <v>-389</v>
      </c>
      <c r="C21" s="4" t="inlineStr">
        <is>
          <t>[1]</t>
        </is>
      </c>
    </row>
    <row r="22">
      <c r="A22" s="4" t="inlineStr">
        <is>
          <t>Renewal commissions receivable</t>
        </is>
      </c>
      <c r="B22" s="5" t="n">
        <v>-46128</v>
      </c>
      <c r="C22" s="4" t="inlineStr">
        <is>
          <t>[1]</t>
        </is>
      </c>
    </row>
    <row r="23">
      <c r="A23" s="4" t="inlineStr">
        <is>
          <t>Intangible assets</t>
        </is>
      </c>
      <c r="B23" s="5" t="n">
        <v>-6000</v>
      </c>
      <c r="C23" s="4" t="inlineStr">
        <is>
          <t>[1]</t>
        </is>
      </c>
    </row>
    <row r="24">
      <c r="A24" s="4" t="inlineStr">
        <is>
          <t>Goodwill</t>
        </is>
      </c>
      <c r="B24" s="5" t="n">
        <v>30973</v>
      </c>
      <c r="C24" s="4" t="inlineStr">
        <is>
          <t>[1]</t>
        </is>
      </c>
    </row>
    <row r="25">
      <c r="A25" s="4" t="inlineStr">
        <is>
          <t>Total assets</t>
        </is>
      </c>
      <c r="B25" s="5" t="n">
        <v>-21544</v>
      </c>
      <c r="C25" s="4" t="inlineStr">
        <is>
          <t>[1]</t>
        </is>
      </c>
    </row>
    <row r="26">
      <c r="A26" s="3" t="inlineStr">
        <is>
          <t>Liabilities:</t>
        </is>
      </c>
    </row>
    <row r="27">
      <c r="A27" s="4" t="inlineStr">
        <is>
          <t>Accounts payable and accrued expenses</t>
        </is>
      </c>
      <c r="B27" s="5" t="n">
        <v>-4195</v>
      </c>
      <c r="C27" s="4" t="inlineStr">
        <is>
          <t>[1]</t>
        </is>
      </c>
    </row>
    <row r="28">
      <c r="A28" s="4" t="inlineStr">
        <is>
          <t>Deferred tax liability</t>
        </is>
      </c>
      <c r="B28" s="5" t="n">
        <v>-13482</v>
      </c>
      <c r="C28" s="4" t="inlineStr">
        <is>
          <t>[1]</t>
        </is>
      </c>
    </row>
    <row r="29">
      <c r="A29" s="4" t="inlineStr">
        <is>
          <t>Total liabilities</t>
        </is>
      </c>
      <c r="B29" s="5" t="n">
        <v>-17677</v>
      </c>
      <c r="C29" s="4" t="inlineStr">
        <is>
          <t>[1]</t>
        </is>
      </c>
    </row>
    <row r="30">
      <c r="A30" s="4" t="inlineStr">
        <is>
          <t>Net assets acquired</t>
        </is>
      </c>
      <c r="B30" s="5" t="n">
        <v>-3867</v>
      </c>
      <c r="C30" s="4" t="inlineStr">
        <is>
          <t>[1]</t>
        </is>
      </c>
    </row>
    <row r="31">
      <c r="A31" s="4" t="inlineStr">
        <is>
          <t>Revised Preliminary Purchase Price Allocation</t>
        </is>
      </c>
    </row>
    <row r="32">
      <c r="A32" s="3" t="inlineStr">
        <is>
          <t>Assets:</t>
        </is>
      </c>
    </row>
    <row r="33">
      <c r="A33" s="4" t="inlineStr">
        <is>
          <t>Cash and cash equivalent</t>
        </is>
      </c>
      <c r="B33" s="5" t="n">
        <v>1080</v>
      </c>
    </row>
    <row r="34">
      <c r="A34" s="4" t="inlineStr">
        <is>
          <t>Accounts receivables</t>
        </is>
      </c>
      <c r="B34" s="5" t="n">
        <v>303</v>
      </c>
    </row>
    <row r="35">
      <c r="A35" s="4" t="inlineStr">
        <is>
          <t>Renewal commissions receivable</t>
        </is>
      </c>
      <c r="B35" s="5" t="n">
        <v>153447</v>
      </c>
    </row>
    <row r="36">
      <c r="A36" s="4" t="inlineStr">
        <is>
          <t>Other assets</t>
        </is>
      </c>
      <c r="B36" s="5" t="n">
        <v>15705</v>
      </c>
    </row>
    <row r="37">
      <c r="A37" s="4" t="inlineStr">
        <is>
          <t>Intangible assets</t>
        </is>
      </c>
      <c r="B37" s="5" t="n">
        <v>156000</v>
      </c>
    </row>
    <row r="38">
      <c r="A38" s="4" t="inlineStr">
        <is>
          <t>Goodwill</t>
        </is>
      </c>
      <c r="B38" s="5" t="n">
        <v>255153</v>
      </c>
    </row>
    <row r="39">
      <c r="A39" s="4" t="inlineStr">
        <is>
          <t>Total assets</t>
        </is>
      </c>
      <c r="B39" s="5" t="n">
        <v>581688</v>
      </c>
    </row>
    <row r="40">
      <c r="A40" s="3" t="inlineStr">
        <is>
          <t>Liabilities:</t>
        </is>
      </c>
    </row>
    <row r="41">
      <c r="A41" s="4" t="inlineStr">
        <is>
          <t>Accounts payable and accrued expenses</t>
        </is>
      </c>
      <c r="B41" s="5" t="n">
        <v>4590</v>
      </c>
    </row>
    <row r="42">
      <c r="A42" s="4" t="inlineStr">
        <is>
          <t>Deferred tax liability</t>
        </is>
      </c>
      <c r="B42" s="5" t="n">
        <v>51943</v>
      </c>
    </row>
    <row r="43">
      <c r="A43" s="4" t="inlineStr">
        <is>
          <t>Other liabilities</t>
        </is>
      </c>
      <c r="B43" s="5" t="n">
        <v>10046</v>
      </c>
    </row>
    <row r="44">
      <c r="A44" s="4" t="inlineStr">
        <is>
          <t>Total liabilities</t>
        </is>
      </c>
      <c r="B44" s="5" t="n">
        <v>66579</v>
      </c>
    </row>
    <row r="45">
      <c r="A45" s="4" t="inlineStr">
        <is>
          <t>Net assets acquired</t>
        </is>
      </c>
      <c r="B45" s="5" t="n">
        <v>515109</v>
      </c>
    </row>
    <row r="46">
      <c r="A46" s="3" t="inlineStr">
        <is>
          <t>Temporary Stockholders' Equity:</t>
        </is>
      </c>
    </row>
    <row r="47">
      <c r="A47" s="4" t="inlineStr">
        <is>
          <t>Redeemable noncontrolling interests</t>
        </is>
      </c>
      <c r="B47" s="5" t="n">
        <v>8437</v>
      </c>
    </row>
    <row r="48">
      <c r="A48" s="4" t="inlineStr">
        <is>
          <t>Total temporary stockholders' equity</t>
        </is>
      </c>
      <c r="B48" s="6" t="n">
        <v>8437</v>
      </c>
    </row>
    <row r="49"/>
    <row r="50">
      <c r="A50" s="4" t="inlineStr">
        <is>
          <t>[1]</t>
        </is>
      </c>
      <c r="B50" s="4" t="inlineStr">
        <is>
          <t>The Company also recognized an adjustment during the measurement period to reclassify certain amounts from a payable to a reduction in the renewal commissions receivable.</t>
        </is>
      </c>
    </row>
  </sheetData>
  <mergeCells count="3">
    <mergeCell ref="B1:C1"/>
    <mergeCell ref="A49:C49"/>
    <mergeCell ref="B50:C5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Summary of Unaudited Actual Statements of Income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Revenues</t>
        </is>
      </c>
      <c r="B4" s="6" t="n">
        <v>2709732</v>
      </c>
      <c r="C4" s="6" t="n">
        <v>2217541</v>
      </c>
      <c r="D4" s="6" t="n">
        <v>2052504</v>
      </c>
    </row>
    <row r="5">
      <c r="A5" s="4" t="inlineStr">
        <is>
          <t>Net income (loss)</t>
        </is>
      </c>
      <c r="B5" s="5" t="n">
        <v>373357</v>
      </c>
      <c r="C5" s="6" t="n">
        <v>386164</v>
      </c>
      <c r="D5" s="6" t="n">
        <v>366391</v>
      </c>
    </row>
    <row r="6">
      <c r="A6" s="4" t="inlineStr">
        <is>
          <t>Etelequote Bermuda [Member]</t>
        </is>
      </c>
    </row>
    <row r="7">
      <c r="A7" s="3" t="inlineStr">
        <is>
          <t>Business Acquisition [Line Items]</t>
        </is>
      </c>
    </row>
    <row r="8">
      <c r="A8" s="4" t="inlineStr">
        <is>
          <t>Revenues</t>
        </is>
      </c>
      <c r="B8" s="5" t="n">
        <v>60440</v>
      </c>
    </row>
    <row r="9">
      <c r="A9" s="4" t="inlineStr">
        <is>
          <t>Net income (loss)</t>
        </is>
      </c>
      <c r="B9" s="6" t="n">
        <v>-8595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ummary of Unaudited Proforma Information (Details) - Etelequote Bermuda [Member]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6" t="n">
        <v>2774991</v>
      </c>
      <c r="C4" s="6" t="n">
        <v>2369811</v>
      </c>
    </row>
    <row r="5">
      <c r="A5" s="4" t="inlineStr">
        <is>
          <t>Net income (loss)</t>
        </is>
      </c>
      <c r="B5" s="6" t="n">
        <v>361783</v>
      </c>
      <c r="C5" s="6" t="n">
        <v>39152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Schedule I Summary of Investments - Other Than Investments in Related Parties (Details) $ in Thousands</t>
        </is>
      </c>
      <c r="B1" s="2" t="inlineStr">
        <is>
          <t>Dec. 31, 2021USD ($)</t>
        </is>
      </c>
    </row>
    <row r="2">
      <c r="A2" s="3" t="inlineStr">
        <is>
          <t>Summary of Investments Other Than Investments In Related Parties</t>
        </is>
      </c>
    </row>
    <row r="3">
      <c r="A3" s="4" t="inlineStr">
        <is>
          <t>Summary of investments, other than investments in related parties, cost</t>
        </is>
      </c>
      <c r="B3" s="6" t="n">
        <v>4174956</v>
      </c>
    </row>
    <row r="4">
      <c r="A4" s="4" t="inlineStr">
        <is>
          <t>Summary of investments, other than investments in related parties, fair value</t>
        </is>
      </c>
      <c r="B4" s="5" t="n">
        <v>4436441</v>
      </c>
    </row>
    <row r="5">
      <c r="A5" s="4" t="inlineStr">
        <is>
          <t>Summary of investments, other than investments in related parties, carrying amount</t>
        </is>
      </c>
      <c r="B5" s="5" t="n">
        <v>4264428</v>
      </c>
    </row>
    <row r="6">
      <c r="A6" s="4" t="inlineStr">
        <is>
          <t>US Government and Government Agencies and Authorities [Member]</t>
        </is>
      </c>
    </row>
    <row r="7">
      <c r="A7" s="3" t="inlineStr">
        <is>
          <t>Summary of Investments Other Than Investments In Related Parties</t>
        </is>
      </c>
    </row>
    <row r="8">
      <c r="A8" s="4" t="inlineStr">
        <is>
          <t>Summary of investments, other than investments in related parties, cost</t>
        </is>
      </c>
      <c r="B8" s="5" t="n">
        <v>139544</v>
      </c>
    </row>
    <row r="9">
      <c r="A9" s="4" t="inlineStr">
        <is>
          <t>Summary of investments, other than investments in related parties, fair value</t>
        </is>
      </c>
      <c r="B9" s="5" t="n">
        <v>144782</v>
      </c>
    </row>
    <row r="10">
      <c r="A10" s="4" t="inlineStr">
        <is>
          <t>Summary of investments, other than investments in related parties, carrying amount</t>
        </is>
      </c>
      <c r="B10" s="5" t="n">
        <v>144782</v>
      </c>
    </row>
    <row r="11">
      <c r="A11" s="4" t="inlineStr">
        <is>
          <t>US States and Political Subdivisions Debt Securities [Member]</t>
        </is>
      </c>
    </row>
    <row r="12">
      <c r="A12" s="3" t="inlineStr">
        <is>
          <t>Summary of Investments Other Than Investments In Related Parties</t>
        </is>
      </c>
    </row>
    <row r="13">
      <c r="A13" s="4" t="inlineStr">
        <is>
          <t>Summary of investments, other than investments in related parties, cost</t>
        </is>
      </c>
      <c r="B13" s="5" t="n">
        <v>147455</v>
      </c>
    </row>
    <row r="14">
      <c r="A14" s="4" t="inlineStr">
        <is>
          <t>Summary of investments, other than investments in related parties, fair value</t>
        </is>
      </c>
      <c r="B14" s="5" t="n">
        <v>153527</v>
      </c>
    </row>
    <row r="15">
      <c r="A15" s="4" t="inlineStr">
        <is>
          <t>Summary of investments, other than investments in related parties, carrying amount</t>
        </is>
      </c>
      <c r="B15" s="5" t="n">
        <v>153527</v>
      </c>
    </row>
    <row r="16">
      <c r="A16" s="4" t="inlineStr">
        <is>
          <t>Foreign Government Debt [Member]</t>
        </is>
      </c>
    </row>
    <row r="17">
      <c r="A17" s="3" t="inlineStr">
        <is>
          <t>Summary of Investments Other Than Investments In Related Parties</t>
        </is>
      </c>
    </row>
    <row r="18">
      <c r="A18" s="4" t="inlineStr">
        <is>
          <t>Summary of investments, other than investments in related parties, cost</t>
        </is>
      </c>
      <c r="B18" s="5" t="n">
        <v>147287</v>
      </c>
    </row>
    <row r="19">
      <c r="A19" s="4" t="inlineStr">
        <is>
          <t>Summary of investments, other than investments in related parties, fair value</t>
        </is>
      </c>
      <c r="B19" s="5" t="n">
        <v>152976</v>
      </c>
    </row>
    <row r="20">
      <c r="A20" s="4" t="inlineStr">
        <is>
          <t>Summary of investments, other than investments in related parties, carrying amount</t>
        </is>
      </c>
      <c r="B20" s="5" t="n">
        <v>152976</v>
      </c>
    </row>
    <row r="21">
      <c r="A21" s="4" t="inlineStr">
        <is>
          <t>All Other Corporate Bonds [Member]</t>
        </is>
      </c>
    </row>
    <row r="22">
      <c r="A22" s="3" t="inlineStr">
        <is>
          <t>Summary of Investments Other Than Investments In Related Parties</t>
        </is>
      </c>
    </row>
    <row r="23">
      <c r="A23" s="4" t="inlineStr">
        <is>
          <t>Summary of investments, other than investments in related parties, cost</t>
        </is>
      </c>
      <c r="B23" s="5" t="n">
        <v>3584934</v>
      </c>
    </row>
    <row r="24">
      <c r="A24" s="4" t="inlineStr">
        <is>
          <t>Summary of investments, other than investments in related parties, fair value</t>
        </is>
      </c>
      <c r="B24" s="5" t="n">
        <v>3820676</v>
      </c>
    </row>
    <row r="25">
      <c r="A25" s="4" t="inlineStr">
        <is>
          <t>Summary of investments, other than investments in related parties, carrying amount</t>
        </is>
      </c>
      <c r="B25" s="5" t="n">
        <v>3648663</v>
      </c>
    </row>
    <row r="26">
      <c r="A26" s="4" t="inlineStr">
        <is>
          <t>Certificates of Deposit [Member]</t>
        </is>
      </c>
    </row>
    <row r="27">
      <c r="A27" s="3" t="inlineStr">
        <is>
          <t>Summary of Investments Other Than Investments In Related Parties</t>
        </is>
      </c>
    </row>
    <row r="28">
      <c r="A28" s="4" t="inlineStr">
        <is>
          <t>Summary of investments, other than investments in related parties, cost</t>
        </is>
      </c>
      <c r="B28" s="5" t="n">
        <v>176</v>
      </c>
    </row>
    <row r="29">
      <c r="A29" s="4" t="inlineStr">
        <is>
          <t>Summary of investments, other than investments in related parties, fair value</t>
        </is>
      </c>
      <c r="B29" s="5" t="n">
        <v>176</v>
      </c>
    </row>
    <row r="30">
      <c r="A30" s="4" t="inlineStr">
        <is>
          <t>Summary of investments, other than investments in related parties, carrying amount</t>
        </is>
      </c>
      <c r="B30" s="5" t="n">
        <v>176</v>
      </c>
    </row>
    <row r="31">
      <c r="A31" s="4" t="inlineStr">
        <is>
          <t>Mandatorily Redeemable Preferred Stock [Member]</t>
        </is>
      </c>
    </row>
    <row r="32">
      <c r="A32" s="3" t="inlineStr">
        <is>
          <t>Summary of Investments Other Than Investments In Related Parties</t>
        </is>
      </c>
    </row>
    <row r="33">
      <c r="A33" s="4" t="inlineStr">
        <is>
          <t>Summary of investments, other than investments in related parties, cost</t>
        </is>
      </c>
      <c r="B33" s="5" t="n">
        <v>5447</v>
      </c>
    </row>
    <row r="34">
      <c r="A34" s="4" t="inlineStr">
        <is>
          <t>Summary of investments, other than investments in related parties, fair value</t>
        </is>
      </c>
      <c r="B34" s="5" t="n">
        <v>5898</v>
      </c>
    </row>
    <row r="35">
      <c r="A35" s="4" t="inlineStr">
        <is>
          <t>Summary of investments, other than investments in related parties, carrying amount</t>
        </is>
      </c>
      <c r="B35" s="5" t="n">
        <v>5898</v>
      </c>
    </row>
    <row r="36">
      <c r="A36" s="4" t="inlineStr">
        <is>
          <t>Fixed Maturities [Member]</t>
        </is>
      </c>
    </row>
    <row r="37">
      <c r="A37" s="3" t="inlineStr">
        <is>
          <t>Summary of Investments Other Than Investments In Related Parties</t>
        </is>
      </c>
    </row>
    <row r="38">
      <c r="A38" s="4" t="inlineStr">
        <is>
          <t>Summary of investments, other than investments in related parties, cost</t>
        </is>
      </c>
      <c r="B38" s="5" t="n">
        <v>4024843</v>
      </c>
    </row>
    <row r="39">
      <c r="A39" s="4" t="inlineStr">
        <is>
          <t>Summary of investments, other than investments in related parties, fair value</t>
        </is>
      </c>
      <c r="B39" s="5" t="n">
        <v>4278035</v>
      </c>
    </row>
    <row r="40">
      <c r="A40" s="4" t="inlineStr">
        <is>
          <t>Summary of investments, other than investments in related parties, carrying amount</t>
        </is>
      </c>
      <c r="B40" s="5" t="n">
        <v>4106022</v>
      </c>
    </row>
    <row r="41">
      <c r="A41" s="4" t="inlineStr">
        <is>
          <t>States, Municipalities and Political Subdivision [Member]</t>
        </is>
      </c>
    </row>
    <row r="42">
      <c r="A42" s="3" t="inlineStr">
        <is>
          <t>Summary of Investments Other Than Investments In Related Parties</t>
        </is>
      </c>
    </row>
    <row r="43">
      <c r="A43" s="4" t="inlineStr">
        <is>
          <t>Summary of investments, other than investments in related parties, cost</t>
        </is>
      </c>
      <c r="B43" s="5" t="n">
        <v>3524</v>
      </c>
    </row>
    <row r="44">
      <c r="A44" s="4" t="inlineStr">
        <is>
          <t>Summary of investments, other than investments in related parties, fair value</t>
        </is>
      </c>
      <c r="B44" s="5" t="n">
        <v>3524</v>
      </c>
    </row>
    <row r="45">
      <c r="A45" s="4" t="inlineStr">
        <is>
          <t>Summary of investments, other than investments in related parties, carrying amount</t>
        </is>
      </c>
      <c r="B45" s="5" t="n">
        <v>3524</v>
      </c>
    </row>
    <row r="46">
      <c r="A46" s="4" t="inlineStr">
        <is>
          <t>Public Utility, Equities [Member]</t>
        </is>
      </c>
    </row>
    <row r="47">
      <c r="A47" s="3" t="inlineStr">
        <is>
          <t>Summary of Investments Other Than Investments In Related Parties</t>
        </is>
      </c>
    </row>
    <row r="48">
      <c r="A48" s="4" t="inlineStr">
        <is>
          <t>Summary of investments, other than investments in related parties, cost</t>
        </is>
      </c>
      <c r="B48" s="5" t="n">
        <v>6470</v>
      </c>
    </row>
    <row r="49">
      <c r="A49" s="4" t="inlineStr">
        <is>
          <t>Summary of investments, other than investments in related parties, fair value</t>
        </is>
      </c>
      <c r="B49" s="5" t="n">
        <v>10281</v>
      </c>
    </row>
    <row r="50">
      <c r="A50" s="4" t="inlineStr">
        <is>
          <t>Summary of investments, other than investments in related parties, carrying amount</t>
        </is>
      </c>
      <c r="B50" s="5" t="n">
        <v>10281</v>
      </c>
    </row>
    <row r="51">
      <c r="A51" s="4" t="inlineStr">
        <is>
          <t>Banks, Trust and Insurance, Equities [Member]</t>
        </is>
      </c>
    </row>
    <row r="52">
      <c r="A52" s="3" t="inlineStr">
        <is>
          <t>Summary of Investments Other Than Investments In Related Parties</t>
        </is>
      </c>
    </row>
    <row r="53">
      <c r="A53" s="4" t="inlineStr">
        <is>
          <t>Summary of investments, other than investments in related parties, cost</t>
        </is>
      </c>
      <c r="B53" s="5" t="n">
        <v>16854</v>
      </c>
    </row>
    <row r="54">
      <c r="A54" s="4" t="inlineStr">
        <is>
          <t>Summary of investments, other than investments in related parties, fair value</t>
        </is>
      </c>
      <c r="B54" s="5" t="n">
        <v>18539</v>
      </c>
    </row>
    <row r="55">
      <c r="A55" s="4" t="inlineStr">
        <is>
          <t>Summary of investments, other than investments in related parties, carrying amount</t>
        </is>
      </c>
      <c r="B55" s="5" t="n">
        <v>18539</v>
      </c>
    </row>
    <row r="56">
      <c r="A56" s="4" t="inlineStr">
        <is>
          <t>Industrial, Miscellaneous, and All Others [Member]</t>
        </is>
      </c>
    </row>
    <row r="57">
      <c r="A57" s="3" t="inlineStr">
        <is>
          <t>Summary of Investments Other Than Investments In Related Parties</t>
        </is>
      </c>
    </row>
    <row r="58">
      <c r="A58" s="4" t="inlineStr">
        <is>
          <t>Summary of investments, other than investments in related parties, cost</t>
        </is>
      </c>
      <c r="B58" s="5" t="n">
        <v>5569</v>
      </c>
    </row>
    <row r="59">
      <c r="A59" s="4" t="inlineStr">
        <is>
          <t>Summary of investments, other than investments in related parties, fair value</t>
        </is>
      </c>
      <c r="B59" s="5" t="n">
        <v>9137</v>
      </c>
    </row>
    <row r="60">
      <c r="A60" s="4" t="inlineStr">
        <is>
          <t>Summary of investments, other than investments in related parties, carrying amount</t>
        </is>
      </c>
      <c r="B60" s="5" t="n">
        <v>9137</v>
      </c>
    </row>
    <row r="61">
      <c r="A61" s="4" t="inlineStr">
        <is>
          <t>Nonredeemable Preferred Stock [Member]</t>
        </is>
      </c>
    </row>
    <row r="62">
      <c r="A62" s="3" t="inlineStr">
        <is>
          <t>Summary of Investments Other Than Investments In Related Parties</t>
        </is>
      </c>
    </row>
    <row r="63">
      <c r="A63" s="4" t="inlineStr">
        <is>
          <t>Summary of investments, other than investments in related parties, cost</t>
        </is>
      </c>
      <c r="B63" s="5" t="n">
        <v>1838</v>
      </c>
    </row>
    <row r="64">
      <c r="A64" s="4" t="inlineStr">
        <is>
          <t>Summary of investments, other than investments in related parties, fair value</t>
        </is>
      </c>
      <c r="B64" s="5" t="n">
        <v>1070</v>
      </c>
    </row>
    <row r="65">
      <c r="A65" s="4" t="inlineStr">
        <is>
          <t>Summary of investments, other than investments in related parties, carrying amount</t>
        </is>
      </c>
      <c r="B65" s="5" t="n">
        <v>1070</v>
      </c>
    </row>
    <row r="66">
      <c r="A66" s="4" t="inlineStr">
        <is>
          <t>Equity Securities, Investment Summary [Member]</t>
        </is>
      </c>
    </row>
    <row r="67">
      <c r="A67" s="3" t="inlineStr">
        <is>
          <t>Summary of Investments Other Than Investments In Related Parties</t>
        </is>
      </c>
    </row>
    <row r="68">
      <c r="A68" s="4" t="inlineStr">
        <is>
          <t>Summary of investments, other than investments in related parties, cost</t>
        </is>
      </c>
      <c r="B68" s="5" t="n">
        <v>34255</v>
      </c>
    </row>
    <row r="69">
      <c r="A69" s="4" t="inlineStr">
        <is>
          <t>Summary of investments, other than investments in related parties, fair value</t>
        </is>
      </c>
      <c r="B69" s="5" t="n">
        <v>42551</v>
      </c>
    </row>
    <row r="70">
      <c r="A70" s="4" t="inlineStr">
        <is>
          <t>Summary of investments, other than investments in related parties, carrying amount</t>
        </is>
      </c>
      <c r="B70" s="5" t="n">
        <v>42551</v>
      </c>
    </row>
    <row r="71">
      <c r="A71" s="4" t="inlineStr">
        <is>
          <t>Policy Loans [Member]</t>
        </is>
      </c>
    </row>
    <row r="72">
      <c r="A72" s="3" t="inlineStr">
        <is>
          <t>Summary of Investments Other Than Investments In Related Parties</t>
        </is>
      </c>
    </row>
    <row r="73">
      <c r="A73" s="4" t="inlineStr">
        <is>
          <t>Summary of investments, other than investments in related parties, cost</t>
        </is>
      </c>
      <c r="B73" s="5" t="n">
        <v>30612</v>
      </c>
    </row>
    <row r="74">
      <c r="A74" s="4" t="inlineStr">
        <is>
          <t>Summary of investments, other than investments in related parties, fair value</t>
        </is>
      </c>
      <c r="B74" s="5" t="n">
        <v>30612</v>
      </c>
    </row>
    <row r="75">
      <c r="A75" s="4" t="inlineStr">
        <is>
          <t>Summary of investments, other than investments in related parties, carrying amount</t>
        </is>
      </c>
      <c r="B75" s="5" t="n">
        <v>30612</v>
      </c>
    </row>
    <row r="76">
      <c r="A76" s="4" t="inlineStr">
        <is>
          <t>Short-Term Investments</t>
        </is>
      </c>
    </row>
    <row r="77">
      <c r="A77" s="3" t="inlineStr">
        <is>
          <t>Summary of Investments Other Than Investments In Related Parties</t>
        </is>
      </c>
    </row>
    <row r="78">
      <c r="A78" s="4" t="inlineStr">
        <is>
          <t>Summary of investments, other than investments in related parties, cost</t>
        </is>
      </c>
      <c r="B78" s="5" t="n">
        <v>85246</v>
      </c>
    </row>
    <row r="79">
      <c r="A79" s="4" t="inlineStr">
        <is>
          <t>Summary of investments, other than investments in related parties, fair value</t>
        </is>
      </c>
      <c r="B79" s="5" t="n">
        <v>85243</v>
      </c>
    </row>
    <row r="80">
      <c r="A80" s="4" t="inlineStr">
        <is>
          <t>Summary of investments, other than investments in related parties, carrying amount</t>
        </is>
      </c>
      <c r="B80" s="6" t="n">
        <v>8524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Primerica, Inc. (Parent Only) - Condensed Balance Sheet (Details) - USD ($) $ in Thousands</t>
        </is>
      </c>
      <c r="B1" s="2" t="inlineStr">
        <is>
          <t>Dec. 31, 2021</t>
        </is>
      </c>
      <c r="C1" s="2" t="inlineStr">
        <is>
          <t>Dec. 31, 2020</t>
        </is>
      </c>
      <c r="D1" s="2" t="inlineStr">
        <is>
          <t>Dec. 31, 2019</t>
        </is>
      </c>
    </row>
    <row r="2">
      <c r="A2" s="3" t="inlineStr">
        <is>
          <t>Investments:</t>
        </is>
      </c>
    </row>
    <row r="3">
      <c r="A3" s="4" t="inlineStr">
        <is>
          <t>Fixed-maturity securities available-for-sale, at fair value (amortized cost: $107,969 in 2021 and $116,441 in 2020)</t>
        </is>
      </c>
      <c r="B3" s="6" t="n">
        <v>2702567</v>
      </c>
      <c r="C3" s="6" t="n">
        <v>2464611</v>
      </c>
    </row>
    <row r="4">
      <c r="A4" s="4" t="inlineStr">
        <is>
          <t>Short-term investments available-for-sale, at fair value (amortized cost: $85,246 in 2021 and $0 in 2020)</t>
        </is>
      </c>
      <c r="B4" s="5" t="n">
        <v>85243</v>
      </c>
    </row>
    <row r="5">
      <c r="A5" s="4" t="inlineStr">
        <is>
          <t>Equity securities, at fair value (historical cost: $2,486 in 2021 and $1,980 in 2020)</t>
        </is>
      </c>
      <c r="B5" s="5" t="n">
        <v>42551</v>
      </c>
      <c r="C5" s="5" t="n">
        <v>38023</v>
      </c>
    </row>
    <row r="6">
      <c r="A6" s="4" t="inlineStr">
        <is>
          <t>Total investments</t>
        </is>
      </c>
      <c r="B6" s="5" t="n">
        <v>4264428</v>
      </c>
      <c r="C6" s="5" t="n">
        <v>3895483</v>
      </c>
    </row>
    <row r="7">
      <c r="A7" s="4" t="inlineStr">
        <is>
          <t>Cash and cash equivalents</t>
        </is>
      </c>
      <c r="B7" s="5" t="n">
        <v>392501</v>
      </c>
      <c r="C7" s="5" t="n">
        <v>547569</v>
      </c>
    </row>
    <row r="8">
      <c r="A8" s="4" t="inlineStr">
        <is>
          <t>Other receivables</t>
        </is>
      </c>
      <c r="B8" s="5" t="n">
        <v>257675</v>
      </c>
      <c r="C8" s="5" t="n">
        <v>259448</v>
      </c>
    </row>
    <row r="9">
      <c r="A9" s="4" t="inlineStr">
        <is>
          <t>Income tax receivable</t>
        </is>
      </c>
      <c r="C9" s="5" t="n">
        <v>4035</v>
      </c>
    </row>
    <row r="10">
      <c r="A10" s="4" t="inlineStr">
        <is>
          <t>Deferred income taxes</t>
        </is>
      </c>
      <c r="B10" s="5" t="n">
        <v>81799</v>
      </c>
      <c r="C10" s="5" t="n">
        <v>69255</v>
      </c>
    </row>
    <row r="11">
      <c r="A11" s="4" t="inlineStr">
        <is>
          <t>Other assets</t>
        </is>
      </c>
      <c r="B11" s="5" t="n">
        <v>441253</v>
      </c>
      <c r="C11" s="5" t="n">
        <v>402122</v>
      </c>
    </row>
    <row r="12">
      <c r="A12" s="4" t="inlineStr">
        <is>
          <t>Total assets</t>
        </is>
      </c>
      <c r="B12" s="5" t="n">
        <v>16123223</v>
      </c>
      <c r="C12" s="5" t="n">
        <v>14905285</v>
      </c>
      <c r="D12" s="6" t="n">
        <v>13688531</v>
      </c>
    </row>
    <row r="13">
      <c r="A13" s="3" t="inlineStr">
        <is>
          <t>Liabilities:</t>
        </is>
      </c>
    </row>
    <row r="14">
      <c r="A14" s="4" t="inlineStr">
        <is>
          <t>Notes payable</t>
        </is>
      </c>
      <c r="B14" s="5" t="n">
        <v>15000</v>
      </c>
    </row>
    <row r="15">
      <c r="A15" s="4" t="inlineStr">
        <is>
          <t>Current income tax payable</t>
        </is>
      </c>
      <c r="B15" s="5" t="n">
        <v>15311</v>
      </c>
      <c r="C15" s="5" t="n">
        <v>21048</v>
      </c>
    </row>
    <row r="16">
      <c r="A16" s="4" t="inlineStr">
        <is>
          <t>Deferred income taxes</t>
        </is>
      </c>
      <c r="B16" s="5" t="n">
        <v>226000</v>
      </c>
      <c r="C16" s="5" t="n">
        <v>202448</v>
      </c>
    </row>
    <row r="17">
      <c r="A17" s="4" t="inlineStr">
        <is>
          <t>Other liabilities</t>
        </is>
      </c>
      <c r="B17" s="5" t="n">
        <v>615710</v>
      </c>
      <c r="C17" s="5" t="n">
        <v>566068</v>
      </c>
    </row>
    <row r="18">
      <c r="A18" s="4" t="inlineStr">
        <is>
          <t>Commitments and contingent liabilities (see Note F)</t>
        </is>
      </c>
      <c r="B18" s="4" t="inlineStr">
        <is>
          <t xml:space="preserve"> </t>
        </is>
      </c>
      <c r="C18" s="4" t="inlineStr">
        <is>
          <t xml:space="preserve"> </t>
        </is>
      </c>
    </row>
    <row r="19">
      <c r="A19" s="4" t="inlineStr">
        <is>
          <t>Total liabilities</t>
        </is>
      </c>
      <c r="B19" s="5" t="n">
        <v>14033440</v>
      </c>
      <c r="C19" s="5" t="n">
        <v>13069400</v>
      </c>
    </row>
    <row r="20">
      <c r="A20" s="3" t="inlineStr">
        <is>
          <t>Temporary Stockholders’ Equity</t>
        </is>
      </c>
    </row>
    <row r="21">
      <c r="A21" s="4" t="inlineStr">
        <is>
          <t>Redeemable noncontrolling interests in consolidated entities</t>
        </is>
      </c>
      <c r="B21" s="5" t="n">
        <v>7271</v>
      </c>
    </row>
    <row r="22">
      <c r="A22" s="3" t="inlineStr">
        <is>
          <t>Equity attributable to Primerica, Inc.:</t>
        </is>
      </c>
    </row>
    <row r="23">
      <c r="A23" s="4" t="inlineStr">
        <is>
          <t>Common stock ($0.01 par value; authorized 500,000 in 2021 and 2020; issued and outstanding 39,368 shares in 2021 and 39,306 shares in 2020)</t>
        </is>
      </c>
      <c r="B23" s="5" t="n">
        <v>394</v>
      </c>
      <c r="C23" s="5" t="n">
        <v>393</v>
      </c>
    </row>
    <row r="24">
      <c r="A24" s="4" t="inlineStr">
        <is>
          <t>Paid-in capital</t>
        </is>
      </c>
      <c r="B24" s="5" t="n">
        <v>5224</v>
      </c>
    </row>
    <row r="25">
      <c r="A25" s="4" t="inlineStr">
        <is>
          <t>Retained earnings</t>
        </is>
      </c>
      <c r="B25" s="5" t="n">
        <v>2004506</v>
      </c>
      <c r="C25" s="5" t="n">
        <v>1705786</v>
      </c>
    </row>
    <row r="26">
      <c r="A26" s="4" t="inlineStr">
        <is>
          <t>Total permanent stockholders’ equity</t>
        </is>
      </c>
      <c r="B26" s="5" t="n">
        <v>2082512</v>
      </c>
      <c r="C26" s="5" t="n">
        <v>1835885</v>
      </c>
      <c r="D26" s="6" t="n">
        <v>1652491</v>
      </c>
    </row>
    <row r="27">
      <c r="A27" s="4" t="inlineStr">
        <is>
          <t>Total liabilities and temporary and permanent stockholders’ equity</t>
        </is>
      </c>
      <c r="B27" s="5" t="n">
        <v>16123223</v>
      </c>
      <c r="C27" s="5" t="n">
        <v>14905285</v>
      </c>
    </row>
    <row r="28">
      <c r="A28" s="4" t="inlineStr">
        <is>
          <t>Parent Company [Member]</t>
        </is>
      </c>
    </row>
    <row r="29">
      <c r="A29" s="3" t="inlineStr">
        <is>
          <t>Investments:</t>
        </is>
      </c>
    </row>
    <row r="30">
      <c r="A30" s="4" t="inlineStr">
        <is>
          <t>Fixed-maturity securities available-for-sale, at fair value (amortized cost: $107,969 in 2021 and $116,441 in 2020)</t>
        </is>
      </c>
      <c r="B30" s="5" t="n">
        <v>109547</v>
      </c>
      <c r="C30" s="5" t="n">
        <v>119614</v>
      </c>
    </row>
    <row r="31">
      <c r="A31" s="4" t="inlineStr">
        <is>
          <t>Short-term investments available-for-sale, at fair value (amortized cost: $85,246 in 2021 and $0 in 2020)</t>
        </is>
      </c>
      <c r="B31" s="5" t="n">
        <v>85243</v>
      </c>
    </row>
    <row r="32">
      <c r="A32" s="4" t="inlineStr">
        <is>
          <t>Equity securities, at fair value (historical cost: $2,486 in 2021 and $1,980 in 2020)</t>
        </is>
      </c>
      <c r="B32" s="5" t="n">
        <v>3059</v>
      </c>
      <c r="C32" s="5" t="n">
        <v>2294</v>
      </c>
    </row>
    <row r="33">
      <c r="A33" s="4" t="inlineStr">
        <is>
          <t>Total investments</t>
        </is>
      </c>
      <c r="B33" s="5" t="n">
        <v>197849</v>
      </c>
      <c r="C33" s="5" t="n">
        <v>121908</v>
      </c>
    </row>
    <row r="34">
      <c r="A34" s="4" t="inlineStr">
        <is>
          <t>Cash and cash equivalents</t>
        </is>
      </c>
      <c r="B34" s="5" t="n">
        <v>97513</v>
      </c>
      <c r="C34" s="5" t="n">
        <v>228303</v>
      </c>
    </row>
    <row r="35">
      <c r="A35" s="4" t="inlineStr">
        <is>
          <t>Due from affiliates</t>
        </is>
      </c>
      <c r="B35" s="5" t="n">
        <v>184733</v>
      </c>
      <c r="C35" s="5" t="n">
        <v>3847</v>
      </c>
    </row>
    <row r="36">
      <c r="A36" s="4" t="inlineStr">
        <is>
          <t>Other receivables</t>
        </is>
      </c>
      <c r="B36" s="5" t="n">
        <v>4348</v>
      </c>
      <c r="C36" s="5" t="n">
        <v>693</v>
      </c>
    </row>
    <row r="37">
      <c r="A37" s="4" t="inlineStr">
        <is>
          <t>Income tax receivable</t>
        </is>
      </c>
      <c r="B37" s="5" t="n">
        <v>4330</v>
      </c>
      <c r="C37" s="5" t="n">
        <v>2633</v>
      </c>
    </row>
    <row r="38">
      <c r="A38" s="4" t="inlineStr">
        <is>
          <t>Deferred income taxes</t>
        </is>
      </c>
      <c r="B38" s="5" t="n">
        <v>8475</v>
      </c>
      <c r="C38" s="5" t="n">
        <v>10251</v>
      </c>
    </row>
    <row r="39">
      <c r="A39" s="4" t="inlineStr">
        <is>
          <t>Investment in subsidiaries</t>
        </is>
      </c>
      <c r="B39" s="5" t="n">
        <v>2190437</v>
      </c>
      <c r="C39" s="5" t="n">
        <v>1861411</v>
      </c>
    </row>
    <row r="40">
      <c r="A40" s="4" t="inlineStr">
        <is>
          <t>Other assets</t>
        </is>
      </c>
      <c r="B40" s="5" t="n">
        <v>1005</v>
      </c>
      <c r="C40" s="5" t="n">
        <v>440</v>
      </c>
    </row>
    <row r="41">
      <c r="A41" s="4" t="inlineStr">
        <is>
          <t>Total assets</t>
        </is>
      </c>
      <c r="B41" s="5" t="n">
        <v>2688690</v>
      </c>
      <c r="C41" s="5" t="n">
        <v>2229486</v>
      </c>
    </row>
    <row r="42">
      <c r="A42" s="3" t="inlineStr">
        <is>
          <t>Liabilities:</t>
        </is>
      </c>
    </row>
    <row r="43">
      <c r="A43" s="4" t="inlineStr">
        <is>
          <t>Notes payable</t>
        </is>
      </c>
      <c r="B43" s="5" t="n">
        <v>592102</v>
      </c>
      <c r="C43" s="5" t="n">
        <v>374415</v>
      </c>
    </row>
    <row r="44">
      <c r="A44" s="4" t="inlineStr">
        <is>
          <t>Deferred income taxes</t>
        </is>
      </c>
      <c r="B44" s="5" t="n">
        <v>2482</v>
      </c>
      <c r="C44" s="5" t="n">
        <v>8345</v>
      </c>
    </row>
    <row r="45">
      <c r="A45" s="4" t="inlineStr">
        <is>
          <t>Interest payable</t>
        </is>
      </c>
      <c r="B45" s="5" t="n">
        <v>1913</v>
      </c>
      <c r="C45" s="5" t="n">
        <v>8214</v>
      </c>
    </row>
    <row r="46">
      <c r="A46" s="4" t="inlineStr">
        <is>
          <t>Other liabilities</t>
        </is>
      </c>
      <c r="B46" s="5" t="n">
        <v>2410</v>
      </c>
      <c r="C46" s="5" t="n">
        <v>2627</v>
      </c>
    </row>
    <row r="47">
      <c r="A47" s="4" t="inlineStr">
        <is>
          <t>Commitments and contingent liabilities (see Note F)</t>
        </is>
      </c>
      <c r="B47" s="4" t="inlineStr">
        <is>
          <t xml:space="preserve"> </t>
        </is>
      </c>
      <c r="C47" s="4" t="inlineStr">
        <is>
          <t xml:space="preserve"> </t>
        </is>
      </c>
    </row>
    <row r="48">
      <c r="A48" s="4" t="inlineStr">
        <is>
          <t>Total liabilities</t>
        </is>
      </c>
      <c r="B48" s="5" t="n">
        <v>598907</v>
      </c>
      <c r="C48" s="5" t="n">
        <v>393601</v>
      </c>
    </row>
    <row r="49">
      <c r="A49" s="3" t="inlineStr">
        <is>
          <t>Temporary Stockholders’ Equity</t>
        </is>
      </c>
    </row>
    <row r="50">
      <c r="A50" s="4" t="inlineStr">
        <is>
          <t>Redeemable noncontrolling interests in consolidated entities</t>
        </is>
      </c>
      <c r="B50" s="5" t="n">
        <v>7271</v>
      </c>
    </row>
    <row r="51">
      <c r="A51" s="3" t="inlineStr">
        <is>
          <t>Equity attributable to Primerica, Inc.:</t>
        </is>
      </c>
    </row>
    <row r="52">
      <c r="A52" s="4" t="inlineStr">
        <is>
          <t>Common stock ($0.01 par value; authorized 500,000 in 2021 and 2020; issued and outstanding 39,368 shares in 2021 and 39,306 shares in 2020)</t>
        </is>
      </c>
      <c r="B52" s="5" t="n">
        <v>394</v>
      </c>
      <c r="C52" s="5" t="n">
        <v>393</v>
      </c>
    </row>
    <row r="53">
      <c r="A53" s="4" t="inlineStr">
        <is>
          <t>Paid-in capital</t>
        </is>
      </c>
      <c r="B53" s="5" t="n">
        <v>5224</v>
      </c>
    </row>
    <row r="54">
      <c r="A54" s="4" t="inlineStr">
        <is>
          <t>Retained earnings</t>
        </is>
      </c>
      <c r="B54" s="5" t="n">
        <v>2004506</v>
      </c>
      <c r="C54" s="5" t="n">
        <v>1705786</v>
      </c>
    </row>
    <row r="55">
      <c r="A55" s="4" t="inlineStr">
        <is>
          <t>Accumulated other comprehensive income, net of income tax</t>
        </is>
      </c>
      <c r="B55" s="5" t="n">
        <v>72388</v>
      </c>
      <c r="C55" s="5" t="n">
        <v>129706</v>
      </c>
    </row>
    <row r="56">
      <c r="A56" s="4" t="inlineStr">
        <is>
          <t>Total permanent stockholders’ equity</t>
        </is>
      </c>
      <c r="B56" s="5" t="n">
        <v>2082512</v>
      </c>
      <c r="C56" s="5" t="n">
        <v>1835885</v>
      </c>
    </row>
    <row r="57">
      <c r="A57" s="4" t="inlineStr">
        <is>
          <t>Total liabilities and temporary and permanent stockholders’ equity</t>
        </is>
      </c>
      <c r="B57" s="6" t="n">
        <v>2688690</v>
      </c>
      <c r="C57" s="6" t="n">
        <v>222948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6) Reinsurance We use reinsurance extensively, which has a significant effect on our results of operations. Reinsurance arrangements do not relieve us of our primary obligation to the policyholder. Our reinsurance contracts typically do not have a fixed term. In general, the reinsurers’ ability to terminate coverage for existing cessions is limited to such circumstances as material breach of contract or nonpayment of premiums by the ceding company. Our reinsurance contracts generally contain provisions intended to provide the ceding company with the ability to cede future business on a basis consistent with historical terms. However, either party may terminate any of the contracts with respect to the future business upon appropriate notice to the other party. Generally, the reinsurance contracts do not limit the overall amount of the loss that can be incurred by the reinsurer. Our policy is to limit the amount of life insurance retained on the life of any one person to $1 million. To limit our exposure with any one reinsurer, we monitor the concentration of credit risk we have with our reinsurance counterparties, as well as their financial condition. Reinsurance recoverables represents ceded policy reserve balances and ceded claim liabilities. The amounts of ceded claim liabilities included in reinsurance recoverables that we paid and which are recoverable from those reinsurers were $26.0 million and $24.3 million as of December 31, 2021 and 2020, respectively. Benefits and claims ceded to reinsurers for 2021, 2020, and 2019 were $2,017.0 million, $1,653.6 million, and $1,311.3 million, respectively. In connection with our corporate reorganization that included an initial public offering (“IPO”) of our common stock by Citigroup, Inc. (“Citigroup”), Primerica Life, Primerica Life Canada and NBLIC entered into significant coinsurance transactions (the “IPO coinsurance agreements”) on March 30, 2010 with three insurance companies then affiliated with Citigroup (collectively, the “IPO coinsurers”). Under the IPO coinsurance agreements, we ceded between 80% and 90% of the risks and rewards of our term life insurance policies in force at year-end 2009. Because these agreements were part of a business reorganization among entities under common control, they did not generate any deferred gain or loss upon their execution. Concurrent with signing these agreements, we transferred the corresponding account balances in respect of the coinsured policies along with the assets to support the statutory liabilities assumed by the IPO coinsurers. Each of the account balances transferred were at book value with no gain or loss recorded in net income. Beginning in 2017, policies reaching the end of their initial term period are no longer ceded under the IPO coinsurance transactions, but the existing YRT reinsurance already in place prior to the IPO will continue. Three of the IPO coinsurance agreements satisfy U.S. GAAP risk transfer rules. Under these agreements, we ceded between 80% and 90% of our term life future policy benefit reserves, and we transferred a corresponding amount of assets to the IPO coinsurers. These transactions did not impact our future policy benefit reserves. As such, we have recorded an asset for the same amount of risk transferred in reinsurance recoverables. We also reduced DAC by a corresponding amount, which reduces future amortization expenses. In addition, we are transferring between 80% and 90% of all future premiums and benefits and claims associated with these policies to the corresponding reinsurance entities. We receive ongoing ceding allowances, which are reflected as a reduction to insurance expenses, to cover policy and claims administration expenses as well as certain corporate overhead charges under each of these reinsurance contracts. In the 10% Coinsurance Agreement, we ceded to Prime Reinsurance Company (“Prime Re”), an affiliate of Citigroup, 10% of our U.S. (except New York) term life insurance business in force at year-end 2009 subject to an experience refund provision. As the 10% Coinsurance Agreement includes an experience refund provision, it does not satisfy U.S. GAAP risk transfer rules. As a result, we have accounted for this contract using deposit method accounting and have recognized a deposit asset in other assets on our consolidated balance sheets for assets backing the economic reserves. The deposit asset held in support of this agreement was $231.4 million and $236.9 million at December 31, 2021 and 2020, respectively. We make contributions to the deposit asset during the life of the agreement to fulfill our responsibility of funding the economic reserve. The market return on the deposit asset is reflected in net investment income during the life of the agreement. Prime Re is responsible for ensuring that there are sufficient assets to meet all statutory requirements. The finance charge on the statutory reserves in excess of economic reserves funded by Prime Re in support of the 10% Coinsurance Agreement is 0.5 % per annum and is reflected in interest expense in our consolidated statements of income. The following table represents the Company’s in-force life insurance as of December 31, 2021 and 2020:
December 31, 2021
December 31, 2020
(Dollars in thousands)
Direct life insurance in-force
$
905,819,671
$
861,392,223
Amounts ceded to other companies
(777,826,233
)
(742,356,917
)
Net life insurance in-force
$
127,993,438
$
119,035,306
Percentage of reinsured life insurance in-force
86
%
86
% Reinsurance recoverables includes ceded reserve balances and ceded claim liabilities. Reinsurance recoverables and financial strength ratings by reinsurer were as follows:
December 31, 2021
December 31, 2020
Reinsurance recoverables
A.M. Best rating
Reinsurance recoverables
A.M. Best rating
(In thousands)
Pecan Re Inc. (1) (2)
$
2,567,602
NR
$
2,654,698
NR
SCOR Global Life Reinsurance Companies (3)
426,634
A+
395,804
A+
Munich Re of Malta (2) (5)
278,591
NR
285,350
NR
Swiss Re Life &amp; Health America Inc. (4)
259,239
A+
251,409
A+
American Health and Life Insurance Company (2)
157,837
B++
163,082
B++
Munich American Reassurance Company
142,705
A+
137,312
A+
Korean Reinsurance Company
134,048
A
123,568
A
RGA Reinsurance Company
140,953
A+
125,492
A+
Hannover Life Reassurance Company
49,749
A+
41,201
A+
TOA Reinsurance Company
38,909
A
34,212
A
All other reinsurers
75,094
-
68,920
-
Allowance for credit losses
(2,942
)
(7,144
)
Reinsurance recoverables
$
4,268,419
$
4,273,904
NR – not rated
(1)
Pecan Re Inc. (“Pecan Re”) is a wholly owned subsidiary of Swiss Re Life &amp; Health America Inc. (“Swiss Re”).
(2)
(3)
Includes amounts ceded to Transamerica Reinsurance Companies and fully retroceded to SCOR Global Life Reinsurance Companies.
(4)
(5)
Certain reinsurers with which we do business receive group ratings. Individually, those reinsurers are SCOR Global Life Americas Reinsurance Company, SCOR Global Life U.S.A. Reinsurance Company, SCOR Global Life Re Insurance Company of Delaware, and SCOR Global Life of Canada. The IPO coinsurance agreements include provisions to ensure that Primerica Life, Primerica Life Canada and NBLIC receive full regulatory credit for the reinsurance treaties. Under these agreements, the ceded business can be recaptured with no fee in the event the IPO coinsurers do not comply with the various safeguard provisions in their respective IPO coinsurance agreements. Pecan Re also has entered into a capital maintenance agreement requiring Swiss Re to provide additional funding, if needed, at any point during the term of the agreement up to the maximum as described in the capital maintenance agreement. The rollforward of the allowance for credit losses (“ACL”) on reinsurance recoverables for the year ended December 31, 2021 and 2020 were as follows:
Year ended December 31,
2021
2020
(In thousands)
Balance, beginning of period (1)
$
7,144
$
3,917
Current period provision for expected credit losses
502
3,235
Less: Write-offs charged against the ACL, if any
(4,651
)
-
Less: Recoveries of expected credit losses previously recorded
(53
)
(8
)
Balance, at the end of period
$
2,942
$
7,144
( 1) Prior to the adoption of ASC 326, credit losses on reinsurance recoverables were recognized based on an incurred loss model that recognized credit losses if probably and reasonably estimable. For the year ended December 31, 2019, we recognized credit losses of $2.3 million for claims ceded on a closed block of business as a result of one of our reinsurance counterparties being ordered into receivership.</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Primerica, Inc. (Parent Only) - Condensed Financial Information Parentheticals (Details) - USD ($) $ / shares in Units, $ in Thousands</t>
        </is>
      </c>
      <c r="B1" s="2" t="inlineStr">
        <is>
          <t>Dec. 31, 2021</t>
        </is>
      </c>
      <c r="C1" s="2" t="inlineStr">
        <is>
          <t>Dec. 31, 2020</t>
        </is>
      </c>
      <c r="D1" s="2" t="inlineStr">
        <is>
          <t>Dec. 31, 2019</t>
        </is>
      </c>
      <c r="E1" s="2" t="inlineStr">
        <is>
          <t>Dec. 31, 2018</t>
        </is>
      </c>
    </row>
    <row r="2">
      <c r="A2" s="3" t="inlineStr">
        <is>
          <t>Condensed Financial Statements, Captions [Line Items]</t>
        </is>
      </c>
    </row>
    <row r="3">
      <c r="A3" s="4" t="inlineStr">
        <is>
          <t>Equity securities, at fair value, cost</t>
        </is>
      </c>
      <c r="B3" s="6" t="n">
        <v>34255</v>
      </c>
      <c r="C3" s="6" t="n">
        <v>32031</v>
      </c>
    </row>
    <row r="4">
      <c r="A4" s="4" t="inlineStr">
        <is>
          <t>Common stock, par or stated value per share</t>
        </is>
      </c>
      <c r="B4" s="7" t="n">
        <v>0.01</v>
      </c>
      <c r="C4" s="7" t="n">
        <v>0.01</v>
      </c>
    </row>
    <row r="5">
      <c r="A5" s="4" t="inlineStr">
        <is>
          <t>Common stock, shares authorized</t>
        </is>
      </c>
      <c r="B5" s="5" t="n">
        <v>500000000</v>
      </c>
      <c r="C5" s="5" t="n">
        <v>500000000</v>
      </c>
    </row>
    <row r="6">
      <c r="A6" s="4" t="inlineStr">
        <is>
          <t>Common stock, shares issued</t>
        </is>
      </c>
      <c r="B6" s="5" t="n">
        <v>39368000</v>
      </c>
      <c r="C6" s="5" t="n">
        <v>39306000</v>
      </c>
    </row>
    <row r="7">
      <c r="A7" s="4" t="inlineStr">
        <is>
          <t>Common stock, shares outstanding</t>
        </is>
      </c>
      <c r="B7" s="5" t="n">
        <v>39368000</v>
      </c>
      <c r="C7" s="5" t="n">
        <v>39306000</v>
      </c>
      <c r="D7" s="5" t="n">
        <v>41207000</v>
      </c>
      <c r="E7" s="5" t="n">
        <v>42694000</v>
      </c>
    </row>
    <row r="8">
      <c r="A8" s="4" t="inlineStr">
        <is>
          <t>Fixed Maturities</t>
        </is>
      </c>
    </row>
    <row r="9">
      <c r="A9" s="3" t="inlineStr">
        <is>
          <t>Condensed Financial Statements, Captions [Line Items]</t>
        </is>
      </c>
    </row>
    <row r="10">
      <c r="A10" s="4" t="inlineStr">
        <is>
          <t>Fixed-maturity securities and Short-term investments available-for-sale, amortized cost</t>
        </is>
      </c>
      <c r="B10" s="6" t="n">
        <v>2621388</v>
      </c>
      <c r="C10" s="6" t="n">
        <v>2301238</v>
      </c>
    </row>
    <row r="11">
      <c r="A11" s="4" t="inlineStr">
        <is>
          <t>Short-Term Investments</t>
        </is>
      </c>
    </row>
    <row r="12">
      <c r="A12" s="3" t="inlineStr">
        <is>
          <t>Condensed Financial Statements, Captions [Line Items]</t>
        </is>
      </c>
    </row>
    <row r="13">
      <c r="A13" s="4" t="inlineStr">
        <is>
          <t>Fixed-maturity securities and Short-term investments available-for-sale, amortized cost</t>
        </is>
      </c>
      <c r="B13" s="5" t="n">
        <v>85246</v>
      </c>
      <c r="C13" s="5" t="n">
        <v>0</v>
      </c>
    </row>
    <row r="14">
      <c r="A14" s="4" t="inlineStr">
        <is>
          <t>Parent Company [Member]</t>
        </is>
      </c>
    </row>
    <row r="15">
      <c r="A15" s="3" t="inlineStr">
        <is>
          <t>Condensed Financial Statements, Captions [Line Items]</t>
        </is>
      </c>
    </row>
    <row r="16">
      <c r="A16" s="4" t="inlineStr">
        <is>
          <t>Equity securities, at fair value, cost</t>
        </is>
      </c>
      <c r="B16" s="6" t="n">
        <v>2486</v>
      </c>
      <c r="C16" s="6" t="n">
        <v>1980</v>
      </c>
    </row>
    <row r="17">
      <c r="A17" s="4" t="inlineStr">
        <is>
          <t>Common stock, par or stated value per share</t>
        </is>
      </c>
      <c r="B17" s="7" t="n">
        <v>0.01</v>
      </c>
      <c r="C17" s="7" t="n">
        <v>0.01</v>
      </c>
    </row>
    <row r="18">
      <c r="A18" s="4" t="inlineStr">
        <is>
          <t>Common stock, shares authorized</t>
        </is>
      </c>
      <c r="B18" s="5" t="n">
        <v>500000000</v>
      </c>
      <c r="C18" s="5" t="n">
        <v>500000000</v>
      </c>
    </row>
    <row r="19">
      <c r="A19" s="4" t="inlineStr">
        <is>
          <t>Common stock, shares issued</t>
        </is>
      </c>
      <c r="B19" s="5" t="n">
        <v>39368000</v>
      </c>
      <c r="C19" s="5" t="n">
        <v>39306000</v>
      </c>
    </row>
    <row r="20">
      <c r="A20" s="4" t="inlineStr">
        <is>
          <t>Common stock, shares outstanding</t>
        </is>
      </c>
      <c r="B20" s="5" t="n">
        <v>39368000</v>
      </c>
      <c r="C20" s="5" t="n">
        <v>39306000</v>
      </c>
    </row>
    <row r="21">
      <c r="A21" s="4" t="inlineStr">
        <is>
          <t>Parent Company [Member] | Fixed Maturities</t>
        </is>
      </c>
    </row>
    <row r="22">
      <c r="A22" s="3" t="inlineStr">
        <is>
          <t>Condensed Financial Statements, Captions [Line Items]</t>
        </is>
      </c>
    </row>
    <row r="23">
      <c r="A23" s="4" t="inlineStr">
        <is>
          <t>Fixed-maturity securities and Short-term investments available-for-sale, amortized cost</t>
        </is>
      </c>
      <c r="B23" s="6" t="n">
        <v>107969</v>
      </c>
      <c r="C23" s="6" t="n">
        <v>116441</v>
      </c>
    </row>
    <row r="24">
      <c r="A24" s="4" t="inlineStr">
        <is>
          <t>Parent Company [Member] | Short-Term Investments</t>
        </is>
      </c>
    </row>
    <row r="25">
      <c r="A25" s="3" t="inlineStr">
        <is>
          <t>Condensed Financial Statements, Captions [Line Items]</t>
        </is>
      </c>
    </row>
    <row r="26">
      <c r="A26" s="4" t="inlineStr">
        <is>
          <t>Fixed-maturity securities and Short-term investments available-for-sale, amortized cost</t>
        </is>
      </c>
      <c r="B26" s="6" t="n">
        <v>85246</v>
      </c>
      <c r="C26"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rimerica, Inc. (Parent Only) -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vestment income</t>
        </is>
      </c>
      <c r="B4" s="6" t="n">
        <v>80588</v>
      </c>
      <c r="C4" s="6" t="n">
        <v>83814</v>
      </c>
      <c r="D4" s="6" t="n">
        <v>94073</v>
      </c>
    </row>
    <row r="5">
      <c r="A5" s="4" t="inlineStr">
        <is>
          <t>Realized investment gains (losses)</t>
        </is>
      </c>
      <c r="B5" s="5" t="n">
        <v>4665</v>
      </c>
      <c r="C5" s="5" t="n">
        <v>1359</v>
      </c>
      <c r="D5" s="5" t="n">
        <v>826</v>
      </c>
    </row>
    <row r="6">
      <c r="A6" s="4" t="inlineStr">
        <is>
          <t>Other investment gains (losses)</t>
        </is>
      </c>
      <c r="B6" s="5" t="n">
        <v>1207</v>
      </c>
      <c r="C6" s="5" t="n">
        <v>-6355</v>
      </c>
      <c r="D6" s="5" t="n">
        <v>4139</v>
      </c>
    </row>
    <row r="7">
      <c r="A7" s="4" t="inlineStr">
        <is>
          <t>Investment gains (losses)</t>
        </is>
      </c>
      <c r="B7" s="5" t="n">
        <v>5872</v>
      </c>
      <c r="C7" s="5" t="n">
        <v>-4996</v>
      </c>
      <c r="D7" s="5" t="n">
        <v>4965</v>
      </c>
    </row>
    <row r="8">
      <c r="A8" s="4" t="inlineStr">
        <is>
          <t>Revenues</t>
        </is>
      </c>
      <c r="B8" s="5" t="n">
        <v>2709732</v>
      </c>
      <c r="C8" s="5" t="n">
        <v>2217541</v>
      </c>
      <c r="D8" s="5" t="n">
        <v>2052504</v>
      </c>
    </row>
    <row r="9">
      <c r="A9" s="3" t="inlineStr">
        <is>
          <t>Expenses:</t>
        </is>
      </c>
    </row>
    <row r="10">
      <c r="A10" s="4" t="inlineStr">
        <is>
          <t>Interest expense</t>
        </is>
      </c>
      <c r="B10" s="5" t="n">
        <v>30618</v>
      </c>
      <c r="C10" s="5" t="n">
        <v>28839</v>
      </c>
      <c r="D10" s="5" t="n">
        <v>28811</v>
      </c>
    </row>
    <row r="11">
      <c r="A11" s="4" t="inlineStr">
        <is>
          <t>Loss on extinguishment of debt</t>
        </is>
      </c>
      <c r="B11" s="5" t="n">
        <v>8927</v>
      </c>
    </row>
    <row r="12">
      <c r="A12" s="4" t="inlineStr">
        <is>
          <t>Other operating expenses</t>
        </is>
      </c>
      <c r="B12" s="5" t="n">
        <v>296851</v>
      </c>
      <c r="C12" s="5" t="n">
        <v>245195</v>
      </c>
      <c r="D12" s="5" t="n">
        <v>237144</v>
      </c>
    </row>
    <row r="13">
      <c r="A13" s="4" t="inlineStr">
        <is>
          <t>Income before income taxes</t>
        </is>
      </c>
      <c r="B13" s="5" t="n">
        <v>511171</v>
      </c>
      <c r="C13" s="5" t="n">
        <v>506730</v>
      </c>
      <c r="D13" s="5" t="n">
        <v>477111</v>
      </c>
    </row>
    <row r="14">
      <c r="A14" s="4" t="inlineStr">
        <is>
          <t>Income taxes</t>
        </is>
      </c>
      <c r="B14" s="5" t="n">
        <v>139191</v>
      </c>
      <c r="C14" s="5" t="n">
        <v>120566</v>
      </c>
      <c r="D14" s="5" t="n">
        <v>110720</v>
      </c>
    </row>
    <row r="15">
      <c r="A15" s="4" t="inlineStr">
        <is>
          <t>Net income (loss) attributable to Primerica, Inc.</t>
        </is>
      </c>
      <c r="B15" s="5" t="n">
        <v>373357</v>
      </c>
      <c r="C15" s="5" t="n">
        <v>386164</v>
      </c>
      <c r="D15" s="5" t="n">
        <v>366391</v>
      </c>
    </row>
    <row r="16">
      <c r="A16" s="4" t="inlineStr">
        <is>
          <t>Parent Company [Member]</t>
        </is>
      </c>
    </row>
    <row r="17">
      <c r="A17" s="3" t="inlineStr">
        <is>
          <t>Revenues:</t>
        </is>
      </c>
    </row>
    <row r="18">
      <c r="A18" s="4" t="inlineStr">
        <is>
          <t>Dividends from subsidiaries</t>
        </is>
      </c>
      <c r="B18" s="5" t="n">
        <v>387355</v>
      </c>
      <c r="C18" s="5" t="n">
        <v>378063</v>
      </c>
      <c r="D18" s="5" t="n">
        <v>398129</v>
      </c>
    </row>
    <row r="19">
      <c r="A19" s="4" t="inlineStr">
        <is>
          <t>Net investment income</t>
        </is>
      </c>
      <c r="B19" s="5" t="n">
        <v>1503</v>
      </c>
      <c r="C19" s="5" t="n">
        <v>3670</v>
      </c>
      <c r="D19" s="5" t="n">
        <v>4973</v>
      </c>
    </row>
    <row r="20">
      <c r="A20" s="4" t="inlineStr">
        <is>
          <t>Realized investment gains (losses)</t>
        </is>
      </c>
      <c r="B20" s="5" t="n">
        <v>115</v>
      </c>
      <c r="C20" s="5" t="n">
        <v>112</v>
      </c>
      <c r="D20" s="5" t="n">
        <v>42</v>
      </c>
    </row>
    <row r="21">
      <c r="A21" s="4" t="inlineStr">
        <is>
          <t>Other investment gains (losses)</t>
        </is>
      </c>
      <c r="B21" s="5" t="n">
        <v>259</v>
      </c>
      <c r="C21" s="5" t="n">
        <v>63</v>
      </c>
      <c r="D21" s="5" t="n">
        <v>214</v>
      </c>
    </row>
    <row r="22">
      <c r="A22" s="4" t="inlineStr">
        <is>
          <t>Investment gains (losses)</t>
        </is>
      </c>
      <c r="B22" s="5" t="n">
        <v>374</v>
      </c>
      <c r="C22" s="5" t="n">
        <v>175</v>
      </c>
      <c r="D22" s="5" t="n">
        <v>256</v>
      </c>
    </row>
    <row r="23">
      <c r="A23" s="4" t="inlineStr">
        <is>
          <t>Revenues</t>
        </is>
      </c>
      <c r="B23" s="5" t="n">
        <v>389232</v>
      </c>
      <c r="C23" s="5" t="n">
        <v>381908</v>
      </c>
      <c r="D23" s="5" t="n">
        <v>403358</v>
      </c>
    </row>
    <row r="24">
      <c r="A24" s="3" t="inlineStr">
        <is>
          <t>Expenses:</t>
        </is>
      </c>
    </row>
    <row r="25">
      <c r="A25" s="4" t="inlineStr">
        <is>
          <t>Interest expense</t>
        </is>
      </c>
      <c r="B25" s="5" t="n">
        <v>15675</v>
      </c>
      <c r="C25" s="5" t="n">
        <v>18673</v>
      </c>
      <c r="D25" s="5" t="n">
        <v>18669</v>
      </c>
    </row>
    <row r="26">
      <c r="A26" s="4" t="inlineStr">
        <is>
          <t>Loss on extinguishment of debt</t>
        </is>
      </c>
      <c r="B26" s="5" t="n">
        <v>8927</v>
      </c>
    </row>
    <row r="27">
      <c r="A27" s="4" t="inlineStr">
        <is>
          <t>Other operating expenses</t>
        </is>
      </c>
      <c r="B27" s="5" t="n">
        <v>26421</v>
      </c>
      <c r="C27" s="5" t="n">
        <v>13903</v>
      </c>
      <c r="D27" s="5" t="n">
        <v>9898</v>
      </c>
    </row>
    <row r="28">
      <c r="A28" s="4" t="inlineStr">
        <is>
          <t>Total expenses</t>
        </is>
      </c>
      <c r="B28" s="5" t="n">
        <v>51023</v>
      </c>
      <c r="C28" s="5" t="n">
        <v>32576</v>
      </c>
      <c r="D28" s="5" t="n">
        <v>28567</v>
      </c>
    </row>
    <row r="29">
      <c r="A29" s="4" t="inlineStr">
        <is>
          <t>Income before income taxes</t>
        </is>
      </c>
      <c r="B29" s="5" t="n">
        <v>338209</v>
      </c>
      <c r="C29" s="5" t="n">
        <v>349332</v>
      </c>
      <c r="D29" s="5" t="n">
        <v>374791</v>
      </c>
    </row>
    <row r="30">
      <c r="A30" s="4" t="inlineStr">
        <is>
          <t>Income taxes</t>
        </is>
      </c>
      <c r="B30" s="5" t="n">
        <v>-5786</v>
      </c>
      <c r="C30" s="5" t="n">
        <v>-3540</v>
      </c>
      <c r="D30" s="5" t="n">
        <v>-2940</v>
      </c>
    </row>
    <row r="31">
      <c r="A31" s="4" t="inlineStr">
        <is>
          <t>Income before equity in undistributed earnings of subsidiaries</t>
        </is>
      </c>
      <c r="B31" s="5" t="n">
        <v>343995</v>
      </c>
      <c r="C31" s="5" t="n">
        <v>352872</v>
      </c>
      <c r="D31" s="5" t="n">
        <v>377731</v>
      </c>
    </row>
    <row r="32">
      <c r="A32" s="4" t="inlineStr">
        <is>
          <t>Equity in undistributed earnings of subsidiaries</t>
        </is>
      </c>
      <c r="B32" s="5" t="n">
        <v>29362</v>
      </c>
      <c r="C32" s="5" t="n">
        <v>33292</v>
      </c>
      <c r="D32" s="5" t="n">
        <v>-11340</v>
      </c>
    </row>
    <row r="33">
      <c r="A33" s="4" t="inlineStr">
        <is>
          <t>Net income (loss) attributable to Primerica, Inc.</t>
        </is>
      </c>
      <c r="B33" s="6" t="n">
        <v>373357</v>
      </c>
      <c r="C33" s="6" t="n">
        <v>386164</v>
      </c>
      <c r="D33" s="6" t="n">
        <v>36639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rimerica, Inc. (Parent Only) - Condensed Statements of Comprehensive Income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t>
        </is>
      </c>
      <c r="B4" s="6" t="n">
        <v>373357</v>
      </c>
      <c r="C4" s="6" t="n">
        <v>386164</v>
      </c>
      <c r="D4" s="6" t="n">
        <v>366391</v>
      </c>
    </row>
    <row r="5">
      <c r="A5" s="3" t="inlineStr">
        <is>
          <t>Unrealized investment gains (losses):</t>
        </is>
      </c>
    </row>
    <row r="6">
      <c r="A6" s="4" t="inlineStr">
        <is>
          <t>Change in unrealized holding gains (losses) on investment securities</t>
        </is>
      </c>
      <c r="B6" s="5" t="n">
        <v>-78348</v>
      </c>
      <c r="C6" s="5" t="n">
        <v>78533</v>
      </c>
      <c r="D6" s="5" t="n">
        <v>91160</v>
      </c>
    </row>
    <row r="7">
      <c r="A7" s="4" t="inlineStr">
        <is>
          <t>Reclassification adjustment for realized investment (gains) losses included in net income</t>
        </is>
      </c>
      <c r="B7" s="5" t="n">
        <v>-3849</v>
      </c>
      <c r="C7" s="5" t="n">
        <v>2614</v>
      </c>
      <c r="D7" s="5" t="n">
        <v>253</v>
      </c>
    </row>
    <row r="8">
      <c r="A8" s="3" t="inlineStr">
        <is>
          <t>Foreign currency translation adjustments:</t>
        </is>
      </c>
    </row>
    <row r="9">
      <c r="A9" s="4" t="inlineStr">
        <is>
          <t>Equity in unrealized foreign currency translation gains (losses) of subsidiaries</t>
        </is>
      </c>
      <c r="B9" s="5" t="n">
        <v>7033</v>
      </c>
      <c r="C9" s="5" t="n">
        <v>7343</v>
      </c>
      <c r="D9" s="5" t="n">
        <v>15299</v>
      </c>
    </row>
    <row r="10">
      <c r="A10" s="4" t="inlineStr">
        <is>
          <t>Total other comprehensive income (loss) before income taxes</t>
        </is>
      </c>
      <c r="B10" s="5" t="n">
        <v>-75164</v>
      </c>
      <c r="C10" s="5" t="n">
        <v>88490</v>
      </c>
      <c r="D10" s="5" t="n">
        <v>106712</v>
      </c>
    </row>
    <row r="11">
      <c r="A11" s="4" t="inlineStr">
        <is>
          <t>Income tax expense (benefit) related to items of other comprehensive income (loss)</t>
        </is>
      </c>
      <c r="B11" s="5" t="n">
        <v>-17846</v>
      </c>
      <c r="C11" s="5" t="n">
        <v>17582</v>
      </c>
      <c r="D11" s="5" t="n">
        <v>19480</v>
      </c>
    </row>
    <row r="12">
      <c r="A12" s="4" t="inlineStr">
        <is>
          <t>Other comprehensive income (loss), net of income taxes</t>
        </is>
      </c>
      <c r="B12" s="5" t="n">
        <v>-57318</v>
      </c>
      <c r="C12" s="5" t="n">
        <v>70908</v>
      </c>
      <c r="D12" s="5" t="n">
        <v>87232</v>
      </c>
    </row>
    <row r="13">
      <c r="A13" s="4" t="inlineStr">
        <is>
          <t>Total comprehensive income</t>
        </is>
      </c>
      <c r="B13" s="5" t="n">
        <v>314662</v>
      </c>
      <c r="C13" s="5" t="n">
        <v>457072</v>
      </c>
      <c r="D13" s="5" t="n">
        <v>453623</v>
      </c>
    </row>
    <row r="14">
      <c r="A14" s="4" t="inlineStr">
        <is>
          <t>Parent Company [Member]</t>
        </is>
      </c>
    </row>
    <row r="15">
      <c r="A15" s="3" t="inlineStr">
        <is>
          <t>Condensed Financial Statements, Captions [Line Items]</t>
        </is>
      </c>
    </row>
    <row r="16">
      <c r="A16" s="4" t="inlineStr">
        <is>
          <t>Net income</t>
        </is>
      </c>
      <c r="B16" s="5" t="n">
        <v>373357</v>
      </c>
      <c r="C16" s="5" t="n">
        <v>386164</v>
      </c>
      <c r="D16" s="5" t="n">
        <v>366391</v>
      </c>
    </row>
    <row r="17">
      <c r="A17" s="3" t="inlineStr">
        <is>
          <t>Unrealized investment gains (losses):</t>
        </is>
      </c>
    </row>
    <row r="18">
      <c r="A18" s="4" t="inlineStr">
        <is>
          <t>Equity in unrealized holding gains (losses) on investment securities held by subsidiaries</t>
        </is>
      </c>
      <c r="B18" s="5" t="n">
        <v>-63089</v>
      </c>
      <c r="C18" s="5" t="n">
        <v>62618</v>
      </c>
      <c r="D18" s="5" t="n">
        <v>70998</v>
      </c>
    </row>
    <row r="19">
      <c r="A19" s="4" t="inlineStr">
        <is>
          <t>Change in unrealized holding gains (losses) on investment securities</t>
        </is>
      </c>
      <c r="B19" s="5" t="n">
        <v>-1483</v>
      </c>
      <c r="C19" s="5" t="n">
        <v>1372</v>
      </c>
      <c r="D19" s="5" t="n">
        <v>1440</v>
      </c>
    </row>
    <row r="20">
      <c r="A20" s="4" t="inlineStr">
        <is>
          <t>Reclassification adjustment for realized investment (gains) losses included in net income</t>
        </is>
      </c>
      <c r="B20" s="5" t="n">
        <v>-115</v>
      </c>
      <c r="C20" s="5" t="n">
        <v>-175</v>
      </c>
      <c r="D20" s="5" t="n">
        <v>-256</v>
      </c>
    </row>
    <row r="21">
      <c r="A21" s="3" t="inlineStr">
        <is>
          <t>Foreign currency translation adjustments:</t>
        </is>
      </c>
    </row>
    <row r="22">
      <c r="A22" s="4" t="inlineStr">
        <is>
          <t>Equity in unrealized foreign currency translation gains (losses) of subsidiaries</t>
        </is>
      </c>
      <c r="B22" s="5" t="n">
        <v>7033</v>
      </c>
      <c r="C22" s="5" t="n">
        <v>7343</v>
      </c>
      <c r="D22" s="5" t="n">
        <v>15299</v>
      </c>
    </row>
    <row r="23">
      <c r="A23" s="4" t="inlineStr">
        <is>
          <t>Total other comprehensive income (loss) before income taxes</t>
        </is>
      </c>
      <c r="B23" s="5" t="n">
        <v>-57654</v>
      </c>
      <c r="C23" s="5" t="n">
        <v>71158</v>
      </c>
      <c r="D23" s="5" t="n">
        <v>87481</v>
      </c>
    </row>
    <row r="24">
      <c r="A24" s="4" t="inlineStr">
        <is>
          <t>Income tax expense (benefit) related to items of other comprehensive income (loss)</t>
        </is>
      </c>
      <c r="B24" s="5" t="n">
        <v>-336</v>
      </c>
      <c r="C24" s="5" t="n">
        <v>250</v>
      </c>
      <c r="D24" s="5" t="n">
        <v>249</v>
      </c>
    </row>
    <row r="25">
      <c r="A25" s="4" t="inlineStr">
        <is>
          <t>Other comprehensive income (loss), net of income taxes</t>
        </is>
      </c>
      <c r="B25" s="5" t="n">
        <v>-57318</v>
      </c>
      <c r="C25" s="5" t="n">
        <v>70908</v>
      </c>
      <c r="D25" s="5" t="n">
        <v>87232</v>
      </c>
    </row>
    <row r="26">
      <c r="A26" s="4" t="inlineStr">
        <is>
          <t>Total comprehensive income</t>
        </is>
      </c>
      <c r="B26" s="6" t="n">
        <v>316039</v>
      </c>
      <c r="C26" s="6" t="n">
        <v>457072</v>
      </c>
      <c r="D26" s="6" t="n">
        <v>45362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rimerica, Inc. (Parent Only) - Condensed Statements of Cash Flow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373357</v>
      </c>
      <c r="C4" s="6" t="n">
        <v>386164</v>
      </c>
      <c r="D4" s="6" t="n">
        <v>366391</v>
      </c>
    </row>
    <row r="5">
      <c r="A5" s="3" t="inlineStr">
        <is>
          <t>Adjustments to reconcile net income to cash provided by (used in) operating activities:</t>
        </is>
      </c>
    </row>
    <row r="6">
      <c r="A6" s="4" t="inlineStr">
        <is>
          <t>Deferred tax provision</t>
        </is>
      </c>
      <c r="B6" s="5" t="n">
        <v>-25593</v>
      </c>
      <c r="C6" s="5" t="n">
        <v>266</v>
      </c>
      <c r="D6" s="5" t="n">
        <v>-841</v>
      </c>
    </row>
    <row r="7">
      <c r="A7" s="4" t="inlineStr">
        <is>
          <t>Change in income taxes</t>
        </is>
      </c>
      <c r="B7" s="5" t="n">
        <v>1426</v>
      </c>
      <c r="C7" s="5" t="n">
        <v>-5008</v>
      </c>
      <c r="D7" s="5" t="n">
        <v>-5187</v>
      </c>
    </row>
    <row r="8">
      <c r="A8" s="4" t="inlineStr">
        <is>
          <t>Investment (gains) losses</t>
        </is>
      </c>
      <c r="B8" s="5" t="n">
        <v>-5872</v>
      </c>
      <c r="C8" s="5" t="n">
        <v>4996</v>
      </c>
      <c r="D8" s="5" t="n">
        <v>-4965</v>
      </c>
    </row>
    <row r="9">
      <c r="A9" s="4" t="inlineStr">
        <is>
          <t>Accretion and amortization of investments</t>
        </is>
      </c>
      <c r="B9" s="5" t="n">
        <v>5118</v>
      </c>
      <c r="C9" s="5" t="n">
        <v>751</v>
      </c>
      <c r="D9" s="5" t="n">
        <v>-720</v>
      </c>
    </row>
    <row r="10">
      <c r="A10" s="4" t="inlineStr">
        <is>
          <t>Share-based compensation</t>
        </is>
      </c>
      <c r="B10" s="5" t="n">
        <v>16842</v>
      </c>
      <c r="C10" s="5" t="n">
        <v>19027</v>
      </c>
      <c r="D10" s="5" t="n">
        <v>17533</v>
      </c>
    </row>
    <row r="11">
      <c r="A11" s="4" t="inlineStr">
        <is>
          <t>Trading securities sold, matured, or called (acquired), net</t>
        </is>
      </c>
      <c r="B11" s="5" t="n">
        <v>-8817</v>
      </c>
      <c r="C11" s="5" t="n">
        <v>26694</v>
      </c>
      <c r="D11" s="5" t="n">
        <v>-29601</v>
      </c>
    </row>
    <row r="12">
      <c r="A12" s="4" t="inlineStr">
        <is>
          <t>Loss on extinguishment of debt</t>
        </is>
      </c>
      <c r="B12" s="5" t="n">
        <v>8927</v>
      </c>
    </row>
    <row r="13">
      <c r="A13" s="3" t="inlineStr">
        <is>
          <t>Available-for-sale investments sold, matured or called:</t>
        </is>
      </c>
    </row>
    <row r="14">
      <c r="A14" s="4" t="inlineStr">
        <is>
          <t>Fixed-maturity securities — sold</t>
        </is>
      </c>
      <c r="B14" s="5" t="n">
        <v>131953</v>
      </c>
      <c r="C14" s="5" t="n">
        <v>67760</v>
      </c>
      <c r="D14" s="5" t="n">
        <v>42202</v>
      </c>
    </row>
    <row r="15">
      <c r="A15" s="4" t="inlineStr">
        <is>
          <t>Fixed-maturity securities — matured or called</t>
        </is>
      </c>
      <c r="B15" s="5" t="n">
        <v>454135</v>
      </c>
      <c r="C15" s="5" t="n">
        <v>429147</v>
      </c>
      <c r="D15" s="5" t="n">
        <v>403969</v>
      </c>
    </row>
    <row r="16">
      <c r="A16" s="4" t="inlineStr">
        <is>
          <t>Short-term investments — sold</t>
        </is>
      </c>
      <c r="B16" s="5" t="n">
        <v>50065</v>
      </c>
    </row>
    <row r="17">
      <c r="A17" s="4" t="inlineStr">
        <is>
          <t>Short-term investments — matured or called</t>
        </is>
      </c>
      <c r="B17" s="5" t="n">
        <v>40000</v>
      </c>
      <c r="D17" s="5" t="n">
        <v>8250</v>
      </c>
    </row>
    <row r="18">
      <c r="A18" s="4" t="inlineStr">
        <is>
          <t>Equity securities — sold</t>
        </is>
      </c>
      <c r="B18" s="5" t="n">
        <v>718</v>
      </c>
      <c r="C18" s="5" t="n">
        <v>2581</v>
      </c>
      <c r="D18" s="5" t="n">
        <v>3136</v>
      </c>
    </row>
    <row r="19">
      <c r="A19" s="3" t="inlineStr">
        <is>
          <t>Available-for-sale investments acquired:</t>
        </is>
      </c>
    </row>
    <row r="20">
      <c r="A20" s="4" t="inlineStr">
        <is>
          <t>Fixed-maturity securities</t>
        </is>
      </c>
      <c r="B20" s="5" t="n">
        <v>-901591</v>
      </c>
      <c r="C20" s="5" t="n">
        <v>-522123</v>
      </c>
      <c r="D20" s="5" t="n">
        <v>-633106</v>
      </c>
    </row>
    <row r="21">
      <c r="A21" s="4" t="inlineStr">
        <is>
          <t>Short-term investments</t>
        </is>
      </c>
      <c r="B21" s="5" t="n">
        <v>-176125</v>
      </c>
    </row>
    <row r="22">
      <c r="A22" s="4" t="inlineStr">
        <is>
          <t>Equity securities — acquired</t>
        </is>
      </c>
      <c r="B22" s="5" t="n">
        <v>-3391</v>
      </c>
      <c r="C22" s="5" t="n">
        <v>-3272</v>
      </c>
      <c r="D22" s="5" t="n">
        <v>-898</v>
      </c>
    </row>
    <row r="23">
      <c r="A23" s="4" t="inlineStr">
        <is>
          <t>Purchase of business, net of cash acquired</t>
        </is>
      </c>
      <c r="B23" s="5" t="n">
        <v>-494459</v>
      </c>
    </row>
    <row r="24">
      <c r="A24" s="3" t="inlineStr">
        <is>
          <t>Cash flows from financing activities:</t>
        </is>
      </c>
    </row>
    <row r="25">
      <c r="A25" s="4" t="inlineStr">
        <is>
          <t>Dividends paid</t>
        </is>
      </c>
      <c r="B25" s="5" t="n">
        <v>-74636</v>
      </c>
      <c r="C25" s="5" t="n">
        <v>-64346</v>
      </c>
      <c r="D25" s="5" t="n">
        <v>-57630</v>
      </c>
    </row>
    <row r="26">
      <c r="A26" s="4" t="inlineStr">
        <is>
          <t>Common stock repurchased</t>
        </is>
      </c>
      <c r="B26" s="5" t="n">
        <v>-18751</v>
      </c>
      <c r="C26" s="5" t="n">
        <v>-231431</v>
      </c>
      <c r="D26" s="5" t="n">
        <v>-225037</v>
      </c>
    </row>
    <row r="27">
      <c r="A27" s="4" t="inlineStr">
        <is>
          <t>Proceeds from revolving credit facility</t>
        </is>
      </c>
      <c r="B27" s="5" t="n">
        <v>125000</v>
      </c>
    </row>
    <row r="28">
      <c r="A28" s="4" t="inlineStr">
        <is>
          <t>Repayment of revolving credit facility</t>
        </is>
      </c>
      <c r="B28" s="5" t="n">
        <v>-125000</v>
      </c>
    </row>
    <row r="29">
      <c r="A29" s="4" t="inlineStr">
        <is>
          <t>Proceeds from issuance of debt</t>
        </is>
      </c>
      <c r="B29" s="5" t="n">
        <v>597300</v>
      </c>
    </row>
    <row r="30">
      <c r="A30" s="4" t="inlineStr">
        <is>
          <t>Debt issuance costs</t>
        </is>
      </c>
      <c r="B30" s="5" t="n">
        <v>-5332</v>
      </c>
    </row>
    <row r="31">
      <c r="A31" s="4" t="inlineStr">
        <is>
          <t>Repayment of debt</t>
        </is>
      </c>
      <c r="B31" s="5" t="n">
        <v>-383691</v>
      </c>
    </row>
    <row r="32">
      <c r="A32" s="4" t="inlineStr">
        <is>
          <t>Tax withholdings on share-based compensation</t>
        </is>
      </c>
      <c r="B32" s="5" t="n">
        <v>-6652</v>
      </c>
      <c r="C32" s="5" t="n">
        <v>-5739</v>
      </c>
      <c r="D32" s="5" t="n">
        <v>-7186</v>
      </c>
    </row>
    <row r="33">
      <c r="A33" s="4" t="inlineStr">
        <is>
          <t>Change in cash and cash equivalents</t>
        </is>
      </c>
      <c r="B33" s="5" t="n">
        <v>-155068</v>
      </c>
      <c r="C33" s="5" t="n">
        <v>290693</v>
      </c>
      <c r="D33" s="5" t="n">
        <v>-5262</v>
      </c>
    </row>
    <row r="34">
      <c r="A34" s="4" t="inlineStr">
        <is>
          <t>Cash and cash equivalents, beginning of period</t>
        </is>
      </c>
      <c r="B34" s="5" t="n">
        <v>547569</v>
      </c>
      <c r="C34" s="5" t="n">
        <v>256876</v>
      </c>
      <c r="D34" s="5" t="n">
        <v>262138</v>
      </c>
    </row>
    <row r="35">
      <c r="A35" s="4" t="inlineStr">
        <is>
          <t>Cash and cash equivalents, end of period</t>
        </is>
      </c>
      <c r="B35" s="5" t="n">
        <v>392501</v>
      </c>
      <c r="C35" s="5" t="n">
        <v>547569</v>
      </c>
      <c r="D35" s="5" t="n">
        <v>256876</v>
      </c>
    </row>
    <row r="36">
      <c r="A36" s="3" t="inlineStr">
        <is>
          <t>Supplemental disclosures of cash flow information:</t>
        </is>
      </c>
    </row>
    <row r="37">
      <c r="A37" s="4" t="inlineStr">
        <is>
          <t>Interest paid</t>
        </is>
      </c>
      <c r="B37" s="5" t="n">
        <v>33905</v>
      </c>
      <c r="C37" s="5" t="n">
        <v>27853</v>
      </c>
      <c r="D37" s="5" t="n">
        <v>28053</v>
      </c>
    </row>
    <row r="38">
      <c r="A38" s="4" t="inlineStr">
        <is>
          <t>Parent Company [Member]</t>
        </is>
      </c>
    </row>
    <row r="39">
      <c r="A39" s="3" t="inlineStr">
        <is>
          <t>Cash flows from operating activities:</t>
        </is>
      </c>
    </row>
    <row r="40">
      <c r="A40" s="4" t="inlineStr">
        <is>
          <t>Net income</t>
        </is>
      </c>
      <c r="B40" s="5" t="n">
        <v>373357</v>
      </c>
      <c r="C40" s="5" t="n">
        <v>386164</v>
      </c>
      <c r="D40" s="5" t="n">
        <v>366391</v>
      </c>
    </row>
    <row r="41">
      <c r="A41" s="3" t="inlineStr">
        <is>
          <t>Adjustments to reconcile net income to cash provided by (used in) operating activities:</t>
        </is>
      </c>
    </row>
    <row r="42">
      <c r="A42" s="4" t="inlineStr">
        <is>
          <t>Equity in undistributed earnings of subsidiaries</t>
        </is>
      </c>
      <c r="B42" s="5" t="n">
        <v>-283</v>
      </c>
      <c r="C42" s="5" t="n">
        <v>-42030</v>
      </c>
      <c r="D42" s="5" t="n">
        <v>-95014</v>
      </c>
    </row>
    <row r="43">
      <c r="A43" s="4" t="inlineStr">
        <is>
          <t>Deferred tax provision</t>
        </is>
      </c>
      <c r="B43" s="5" t="n">
        <v>-3751</v>
      </c>
      <c r="C43" s="5" t="n">
        <v>2553</v>
      </c>
      <c r="D43" s="5" t="n">
        <v>1067</v>
      </c>
    </row>
    <row r="44">
      <c r="A44" s="4" t="inlineStr">
        <is>
          <t>Change in income taxes</t>
        </is>
      </c>
      <c r="B44" s="5" t="n">
        <v>-1696</v>
      </c>
      <c r="C44" s="5" t="n">
        <v>-1607</v>
      </c>
      <c r="D44" s="5" t="n">
        <v>2464</v>
      </c>
    </row>
    <row r="45">
      <c r="A45" s="4" t="inlineStr">
        <is>
          <t>Investment (gains) losses</t>
        </is>
      </c>
      <c r="B45" s="5" t="n">
        <v>-374</v>
      </c>
      <c r="C45" s="5" t="n">
        <v>-175</v>
      </c>
      <c r="D45" s="5" t="n">
        <v>-256</v>
      </c>
    </row>
    <row r="46">
      <c r="A46" s="4" t="inlineStr">
        <is>
          <t>Accretion and amortization of investments</t>
        </is>
      </c>
      <c r="B46" s="5" t="n">
        <v>1448</v>
      </c>
      <c r="C46" s="5" t="n">
        <v>1777</v>
      </c>
      <c r="D46" s="5" t="n">
        <v>257</v>
      </c>
    </row>
    <row r="47">
      <c r="A47" s="4" t="inlineStr">
        <is>
          <t>Share-based compensation</t>
        </is>
      </c>
      <c r="B47" s="5" t="n">
        <v>1559</v>
      </c>
      <c r="C47" s="5" t="n">
        <v>1447</v>
      </c>
      <c r="D47" s="5" t="n">
        <v>1487</v>
      </c>
    </row>
    <row r="48">
      <c r="A48" s="4" t="inlineStr">
        <is>
          <t>Change in due to/from affiliates</t>
        </is>
      </c>
      <c r="B48" s="5" t="n">
        <v>-34886</v>
      </c>
      <c r="C48" s="5" t="n">
        <v>-2580</v>
      </c>
      <c r="D48" s="5" t="n">
        <v>1225</v>
      </c>
    </row>
    <row r="49">
      <c r="A49" s="4" t="inlineStr">
        <is>
          <t>Trading securities sold, matured, or called (acquired), net</t>
        </is>
      </c>
      <c r="C49" s="5" t="n">
        <v>-6</v>
      </c>
    </row>
    <row r="50">
      <c r="A50" s="4" t="inlineStr">
        <is>
          <t>Change in other operating assets and liabilities, net</t>
        </is>
      </c>
      <c r="B50" s="5" t="n">
        <v>-9519</v>
      </c>
      <c r="C50" s="5" t="n">
        <v>3030</v>
      </c>
      <c r="D50" s="5" t="n">
        <v>2001</v>
      </c>
    </row>
    <row r="51">
      <c r="A51" s="4" t="inlineStr">
        <is>
          <t>Loss on extinguishment of debt</t>
        </is>
      </c>
      <c r="B51" s="5" t="n">
        <v>8927</v>
      </c>
    </row>
    <row r="52">
      <c r="A52" s="4" t="inlineStr">
        <is>
          <t>Net cash provided by (used in) operating activities</t>
        </is>
      </c>
      <c r="B52" s="5" t="n">
        <v>334782</v>
      </c>
      <c r="C52" s="5" t="n">
        <v>348573</v>
      </c>
      <c r="D52" s="5" t="n">
        <v>279622</v>
      </c>
    </row>
    <row r="53">
      <c r="A53" s="3" t="inlineStr">
        <is>
          <t>Available-for-sale investments sold, matured or called:</t>
        </is>
      </c>
    </row>
    <row r="54">
      <c r="A54" s="4" t="inlineStr">
        <is>
          <t>Fixed-maturity securities — sold</t>
        </is>
      </c>
      <c r="C54" s="5" t="n">
        <v>26256</v>
      </c>
      <c r="D54" s="5" t="n">
        <v>6481</v>
      </c>
    </row>
    <row r="55">
      <c r="A55" s="4" t="inlineStr">
        <is>
          <t>Fixed-maturity securities — matured or called</t>
        </is>
      </c>
      <c r="B55" s="5" t="n">
        <v>91710</v>
      </c>
      <c r="C55" s="5" t="n">
        <v>131894</v>
      </c>
      <c r="D55" s="5" t="n">
        <v>179950</v>
      </c>
    </row>
    <row r="56">
      <c r="A56" s="4" t="inlineStr">
        <is>
          <t>Short-term investments — sold</t>
        </is>
      </c>
      <c r="B56" s="5" t="n">
        <v>50065</v>
      </c>
    </row>
    <row r="57">
      <c r="A57" s="4" t="inlineStr">
        <is>
          <t>Short-term investments — matured or called</t>
        </is>
      </c>
      <c r="B57" s="5" t="n">
        <v>40000</v>
      </c>
    </row>
    <row r="58">
      <c r="A58" s="4" t="inlineStr">
        <is>
          <t>Equity securities — sold</t>
        </is>
      </c>
      <c r="B58" s="5" t="n">
        <v>718</v>
      </c>
      <c r="C58" s="5" t="n">
        <v>212</v>
      </c>
      <c r="D58" s="5" t="n">
        <v>76</v>
      </c>
    </row>
    <row r="59">
      <c r="A59" s="3" t="inlineStr">
        <is>
          <t>Available-for-sale investments acquired:</t>
        </is>
      </c>
    </row>
    <row r="60">
      <c r="A60" s="4" t="inlineStr">
        <is>
          <t>Fixed-maturity securities</t>
        </is>
      </c>
      <c r="B60" s="5" t="n">
        <v>-84564</v>
      </c>
      <c r="C60" s="5" t="n">
        <v>-36190</v>
      </c>
      <c r="D60" s="5" t="n">
        <v>-157510</v>
      </c>
    </row>
    <row r="61">
      <c r="A61" s="4" t="inlineStr">
        <is>
          <t>Short-term investments</t>
        </is>
      </c>
      <c r="B61" s="5" t="n">
        <v>-176125</v>
      </c>
      <c r="D61" s="5" t="n">
        <v>8250</v>
      </c>
    </row>
    <row r="62">
      <c r="A62" s="4" t="inlineStr">
        <is>
          <t>Equity securities — acquired</t>
        </is>
      </c>
      <c r="B62" s="5" t="n">
        <v>-1155</v>
      </c>
      <c r="C62" s="5" t="n">
        <v>-76</v>
      </c>
      <c r="D62" s="5" t="n">
        <v>-611</v>
      </c>
    </row>
    <row r="63">
      <c r="A63" s="4" t="inlineStr">
        <is>
          <t>Purchase of business, net of cash acquired</t>
        </is>
      </c>
      <c r="B63" s="5" t="n">
        <v>-494459</v>
      </c>
    </row>
    <row r="64">
      <c r="A64" s="4" t="inlineStr">
        <is>
          <t>Net cash provided by (used in) investing activities</t>
        </is>
      </c>
      <c r="B64" s="5" t="n">
        <v>-573810</v>
      </c>
      <c r="C64" s="5" t="n">
        <v>122096</v>
      </c>
      <c r="D64" s="5" t="n">
        <v>36636</v>
      </c>
    </row>
    <row r="65">
      <c r="A65" s="3" t="inlineStr">
        <is>
          <t>Cash flows from financing activities:</t>
        </is>
      </c>
    </row>
    <row r="66">
      <c r="A66" s="4" t="inlineStr">
        <is>
          <t>Dividends paid</t>
        </is>
      </c>
      <c r="B66" s="5" t="n">
        <v>-74636</v>
      </c>
      <c r="C66" s="5" t="n">
        <v>-64346</v>
      </c>
      <c r="D66" s="5" t="n">
        <v>-57630</v>
      </c>
    </row>
    <row r="67">
      <c r="A67" s="4" t="inlineStr">
        <is>
          <t>Common stock repurchased</t>
        </is>
      </c>
      <c r="B67" s="5" t="n">
        <v>-18751</v>
      </c>
      <c r="C67" s="5" t="n">
        <v>-231431</v>
      </c>
      <c r="D67" s="5" t="n">
        <v>-225037</v>
      </c>
    </row>
    <row r="68">
      <c r="A68" s="4" t="inlineStr">
        <is>
          <t>Proceeds from revolving credit facility</t>
        </is>
      </c>
      <c r="B68" s="5" t="n">
        <v>125000</v>
      </c>
    </row>
    <row r="69">
      <c r="A69" s="4" t="inlineStr">
        <is>
          <t>Repayment of revolving credit facility</t>
        </is>
      </c>
      <c r="B69" s="5" t="n">
        <v>-125000</v>
      </c>
    </row>
    <row r="70">
      <c r="A70" s="4" t="inlineStr">
        <is>
          <t>Proceeds from issuance of debt</t>
        </is>
      </c>
      <c r="B70" s="5" t="n">
        <v>597300</v>
      </c>
    </row>
    <row r="71">
      <c r="A71" s="4" t="inlineStr">
        <is>
          <t>Debt issuance costs</t>
        </is>
      </c>
      <c r="B71" s="5" t="n">
        <v>-5332</v>
      </c>
    </row>
    <row r="72">
      <c r="A72" s="4" t="inlineStr">
        <is>
          <t>Repayment of debt</t>
        </is>
      </c>
      <c r="B72" s="5" t="n">
        <v>-383691</v>
      </c>
    </row>
    <row r="73">
      <c r="A73" s="4" t="inlineStr">
        <is>
          <t>Tax withholdings on share-based compensation</t>
        </is>
      </c>
      <c r="B73" s="5" t="n">
        <v>-6652</v>
      </c>
      <c r="C73" s="5" t="n">
        <v>-5739</v>
      </c>
      <c r="D73" s="5" t="n">
        <v>-7186</v>
      </c>
    </row>
    <row r="74">
      <c r="A74" s="4" t="inlineStr">
        <is>
          <t>Net cash provided by (used) in financing activities</t>
        </is>
      </c>
      <c r="B74" s="5" t="n">
        <v>108238</v>
      </c>
      <c r="C74" s="5" t="n">
        <v>-301516</v>
      </c>
      <c r="D74" s="5" t="n">
        <v>-289853</v>
      </c>
    </row>
    <row r="75">
      <c r="A75" s="4" t="inlineStr">
        <is>
          <t>Change in cash and cash equivalents</t>
        </is>
      </c>
      <c r="B75" s="5" t="n">
        <v>-130790</v>
      </c>
      <c r="C75" s="5" t="n">
        <v>169153</v>
      </c>
      <c r="D75" s="5" t="n">
        <v>26405</v>
      </c>
    </row>
    <row r="76">
      <c r="A76" s="4" t="inlineStr">
        <is>
          <t>Cash and cash equivalents, beginning of period</t>
        </is>
      </c>
      <c r="B76" s="5" t="n">
        <v>228303</v>
      </c>
      <c r="C76" s="5" t="n">
        <v>59150</v>
      </c>
      <c r="D76" s="5" t="n">
        <v>32745</v>
      </c>
    </row>
    <row r="77">
      <c r="A77" s="4" t="inlineStr">
        <is>
          <t>Cash and cash equivalents, end of period</t>
        </is>
      </c>
      <c r="B77" s="5" t="n">
        <v>97513</v>
      </c>
      <c r="C77" s="5" t="n">
        <v>228303</v>
      </c>
      <c r="D77" s="5" t="n">
        <v>59150</v>
      </c>
    </row>
    <row r="78">
      <c r="A78" s="3" t="inlineStr">
        <is>
          <t>Supplemental disclosures of cash flow information:</t>
        </is>
      </c>
    </row>
    <row r="79">
      <c r="A79" s="4" t="inlineStr">
        <is>
          <t>Interest paid</t>
        </is>
      </c>
      <c r="B79" s="6" t="n">
        <v>20150</v>
      </c>
      <c r="C79" s="6" t="n">
        <v>18118</v>
      </c>
      <c r="D79" s="6" t="n">
        <v>1811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rimerica, Inc. (Parent Only) - Condensed Statements of Cash Flow Parenthetical (Details) - USD ($) $ in Millions</t>
        </is>
      </c>
      <c r="B1" s="2" t="inlineStr">
        <is>
          <t>12 Months Ended</t>
        </is>
      </c>
    </row>
    <row r="2">
      <c r="B2" s="2" t="inlineStr">
        <is>
          <t>Dec. 31, 2021</t>
        </is>
      </c>
      <c r="C2" s="2" t="inlineStr">
        <is>
          <t>Dec. 31, 2020</t>
        </is>
      </c>
      <c r="D2" s="2" t="inlineStr">
        <is>
          <t>Dec. 31, 2019</t>
        </is>
      </c>
    </row>
    <row r="3">
      <c r="A3" s="3" t="inlineStr">
        <is>
          <t>Condensed Financial Information Of Parent Company Only Disclosure [Abstract]</t>
        </is>
      </c>
    </row>
    <row r="4">
      <c r="A4" s="4" t="inlineStr">
        <is>
          <t>Fixed-maturity securities transferred</t>
        </is>
      </c>
      <c r="B4" s="6" t="n">
        <v>0</v>
      </c>
      <c r="C4" s="8" t="n">
        <v>33.6</v>
      </c>
      <c r="D4" s="8" t="n">
        <v>127.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4" customWidth="1" min="7" max="7"/>
  </cols>
  <sheetData>
    <row r="1">
      <c r="A1" s="1" t="inlineStr">
        <is>
          <t>Schedule II - Primerica, Inc. (Parent Only) - Notes to Condensed Financial Statements (Details) - USD ($)</t>
        </is>
      </c>
      <c r="B1" s="2" t="inlineStr">
        <is>
          <t>Nov. 19, 2021</t>
        </is>
      </c>
      <c r="C1" s="2" t="inlineStr">
        <is>
          <t>Jun. 22, 2021</t>
        </is>
      </c>
      <c r="D1" s="2" t="inlineStr">
        <is>
          <t>Jul. 31, 2012</t>
        </is>
      </c>
      <c r="E1" s="2" t="inlineStr">
        <is>
          <t>Dec. 31, 2021</t>
        </is>
      </c>
      <c r="F1" s="2" t="inlineStr">
        <is>
          <t>Dec. 31, 2020</t>
        </is>
      </c>
      <c r="G1" s="2" t="inlineStr">
        <is>
          <t>Dec. 31, 2019</t>
        </is>
      </c>
    </row>
    <row r="2">
      <c r="A2" s="3" t="inlineStr">
        <is>
          <t>Condensed Financial Statements, Captions [Line Items]</t>
        </is>
      </c>
    </row>
    <row r="3">
      <c r="A3" s="4" t="inlineStr">
        <is>
          <t>Repayments of lines of credit</t>
        </is>
      </c>
      <c r="E3" s="6" t="n">
        <v>125000000</v>
      </c>
    </row>
    <row r="4">
      <c r="A4" s="4" t="inlineStr">
        <is>
          <t>Loss on extinguishment of debt</t>
        </is>
      </c>
      <c r="E4" s="5" t="n">
        <v>8927000</v>
      </c>
    </row>
    <row r="5">
      <c r="A5" s="4" t="inlineStr">
        <is>
          <t>Proceeds from revolving credit facility</t>
        </is>
      </c>
      <c r="E5" s="5" t="n">
        <v>125000000</v>
      </c>
    </row>
    <row r="6">
      <c r="A6" s="4" t="inlineStr">
        <is>
          <t>Non-life Insurance Subsidiaries [Member]</t>
        </is>
      </c>
    </row>
    <row r="7">
      <c r="A7" s="3" t="inlineStr">
        <is>
          <t>Condensed Financial Statements, Captions [Line Items]</t>
        </is>
      </c>
    </row>
    <row r="8">
      <c r="A8" s="4" t="inlineStr">
        <is>
          <t>Cash dividends paid to parent company</t>
        </is>
      </c>
      <c r="E8" s="5" t="n">
        <v>217100000</v>
      </c>
      <c r="F8" s="6" t="n">
        <v>185500000</v>
      </c>
      <c r="G8" s="6" t="n">
        <v>105600000</v>
      </c>
    </row>
    <row r="9">
      <c r="A9" s="4" t="inlineStr">
        <is>
          <t>Life Insurance Subsidiaries [Member]</t>
        </is>
      </c>
    </row>
    <row r="10">
      <c r="A10" s="3" t="inlineStr">
        <is>
          <t>Condensed Financial Statements, Captions [Line Items]</t>
        </is>
      </c>
    </row>
    <row r="11">
      <c r="A11" s="4" t="inlineStr">
        <is>
          <t>Cash dividends paid to parent company</t>
        </is>
      </c>
      <c r="E11" s="5" t="n">
        <v>170200000</v>
      </c>
      <c r="F11" s="6" t="n">
        <v>192500000</v>
      </c>
      <c r="G11" s="6" t="n">
        <v>292500000</v>
      </c>
    </row>
    <row r="12">
      <c r="A12" s="4" t="inlineStr">
        <is>
          <t>Maximum [Member]</t>
        </is>
      </c>
    </row>
    <row r="13">
      <c r="A13" s="3" t="inlineStr">
        <is>
          <t>Condensed Financial Statements, Captions [Line Items]</t>
        </is>
      </c>
    </row>
    <row r="14">
      <c r="A14" s="4" t="inlineStr">
        <is>
          <t>Debt instrument, face amount</t>
        </is>
      </c>
      <c r="E14" s="5" t="n">
        <v>1500000000</v>
      </c>
    </row>
    <row r="15">
      <c r="A15" s="4" t="inlineStr">
        <is>
          <t>Revolving Credit Facility [Member]</t>
        </is>
      </c>
    </row>
    <row r="16">
      <c r="A16" s="3" t="inlineStr">
        <is>
          <t>Condensed Financial Statements, Captions [Line Items]</t>
        </is>
      </c>
    </row>
    <row r="17">
      <c r="A17" s="4" t="inlineStr">
        <is>
          <t>Debt instrument, face amount</t>
        </is>
      </c>
      <c r="C17" s="6" t="n">
        <v>200000000</v>
      </c>
    </row>
    <row r="18">
      <c r="A18" s="4" t="inlineStr">
        <is>
          <t>Debt instrument maturity date</t>
        </is>
      </c>
      <c r="C18" s="4" t="inlineStr">
        <is>
          <t>Jun. 22,
		2026</t>
        </is>
      </c>
    </row>
    <row r="19">
      <c r="A19" s="4" t="inlineStr">
        <is>
          <t>New unsecured revolving credit facility</t>
        </is>
      </c>
      <c r="C19" s="6" t="n">
        <v>200000000</v>
      </c>
    </row>
    <row r="20">
      <c r="A20" s="4" t="inlineStr">
        <is>
          <t>Debt instrument, frequency of commitment fee payable</t>
        </is>
      </c>
      <c r="C20" s="4" t="inlineStr">
        <is>
          <t>quarterly</t>
        </is>
      </c>
    </row>
    <row r="21">
      <c r="A21" s="4" t="inlineStr">
        <is>
          <t>Revolving Credit Facility [Member] | Etelequote Bermuda [Member]</t>
        </is>
      </c>
    </row>
    <row r="22">
      <c r="A22" s="3" t="inlineStr">
        <is>
          <t>Condensed Financial Statements, Captions [Line Items]</t>
        </is>
      </c>
    </row>
    <row r="23">
      <c r="A23" s="4" t="inlineStr">
        <is>
          <t>Proceeds from revolving credit facility</t>
        </is>
      </c>
      <c r="E23" s="5" t="n">
        <v>125000000</v>
      </c>
    </row>
    <row r="24">
      <c r="A24" s="4" t="inlineStr">
        <is>
          <t>Revolving Credit Facility [Member] | Minimum [Member]</t>
        </is>
      </c>
    </row>
    <row r="25">
      <c r="A25" s="3" t="inlineStr">
        <is>
          <t>Condensed Financial Statements, Captions [Line Items]</t>
        </is>
      </c>
    </row>
    <row r="26">
      <c r="A26" s="4" t="inlineStr">
        <is>
          <t>Debt instrument, commitment fee percentage</t>
        </is>
      </c>
      <c r="C26" s="4" t="inlineStr">
        <is>
          <t>0.10%</t>
        </is>
      </c>
    </row>
    <row r="27">
      <c r="A27" s="4" t="inlineStr">
        <is>
          <t>Revolving Credit Facility [Member] | Maximum [Member]</t>
        </is>
      </c>
    </row>
    <row r="28">
      <c r="A28" s="3" t="inlineStr">
        <is>
          <t>Condensed Financial Statements, Captions [Line Items]</t>
        </is>
      </c>
    </row>
    <row r="29">
      <c r="A29" s="4" t="inlineStr">
        <is>
          <t>Debt instrument, commitment fee percentage</t>
        </is>
      </c>
      <c r="C29" s="4" t="inlineStr">
        <is>
          <t>0.225%</t>
        </is>
      </c>
    </row>
    <row r="30">
      <c r="A30" s="4" t="inlineStr">
        <is>
          <t>Revolving Credit Facility [Member] | LIBOR Rate [Member] | Minimum [Member]</t>
        </is>
      </c>
    </row>
    <row r="31">
      <c r="A31" s="3" t="inlineStr">
        <is>
          <t>Condensed Financial Statements, Captions [Line Items]</t>
        </is>
      </c>
    </row>
    <row r="32">
      <c r="A32" s="4" t="inlineStr">
        <is>
          <t>Debt instrument, interest rate margin</t>
        </is>
      </c>
      <c r="C32" s="4" t="inlineStr">
        <is>
          <t>1.00%</t>
        </is>
      </c>
    </row>
    <row r="33">
      <c r="A33" s="4" t="inlineStr">
        <is>
          <t>Revolving Credit Facility [Member] | LIBOR Rate [Member] | Maximum [Member]</t>
        </is>
      </c>
    </row>
    <row r="34">
      <c r="A34" s="3" t="inlineStr">
        <is>
          <t>Condensed Financial Statements, Captions [Line Items]</t>
        </is>
      </c>
    </row>
    <row r="35">
      <c r="A35" s="4" t="inlineStr">
        <is>
          <t>Debt instrument, interest rate margin</t>
        </is>
      </c>
      <c r="C35" s="4" t="inlineStr">
        <is>
          <t>1.625%</t>
        </is>
      </c>
    </row>
    <row r="36">
      <c r="A36" s="4" t="inlineStr">
        <is>
          <t>Revolving Credit Facility [Member] | Base Rate [Member] | Minimum [Member]</t>
        </is>
      </c>
    </row>
    <row r="37">
      <c r="A37" s="3" t="inlineStr">
        <is>
          <t>Condensed Financial Statements, Captions [Line Items]</t>
        </is>
      </c>
    </row>
    <row r="38">
      <c r="A38" s="4" t="inlineStr">
        <is>
          <t>Debt instrument, interest rate margin</t>
        </is>
      </c>
      <c r="C38" s="4" t="inlineStr">
        <is>
          <t>0.00%</t>
        </is>
      </c>
    </row>
    <row r="39">
      <c r="A39" s="4" t="inlineStr">
        <is>
          <t>Revolving Credit Facility [Member] | Base Rate [Member] | Maximum [Member]</t>
        </is>
      </c>
    </row>
    <row r="40">
      <c r="A40" s="3" t="inlineStr">
        <is>
          <t>Condensed Financial Statements, Captions [Line Items]</t>
        </is>
      </c>
    </row>
    <row r="41">
      <c r="A41" s="4" t="inlineStr">
        <is>
          <t>Debt instrument, interest rate margin</t>
        </is>
      </c>
      <c r="C41" s="4" t="inlineStr">
        <is>
          <t>0.625%</t>
        </is>
      </c>
    </row>
    <row r="42">
      <c r="A42" s="4" t="inlineStr">
        <is>
          <t>Senior Notes [Member]</t>
        </is>
      </c>
    </row>
    <row r="43">
      <c r="A43" s="3" t="inlineStr">
        <is>
          <t>Condensed Financial Statements, Captions [Line Items]</t>
        </is>
      </c>
    </row>
    <row r="44">
      <c r="A44" s="4" t="inlineStr">
        <is>
          <t>Debt instrument, face amount</t>
        </is>
      </c>
      <c r="B44" s="6" t="n">
        <v>600000000</v>
      </c>
      <c r="D44" s="6" t="n">
        <v>375000000</v>
      </c>
    </row>
    <row r="45">
      <c r="A45" s="4" t="inlineStr">
        <is>
          <t>Issue price of senior notes</t>
        </is>
      </c>
      <c r="B45" s="4" t="inlineStr">
        <is>
          <t>99.55%</t>
        </is>
      </c>
      <c r="D45" s="4" t="inlineStr">
        <is>
          <t>99.843%</t>
        </is>
      </c>
    </row>
    <row r="46">
      <c r="A46" s="4" t="inlineStr">
        <is>
          <t>Debt instrument, interest rate, stated percentage</t>
        </is>
      </c>
      <c r="B46" s="4" t="inlineStr">
        <is>
          <t>2.80%</t>
        </is>
      </c>
      <c r="D46" s="4" t="inlineStr">
        <is>
          <t>4.75%</t>
        </is>
      </c>
    </row>
    <row r="47">
      <c r="A47" s="4" t="inlineStr">
        <is>
          <t>Debt instrument maturity date</t>
        </is>
      </c>
      <c r="B47" s="4" t="inlineStr">
        <is>
          <t>Nov. 19,
		2031</t>
        </is>
      </c>
      <c r="D47" s="4" t="inlineStr">
        <is>
          <t>Jul. 15,
		2022</t>
        </is>
      </c>
    </row>
    <row r="48">
      <c r="A48" s="4" t="inlineStr">
        <is>
          <t>Redemption price, percentage</t>
        </is>
      </c>
      <c r="B48" s="4" t="inlineStr">
        <is>
          <t>102.32%</t>
        </is>
      </c>
    </row>
    <row r="49">
      <c r="A49" s="4" t="inlineStr">
        <is>
          <t>Repayments of lines of credit</t>
        </is>
      </c>
      <c r="B49" s="6" t="n">
        <v>125000000</v>
      </c>
    </row>
    <row r="50">
      <c r="A50" s="4" t="inlineStr">
        <is>
          <t>Loss on extinguishment of debt</t>
        </is>
      </c>
      <c r="B50" s="5" t="n">
        <v>8900000</v>
      </c>
    </row>
    <row r="51">
      <c r="A51" s="4" t="inlineStr">
        <is>
          <t>Parent Company [Member]</t>
        </is>
      </c>
    </row>
    <row r="52">
      <c r="A52" s="3" t="inlineStr">
        <is>
          <t>Condensed Financial Statements, Captions [Line Items]</t>
        </is>
      </c>
    </row>
    <row r="53">
      <c r="A53" s="4" t="inlineStr">
        <is>
          <t>Debt instrument, face amount</t>
        </is>
      </c>
      <c r="E53" s="5" t="n">
        <v>600000000</v>
      </c>
    </row>
    <row r="54">
      <c r="A54" s="4" t="inlineStr">
        <is>
          <t>Repayments of lines of credit</t>
        </is>
      </c>
      <c r="E54" s="5" t="n">
        <v>125000000</v>
      </c>
    </row>
    <row r="55">
      <c r="A55" s="4" t="inlineStr">
        <is>
          <t>Loss on extinguishment of debt</t>
        </is>
      </c>
      <c r="E55" s="5" t="n">
        <v>8927000</v>
      </c>
    </row>
    <row r="56">
      <c r="A56" s="4" t="inlineStr">
        <is>
          <t>Proceeds from revolving credit facility</t>
        </is>
      </c>
      <c r="E56" s="5" t="n">
        <v>125000000</v>
      </c>
    </row>
    <row r="57">
      <c r="A57" s="4" t="inlineStr">
        <is>
          <t>Guarantor obligations, maximum exposure, undiscounted</t>
        </is>
      </c>
      <c r="E57" s="6" t="n">
        <v>20000000</v>
      </c>
    </row>
    <row r="58">
      <c r="A58" s="4" t="inlineStr">
        <is>
          <t>Parent Company [Member] | Senior Notes [Member]</t>
        </is>
      </c>
    </row>
    <row r="59">
      <c r="A59" s="3" t="inlineStr">
        <is>
          <t>Condensed Financial Statements, Captions [Line Items]</t>
        </is>
      </c>
    </row>
    <row r="60">
      <c r="A60" s="4" t="inlineStr">
        <is>
          <t>Debt instrument, face amount</t>
        </is>
      </c>
      <c r="B60" s="6" t="n">
        <v>600000000</v>
      </c>
      <c r="D60" s="6" t="n">
        <v>375000000</v>
      </c>
    </row>
    <row r="61">
      <c r="A61" s="4" t="inlineStr">
        <is>
          <t>Issue price of senior notes</t>
        </is>
      </c>
      <c r="B61" s="4" t="inlineStr">
        <is>
          <t>99.55%</t>
        </is>
      </c>
      <c r="D61" s="4" t="inlineStr">
        <is>
          <t>99.843%</t>
        </is>
      </c>
    </row>
    <row r="62">
      <c r="A62" s="4" t="inlineStr">
        <is>
          <t>Debt instrument, interest rate, stated percentage</t>
        </is>
      </c>
      <c r="B62" s="4" t="inlineStr">
        <is>
          <t>2.80%</t>
        </is>
      </c>
      <c r="D62" s="4" t="inlineStr">
        <is>
          <t>4.75%</t>
        </is>
      </c>
    </row>
    <row r="63">
      <c r="A63" s="4" t="inlineStr">
        <is>
          <t>Debt instrument maturity date</t>
        </is>
      </c>
      <c r="B63" s="4" t="inlineStr">
        <is>
          <t>Nov. 19,
		2031</t>
        </is>
      </c>
      <c r="D63" s="4" t="inlineStr">
        <is>
          <t>Jul. 15,
		2022</t>
        </is>
      </c>
    </row>
    <row r="64">
      <c r="A64" s="4" t="inlineStr">
        <is>
          <t>Redemption price, percentage</t>
        </is>
      </c>
      <c r="B64" s="4" t="inlineStr">
        <is>
          <t>102.32%</t>
        </is>
      </c>
    </row>
    <row r="65">
      <c r="A65" s="4" t="inlineStr">
        <is>
          <t>Repayments of lines of credit</t>
        </is>
      </c>
      <c r="B65" s="6" t="n">
        <v>125000000</v>
      </c>
    </row>
    <row r="66">
      <c r="A66" s="4" t="inlineStr">
        <is>
          <t>Loss on extinguishment of debt</t>
        </is>
      </c>
      <c r="B66" s="6" t="n">
        <v>89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1</t>
        </is>
      </c>
      <c r="C2" s="2" t="inlineStr">
        <is>
          <t>Dec. 31, 2020</t>
        </is>
      </c>
      <c r="D2" s="2" t="inlineStr">
        <is>
          <t>Dec. 31, 2019</t>
        </is>
      </c>
    </row>
    <row r="3">
      <c r="A3" s="3" t="inlineStr">
        <is>
          <t>Supplementary Insurance Information, by Segment [Line Items]</t>
        </is>
      </c>
    </row>
    <row r="4">
      <c r="A4" s="4" t="inlineStr">
        <is>
          <t>Deferred policy acquisition costs</t>
        </is>
      </c>
      <c r="B4" s="6" t="n">
        <v>2943782</v>
      </c>
      <c r="C4" s="6" t="n">
        <v>2629644</v>
      </c>
    </row>
    <row r="5">
      <c r="A5" s="4" t="inlineStr">
        <is>
          <t>Liability for future policy benefits, losses, claims and loss expense reserves</t>
        </is>
      </c>
      <c r="B5" s="5" t="n">
        <v>7138649</v>
      </c>
      <c r="C5" s="5" t="n">
        <v>6790557</v>
      </c>
    </row>
    <row r="6">
      <c r="A6" s="4" t="inlineStr">
        <is>
          <t>Unearned and advance premiums</t>
        </is>
      </c>
      <c r="B6" s="5" t="n">
        <v>16437</v>
      </c>
      <c r="C6" s="5" t="n">
        <v>17136</v>
      </c>
    </row>
    <row r="7">
      <c r="A7" s="4" t="inlineStr">
        <is>
          <t>Policy claims and other benefits payable</t>
        </is>
      </c>
      <c r="B7" s="5" t="n">
        <v>585382</v>
      </c>
      <c r="C7" s="5" t="n">
        <v>519711</v>
      </c>
    </row>
    <row r="8">
      <c r="A8" s="4" t="inlineStr">
        <is>
          <t>Separate account liabilities</t>
        </is>
      </c>
      <c r="B8" s="5" t="n">
        <v>2799992</v>
      </c>
      <c r="C8" s="5" t="n">
        <v>2659520</v>
      </c>
    </row>
    <row r="9">
      <c r="A9" s="4" t="inlineStr">
        <is>
          <t>Premium revenue</t>
        </is>
      </c>
      <c r="B9" s="5" t="n">
        <v>1505884</v>
      </c>
      <c r="C9" s="5" t="n">
        <v>1326383</v>
      </c>
      <c r="D9" s="6" t="n">
        <v>1184137</v>
      </c>
    </row>
    <row r="10">
      <c r="A10" s="4" t="inlineStr">
        <is>
          <t>Net investment income</t>
        </is>
      </c>
      <c r="B10" s="5" t="n">
        <v>80588</v>
      </c>
      <c r="C10" s="5" t="n">
        <v>83814</v>
      </c>
      <c r="D10" s="5" t="n">
        <v>94073</v>
      </c>
    </row>
    <row r="11">
      <c r="A11" s="4" t="inlineStr">
        <is>
          <t>Benefits, claims, losses and settlement expense</t>
        </is>
      </c>
      <c r="B11" s="5" t="n">
        <v>722753</v>
      </c>
      <c r="C11" s="5" t="n">
        <v>615569</v>
      </c>
      <c r="D11" s="5" t="n">
        <v>493820</v>
      </c>
    </row>
    <row r="12">
      <c r="A12" s="4" t="inlineStr">
        <is>
          <t>Amortization of deferred policy acquisition costs</t>
        </is>
      </c>
      <c r="B12" s="5" t="n">
        <v>251179</v>
      </c>
      <c r="C12" s="5" t="n">
        <v>224321</v>
      </c>
      <c r="D12" s="5" t="n">
        <v>254552</v>
      </c>
    </row>
    <row r="13">
      <c r="A13" s="4" t="inlineStr">
        <is>
          <t>Other operating expense</t>
        </is>
      </c>
      <c r="B13" s="5" t="n">
        <v>1224629</v>
      </c>
      <c r="C13" s="5" t="n">
        <v>870921</v>
      </c>
      <c r="D13" s="5" t="n">
        <v>827021</v>
      </c>
    </row>
    <row r="14">
      <c r="A14" s="4" t="inlineStr">
        <is>
          <t>Premiums written</t>
        </is>
      </c>
      <c r="B14" s="5" t="n">
        <v>670</v>
      </c>
      <c r="C14" s="5" t="n">
        <v>701</v>
      </c>
      <c r="D14" s="5" t="n">
        <v>741</v>
      </c>
    </row>
    <row r="15">
      <c r="A15" s="4" t="inlineStr">
        <is>
          <t>Term Life Insurance [Member]</t>
        </is>
      </c>
    </row>
    <row r="16">
      <c r="A16" s="3" t="inlineStr">
        <is>
          <t>Supplementary Insurance Information, by Segment [Line Items]</t>
        </is>
      </c>
    </row>
    <row r="17">
      <c r="A17" s="4" t="inlineStr">
        <is>
          <t>Deferred policy acquisition costs</t>
        </is>
      </c>
      <c r="B17" s="5" t="n">
        <v>2859758</v>
      </c>
      <c r="C17" s="5" t="n">
        <v>2543795</v>
      </c>
    </row>
    <row r="18">
      <c r="A18" s="4" t="inlineStr">
        <is>
          <t>Liability for future policy benefits, losses, claims and loss expense reserves</t>
        </is>
      </c>
      <c r="B18" s="5" t="n">
        <v>6927789</v>
      </c>
      <c r="C18" s="5" t="n">
        <v>6579600</v>
      </c>
    </row>
    <row r="19">
      <c r="A19" s="4" t="inlineStr">
        <is>
          <t>Unearned and advance premiums</t>
        </is>
      </c>
      <c r="B19" s="5" t="n">
        <v>15982</v>
      </c>
      <c r="C19" s="5" t="n">
        <v>16633</v>
      </c>
    </row>
    <row r="20">
      <c r="A20" s="4" t="inlineStr">
        <is>
          <t>Policy claims and other benefits payable</t>
        </is>
      </c>
      <c r="B20" s="5" t="n">
        <v>573316</v>
      </c>
      <c r="C20" s="5" t="n">
        <v>508425</v>
      </c>
    </row>
    <row r="21">
      <c r="A21" s="4" t="inlineStr">
        <is>
          <t>Premium revenue</t>
        </is>
      </c>
      <c r="B21" s="5" t="n">
        <v>1490230</v>
      </c>
      <c r="C21" s="5" t="n">
        <v>1309661</v>
      </c>
      <c r="D21" s="5" t="n">
        <v>1166461</v>
      </c>
    </row>
    <row r="22">
      <c r="A22" s="4" t="inlineStr">
        <is>
          <t>Net investment income</t>
        </is>
      </c>
      <c r="B22" s="5" t="n">
        <v>36486</v>
      </c>
      <c r="C22" s="5" t="n">
        <v>27030</v>
      </c>
      <c r="D22" s="5" t="n">
        <v>19922</v>
      </c>
    </row>
    <row r="23">
      <c r="A23" s="4" t="inlineStr">
        <is>
          <t>Benefits, claims, losses and settlement expense</t>
        </is>
      </c>
      <c r="B23" s="5" t="n">
        <v>703897</v>
      </c>
      <c r="C23" s="5" t="n">
        <v>593948</v>
      </c>
      <c r="D23" s="5" t="n">
        <v>475330</v>
      </c>
    </row>
    <row r="24">
      <c r="A24" s="4" t="inlineStr">
        <is>
          <t>Amortization of deferred policy acquisition costs</t>
        </is>
      </c>
      <c r="B24" s="5" t="n">
        <v>241451</v>
      </c>
      <c r="C24" s="5" t="n">
        <v>216208</v>
      </c>
      <c r="D24" s="5" t="n">
        <v>248710</v>
      </c>
    </row>
    <row r="25">
      <c r="A25" s="4" t="inlineStr">
        <is>
          <t>Other operating expense</t>
        </is>
      </c>
      <c r="B25" s="5" t="n">
        <v>215719</v>
      </c>
      <c r="C25" s="5" t="n">
        <v>200063</v>
      </c>
      <c r="D25" s="5" t="n">
        <v>183097</v>
      </c>
    </row>
    <row r="26">
      <c r="A26" s="4" t="inlineStr">
        <is>
          <t>Investment and Savings Products [Member]</t>
        </is>
      </c>
    </row>
    <row r="27">
      <c r="A27" s="3" t="inlineStr">
        <is>
          <t>Supplementary Insurance Information, by Segment [Line Items]</t>
        </is>
      </c>
    </row>
    <row r="28">
      <c r="A28" s="4" t="inlineStr">
        <is>
          <t>Deferred policy acquisition costs</t>
        </is>
      </c>
      <c r="B28" s="5" t="n">
        <v>62278</v>
      </c>
      <c r="C28" s="5" t="n">
        <v>62876</v>
      </c>
    </row>
    <row r="29">
      <c r="A29" s="4" t="inlineStr">
        <is>
          <t>Separate account liabilities</t>
        </is>
      </c>
      <c r="B29" s="5" t="n">
        <v>2799954</v>
      </c>
      <c r="C29" s="5" t="n">
        <v>2659469</v>
      </c>
    </row>
    <row r="30">
      <c r="A30" s="4" t="inlineStr">
        <is>
          <t>Amortization of deferred policy acquisition costs</t>
        </is>
      </c>
      <c r="B30" s="5" t="n">
        <v>8668</v>
      </c>
      <c r="C30" s="5" t="n">
        <v>7055</v>
      </c>
      <c r="D30" s="5" t="n">
        <v>4549</v>
      </c>
    </row>
    <row r="31">
      <c r="A31" s="4" t="inlineStr">
        <is>
          <t>Other operating expense</t>
        </is>
      </c>
      <c r="B31" s="5" t="n">
        <v>658595</v>
      </c>
      <c r="C31" s="5" t="n">
        <v>509167</v>
      </c>
      <c r="D31" s="5" t="n">
        <v>495248</v>
      </c>
    </row>
    <row r="32">
      <c r="A32" s="4" t="inlineStr">
        <is>
          <t>Senior Health [Member]</t>
        </is>
      </c>
    </row>
    <row r="33">
      <c r="A33" s="3" t="inlineStr">
        <is>
          <t>Supplementary Insurance Information, by Segment [Line Items]</t>
        </is>
      </c>
    </row>
    <row r="34">
      <c r="A34" s="4" t="inlineStr">
        <is>
          <t>Other operating expense</t>
        </is>
      </c>
      <c r="B34" s="5" t="n">
        <v>145490</v>
      </c>
    </row>
    <row r="35">
      <c r="A35" s="4" t="inlineStr">
        <is>
          <t>Corporate and Other Distributed Products Segment [Member]</t>
        </is>
      </c>
    </row>
    <row r="36">
      <c r="A36" s="3" t="inlineStr">
        <is>
          <t>Supplementary Insurance Information, by Segment [Line Items]</t>
        </is>
      </c>
    </row>
    <row r="37">
      <c r="A37" s="4" t="inlineStr">
        <is>
          <t>Deferred policy acquisition costs</t>
        </is>
      </c>
      <c r="B37" s="5" t="n">
        <v>21746</v>
      </c>
      <c r="C37" s="5" t="n">
        <v>22973</v>
      </c>
    </row>
    <row r="38">
      <c r="A38" s="4" t="inlineStr">
        <is>
          <t>Liability for future policy benefits, losses, claims and loss expense reserves</t>
        </is>
      </c>
      <c r="B38" s="5" t="n">
        <v>210860</v>
      </c>
      <c r="C38" s="5" t="n">
        <v>210957</v>
      </c>
    </row>
    <row r="39">
      <c r="A39" s="4" t="inlineStr">
        <is>
          <t>Unearned and advance premiums</t>
        </is>
      </c>
      <c r="B39" s="5" t="n">
        <v>455</v>
      </c>
      <c r="C39" s="5" t="n">
        <v>503</v>
      </c>
    </row>
    <row r="40">
      <c r="A40" s="4" t="inlineStr">
        <is>
          <t>Policy claims and other benefits payable</t>
        </is>
      </c>
      <c r="B40" s="5" t="n">
        <v>12066</v>
      </c>
      <c r="C40" s="5" t="n">
        <v>11286</v>
      </c>
    </row>
    <row r="41">
      <c r="A41" s="4" t="inlineStr">
        <is>
          <t>Separate account liabilities</t>
        </is>
      </c>
      <c r="B41" s="5" t="n">
        <v>38</v>
      </c>
      <c r="C41" s="5" t="n">
        <v>51</v>
      </c>
    </row>
    <row r="42">
      <c r="A42" s="4" t="inlineStr">
        <is>
          <t>Premium revenue</t>
        </is>
      </c>
      <c r="B42" s="5" t="n">
        <v>15654</v>
      </c>
      <c r="C42" s="5" t="n">
        <v>16722</v>
      </c>
      <c r="D42" s="5" t="n">
        <v>17676</v>
      </c>
    </row>
    <row r="43">
      <c r="A43" s="4" t="inlineStr">
        <is>
          <t>Net investment income</t>
        </is>
      </c>
      <c r="B43" s="5" t="n">
        <v>44102</v>
      </c>
      <c r="C43" s="5" t="n">
        <v>56784</v>
      </c>
      <c r="D43" s="5" t="n">
        <v>74151</v>
      </c>
    </row>
    <row r="44">
      <c r="A44" s="4" t="inlineStr">
        <is>
          <t>Benefits, claims, losses and settlement expense</t>
        </is>
      </c>
      <c r="B44" s="5" t="n">
        <v>18856</v>
      </c>
      <c r="C44" s="5" t="n">
        <v>21621</v>
      </c>
      <c r="D44" s="5" t="n">
        <v>18490</v>
      </c>
    </row>
    <row r="45">
      <c r="A45" s="4" t="inlineStr">
        <is>
          <t>Amortization of deferred policy acquisition costs</t>
        </is>
      </c>
      <c r="B45" s="5" t="n">
        <v>1060</v>
      </c>
      <c r="C45" s="5" t="n">
        <v>1058</v>
      </c>
      <c r="D45" s="5" t="n">
        <v>1293</v>
      </c>
    </row>
    <row r="46">
      <c r="A46" s="4" t="inlineStr">
        <is>
          <t>Other operating expense</t>
        </is>
      </c>
      <c r="B46" s="5" t="n">
        <v>204825</v>
      </c>
      <c r="C46" s="5" t="n">
        <v>161691</v>
      </c>
      <c r="D46" s="5" t="n">
        <v>148676</v>
      </c>
    </row>
    <row r="47">
      <c r="A47" s="4" t="inlineStr">
        <is>
          <t>Premiums written</t>
        </is>
      </c>
      <c r="B47" s="6" t="n">
        <v>670</v>
      </c>
      <c r="C47" s="6" t="n">
        <v>701</v>
      </c>
      <c r="D47" s="6" t="n">
        <v>74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1</t>
        </is>
      </c>
      <c r="C2" s="2" t="inlineStr">
        <is>
          <t>Dec. 31, 2020</t>
        </is>
      </c>
      <c r="D2" s="2" t="inlineStr">
        <is>
          <t>Dec. 31, 2019</t>
        </is>
      </c>
    </row>
    <row r="3">
      <c r="A3" s="3" t="inlineStr">
        <is>
          <t>Reinsurance Premiums for Insurance Companies, by Product Segment [Line Items]</t>
        </is>
      </c>
    </row>
    <row r="4">
      <c r="A4" s="4" t="inlineStr">
        <is>
          <t>Direct premiums, life insurance in force</t>
        </is>
      </c>
      <c r="B4" s="6" t="n">
        <v>905819671</v>
      </c>
      <c r="C4" s="6" t="n">
        <v>861392223</v>
      </c>
      <c r="D4" s="6" t="n">
        <v>810995295</v>
      </c>
    </row>
    <row r="5">
      <c r="A5" s="4" t="inlineStr">
        <is>
          <t>Direct premiums</t>
        </is>
      </c>
      <c r="B5" s="5" t="n">
        <v>3122148</v>
      </c>
      <c r="C5" s="5" t="n">
        <v>2907149</v>
      </c>
      <c r="D5" s="5" t="n">
        <v>2753866</v>
      </c>
    </row>
    <row r="6">
      <c r="A6" s="4" t="inlineStr">
        <is>
          <t>Ceded premiums, life insurance in force</t>
        </is>
      </c>
      <c r="B6" s="5" t="n">
        <v>777826233</v>
      </c>
      <c r="C6" s="5" t="n">
        <v>742356917</v>
      </c>
      <c r="D6" s="5" t="n">
        <v>702727956</v>
      </c>
    </row>
    <row r="7">
      <c r="A7" s="4" t="inlineStr">
        <is>
          <t>Ceded premiums</t>
        </is>
      </c>
      <c r="B7" s="5" t="n">
        <v>1616264</v>
      </c>
      <c r="C7" s="5" t="n">
        <v>1580766</v>
      </c>
      <c r="D7" s="5" t="n">
        <v>1569729</v>
      </c>
    </row>
    <row r="8">
      <c r="A8" s="4" t="inlineStr">
        <is>
          <t>Net life insurance in-force</t>
        </is>
      </c>
      <c r="B8" s="5" t="n">
        <v>127993438</v>
      </c>
      <c r="C8" s="5" t="n">
        <v>119035306</v>
      </c>
      <c r="D8" s="5" t="n">
        <v>108267339</v>
      </c>
    </row>
    <row r="9">
      <c r="A9" s="4" t="inlineStr">
        <is>
          <t>Premiums earned, net</t>
        </is>
      </c>
      <c r="B9" s="5" t="n">
        <v>1505884</v>
      </c>
      <c r="C9" s="5" t="n">
        <v>1326383</v>
      </c>
      <c r="D9" s="5" t="n">
        <v>1184137</v>
      </c>
    </row>
    <row r="10">
      <c r="A10" s="4" t="inlineStr">
        <is>
          <t>Life Insurance [Member]</t>
        </is>
      </c>
    </row>
    <row r="11">
      <c r="A11" s="3" t="inlineStr">
        <is>
          <t>Reinsurance Premiums for Insurance Companies, by Product Segment [Line Items]</t>
        </is>
      </c>
    </row>
    <row r="12">
      <c r="A12" s="4" t="inlineStr">
        <is>
          <t>Direct premiums</t>
        </is>
      </c>
      <c r="B12" s="5" t="n">
        <v>3121167</v>
      </c>
      <c r="C12" s="5" t="n">
        <v>2906083</v>
      </c>
      <c r="D12" s="5" t="n">
        <v>2752774</v>
      </c>
    </row>
    <row r="13">
      <c r="A13" s="4" t="inlineStr">
        <is>
          <t>Ceded premiums</t>
        </is>
      </c>
      <c r="B13" s="5" t="n">
        <v>1615966</v>
      </c>
      <c r="C13" s="5" t="n">
        <v>1580427</v>
      </c>
      <c r="D13" s="5" t="n">
        <v>1569403</v>
      </c>
    </row>
    <row r="14">
      <c r="A14" s="4" t="inlineStr">
        <is>
          <t>Premiums earned, net</t>
        </is>
      </c>
      <c r="B14" s="5" t="n">
        <v>1505201</v>
      </c>
      <c r="C14" s="5" t="n">
        <v>1325656</v>
      </c>
      <c r="D14" s="5" t="n">
        <v>1183371</v>
      </c>
    </row>
    <row r="15">
      <c r="A15" s="4" t="inlineStr">
        <is>
          <t>Accident and Health Insurance [Member]</t>
        </is>
      </c>
    </row>
    <row r="16">
      <c r="A16" s="3" t="inlineStr">
        <is>
          <t>Reinsurance Premiums for Insurance Companies, by Product Segment [Line Items]</t>
        </is>
      </c>
    </row>
    <row r="17">
      <c r="A17" s="4" t="inlineStr">
        <is>
          <t>Direct premiums</t>
        </is>
      </c>
      <c r="B17" s="5" t="n">
        <v>981</v>
      </c>
      <c r="C17" s="5" t="n">
        <v>1066</v>
      </c>
      <c r="D17" s="5" t="n">
        <v>1092</v>
      </c>
    </row>
    <row r="18">
      <c r="A18" s="4" t="inlineStr">
        <is>
          <t>Ceded premiums</t>
        </is>
      </c>
      <c r="B18" s="5" t="n">
        <v>298</v>
      </c>
      <c r="C18" s="5" t="n">
        <v>339</v>
      </c>
      <c r="D18" s="5" t="n">
        <v>326</v>
      </c>
    </row>
    <row r="19">
      <c r="A19" s="4" t="inlineStr">
        <is>
          <t>Premiums earned, net</t>
        </is>
      </c>
      <c r="B19" s="6" t="n">
        <v>683</v>
      </c>
      <c r="C19" s="6" t="n">
        <v>727</v>
      </c>
      <c r="D19" s="6" t="n">
        <v>76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1</t>
        </is>
      </c>
    </row>
    <row r="3">
      <c r="A3" s="3" t="inlineStr">
        <is>
          <t>Deferred Policy Acquisition Costs Disclosures [Abstract]</t>
        </is>
      </c>
    </row>
    <row r="4">
      <c r="A4" s="4" t="inlineStr">
        <is>
          <t>Deferred Policy Acquisition Costs</t>
        </is>
      </c>
      <c r="B4" s="4" t="inlineStr">
        <is>
          <t>(7) Deferred Policy Acquisition Costs We defer incremental direct costs of successful contract acquisitions that result directly from and are essential to the contract transaction(s) and that would not have been incurred had the contract transaction(s) not occurred. The amortization of DAC associated with term life insurance policies uses assumptions regarding persistency, expenses, interest rates and mortality consistent with the assumptions used to calculate future policy benefit reserves. These assumptions may not be modified, or unlocked, unless recoverability testing deems them to be inadequate. We update assumptions for new business to reflect the most recent experience. For DAC associated with Canadian segregated funds, the assumptions used in determining amortization expense are evaluated regularly and are updated if actual experience or other evidence suggests revisions to earlier estimates are appropriate. DAC amortization for term life insurance policies is affected by differences between the original assumptions used for persistency, expenses, interest rates and claims and actual results and are recognized in the period in which the change occurs. For policies underlying the Canadian segregated funds, gross profits and the resulting DAC amortization will vary with actual fund returns, redemptions and expenses. DAC is subject to recoverability testing annually and when impairment indicators exist. The recoverability of DAC is dependent on the future profitability of the related policies, which, in turn, is dependent principally upon mortality, persistency, investment returns, and the expense of administering the business, as well as upon certain economic variables, such as inflation. The balances and activity in DAC were as follows:
Year ended December 31,
2021
2020
2019
(In thousands)
DAC balance, beginning of period
$
2,629,644
$
2,325,750
$
2,133,920
Capitalization
562,999
522,705
433,769
Amortization
(251,179
)
(224,321
)
(254,552
)
Foreign exchange translation and other
2,318
5,510
12,613
DAC balance, end of period
$
2,943,782
$
2,629,644
$
2,325,7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12 Months Ended</t>
        </is>
      </c>
    </row>
    <row r="2">
      <c r="B2" s="2" t="inlineStr">
        <is>
          <t>Dec. 31, 2021</t>
        </is>
      </c>
    </row>
    <row r="3">
      <c r="A3" s="3" t="inlineStr">
        <is>
          <t>Separate Accounts Disclosure [Abstract]</t>
        </is>
      </c>
    </row>
    <row r="4">
      <c r="A4" s="4" t="inlineStr">
        <is>
          <t>Separate Accounts</t>
        </is>
      </c>
      <c r="B4" s="4" t="inlineStr">
        <is>
          <t>(8) Separate Accounts The Funds primarily consist of a series of branded investment funds known as the Asset Builder Funds, a registered retirement fund known as the Strategic Retirement Income Fund (“SRIF”), and a money market fund known as the Cash Management Fund. The principal investment objective of the Asset Builder Funds is to achieve long-term growth while preserving capital. The principal objective of the SRIF is to provide a stream of investment income during retirement plus the opportunity for modest capital appreciation. The Asset Builder Funds and the SRIF use diversified portfolios of publicly-traded Canadian stocks, investment-grade corporate bonds, Government of Canada bonds, and foreign equity investments to achieve their objectives. The Cash Management Fund invests in government guaranteed short-term bonds and short-term commercial and bank papers, with the principal investment objective being the provision of interest income while maintaining liquidity and preserving capital. Under these contract offerings, benefit payments to contract holders or their designated beneficiaries are only due upon death of the annuitant or upon reaching a specific maturity date. Benefit payments are based on the value of the contract holder’s units in the portfolio at the payment date, but are guaranteed to be no less than 75% of the contract holder’s contribution, adjusted for withdrawals. Account values are not guaranteed for withdrawn units if contract holders make withdrawals prior to the maturity dates. Maturity dates for contracts investing in the Asset Builder Funds and Cash Management Fund vary by contract and range from 10 years from the contract issuance date to December 31, 2070. Contracts investing in the SRIF mature when the policyholder reaches age 100, which is a minimum of 20 years after issue. The SRIF is designed to provide periodic retirement income payments and as such, regular withdrawals, subject to legislated minimums, are anticipated. The cumulative effects of the periodic withdrawals are expected to substantially reduce both account and minimum guaranteed values prior to maturity. Both the asset and the liability for the separate accounts reflect the net value of the underlying assets in the portfolio as of the reporting date. Primerica Life Canada’s exposure to losses under the guarantee at the time of account maturity is limited to contract holder accounts that have declined in value more than 25%, adjusted for withdrawals, since the contribution date prior to maturity. Because maturity dates are of a long-term nature, the likelihood guarantee payments are required at any given point is very small. Additionally, the portfolios consist of a very large number of individual contracts, further spreading the risk related to the guarantee being exercised upon death. The length of the contract terms provides significant opportunity for the underlying portfolios to recover any short-term losses prior to maturities or deaths of the contract holders. Furthermore, the Funds’ investment allocations are aligned with the maturity risks of the related contracts and include investments in Government Strip Bonds and floating-rate notes. We periodically assess the exposure related to these contracts to determine whether any additional liability should be recorded. As of December 31, 2021 and 2020, an additional liability for these contracts was deemed to be unnecessary. The following table represents the fair value of assets supporting separate accounts by major investment category:
Year ended December 31,
2021
2020
(In thousands)
Fixed-income securities
$
1,172,425
$
1,212,275
Equity securities
1,534,993
1,362,399
Cash and cash equivalents
92,648
87,046
Due to/from funds
(112
)
(2,251
)
Other
38
51
Total separate accounts assets
$
2,799,992
$
2,659,5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t>
        </is>
      </c>
      <c r="B1" s="2" t="inlineStr">
        <is>
          <t>12 Months Ended</t>
        </is>
      </c>
    </row>
    <row r="2">
      <c r="B2" s="2" t="inlineStr">
        <is>
          <t>Dec. 31, 2021</t>
        </is>
      </c>
    </row>
    <row r="3">
      <c r="A3" s="3" t="inlineStr">
        <is>
          <t>Liability For Future Policy Benefits And Unpaid Claims And Claims Adjustment Expense [Abstract]</t>
        </is>
      </c>
    </row>
    <row r="4">
      <c r="A4" s="4" t="inlineStr">
        <is>
          <t>Policy Claims and Other Benefits Payable</t>
        </is>
      </c>
      <c r="B4" s="4" t="inlineStr">
        <is>
          <t>(9) Policy Claims and Other Benefits Payable Changes in policy claims and other benefits payable were as follows:
Year ended December 31,
2021
2020
2019
(In thousands)
Policy claims and other benefits payable, beginning of period
$
519,711
$
339,954
$
313,862
Less reinsured policy claims and other benefits payable
545,030
388,797
318,653
Net balance, beginning of period
(25,319
)
(48,843
)
(4,791
)
Incurred related to current year
284,719
236,157
186,857
Incurred related to prior years (1)
(216
)
(4,033
)
(869
)
Total incurred
284,503
232,124
185,988
Claims paid related to current year, net of reinsured policy claims received
(345,130
)
(268,914
)
(244,997
)
Reinsured policy claims received related to prior years, net of claims paid
34,128
60,144
14,614
Total paid
(311,002
)
(208,770
)
(230,383
)
Foreign currency translation
61
170
343
Net balance, end of period
(51,757
)
(25,319
)
(48,843
)
Add reinsured policy claims and other benefits payable
637,139
545,030
388,797
Balance, end of period
$
585,382
$
519,711
$
339,954
(1)
Includes the difference between our estimate of claims incurred but not yet reported at year end and the actual incurred claims reported after year end. See Note 1 (Description of Business, Basis of Presentation, and Summary of Significant Accounting Policies) for details regarding the accounting for policyhold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0) Debt Notes Payable – Long Term. Notes payable consisted of the following:
December 31, 2021
December 31, 2020
(In thousands)
2.80% Senior Notes, due November 19, 2031
$
600,000
$
-
4.75% Senior Notes, due July 15, 2022
-
375,000
Unamortized issuance discount on notes payable
(2,655
)
(107
)
Total notes payable
$
597,345
$
374,893
In July 2012, the Company issued $375.0 million in principal amount of publicly-traded, senior unsecured notes (the “2012 Senior Notes”). The 2012 Senior Notes were issued at a price of 99.843% of the principal amount with an annual interest rate of 4.75%, payable semi-annually in arrears on January 15 and July 15, with scheduled maturity of July 15, 2022. On November 19, 2021, the Company issued $600.0 million in principal amount of publicly-traded, senior unsecured notes (the “Senior Notes”). The Senior Notes were issued at a price of 99.550% of the principal amount with an annual interest rate of 2.80%, payable semi-annually in arrears on May 19 and November 19, and are scheduled to mature on November 19, 2031. We used a portion of the net cash proceeds of the Senior Notes issuance to redeem the 2012 Senior Notes in whole at a redemption price equal to 102.32% of the outstanding principal amount and to repay $125.0 million of borrowings under the Company’s revolving credit facility described further below. We recognized a loss on extinguishment of debt in the amount of $8.9 million primarily due to the premium above par paid to bondholders for the accelerated repayment of the 2012 Senior Notes. As unsecured senior obligations, the Senior Notes rank equally in right of payment with all existing and future unsubordinated indebtedness and senior to all existing and future subordinated indebtedness of the Parent Company. The Senior Notes are structurally subordinated in right of payment to all existing and future liabilities of our subsidiaries. In addition, the Senior Notes contain covenants that restrict our ability to, among other things, create or incur any indebtedness that is secured by a lien on the capital stock of certain of our subsidiaries, and merge, consolidate or sell all or substantially all of our properties and assets. Notes Payable – Short term. On July 1, 2021, as part of the acquisition of e-TeleQuote, Primerica Health issued a $15.0 million unsecured, subordinated note, guaranteed by the Parent Company, to Etelequote Limited’s (“Etelequote Bermuda”) majority shareholder (the “Majority Shareholder Note”). The rate of interest payable is 1.5% per annum. On January 27, 2022, the Company paid $9.0 million in principal on the Majority Shareholder Note. The Company entered into an agreement with the Majority Shareholder to pay $3.4 million on April 1, 2022 and the remaining $2.6 million on July 1, 2022. Due to the short maturity of the Majority Shareholder Note, its fair value approximates its carrying value. Surplus Note. As of December 31, 2021, the principal amount outstanding on the Surplus Note issued by Vidalia Re was $1.4 billion, which is equal to the principal amount of the LLC Note. The principal amount of both the Surplus Note and the LLC Note will fluctuate over time to coincide with the amount of policy reserves being contractually supported under the Vidalia Re Coinsurance Agreement. Both the LLC Note and the Surplus Note mature on December 31, 2030 and bear interest at an annual interest rate of 4.50%. Based on the estimated reserves for policies issued in 2011 through 2017 that have been ceded under the Vidalia Re Coinsurance Agreement, the maximum scheduled principal amounts of the Surplus Note and the LLC Note are expected to reach $1.5 billion each. This financing arrangement is non-recourse to the Parent Company and Primerica Life, meaning that neither of these companies has guaranteed the Surplus Note or is otherwise liable for reimbursement for any payments triggered by the LLC Note’s credit enhancement feature. The Parent Company has agreed to support Vidalia Re’s obligation to pay the credit enhancement fee incurred on the LLC Note. See Note 4 (Investments) for more information on the LLC Note. Revolving Credit Facility. On June 22, 2021, we amended and restated our unsecured $200.0 million revolving credit facility (“Revolving Credit Facility”) with a syndicate of commercial banks. The Revolving Credit Facility has a scheduled termination date of June 22, 2026. Amounts outstanding under the Revolving Credit Facility are borrowed, at our discretion, on the basis of either a LIBOR rate loan, or a base rate loan. LIBOR rate loans bear interest at a periodic rate equal to one-, three-, six-, or 12-month LIBOR, plus an applicable margin. Base rate loans bear interest at the highest of (a) the Prime Rate, (b) the Federal Funds Rate plus 0.50% and (c) one-month LIBOR plus 1.00%, plus an applicable margin. The Revolving Credit Facility contains language providing for a benchmark replacement in the event that LIBOR is no longer available. The Revolving Credit Facility also permits the issuance of letters of credit. The applicable margins are based on our debt rating with such margins for LIBOR rate loans and letters of credit ranging from 1.00% to 1.625% per annum and for base rate loans ranging from 0.00% to 0.625% per annum. Under the Revolving Credit Facility, we incur a commitment fee that is payable quarterly in arrears and is determined by our debt rating. This commitment fee ranges from 0.10% to 0.225% per annum of the aggregate amount of the $200.0 million commitment of the lenders under the Revolving Credit Facility that remains undrawn. During 2021, $125.0 million was drawn under the Revolving Credit Facility to fund a portion of the e-TeleQuote acquisition, and was fully repaid with the cash proceeds from the sale of Senior Notes. As of December 31, 2021, we were in compliance with the covenants of the Revolving Credit Facility. Furthermore, no events of default occurred under the Revolving Credit Facility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Income tax expense. Income tax expense (benefit) consists of the following:
Current
Deferred
Total
(In thousands)
Year ended December 31, 2021
Federal
$
115,657
$
(10,589
)
$
105,068
Foreign
43,687
(13,890
)
29,797
State and local
5,440
(1,114
)
4,326
Total tax expense
$
164,784
$
(25,593
)
$
139,191
Year ended December 31, 2020
Federal
$
88,837
$
853
$
89,690
Foreign
26,749
(547
)
26,202
State and local
4,714
(40
)
4,674
Total tax expense
$
120,300
$
266
$
120,566
Year ended December 31, 2019
Federal
$
76,289
$
6,628
$
82,917
Foreign
32,239
(7,469
)
24,770
State and local
3,033
-
3,033
Total tax expense
$
111,561
$
(841
)
$
110,720
Income before income taxes. Income before income taxes by domestic and foreign were as follows:
Year ended December 31,
2021
2020
2019
(In thousands)
Income before income taxes by domestic and foreign
Domestic
$
399,149
$
411,751
$
390,431
Foreign
112,022
94,979
86,680
Total income before income taxes
$
511,171
$
506,730
$
477,111
Effective tax rate reconciliation. Total income tax expense is different from the amount determined by multiplying income before income taxes by the U.S. statutory federal tax rate of 21%
Year ended December 31,
2021
2020
2019
Amount
Percentage
Amount
Percentage
Amount
Percentage
(Dollars in thousands)
Computed tax expense
$
107,346
21.0
%
$
106,413
21.0
%
$
100,193
21.0
%
Goodwill impairment loss
15,960
3.1
%
-
0.0
%
-
0.0
%
Difference between foreign statutory rate and U.S. statutory rate
5,871
1.1
%
5,075
1.0
%
4,898
1.0
%
Other
10,014
2.0
%
9,078
1.8
%
5,629
1.2
%
Total tax expense / effective rate
$
139,191
27.2
%
$
120,566
23.8
%
$
110,720
23.2
% Deferred tax assets and liabilities. The main components of deferred income tax assets and liabilities were as follows:
December 31,
2021
2020
(In thousands)
Deferred tax assets:
Future policy benefit reserves and unpaid policy claims
$
353,677
$
285,926
Net operating loss and interest carryforwards
36,343
-
Future deductible liabilities
20,883
18,933
Foreign tax credits
46,455
46,455
Other
27,610
35,320
Total deferred tax assets before valuation allowance
484,968
386,634
Valuation allowance
(46,542
)
(46,455
)
Total deferred tax assets after valuation allowance
$
438,426
$
340,179
Deferred tax liabilities:
Deferred policy acquisition costs
(383,163
)
(352,312
)
Renewal commissions receivable
(60,782
)
(2,584
)
Intangibles
(50,310
)
(7,937
)
Investments
(17,952
)
(32,316
)
Reinsurance deposit asset
(48,587
)
(49,742
)
Other
(21,833
)
(28,481
)
Total deferred tax liabilities
(582,627
)
(473,372
)
Net deferred tax liabilities
$
(144,201
)
$
(133,193
) The majority of total deferred tax assets are attributable to future policy benefit reserves and unpaid policy claims, which represents the difference between the financial statement carrying value and tax basis for liabilities related to future policy benefits. The tax basis for future policy benefit reserves and unpaid policy claims is actuarially determined in accordance with guidelines set forth in the respective jurisdictional tax codes in the U.S. and Canada. The majority of total deferred tax liabilities are attributable to DAC, which represents the difference between the policy acquisition costs capitalized for U.S. GAAP purposes and those capitalized for tax purposes, as well as the difference in the resulting amortization methods. The Company has federal net operating losses and interest carryforwards resulting in a deferred tax asset of $20.9 million as of December 31, 2021. The net operating losses and interest carryforwards were obtained through the acquisition of e-TeleQuote on July 1, 2021. As part of accounting for the business combination, the Company performed an analysis under Section 382 of the Internal Revenue Code, which limits the utilization of net operating losses and interest carryforwards following a change in control event. After considering the Section 382 limit and projected future taxable income, the Company determined that it would be able to fully utilize the net operating losses and interest carryforwards acquired from e-TeleQuote. carryforwards as of December 31, 2021 have an indefinite life. The Company has state net operating losses resulting in a net deferred tax asset of $15.5 million, of which approximately half are available for use through 2037 and approximately half with an indefinite life . The Company has no other material net operating loss or credit carryforwards other than foreign tax credit carryforwards. 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carryback and carryforward periods, and tax planning strategies in making this assessment. As of December 31, 2021, management identified excess foreign tax credits of approximately $46.5 million that could not be used to offset the mandatory deemed repatriation of foreign earnings tax stipulated by the Tax Cuts and Jobs Act of 2017 and believes it will not be able to utilize these foreign tax credits in the future. Therefore, the Company established a deferred tax asset for these foreign tax credits with a corresponding full valuation allowance. These foreign tax credits are available for use through 2027 with some beginning to expire in 2022. With the exception of these foreign tax credits, management believes that it is more likely than not that the results of future operations will generate sufficient taxable income to realize its deferred tax assets. Therefore, there were no other significant deferred tax asset valuation allowances as of December 31, 2021 or 2020. Controlled foreign corporations . The Company has direct ownership of a group of controlled foreign corporations. The tax effects of controlled foreign corporations other than in Canada were not material. We have not made a permanent reinvestment assertion for any unremitted earnings in Canada; therefore, we have recorded a deferred tax liability to account for Canadian withholding taxes that will occur upon repatriation of such earnings and we continue to record deferred tax liabilities to account for Canadian withholding taxes as earnings are recognized. The Company has no intentions to sell or substantially liquidate our Canadian operations and, therefore, has not provided for any additional outside basis difference for the amount of book basis in excess of tax basis in its Canadian subsidiaries. In addition, it is not practicable to determine the amount of the unrecognized deferred tax liability related to any additional outside basis difference in these entities. Unrecognized tax benefits. The total amount of unrecognized benefits on uncertain tax positions that, if recognized, would affect our effective tax rate was approximately $17.9 million and $16.0 million as of December 31, 2021 and 2020, respectively. We recognize interest expense related to unrecognized tax benefits in tax expense net of federal income tax. The total amount of accrued interest and penalties in the consolidated balance sheets was $3.1 million and $2.8 million as of December 31, 2021 and 2020, respectively. Additionally, we recognized less than $0.3 million of interest expense related to unrecognized tax benefits in the consolidated statements of income for the years ended December 31, 2021, 2020 and 2019. A reconciliation of the change in the unrecognized income tax benefit for the years ended December 31, 2021 and 2020 is as follows:
December 31,
2021
2020
(In thousands)
Unrecognized tax benefits, beginning of period
$
17,104
$
15,805
Change in prior period unrecognized tax benefits
(103
)
40
Change in current period unrecognized tax benefits
3,777
3,296
Reductions as a result of a lapse in statute of limitations
(1,554
)
(2,037
)
Unrecognized tax benefits, end of period
$
19,224
$
17,104
We have an immaterial amount of penalties included in calculating our provision for income taxes. There is no significant change that is reasonably possible to occur within twelve months of the reporting date. The major tax jurisdictions in which we operate are the United States and Canada. We are currently open to tax audit by the Internal Revenue Service for the year ended December 31, 2017 and thereafter for federal income tax purposes. We are currently open to audit in Canada for tax years ended December 31, 2016 and thereafter for federal and provincial income tax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12) Stockholders’ Equity A reconciliation of the number of shares of our common stock follows:
Year ended December 31,
2021
2020
2019
(In thousands)
Common stock, beginning of period
39,306
41,207
42,694
Shares issued for stock options exercised
10
-
4
Shares of common stock issued upon lapse of RSUs
225
335
438
Common stock retired
(173
)
(2,236
)
(1,929
)
Common stock, end of period
39,368
39,306
41,207
The above reconciliation excludes RSUs and PSUs, which do not have voting rights. As sales restrictions on RSUs lapse and PSUs are earned, we issue common shares with voting rights. As of December 31, 2021, we had a total of 277,320 RSUs and 73,062 PSUs outstanding. The PSU outstanding balance is based on the number of PSUs granted pursuant to the award agreement; however, the actual number of common shares earned could be higher or lower based on actual versus targeted performance. See Note 14 (Share Based Transaction s ) for a discussio n of the PSU award structure. On November 17, 2021 our Board of Directors authorized a share repurch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t>
        </is>
      </c>
    </row>
    <row r="3">
      <c r="A3" s="4" t="inlineStr">
        <is>
          <t>Fixed-maturity securities available-for-sale, at fair value (amortized cost: $2,621,388 in 2021 and $2,301,238 in 2020)</t>
        </is>
      </c>
      <c r="B3" s="6" t="n">
        <v>2702567</v>
      </c>
      <c r="C3" s="6" t="n">
        <v>2464611</v>
      </c>
    </row>
    <row r="4">
      <c r="A4" s="4" t="inlineStr">
        <is>
          <t>Fixed-maturity security held-to-maturity, at amortized cost (fair value: $1,551,113 in 2021 and $1,606,208 in 2020)</t>
        </is>
      </c>
      <c r="B4" s="5" t="n">
        <v>1379100</v>
      </c>
      <c r="C4" s="5" t="n">
        <v>1346350</v>
      </c>
    </row>
    <row r="5">
      <c r="A5" s="4" t="inlineStr">
        <is>
          <t>Short-term investments available-for-sale, at fair value (amortized cost: $85,246 in 2021 and $0 in 2020)</t>
        </is>
      </c>
      <c r="B5" s="5" t="n">
        <v>85243</v>
      </c>
    </row>
    <row r="6">
      <c r="A6" s="4" t="inlineStr">
        <is>
          <t>Equity securities, at fair value (historical cost: $34,255 in 2021 and $32,031 in 2020)</t>
        </is>
      </c>
      <c r="B6" s="5" t="n">
        <v>42551</v>
      </c>
      <c r="C6" s="5" t="n">
        <v>38023</v>
      </c>
    </row>
    <row r="7">
      <c r="A7" s="4" t="inlineStr">
        <is>
          <t>Trading securities, at fair value (cost: $24,769 in 2021 and $16,359 in 2020)</t>
        </is>
      </c>
      <c r="B7" s="5" t="n">
        <v>24355</v>
      </c>
      <c r="C7" s="5" t="n">
        <v>16300</v>
      </c>
    </row>
    <row r="8">
      <c r="A8" s="4" t="inlineStr">
        <is>
          <t>Policy loans</t>
        </is>
      </c>
      <c r="B8" s="5" t="n">
        <v>30612</v>
      </c>
      <c r="C8" s="5" t="n">
        <v>30199</v>
      </c>
    </row>
    <row r="9">
      <c r="A9" s="4" t="inlineStr">
        <is>
          <t>Total investments</t>
        </is>
      </c>
      <c r="B9" s="5" t="n">
        <v>4264428</v>
      </c>
      <c r="C9" s="5" t="n">
        <v>3895483</v>
      </c>
    </row>
    <row r="10">
      <c r="A10" s="4" t="inlineStr">
        <is>
          <t>Cash and cash equivalents</t>
        </is>
      </c>
      <c r="B10" s="5" t="n">
        <v>392501</v>
      </c>
      <c r="C10" s="5" t="n">
        <v>547569</v>
      </c>
    </row>
    <row r="11">
      <c r="A11" s="4" t="inlineStr">
        <is>
          <t>Accrued investment income</t>
        </is>
      </c>
      <c r="B11" s="5" t="n">
        <v>18702</v>
      </c>
      <c r="C11" s="5" t="n">
        <v>17618</v>
      </c>
    </row>
    <row r="12">
      <c r="A12" s="4" t="inlineStr">
        <is>
          <t>Reinsurance recoverables</t>
        </is>
      </c>
      <c r="B12" s="5" t="n">
        <v>4268419</v>
      </c>
      <c r="C12" s="5" t="n">
        <v>4273904</v>
      </c>
    </row>
    <row r="13">
      <c r="A13" s="4" t="inlineStr">
        <is>
          <t>Deferred policy acquisition costs, net</t>
        </is>
      </c>
      <c r="B13" s="5" t="n">
        <v>2943782</v>
      </c>
      <c r="C13" s="5" t="n">
        <v>2629644</v>
      </c>
    </row>
    <row r="14">
      <c r="A14" s="4" t="inlineStr">
        <is>
          <t>Renewal commissions receivable</t>
        </is>
      </c>
      <c r="B14" s="5" t="n">
        <v>231751</v>
      </c>
      <c r="C14" s="5" t="n">
        <v>54845</v>
      </c>
    </row>
    <row r="15">
      <c r="A15" s="4" t="inlineStr">
        <is>
          <t>Agent balances, due premiums and other receivables</t>
        </is>
      </c>
      <c r="B15" s="5" t="n">
        <v>257675</v>
      </c>
      <c r="C15" s="5" t="n">
        <v>259448</v>
      </c>
    </row>
    <row r="16">
      <c r="A16" s="4" t="inlineStr">
        <is>
          <t>Goodwill</t>
        </is>
      </c>
      <c r="B16" s="5" t="n">
        <v>179154</v>
      </c>
    </row>
    <row r="17">
      <c r="A17" s="4" t="inlineStr">
        <is>
          <t>Intangible assets, net</t>
        </is>
      </c>
      <c r="B17" s="5" t="n">
        <v>195825</v>
      </c>
      <c r="C17" s="5" t="n">
        <v>45275</v>
      </c>
    </row>
    <row r="18">
      <c r="A18" s="4" t="inlineStr">
        <is>
          <t>Income tax receivable</t>
        </is>
      </c>
      <c r="C18" s="5" t="n">
        <v>4035</v>
      </c>
    </row>
    <row r="19">
      <c r="A19" s="4" t="inlineStr">
        <is>
          <t>Deferred income taxes</t>
        </is>
      </c>
      <c r="B19" s="5" t="n">
        <v>81799</v>
      </c>
      <c r="C19" s="5" t="n">
        <v>69255</v>
      </c>
    </row>
    <row r="20">
      <c r="A20" s="4" t="inlineStr">
        <is>
          <t>Operating lease right-of-use assets</t>
        </is>
      </c>
      <c r="B20" s="5" t="n">
        <v>47942</v>
      </c>
      <c r="C20" s="5" t="n">
        <v>46567</v>
      </c>
    </row>
    <row r="21">
      <c r="A21" s="4" t="inlineStr">
        <is>
          <t>Other assets</t>
        </is>
      </c>
      <c r="B21" s="5" t="n">
        <v>441253</v>
      </c>
      <c r="C21" s="5" t="n">
        <v>402122</v>
      </c>
    </row>
    <row r="22">
      <c r="A22" s="4" t="inlineStr">
        <is>
          <t>Separate account assets</t>
        </is>
      </c>
      <c r="B22" s="5" t="n">
        <v>2799992</v>
      </c>
      <c r="C22" s="5" t="n">
        <v>2659520</v>
      </c>
    </row>
    <row r="23">
      <c r="A23" s="4" t="inlineStr">
        <is>
          <t>Total assets</t>
        </is>
      </c>
      <c r="B23" s="5" t="n">
        <v>16123223</v>
      </c>
      <c r="C23" s="5" t="n">
        <v>14905285</v>
      </c>
    </row>
    <row r="24">
      <c r="A24" s="3" t="inlineStr">
        <is>
          <t>Liabilities:</t>
        </is>
      </c>
    </row>
    <row r="25">
      <c r="A25" s="4" t="inlineStr">
        <is>
          <t>Future policy benefits</t>
        </is>
      </c>
      <c r="B25" s="5" t="n">
        <v>7138649</v>
      </c>
      <c r="C25" s="5" t="n">
        <v>6790557</v>
      </c>
    </row>
    <row r="26">
      <c r="A26" s="4" t="inlineStr">
        <is>
          <t>Unearned and advance premiums</t>
        </is>
      </c>
      <c r="B26" s="5" t="n">
        <v>16437</v>
      </c>
      <c r="C26" s="5" t="n">
        <v>17136</v>
      </c>
    </row>
    <row r="27">
      <c r="A27" s="4" t="inlineStr">
        <is>
          <t>Policy claims and other benefits payable</t>
        </is>
      </c>
      <c r="B27" s="5" t="n">
        <v>585382</v>
      </c>
      <c r="C27" s="5" t="n">
        <v>519711</v>
      </c>
    </row>
    <row r="28">
      <c r="A28" s="4" t="inlineStr">
        <is>
          <t>Other policyholders’ funds</t>
        </is>
      </c>
      <c r="B28" s="5" t="n">
        <v>501823</v>
      </c>
      <c r="C28" s="5" t="n">
        <v>447765</v>
      </c>
    </row>
    <row r="29">
      <c r="A29" s="4" t="inlineStr">
        <is>
          <t>Notes payable - Short term</t>
        </is>
      </c>
      <c r="B29" s="5" t="n">
        <v>15000</v>
      </c>
    </row>
    <row r="30">
      <c r="A30" s="4" t="inlineStr">
        <is>
          <t>Notes payable - Long term</t>
        </is>
      </c>
      <c r="B30" s="5" t="n">
        <v>592102</v>
      </c>
      <c r="C30" s="5" t="n">
        <v>374415</v>
      </c>
    </row>
    <row r="31">
      <c r="A31" s="4" t="inlineStr">
        <is>
          <t>Surplus note</t>
        </is>
      </c>
      <c r="B31" s="5" t="n">
        <v>1378585</v>
      </c>
      <c r="C31" s="5" t="n">
        <v>1345772</v>
      </c>
    </row>
    <row r="32">
      <c r="A32" s="4" t="inlineStr">
        <is>
          <t>Income tax payable</t>
        </is>
      </c>
      <c r="B32" s="5" t="n">
        <v>15311</v>
      </c>
      <c r="C32" s="5" t="n">
        <v>21048</v>
      </c>
    </row>
    <row r="33">
      <c r="A33" s="4" t="inlineStr">
        <is>
          <t>Deferred income taxes</t>
        </is>
      </c>
      <c r="B33" s="5" t="n">
        <v>226000</v>
      </c>
      <c r="C33" s="5" t="n">
        <v>202448</v>
      </c>
    </row>
    <row r="34">
      <c r="A34" s="4" t="inlineStr">
        <is>
          <t>Operating lease liabilities</t>
        </is>
      </c>
      <c r="B34" s="5" t="n">
        <v>53920</v>
      </c>
      <c r="C34" s="5" t="n">
        <v>52806</v>
      </c>
    </row>
    <row r="35">
      <c r="A35" s="4" t="inlineStr">
        <is>
          <t>Other liabilities</t>
        </is>
      </c>
      <c r="B35" s="5" t="n">
        <v>615710</v>
      </c>
      <c r="C35" s="5" t="n">
        <v>566068</v>
      </c>
    </row>
    <row r="36">
      <c r="A36" s="4" t="inlineStr">
        <is>
          <t>Payable under securities lending</t>
        </is>
      </c>
      <c r="B36" s="5" t="n">
        <v>94529</v>
      </c>
      <c r="C36" s="5" t="n">
        <v>72154</v>
      </c>
    </row>
    <row r="37">
      <c r="A37" s="4" t="inlineStr">
        <is>
          <t>Separate account liabilities</t>
        </is>
      </c>
      <c r="B37" s="5" t="n">
        <v>2799992</v>
      </c>
      <c r="C37" s="5" t="n">
        <v>2659520</v>
      </c>
    </row>
    <row r="38">
      <c r="A38" s="4" t="inlineStr">
        <is>
          <t>Commitments and contingent liabilities (see Commitments and Contingent Liabilities note)</t>
        </is>
      </c>
      <c r="B38" s="4" t="inlineStr">
        <is>
          <t xml:space="preserve"> </t>
        </is>
      </c>
      <c r="C38" s="4" t="inlineStr">
        <is>
          <t xml:space="preserve"> </t>
        </is>
      </c>
    </row>
    <row r="39">
      <c r="A39" s="4" t="inlineStr">
        <is>
          <t>Total liabilities</t>
        </is>
      </c>
      <c r="B39" s="5" t="n">
        <v>14033440</v>
      </c>
      <c r="C39" s="5" t="n">
        <v>13069400</v>
      </c>
    </row>
    <row r="40">
      <c r="A40" s="3" t="inlineStr">
        <is>
          <t>Temporary Stockholders’ Equity</t>
        </is>
      </c>
    </row>
    <row r="41">
      <c r="A41" s="4" t="inlineStr">
        <is>
          <t>Redeemable noncontrolling interests in consolidated entities</t>
        </is>
      </c>
      <c r="B41" s="5" t="n">
        <v>7271</v>
      </c>
    </row>
    <row r="42">
      <c r="A42" s="3" t="inlineStr">
        <is>
          <t>Equity attributable to Primerica, Inc.:</t>
        </is>
      </c>
    </row>
    <row r="43">
      <c r="A43" s="4" t="inlineStr">
        <is>
          <t>Common stock ($0.01 par value; authorized 500,000 in 2021 and 2020; issued and outstanding 39,368 shares in 2021 and 39,306 shares in 2020)</t>
        </is>
      </c>
      <c r="B43" s="5" t="n">
        <v>394</v>
      </c>
      <c r="C43" s="5" t="n">
        <v>393</v>
      </c>
    </row>
    <row r="44">
      <c r="A44" s="4" t="inlineStr">
        <is>
          <t>Paid-in capital</t>
        </is>
      </c>
      <c r="B44" s="5" t="n">
        <v>5224</v>
      </c>
    </row>
    <row r="45">
      <c r="A45" s="4" t="inlineStr">
        <is>
          <t>Retained earnings</t>
        </is>
      </c>
      <c r="B45" s="5" t="n">
        <v>2004506</v>
      </c>
      <c r="C45" s="5" t="n">
        <v>1705786</v>
      </c>
    </row>
    <row r="46">
      <c r="A46" s="3" t="inlineStr">
        <is>
          <t>Accumulated other comprehensive income (loss), net of income tax:</t>
        </is>
      </c>
    </row>
    <row r="47">
      <c r="A47" s="4" t="inlineStr">
        <is>
          <t>Unrealized foreign currency translation gains (losses)</t>
        </is>
      </c>
      <c r="B47" s="5" t="n">
        <v>8611</v>
      </c>
      <c r="C47" s="5" t="n">
        <v>1578</v>
      </c>
    </row>
    <row r="48">
      <c r="A48" s="4" t="inlineStr">
        <is>
          <t>Net unrealized investment gains (losses) on available-for-sale securities</t>
        </is>
      </c>
      <c r="B48" s="5" t="n">
        <v>63777</v>
      </c>
      <c r="C48" s="5" t="n">
        <v>128128</v>
      </c>
    </row>
    <row r="49">
      <c r="A49" s="4" t="inlineStr">
        <is>
          <t>Total permanent stockholders’ equity</t>
        </is>
      </c>
      <c r="B49" s="5" t="n">
        <v>2082512</v>
      </c>
      <c r="C49" s="5" t="n">
        <v>1835885</v>
      </c>
    </row>
    <row r="50">
      <c r="A50" s="4" t="inlineStr">
        <is>
          <t>Total liabilities and temporary and permanent stockholders’ equity</t>
        </is>
      </c>
      <c r="B50" s="6" t="n">
        <v>16123223</v>
      </c>
      <c r="C50" s="6" t="n">
        <v>14905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3) Earnings Per Share The Company has outstanding common stock and equity awards that consist of RSUs, PSUs and stock options. The RSUs maintain non-forfeitable dividend rights that result in dividend payment obligations on a one-to-one ratio with common shares for any future dividend declarations. Unvested RSUs are deemed participating securities for purposes of calculating EPS as they maintain dividend rights. We calculate EPS using the two-class method. Under the two-class method, we allocate earnings to common shares and vested RSUs outstanding for the period. Earnings attributable to unvested participating securities, along with the corresponding share counts, are excluded from EPS as reflected in our consolidated statements of income. In calculating basic EPS, we deduct from net income any dividends and undistributed earnings allocated to unvested RSUs and then divide the result by the weighted-average number of common shares and vested RSUs outstanding for the period. We also deduct from the numerator any periodic adjustments recognized when the redemption value of Redeemable NCI exceeds its carrying value as discussed in Note 1 (Description of Business, Basis of Presentation, and Summary of Significant Accounting Policies). We determine the potential dilutive effect of PSUs and stock options outstanding (“contingently-issuable shares”) on EPS using the treasury-stock method. Under this method, we determine the proceeds that would be received from the issuance of the contingently- issuable shares if the end of the reporting period were the end of the contingency period. The proceeds from the contingently-issuable shares include the remaining unrecognized compensation expense of the awards and the cash received for the exercise price on stock options. We then use the average market price of our common shares during the period the contingently-issuable shares were outstanding to determine how many shares we could repurchase with the proceeds raised from the issuance of the contingently-issuable shares. The net incremental share count issued represents the potential dilutive securities. We then reallocate earnings to common shares and vested RSUs by incorporating the increased fully-diluted share count to determine diluted EPS. The calculation of basic and diluted EPS was as follows:
Year ended December 31,
2021
2020
2019
(In thousands, except per-share amounts)
Basic EPS:
Numerator:
Net income attributable to Primerica, Inc.
$
373,357
$
386,164
$
366,391
Income attributable to unvested participating securities
(1,533
)
(1,671
)
(1,654
)
Net income used in calculating basic EPS
$
371,824
$
384,493
$
364,737
Denominator:
Weighted-average vested shares
39,530
40,065
42,181
Basic EPS
$
9.41
$
9.60
$
8.65
Diluted EPS:
Numerator:
Net income attributable to Primerica, Inc.
$
373,357
$
386,164
$
366,391
Income attributable to unvested participating securities
(1,529
)
(1,667
)
(1,650
)
Net income used in calculating diluted EPS
$
371,828
$
384,497
$
364,741
Denominator:
Weighted-average vested shares
39,530
40,065
42,181
Dilutive effect of incremental shares to be issued for contingently-issuable shares
122
120
133
Weighted-average shares used in calculating diluted EPS
39,652
40,185
42,314
Diluted EPS
$
9.38
$
9.57
$
8.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Transactions</t>
        </is>
      </c>
      <c r="B1" s="2" t="inlineStr">
        <is>
          <t>12 Months Ended</t>
        </is>
      </c>
    </row>
    <row r="2">
      <c r="B2" s="2" t="inlineStr">
        <is>
          <t>Dec. 31, 2021</t>
        </is>
      </c>
    </row>
    <row r="3">
      <c r="A3" s="3" t="inlineStr">
        <is>
          <t>Disclosure Of Compensation Related Costs Sharebased Payments [Abstract]</t>
        </is>
      </c>
    </row>
    <row r="4">
      <c r="A4" s="4" t="inlineStr">
        <is>
          <t>Share-Based Transactions</t>
        </is>
      </c>
      <c r="B4" s="4" t="inlineStr">
        <is>
          <t xml:space="preserve">(14) Share-Based Transactions The Company has outstanding equity awards under the Primerica, Inc. Second Amended and Restated 2010 Omnibus Incentive Plan (“2010 OIP”), which expired in 2020 in accordance with its terms and under which no future awards will be made, and the Primerica, Inc. 2020 Omnibus Incentive Plan (the “2020 OIP”, and together with the 2010 OIP, the “OIP”), which was approved by the Company’s stockholders on May 13, 2020. The OIP provides for the issuance of equity awards, including stock options, stock appreciation rights, restricted stock, deferred stock, RSUs, PSUs, and stock payment awards, as well as cash-based awards. In addition to time-based vesting requirements, awards granted under the OIP may also be subject to specified performance criteria. Under the OIP, the Company issue s equity awards to our management (officers and other key employees), non-employees who served on our Board of Directors, and sales force leaders. As of December 31, 2021 , we had million shares available for future grants under the 2020 OIP . Employee and Director Share-Based Compensation. As of December 31, 2021, the Company had outstanding RSUs, PSUs, and stock options issued to our management (officers and other key employees), as well as RSUs issued to our directors, under the OIP. RSUs.
•
RSUs granted to management generally have time-based vesting requirements with equal and annual graded vesting over approximately three years subsequent to the grant date, but also generally vest upon voluntary termination of employment by any employee who is “retirement eligible” as of his or her termination date. In order to be retirement eligible, an employee must be at least 55 years old and his or her age plus years of service with the Company must equal at least 75.
•
RSUs granted to directors have time-based vesting requirements with equal and quarterly graded vesting over four quarters
•
In addition, certain directors elected to defer their cash and/or equity retainers into deferred RSUs, which vest immediately (for cash deferrals) or, if applicable, on the dates the RSUs would have vested. All of our outstanding employee and director RSU awards are eligible for dividend equivalents regardless of vesting status. We recognized expense and tax benefit offsets as follows for employee and director RSU share-based compensation:
Year ended December 31,
2021
2020
2019
(In thousands)
Total equity awards expense recognized
$
11,779
$
11,218
$
10,557
Tax benefit associated with total employee and director share-based compensation
1,638
1,455
1,434
The following table summarizes employee and director RSU activity during the years ended December 31, 2021, 2020, and 2019.
Shares
Weighted-average measurement-date fair value per share
(Shares in thousands)
Unvested employee and director RSUs, December 31, 2018
232
$
78.22
Granted
93
123.04
Forfeited
-
(1
)
104.38
Vested
(145
)
70.53
Unvested employee and director RSUs, December 31, 2019
180
107.59
Granted
94
119.03
Forfeited
-
(1
)
121.42
Vested
(108
)
101.75
Unvested employee and director RSUs, December 31, 2020
166
117.87
Granted
84
144.95
Forfeited
(4)
147.23
Vested
(93
)
116.55
Unvested employee and director RSUs, December 31, 2021
153
132.85
(1)
Less than 1,000 shares As of December 31, 2021, total compensation cost not yet recognized in our consolidated financial statements related to employee and director RSU awards with time-based vesting conditions yet to be reached was $4.1 million, and the weighted-average period over which cost will be recognized was 0.8 years. PSUs. The Company issued PSUs to certain of its executive officers under the OIP as part of their annual equity compensation. To date, PSU awards have included a performance target of a specified average annual Return on Adjusted Equity (“ROAE”) and EPS growth (starting with the 2020 award) for the Company over a three-year PSU awards provide for vesting upon the voluntary termination of employment by any employee who is “retirement eligible” as of his or her termination date. In connection with our granting of PSU awards, we recognized expense and tax benefit offsets as follows:
Year ended December 31,
2021
2020
2019
(In thousands)
Total employee PSU award expense
$
3,494
$
4,179
$
3,516
Tax benefit associated with total employee PSU award expense
-
-
-
The following table summarizes PSU activity during the years ended December 31, 2021, 2020, and 2019.
Shares
Weighted-average measurement-date fair value per share
(Shares in thousands)
Unvested employee PSUs, December 31, 2018
85
$
79.34
Granted
25
122.62
Forfeited
-
-
Performance Adjustment
4
41.88
Vested
(23
)
41.88
Unvested employee PSUs, December 31, 2019 (1)
91
98.79
Granted
26
121.42
Forfeited
-
-
Performance Adjustment
5
80.45
Vested
(41
)
80.45
Unvested employee PSUs, December 31, 2020 (1)
81
113.99
Granted
22
143.04
Forfeited
-
-
Performance Adjustment
3
100.55
Vested
(33
)
100.55
Unvested employee PSUs, December 31, 2021 (1)
73
128.30
(1 )
The 2019 PSU awards outstanding are based on target. Based on the actual performance achieved during the three-year performance period ended December 31, 2021, recipients will receive an aggregate of 27,953 shares of common stock on the vesting date of March 1, 2022. The 2020 PSU awards outstanding are based on target. Depending upon the performance achieved during the performance period, recipients may receive between 0 and 38,601 shares of common stock. The 2021 PSU awards outstanding are based on target. Depending upon the performance achieved during the performance period, recipients may receive between 0 and 32,768 shares of common stock. As of December 31, 2021 total unrecognized compensation related PSU awards was $0.5 million, and the weighted-average period over which cost was 0.4 years. Stock Options. From 2013 to 2016, the Company issued stock options to certain of its executive officers under the OIP as part of their annual equity compensation. Stock options were granted with an exercise price equal to the fair market value of our common stock on the grant date, and they expire 10 years from the date of grant. These options had time-based restrictions with equal and annual graded vesting over a three-year Compensation expense and related tax benefits recognized for stock option awards were as follows:
Year ended December 31,
2021
2020
2019
(In thousands)
Expense recognized for stock option awards
$
-
$
-
$
6
Tax benefit recognized for stock option awards
-
-
-
The following table summarizes activity related to stock options outstanding and exercisable during the years ended December 31, 2021, 2020, and 2019:
Outstanding
Exercisable
Number of shares
Weighted average exercise price
Number of shares
Weighted average exercise price
(Shares in thousands)
Outstanding at December 31, 2018
74
$
44.07
44
$
45.55
Granted
-
-
Exercised
(4
)
41.20
Outstanding at December 31, 2019
70
44.23
70
44.23
Granted
-
-
Exercised
-
-
Outstanding at December 31, 2020
70
44.23
70
44.23
Granted
-
-
Exercised
(10)
41.88
Outstanding at December 31, 2021
60
44.62
60
44.62
Range of granted option exercise prices outstanding at December 31, 2021
$41.20 (average term remaining - 2.1 years)
3
$
41.20
3
$
41.20
$53.50 (average term remaining - 3.2 years)
14
53.50
14
53.50
$41.88 (average term remaining - 4.2 years)
42
41.88
52
41.88
The aggregate intrinsic value represents the difference between the exercise price of our stock options and the quoted closing price of our common stock. The aggregate intrinsic value of exercisable stock options was $6.5 million as of December 31, 2021, which represents the aggregate intrinsic value of stock options outstanding. The intrinsic value, tax benefit realized and value of shares withheld related to option exercise activity are summarized as follows:
Year ended December 31,
2021
2020
2019
(In thousands)
Intrinsic value of options exercised
$
1,156
$
-
$
369
Tax benefit realized from the options exercised
-
-
-
Value of issued shares withheld to satisfy option exercise price
419
-
161
As of December 31, 2021, there was no unrecognized compensation cost related to outstanding options. Liability-Classified Equity Shares. We recognize equity award expense for shares in Primerica Health that were exchanged as part of the acquisition of e-TeleQuote. During the year ended December 31, 2021, we recognized a net decrease in equity awards expense of approximately $1.7 million, primarily related to the mark to fair value for Liability-classified Equity Shares. Refer to Note 1 (Description of Business, Basis of Presentation, and Summary of Significant Accounting Policies) for further explanation on the Liability-classified Equity Shares. Non-Employee Share-Based Compensation. Non-employee share-based transactions relate to the granting of RSUs to members of the sales force (“agent equity awards”). Agent equity awards are generally granted as a part of quarterly contests for successful life insurance policy acquisitions and for sales of investment and savings products for which the grant and the service period occur within the same quarterly reporting period. The following table summarizes non-employee RSU activity during the years ended December 31, 2021, 2020, and 2019.
Shares
Weighted-average measurement-date fair value per share
(Shares in thousands)
Unvested non-employee RSUs, December 31, 2018
34
$
97.71
Granted
105
124.51
Vested
(115
)
115.01
Unvested non-employee RSUs, December 31, 2019
24
132.68
Granted
128
106.65
Vested
(126
)
105.71
Unvested non-employee RSUs, December 31, 2020
26
134.75
Granted
99
150.72
Vested
(94
)
145.03
Unvested non-employee RSUs, December 31, 2021
31
154.59
Agent equity awards are measured using the fair market value at the grant date and vest during the service period, which occur within the same quarterly reporting period. To the extent that these awards are an incremental direct cost of successful acquisitions of life insurance policies that result directly from and are essential to the policy acquisition(s) and would not have been incurred had the policy acquisition(s) not occurred, we defer and amortize the fair value of the awards in the same manner as other deferred policy acquisition costs. All agent equity awards that are not directly related to the acquisition of life insurance policies are recognized as expense in the quarter granted and earned. Details on the granting and valuation of these awards were as follows:
Year ended December 31,
2021
2020
2019
(In thousands)
Quarterly incentive awards expense recognized currently
$
4,036
$
3,630
$
3,441
Quarterly incentive awards expense deferred
10,807
10,071
9,663
Tax benefit associated with incentive awards
2,904
2,692
2,465
As of December 31, 2021, all agent equity awards were fully ves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and Dividend Restrictions</t>
        </is>
      </c>
      <c r="B1" s="2" t="inlineStr">
        <is>
          <t>12 Months Ended</t>
        </is>
      </c>
    </row>
    <row r="2">
      <c r="B2" s="2" t="inlineStr">
        <is>
          <t>Dec. 31, 2021</t>
        </is>
      </c>
    </row>
    <row r="3">
      <c r="A3" s="3" t="inlineStr">
        <is>
          <t>Insurance [Abstract]</t>
        </is>
      </c>
    </row>
    <row r="4">
      <c r="A4" s="4" t="inlineStr">
        <is>
          <t>Statutory Accounting and Dividend Restrictions</t>
        </is>
      </c>
      <c r="B4" s="4" t="inlineStr">
        <is>
          <t xml:space="preserve">(15) Statutory Accounting and Dividend Restrictions U.S. Insurance Subsidiaries. Our two underwriting U.S. insurance subsidiaries are Primerica Life and NBLIC. Primerica Life wholly owns Peach Re and Vidalia Re, and ceded to each in separate coinsurance arrangements certain level-premium term life insurance policies. Our U.S. insurance subsidiaries are required to report their results of operations and financial position to state authorities on the basis of statutory accounting practices prescribed or permitted by such authorities and the National Association of Insurance Commissioners (“NAIC”), which is a comprehensive basis of accounting other than U.S. GAAP. Prescribed statutory accounting practices include a variety of publications of the NAIC, as well as state laws, regulations and general administrative rules. Permitted statutory accounting practices encompass all accounting practices not so prescribed. The Company’s principal life insurance company, Primerica Life, prepares its statutory financial statements on the basis of accounting practices prescribed or permitted by the NAIC and the Tennessee Department of Commerce and Insurance (“Tennessee DOCI”) and includes the statutory financial statements of its wholly owned insurance subsidiaries, NBLIC, Peach Re, and Vidalia Re. NBLIC’s statutory financial statements are prepared on the basis of accounting practices prescribed or permitted by the NAIC or the New York State Department of Financial Services, while the statutory financial statements of Peach Re and Vidalia Re are prepared on the basis of accounting practices prescribed or permitted by the NAIC or the Vermont Department of Financial Regulation (“Vermont DOI”). Our U.S. insurance subsidiaries’ ability to pay dividends to their parent is subject to and limited by the various laws and regulations of their respective states. There are no regulatory restrictions on the ability of the Parent Company to pay dividends (other than limitations under the Delaware General Corporation Law that provide that dividends on common stock shall be declared by the Board of Directors out of surplus or, if there is no surplus, out of net profits for the fiscal year in which the dividend is declared and/or the preceding prior fiscal year). Primerica Life’s statutory ordinary dividend capacity is based on the greater of: (1) the previous year’s statutory net gain from operations (excluding pro rata distributions of any class of the insurer’s own securities) or (2) 10% of the previous year-end statutory surplus (net of capital stock). Dividends that, together with the amount of other distributions or dividends made within the preceding 12 months, exceed this statutory limitation are referred to as extraordinary dividends and require advance notice to the Tennessee DOCI, and are subject to potential disapproval. Dividends paid from other than statutory unassigned surplus require approval of the commissioner of the Tennessee DOCI. Primerica Life’s statutory capital and surplus as of December 31, 2021 and 2020 were as follows:
December 31, 2021
December 31, 2020
(In thousands)
Statutory capital and surplus
$
779,620
$
650,114
Primerica Life’s statutory net gain from operations was $257.3 million, $395.4 million, and $508.6 million for 2021, 2020 and 2019, respectively. Primerica Life made no pro rata distributions of any class of its own securities during 2021. During 2021, Primerica Life paid ordinary dividends of $30.0 million to the Parent Company. As of January 1, 2022, the amount of dividends Primerica Life could pay from statutory unassigned surplus without prior approval of the commissioner of the Tennessee DOCI was $257.3 million, which is prescribed by the amount of statutory unassigned surplus on that date. Primerica Life’s investment basis in NBLIC, Peach Re, and Vidalia Re reflect their statutory capital and surplus amounts recorded in accordance with statutory accounting practices prescribed or permitted by the NAIC and/or each subsidiary’s state of domicile; New York and Vermont. Peach Re was formed as a special-purpose financial captive insurance company and, with the explicit permission of the Vermont DOI, has included the value of a letter of credit serving as collateral for its policy reserves as an admitted asset in its statutory capital and surplus. This permitted accounting practice was critical to the organization and operational plans of Peach Re and explicitly included in the licensing order issued by the Vermont DOI. The impact of this permitted practice as of December 31, 2021 was $155.4 million on Peach Re’s statutory capital and surplus. As of December 31, 2021, even if Peach Re had not been permitted to include the letter of credit as an admitted asset, Primerica Life would not have been below the minimum statutory capital and surplus level that triggers a regulatory action event. There are no other permitted accounting practices that are not encompassed in prescribed statutory accounting practices. Canadian Insurance Subsidiary. Primerica Life Canada is incorporated under the provisions of the Canada Business Corporations Act and is a domiciled Canadian Company subject to regulation under the Insurance Companies Act (Canada) by the Office of the Superintendent of Financial Institutions in Canada (“OSFI”) and by Provincial Superintendents of Financial Institutions/Insurance in those provinces in which Primerica Life Canada is licensed. The statutory financial statements of Primerica Life Canada reported to OSFI are prepared in accordance with International Financial Reporting Standards (“IFRS”). Primerica Life Canada’s capacity to pay ordinary dividends to its parent is limited by OSFI regulations to the extent that its capital exceeds internal capital targets. OSFI requires companies to set internal target levels of capital sufficient to provide for all the risks of the insurer, including risks specified in OSFI’s capital guidelines. As of December 31, 2021 and 2020, Primerica Life Canada’s statutory capital and surplus satisfied regulatory requirements and was $417.7 million and $506.1 million, respectively. In Canada, dividends can typically be paid subject to the paying insurance company continuing to have adequate capital and forms of liquidity as defined by OSFI following the dividend payment and upon 15 days minimum notice to OSFI. Primerica Life Canada’s dividend capacity at January 1, 2022 was estimated to be $12.9 million, which was calculated based on satisfying the Company’s internal capital targets. During 2021, Primerica Life Canada paid extraordinary dividends of $116.4 million and ordinary dividends of $23.9 million to its parent company. The extraordinary dividends were approved by OSFI and ultimately used by the Parent Company to fund a portion of the e-TeleQuote acqui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16) Commitments and Contingent Liabilities Letter of Credit. Peach Re maintains a Credit Facility Agreement with Deutsche Bank (the “Credit Facility Agreement”) to support certain obligations for a portion of the reserves (commonly referred to as Regulation XXX reserves) related to level premium term life insurance policies ceded to Peach Re from Primerica Life under the Peach Re Coinsurance Agreement. Under the Credit Facility Agreement, Deutsche Bank issued a letter of credit in the initial amount of $450.0 million with a term expiring on December 31, 2025 (the “LOC”) for the benefit of Primerica Life, the direct parent of Peach Re. Subject to certain conditions, the amount of the LOC periodically increased up to a maximum amount of approximately $507.0 million, which was reached in 2014. As of December 31, 2021, the amount outstanding under the LOC was $155.4 million. This amount will continue to decline over the remaining term of the LOC to correspond with declines in the Regulation XXX reserve. Pursuant to the terms of the Credit Facility Agreement, in the event amounts are drawn under the LOC by Primerica Life, Peach Re will be obligated, subject to certain limited conditions, to reimburse Deutsche Bank for the amount of any draws and interest thereon. Peach Re has collateralized its obligations to Deutsche Bank by granting it a security interest in all of its assets with the exception of amounts held in a special account established to meet minimum asset thresholds required by state regulatory authorities. As of December 31, 2021, the Company was in compliance with all financial covenants under the Credit Facility Agreement. Contingent Liabilities. The Company is involved from time-to-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unless otherwise indic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t>
        </is>
      </c>
      <c r="B1" s="2" t="inlineStr">
        <is>
          <t>12 Months Ended</t>
        </is>
      </c>
    </row>
    <row r="2">
      <c r="B2" s="2" t="inlineStr">
        <is>
          <t>Dec. 31, 2021</t>
        </is>
      </c>
    </row>
    <row r="3">
      <c r="A3" s="3" t="inlineStr">
        <is>
          <t>Compensation And Retirement Disclosure [Abstract]</t>
        </is>
      </c>
    </row>
    <row r="4">
      <c r="A4" s="4" t="inlineStr">
        <is>
          <t>Benefit Plans</t>
        </is>
      </c>
      <c r="B4" s="4" t="inlineStr">
        <is>
          <t>(17) Benefit Plans We sponsor defined contribution plans for the benefit of our employees. The expense associated with these plans was approximately $10.5 million, $10.0 million, and $8.9 million in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s</t>
        </is>
      </c>
      <c r="B4" s="4" t="inlineStr">
        <is>
          <t>(18) Revenue from Contracts with Customers Our revenues from contracts with customers primarily include:
•
Commissions and fees earned for the marketing and distribution of investment and savings products underwritten by mutual fund companies and annuity providers. For purposes of revenue recognition, mutual fund companies and annuity providers are considered the customers in marketing and distribution arrangements;
•
Fees earned for investment advisory and administrative services within our managed investments program;
•
Account-based fees for transfer agent recordkeeping functions and non-bank custodial services;
•
Commissions and fees earned from the distribution of Medicare-related insurance products on behalf of health insurance carriers;
•
Marketing development revenues earned for selling Medicare-related insurance products on behalf of health insurance carriers, which is recorded in Other, net revenue;
•
Fees associated with mortgage distribution and the distribution of other third-party financial products; and
•
Other revenue from the sale of miscellaneous products and services including monthly subscription fees from the sales representatives for access to Primerica Online (“POL”), our primary sales force support tool. Premiums from insurance contracts we underwrite, fees received from segregated funds insurance contracts, and income earned on our invested assets are excluded from the definition of revenues from contracts with customers in accordance with U.S. GAAP. The disaggregation of our revenues from contracts with customers were as follows:
Year ended December 31,
2021
2020
2019
(In thousands)
Term Life Insurance segment revenues:
Other, net
$
48,970
$
46,079
$
40,848
Total segment revenues from contracts with customers
48,970
46,079
40,848
Revenues from sources other than contracts with customers
1,526,716
1,336,691
1,186,383
Total Term Life Insurance segment revenues
$
1,575,686
$
1,382,770
$
1,227,231
Investment and Savings Products segment revenues:
Commissions and fees:
Sales-based revenues
$
401,508
$
284,651
$
282,887
Asset-based revenues
376,751
282,080
260,451
Account-based revenues
86,939
83,041
80,555
Other, net
12,097
11,271
10,017
Total segment revenues from contracts with customers
877,295
661,043
633,910
Revenues from sources other than contracts with customers (segregated funds)
64,552
57,824
57,698
Total Investment and Savings Products segment revenues
$
941,847
$
718,867
$
691,608
Senior Health segment revenues:
Commissions and fees
$
50,903
N/A
N/A
Other, net
9,537
N/A
N/A
Total Senior Health segment revenues
60,440
N/A
N/A
Corporate and Other Distributed Products segment revenues:
Commissions and fees
$
62,160
$
43,675
$
32,213
Other, net
3,971
3,719
4,660
Total segment revenues from contracts with customers
66,131
47,394
36,873
Revenues from sources other than contracts with customers
65,628
68,510
96,792
Total Corporate and Other Distributed Products segment revenues
$
131,759
$
115,904
$
133,665
We recognize revenue upon the satisfaction of the related performance obligation, unless the transaction price includes variable consideration that is constrained; in such case, we recognize revenue when the uncertainty associated with the constrained amount is subsequently resolved. Variable consideration is not treated as constrained to the extent it is probable that no significant reversal in the amount of cumulative revenue recognized will occur when the uncertainty associated with the variable consideration is resolved. We have no material obligations for refunds of commission and fees on contracts with customers subsequent to completion of our performance obligation. Investment and Savings Products Marketing and Distribution Services. We receive commissions and fees from mutual fund companies and annuity providers for the marketing and distribution by the licensed sales representatives of investment and savings products underwritten by such companies and providers. We recognize the sales-based marketing and distribution revenue received from such companies and providers at the point in time our performance obligation to them is satisfied, which is the trade date. The sales-based commissions from mutual fund companies and annuity providers are known and are due at the same time our performance obligation to such mutual fund companies and annuity providers is satisfied. We also receive ongoing asset-based commissions from mutual fund companies and annuity providers each reporting period based on client asset values. We do not recognize revenue for asset-based marketing and distribution commissions until the end of each subsequent reporting period when the amount becomes known and due from mutual fund companies or annuity providers as this revenue represents variable consideration that is fully constrained at the point in time our distinct performance obligation to mutual fund companies and annuity providers is satisfied. We consider variable consideration in the form of asset-based marketing and distribution commissions to be fully constrained as the amounts we will be entitled to collect are highly uncertain and susceptible to factors outside of our control. Such factors include the market values of assets under management and the length of time investors hold their accounts. Asset-based marketing and distribution commissions recognized during the current period are almost exclusively attributable to distinct performance obligations satisfied to mutual fund companies and annuity providers in previous periods. Investment Advisory and Administrative Services. We provide investment advisory and administrative services over time to investors in the managed investments program we offer. We recognize revenue as our performance obligation is satisfied over time for daily investment advisory and administrative services that are substantially the same and have the same pattern of delivery. Fees for these services, which are based on a percentage of client assets in the managed investments program, become known and are charged to investors during the same reporting period in which the daily investment advisory and administrative services are performed. Account-based Services. We provide distinct transfer agent recordkeeping services for certain mutual funds we distribute and non-bank custodial services to investors purchasing investment products we distribute through qualified retirement accounts in the United States. Fees charged for these account-based services consist primarily of a stated fee for each investment position or each qualified retirement account. Generally, our performance obligation for each account-based service arrangement is satisfied over time and is substantially the same with the same pattern of delivery. We recognize revenue to which we are entitled for each investment position or each qualified account over time based on the time-based pro-rata amount earned each reporting period. Distribution of Medicare-Related Insurance Products on Behalf of Health Insurance Carriers. As a result of the acquisition of e-TeleQuote, the Company distributes Medicare-related insurance policies to eligible Medicare participants offered by third-party health insurance carriers. e-TeleQuote receives initial commissions and renewal commissions from health insurance carriers for enrollments in policies it has distributed. The Company recognizes commission revenue in accordance with the following five steps outlined in ASC 606 discussed in further detail below: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customers are the health insurance carriers that it contracts with to distribute Medicare-related insurance policies on their behalf. The Company reviews each contract with customers to determine what promises the Company must deliver and which of these promises are capable of being distinct in the context of the contract. The identification and delivery of new policyholders to the health insurance carriers is the only material promise specified within the contracts. After a policy is approved by the health insurance carrier, the Company has no material additional or recurring obligations to the policyholder or the health insurance carrier. The Company’s performance obligation is complete when a health insurance carrier has received and approved an insurance application. The Company’s contracts do not include downstream policyholder activities such as claims support or payment collection services. The transaction price is identified as the first-year commission due upon the initial approval of a policy as well as an estimate of renewal commission, which we define collectively as the Lifetime value of commissions. Commissions earned are determined based on the health insurance carrier, where the insured is based, and the month in which the policy becomes effective. The commissions are based on contractually agreed upon rate cards for which guidance and ranges are set by the regulatory body – Centers for Medicare and Medicaid Services ( To estimate LTV, the Company utilizes the expected value approach. This approach incorporates historical lapse experience and effective commission rates, an estimate of chargebacks for paid policies that are disenrolled in the first policy year, and forecasted renewal commissions. The estimate of initial and renewal commissions is considered variable consideration and requires significant judgment in determining the number of approved policies that will become disenrolled and the number of periods in which policyholders will remain enrolled. We apply a constraint on our estimate of renewal commissions based on historical experience so that it is probable that a significant reversal in the amount of cumulative revenue will not occur. The uncertainty associated with the variable consideration is subsequently resolved each period the policy remains enrolled or renews. The Company recognizes the expected Lifetime value of commission revenue by applying the use of a portfolio approach to policies grouped together by the health insurance carrier, Medicare product type, and period the policy was approved by the health insurance carrier (referred to as a “cohort”). This approach to estimating the commissions expected to be collected for each cohort involves the evaluation of various factors, including but not limited to, contracted commission rates, disenrollment experience and renewal persistency rates. We recognize revenue for approved applications during the period by applying the latest estimated constrained LTV. We recognize adjustments to revenue for approved applications in prior periods when our cash collections are different from the estimated constrained LTVs. Adjustments to revenue occur when actual cash collections have indicated a trend that is different from the estimated constrained LTV for the revenue at the time of approval. Adjustments to revenue can be positive or negative and we recognize positive adjustments to revenue when we do not believe it is probable that a significant reversal of cumulative revenue will occur. Marketing Development Revenues. As a result of the acquisition of e-TeleQuote, the Company earns marketing development revenues for selling Medicare-related insurance products on behalf of health insurance carriers, which is recorded in Other, net revenue. Distribution of Other Third-party Financial Products. We distribute various other financial products on behalf of third parties to consumers. We receive upfront commissions and/or renewal commissions from product providers for sales of other financial product sales we have arranged. We recognize revenue at the point in time our performance obligation to product providers is satisfied, which is generally on the date the financial product is purchased by the consumer from the product provider. For certain financial products, most notably prepaid legal subscriptions and auto and homeowners’ insurance referrals, we receive ongoing renewal commissions that coincide with recurring payments received by product providers from active subscribers or policyholders. Ongoing renewal commissions represent variable consideration that will not be resolved until after the reporting period in which our performance obligation has been satisfied. We estimate variable consideration in the transaction price for these financial products (with the exception of miscellaneous products for which we expect nominal ongoing commissions) as the expected amount of commissions to be received over the life of the subscription or referred policy and apply a constraint so that it is probable that a subsequent change in estimate will not result in a significant revenue reversal. Management judgment primarily is required to determine the average life of a subscription or referred policy, which we establish based on historical information. We recognize variable consideration in excess of the amount constrained in subsequent reporting periods when the uncertainty is resolved and the excess amounts are due from the product providers. Revenue for Other Services. We recognize revenue from the sale of other miscellaneous products and services, including monthly subscription fees from the sales representatives for access to POL, upon the transfer of the promised product or service. For POL subscriptions, we satisfy our performance obligation by providing subscribers access to the promised services over time during each monthly subscription period. Revenue recognized from the sale of other miscellaneous products and services becomes known and charged at the same time we satisfy the corresponding performance obligation. Renewal Commissions Receivable. For revenue associated with ongoing renewal commissions in our Senior Health and Corporate and Other Distributed Products segments, we record a renewal commission receivable asset for the amount of ongoing renewal commissions we anticipate collecting in reporting periods subsequent to the satisfaction of the performance obligation, less amounts that are constrained in the accompanying consolidated balance sheets. Activity in the Renewal commissions receivable account was as follows:
December 31, 2021
December 31, 2020
(In thousands)
Senior Health segment:
Balance, beginning of period
$
-
N/A
Contract balances acquired as part of business combination
153,447
N/A
Commissions revenue
37,225
N/A
Less: collections
(13,442
)
N/A
Tail revenue adjustment from change in estimate
(4,922
)
N/A
Balance, at the end of period
$
172,308
N/A
Corporate and Other Distributed Products segment:
Balance, beginning of period
$
54,845
$
51,701
Commissions revenue
27,618
25,393
Less: collections
(23,020
)
(22,249
)
Balance, at the end of period
$
59,443
$
54,845
Incremental costs to obtain or fulfill contracts, most notably sales commissions to the sales representatives, are not incurred prior to the recognition of the related revenue. Therefore, we have no assets recognized for incremental costs to obtain or fulfill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19) Leases We have operating leases for our executive office operations and other real estate leases of office space and finance leases for certain office equipment. Our leases have remaining lease terms of 1 year to 9 years, some of which include options to extend the leases for up to 10 years, and some of which include options to terminate the leases within 2 years, exercisable at the Company’s discretion. Operating lease right-of-use assets and operating lease liabilities are presented separately in our consolidated balance sheets. As of December 31, 2021 and December 31, 2020, finance lease right-of-use assets of $1.0 million and $0.9 million, respectively, and finance lease liabilities of $1.0 million and $0. 9 million, respectively, were recorded within Other assets and Other liabilities within our consolidated balance sheets. The Company determines its lease liabilities, which are measured at the present value of future lease payments, using the Company’s incremental secured borrowing rate that is commensurate with the term of the underlying lease or the rate implicit in the lease if readily determinable. The components of lease expense were as follows:
Year ended December 31,
2021
2020
(In thousands)
Operating lease cost
Operating lease cost
$
8,620
$
7,638
Variable lease cost (includes taxes, common area maintenance and insurance)
980
725
Finance lease cost
Depreciation of finance lease assets
280
280
Interest on lease liabilities
60
56
Total lease cost
$
9,940
$
8,699
Other information related to leases was as follows:
December 31, 2021
December 31, 2020
(In thousands)
Supplemental Cash Flows Information
Cash paid for amounts included in the measurement of lease liabilities:
Operating cash flows used in operating leases (1)
$
8,878
$
7,737
Operating cash flows used in finance leases (1)
60
56
Financing cash flows used in finance leases
264
274
(1)
Included in change in other operating assets and liabilities, net in the accompanying consolidated statements of cash flows.
December 31, 2021
December 31, 2020
(In thousands)
Weighted Average Remaining Lease Term
Operating leases
6 years
8 years
Finance leases
4 years
4 years
Weighted Average Discount Rate
Operating leases
4.1
%
4.5
%
Finance leases
6.2
%
7.1
% Future minimum lease payments under non-cancellable leases were as follows:
Operating Leases
Finance Leases
Year Ended December 31,
(In thousands)
2022
$
9,914
$
318
2023
9,874
305
2024
9,670
272
2025
8,500
194
2026
8,254
78
Thereafter
15,605
-
Total minimum rental commitments for operating leases
61,817
1,167
Less imputed interest
7,897
121
Total lease liabilities
$
53,920
$
1,0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20) Acquisition On July 1, 2021, the Company acquired an 80% interest, as described in the next paragraph, in the operating subsidiaries of Etelequote Bermuda, including e-TeleQuote, a Florida corporation that is a senior health insurance distributor of Medicare-related insurance policies in all 50 states and Puerto Rico (the “Acquisition”). The Company’s subsidiary, Primerica Health, purchased from the shareholders of Etelequote Bermuda (the “selling shareholders”) 100% of the issued and outstanding capital stock of e-TeleQuote and its subsidiaries for consideration of (i) approximately $350 million in cash, (ii) replacement of e-TeleQuote’s debt as of the closing date of $146 million with intercompany funding provided by the Parent Company, (iii) a $15 million Majority Shareholder Note and (iv) common shares of Primerica Health constituting 20% of the total issued and outstanding shares of capital stock of Primerica Health that were issued to Etelequote Bermuda’s minority shareholders, most of which include or are beneficially owned by e-TeleQuote’s management (“Noncontrolling Equity Holders”). The cash consideration provided was subsequently reduced by $3.9 million as a result of the final purchase price agreed upon with the sellers following finalization of the closing statement. Under the terms of the e-TeleQuote Shareholders’ Agreement, the Parent Company will purchase the remaining 20% stake over a period of up to four years through a series of call and put rights. The following table presents the preliminary purchase price allocation recorded in the Company’s consolidated balance sheets as of the acquisition date, adjustments made during the measurement period, and the updated preliminary purchase price allocation as of the acquisition date. The updated preliminary purchase price allocation is still subject to finalization for estimates of the assets acquired and liabilities assumed as of the acquisition date, including but not limited to tangible assets, intangible assets and tax-related items, and the related tax effects of any changes made:
Preliminary Purchase Price Allocation
Measurement Period Adjustments (1)
Revised Preliminary Purchase Price Allocation
(In thousands)
Assets:
Cash and cash equivalent
$
1,080
$
-
$
1,080
Accounts receivables
692
(389
)
303
Renewal commissions receivable
199,575
(46,128
)
153,447
Other assets
15,705
-
15,705
Intangible assets
162,000
(6,000
)
156,000
Goodwill
224,180
30,973
255,153
Total assets
603,232
(21,544
)
581,688
Liabilities:
Accounts payable and accrued expenses
8,785
(4,195
)
4,590
Deferred tax liability
65,425
(13,482
)
51,943
Other liabilities
10,046
-
10,046
Total liabilities
84,256
(17,677
)
66,579
Net assets acquired
$
518,976
$
(3,867
)
$
515,109
Temporary Stockholders' Equity:
Redeemable noncontrolling interests
$
8,437
$
-
$
8,437
Total temporary stockholders' equity
$
8,437
$
-
$
8,437
(1)
The Company also recognized an adjustment during the measurement period to reclassify certain amounts from a payable to a reduction in the renewal commissions receivable. The Company’s estimate of the purchase consideration was adjusted during the measurement period to reflect the final purchase price agreed upon with the sellers. The final purchase price reduced the purchase consideration as the Company received a cash reimbursement of $3.9 million, which resulted in a corresponding reduction to goodwill. Renewal commissions receivable from the acquired business was recognized in accordance ASC 606 as the Company adopted ASU 2021-08 as of the acquisition date. During the measurement period, the Company made an adjustment to renewal commissions receivable as of the acquisition date to conform e-TeleQuote’s accounting under ASC 606 with the Company’s accounting policies under ASC 606. The adjustment recognized resulted from the Company’s reassessment of the estimates made by e-TeleQuote for the variable consideration expected for approved policies as of the acquisition date. The reassessment of estimates involved the implementation of an enhanced algorithmic model for processing historical policy lapse data and forecasting future policy duration curves. In addition, the Company revised the estimate for renewal commission rate escalation assumptions in accordance with its accounting policy for determining constraints of variable consideration. As a result, the Company recognized a purchase price allocation adjustment to decrease renewal commissions receivable and deferred tax liability with a corresponding increase to goodwill. Intangible assets identified in the acquisition of the business are capitalized separately from goodwill if the fair value can be measured reliably on initial recognition (transaction date). The primary intangible assets identified were customer relationships with health insurance carriers of $ 153.0 million with an estimated useful life of 15 years . The Company will amortize the intangible assets acquired on a straight-line basis over their estimated useful lives. During the measurement period, the Company revised long-term growth rates used in the cash flow projections that support the intangibles valuation. As a result, the Company recognized a purchase price allocation adjustment to decrease intangible assets and deferred tax liability with a corresponding increase to goodwill. Goodwill is calculated as the difference between the acquisition date fair value of the total consideration transferred and the aggregate values assigned to the assets acquired and liabilities assumed. The amount of goodwill calculated as of the acquisition date determined by the preliminary purchase price allocation at December 31, 2021 was $255.2 million. As discussed in Note 1, the Company recognized a non-cash goodwill impairment charge of $76.0 at December 31, 2021. The goodwill created in the acquisition is not deductible for tax purposes and there is no impact to income taxes from the goodwill impairment charge recorded. At December 31, 2021, the remaining balance of goodwill recognized by the Company from the acquisition was $179.2 million. Included in Other liabilities is the portion of the fair value of the Liability-classified Equity Shares not subject to forfeiture, which was estimated to be approximately $3.0 million as of the July 1, 2021 acquisition date and was estimated to be zero at December 31, 2021. Transaction costs related to the e-TeleQuote acquisition included within Other operating expenses on the consolidated statements of income was $12.9 million for the year ended December 31, 2021. The following summary represents e-TeleQuote’s actual contributions to revenue and net income for the year ended December 31, 2021:
Year ended December 31, 2021
(in thousands)
Revenue
$
60,440
Net income (loss)
(85,954
) The following unaudited pro forma consolidated financial information combines the audited results of the Company for the year ended December 31, 2021 and 2020 and the unaudited results of e-TeleQuote for the year ended December 31, 2021 and 2020, and assumes that the Acquisition, which closed on July 1, 2021, was completed on January 1, 2020 (the first day of fiscal year 2020). The pro forma consolidated financial information has been calculated after applying adjustments for amortization expense of acquired intangible assets and the consequential tax effect. These pro forma results have been prepared for comparative purpose only and do not purport to be indicative of the operating results of the Company that would have been achieved had the e-TeleQuote acquisition actually taken place on January 1, 2020. In addition, these results are not intended to project future results and do not reflect events that may occur after December 31, 2021 including, but not limited to, revenue enhancements, cost savings or operating synergies that the Company may achieve as a result of the Acquisition.
Year ended December 31,
2021
2020
(in thousands)
Revenue
$
2,774,991
$
2,369,811
Net income (loss)
361,783
391,5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 Summary of Investments - Other Than Investments in Related Party</t>
        </is>
      </c>
      <c r="B1" s="2" t="inlineStr">
        <is>
          <t>12 Months Ended</t>
        </is>
      </c>
    </row>
    <row r="2">
      <c r="B2" s="2" t="inlineStr">
        <is>
          <t>Dec. 31, 2021</t>
        </is>
      </c>
    </row>
    <row r="3">
      <c r="A3" s="3" t="inlineStr">
        <is>
          <t>Debt Securities [Abstract]</t>
        </is>
      </c>
    </row>
    <row r="4">
      <c r="A4" s="4" t="inlineStr">
        <is>
          <t>Consolidated Summary of Investments-Other than Investments in Related Parties</t>
        </is>
      </c>
      <c r="B4" s="4" t="inlineStr">
        <is>
          <t>Schedule I Consolidated Summary of Investments — Other Than Investments in Related Parties PRIMERICA, INC.
December 31, 2021
Type of Investment
Cost
Fair value
Amount at which shown in the balance sheet
(In thousands)
Fixed maturities:
Bonds (1)
United States government and government agencies and authorities
$
139,544
$
144,782
$
144,782
States, municipalities, and political subdivisions
147,455
153,527
153,527
Foreign governments
147,287
152,976
152,976
Public utilities
-
-
-
Convertibles and bonds with warrants attached
-
-
-
All other corporate bonds (1)
3,584,934
3,820,676
3,648,663
Certificates of deposit
176
176
176
Redeemable preferred stocks
5,447
5,898
5,898
Total fixed maturities
4,024,843
4,278,035
4,106,022
Equity securities:
Common stocks:
States, municipalities and political subdivision
3,524
3,524
3,524
Public utilities
6,470
10,281
10,281
Banks, trusts and insurance companies
16,854
18,539
18,539
Industrial, miscellaneous and all other
5,569
9,137
9,137
Nonredeemable preferred stocks
1,838
1,070
1,070
Total equity securities
34,255
42,551
42,551
Mortgage loans on real estate
-
-
-
Real estate
-
-
-
Policy loans
30,612
30,612
30,612
Other long-term investments
-
-
-
Short-term investments
85,246
85,243
85,243
Total investments
$
4,174,956
$
4,436,441
$
4,264,428
( 1 )
The amount shown on the consolidated balance sheet does not match the amortized cost or cost or fair value for “All other corporate bonds” due to our held-to-maturity security, which is carried at cost on the consolidated balance sheet and all other fixed maturities are carried at fair value. See the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Condensed Financial Information Of Parent Company Only Disclosure [Abstract]</t>
        </is>
      </c>
    </row>
    <row r="4">
      <c r="A4" s="4" t="inlineStr">
        <is>
          <t>Condensed Financial Information of Registrant</t>
        </is>
      </c>
      <c r="B4" s="4" t="inlineStr">
        <is>
          <t>Schedule II Condensed Financial Information of Registrant PRIMERICA, INC. (Parent Only) Condensed Balance Sheets
December 31,
2021
2020
(In thousands)
Assets
Investments:
Fixed-maturity securities available-for-sale, at fair value (amortized cost: $107,969 in 2021 and $116,441 in 2020)
$
109,547
$
119,614
Short-term investments available-for-sale, at fair value (amortized cost: $85,246 in 2021 and $0 in 2020)
85,243
-
Equity securities, at fair value (historical cost: $2,486 in 2021 and $1,980 in 2020)
3,059
2,294
Total investments
197,849
121,908
Cash and cash equivalents
97,513
228,303
Due from affiliates*
184,733
3,847
Other receivables
4,348
693
Income tax receivable
4,330
2,633
Deferred income taxes
8,475
10,251
Investment in subsidiaries*
2,190,437
1,861,411
Other assets
1,005
440
Total assets
$
2,688,690
$
2,229,486
Liabilities and Stockholders’ Equity
Liabilities:
Notes payable
592,102
374,415
Current income tax payable
-
-
Deferred income taxes
2,482
8,345
Interest payable
1,913
8,214
Other liabilities
2,410
2,627
Commitments and contingent liabilities (see Note F)
Total liabilities
598,907
393,601
Temporary Stockholders' Equity
Redeemable noncontrolling interests in consolidated entities
7,271
-
Permanent Stockholders' Equity
Equity attributable to Primerica, Inc.:
Common stock ($0.01 par value; authorized 500,000 in 2021 and 2020; issued and outstanding 39,368 shares in 2021 and 39,306 shares in 2020)
394
393
Paid-in capital
5,224
-
Retained earnings
2,004,506
1,705,786
Accumulated other comprehensive income, net of income tax
72,388
129,706
Total permanent stockholders’ equity
2,082,512
1,835,885
Total liabilities and temporary and permanent stockholders’ equity
$
2,688,690
$
2,229,486
*
Eliminated in consolidation. See the accompanying notes to condensed financial statements. See the report of independent registered public accounting firm. Schedule II Condensed Financial Information of Registrant PRIMERICA, INC. (Parent Only) Condensed Statements of Income
Year ended December 31,
2021
2020
2019
(In thousands)
Revenues:
Dividends from subsidiaries*
$
387,355
$
378,063
$
398,129
Net investment income
1,503
3,670
4,973
Realized investment gains (losses)
115
112
42
Other investment gains (losses)
259
63
214
Investment gains (losses), including credit losses
374
175
256
Total revenues
389,232
381,908
403,358
Expenses:
Interest expense
15,675
18,673
18,669
Loss on extinguishment of debt
8,927
-
-
Other operating expenses
26,421
13,903
9,898
Total expenses
51,023
32,576
28,567
Income before income taxes
338,209
349,332
374,791
Income taxes
(5,786
)
(3,540
)
(2,940
)
Income before equity in undistributed earnings of subsidiaries
343,995
352,872
377,731
Equity in undistributed earnings of subsidiaries*
29,362
33,292
(11,340
)
Net income
$
373,357
$
386,164
$
366,391
*
Eliminated in consolidation. See the accompanying notes to condensed financial statements. See the report of independent registered public accounting firm. Schedule II Condensed Financial Information of Registrant PRIMERICA, INC. (Parent Only) Condensed Statements of Comprehensive Income
Year ended December 31,
2021
2020
2019
(In thousands)
Net income
$
373,357
$
386,164
$
366,391
Other comprehensive income (loss) before income taxes:
Unrealized investment gains (losses):
Equity in unrealized holding gains (losses) on investment securities held by subsidiaries
(63,089
)
62,618
70,998
Change in unrealized holding gains (losses) on investment securities
(1,483
)
1,372
1,440
Reclassification adjustment for realized investment (gains) losses included in net income
(115
)
(175
)
(256
)
Foreign currency translation adjustments:
Equity in unrealized foreign currency translation gains (losses) of subsidiaries
7,033
7,343
15,299
Total other comprehensive income (loss) before income taxes
(57,654
)
71,158
87,481
Income tax expense (benefit) related to items of other comprehensive income (loss)
(336
)
250
249
Other comprehensive income (loss), net of income taxes
(57,318
)
70,908
87,232
Total comprehensive income
$
316,039
$
457,072
$
453,623
See the accompanying notes to condensed financial statements. See the report of independent registered public accounting firm. Schedule II Condensed Financial Information of Registrant PRIMERICA, INC. (Parent Only) Condensed Statements of Cash Flows
Year ended December 31,
2021
2020
2019
(In thousands)
Cash flows from operating activities:
Net income
$
373,357
$
386,164
$
366,391
Adjustments to reconcile net income to cash provided by (used in) operating activities:
Equity in undistributed earnings of subsidiaries* (1)
(283
)
(42,030
)
(95,014
)
Deferred tax provision
(3,751
)
2,553
1,067
Change in income taxes
(1,696
)
(1,607
)
2,464
Investment (gains) losses
(374
)
(175
)
(256
)
Accretion and amortization of investments
1,448
1,777
257
Share-based compensation
1,559
1,447
1,487
Change in due to/from affiliates*
(34,886
)
(2,580
)
1,225
Trading securities sold, matured, or called (acquired), net
-
(6
)
-
Change in other operating assets and liabilities, net
(9,519
)
3,030
2,001
Loss on extinguishment of debt
8,927
-
-
Net cash provided by (used in) operating activities
334,782
348,573
279,622
Cash flows from investing activities:
Available-for-sale investments sold, matured or called:
Fixed maturity securities — sold
-
26,256
6,481
Fixed-maturity securities — matured or called
91,710
131,894
179,950
Short-term investments —sold
50,065
-
-
Short-term investments — matured or called
40,000
-
-
Equity securities — sold
718
212
76
Available-for-sale investments acquired:
Fixed-maturity securities (1)
(84,564
)
(36,190
)
(157,510
)
Short-term investments
(176,125
)
-
8,250
Equity securities acquired
(1,155
)
(76
)
(611
)
Purchase of business, net of cash acquired
(494,459
)
-
-
Net cash provided by (used in) investing activities
(573,810
)
122,096
36,636
Cash flows from financing activities:
Dividends paid
(74,636
)
(64,346
)
(57,630
)
Common stock repurchased
(18,751
)
(231,431
)
(225,037
)
Proceeds from revolving credit facility
125,000
-
-
Repayment of revolving credit facility
(125,000
)
-
-
Proceeds from issuance of debt
597,300
-
-
Debt issuance costs
(5,332
)
-
-
Repayment of debt
(383,691
)
-
-
Tax withholings on share-based compensation
(6,652
)
(5,739
)
(7,186
)
Net cash provided by (used) in financing activities
108,238
(301,516
)
(289,853
)
Change in cash and cash equivalents
(130,790
)
169,153
26,405
Cash and cash equivalents, beginning of period
228,303
59,150
32,745
Cash and cash equivalents, end of period
$
97,513
$
228,303
$
59,150
Supplement disclosures:
Interest paid
$
20,150
$
18,118
$
18,117
*
Eliminated in consolidation.
(1)
There were no fixed-maturity securities transferred from subsidiaries in the form of noncash dividends for the year ended December 31, 2021. Does not include $33.6 million and $127.2 million of fixed-maturity securities transferred from subsidiaries in the form of noncash dividend for the years ended December 31, 2020 and 2019, respectively. See the accompanying notes to condensed financial statements. Schedule II Condensed Financial Information of Registrant PRIMERICA, INC. (Parent Only) Notes to Condensed Financial Statements (A) Description of Business Primerica, Inc. (“we”, “us” or the “Company”) is a holding company with our primary asset being the capital stock of our wholly owned operating subsidiaries, and our primary liability being $600.0 million in principal amount of senior unsecured notes issued in a public offering in 2021 (the “Senior Notes”). Our subsidiaries assist clients in meeting their needs for term life insurance, which our insurance subsidiaries underwrite, and mutual funds, annuities, managed investments and other financial products, which our subsidiaries distribute primarily on behalf of third parties. Our primary subsidiaries include the following entities: Primerica Financial Services, LLC, a general agency and marketing company; Primerica Life Insurance Company (“Primerica Life”), our principal life insurance company; PFS Investments Inc., an investment products company and broker-dealer; and Primerica Financial Services (Canada) Ltd., a holding company for our Canadian operations, which includes Primerica Life Insurance Company of Canada and PFSL Investments Canada Ltd. Primerica Life, domiciled in Tennessee, owns National Benefit Life Insurance Company, a New York insurance company. In addition, we established Peach Re, Inc. (“Peach Re”) and Vidalia Re, Inc. (“Vidalia Re”) as special purpose financial captive insurance companies domiciled in Vermont and wholly owned subsidiaries of Primerica Life. (B) Basis of Presentation These condensed financial statements reflect the results of operations, financial position and cash flows for the Company. We prepare our financial statements in accordance with U.S. generally accepted accounting principles (“U.S. GAAP”). These principles are established primarily by the Financial Accounting Standards Board.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 that involves a greater degree of accounting estimates subject to change in the future is the determination of our investments in subsidiaries. Estimates for this and other items are subject to change and are reassessed by management in accordance with U.S. GAAP. Actual results could differ from those estimates. The accompanying condensed financial statements should be read in conjunction with the consolidated financial statements and notes thereto of Primerica, Inc. and subsidiaries included in Part II, Item 8 of this report. (C) Note Payable Notes Payable – Long term. In July 2012, the Company issued $375.0 million in principal amount of publicly-traded, senior unsecured notes (the “2012 Senior Notes”). The 2012 Senior Notes were issued at a price of 99.843% of the principal amount with an annual interest rate of 4.75%, payable semi-annually in arrears on January 15 and July 15, with scheduled maturity of July 15, 2022. On November 19, 2021, the Company issued $600.0 million in principal amount of publicly-traded, senior unsecured notes (the “Senior Notes”). The Senior Notes were issued at a price of 99.550% of the principal amount with an annual interest rate of 2.80%, payable semi-annually in arrears on May 19 and November 19, and are scheduled to mature on November 19, 2031. We used a portion of the net cash proceeds of the Senior Notes issuance to redeem the 2012 Senior Notes in whole at a redemption price equal to 102.32% of the outstanding principal amount and to repay $125.0 million of borrowings under the Company’s revolving credit facility described further below. We recognized a loss on extinguishment of debt in the amount of $8.9 million primarily due to the premium above par paid to bondholders for the accelerated repayment of the 2012 Senior Notes. As unsecured senior obligations, the Senior Notes rank equally in right of payment with all existing and future unsubordinated indebtedness and senior to all existing and future subordinated indebtedness of the Company. The Senior Notes are structurally subordinated in right of payment to all existing and future liabilities of our subsidiaries. In addition, the Senior Notes contain covenants that restrict our ability to, among other things, create or incur any indebtedness that is secured by a lien on the capital stock of certain of our subsidiaries, and merge, consolidate or sell all or substantially all of our properties and assets. (D) Revolving Credit Facility On June 22, 2021, we amended and restated our unsecured $200.0 million revolving credit facility (“Revolving Credit Facility”) with a syndicate of commercial banks. The Revolving Credit Facility has a scheduled termination date of June 22, 2026. Amounts outstanding under the Revolving Credit Facility are borrowed, at our discretion, on the basis of either a LIBOR rate loan, or a base rate loan. LIBOR rate loans bear interest at a periodic rate equal to one-, three-, six-, or 12-month LIBOR, plus an applicable margin. Base rate loans bear interest at the highest of (a) the Prime Rate, (b) the Federal Funds Rate plus 0.50% and (c) one-month LIBOR plus 1.00%, plus an applicable margin. The Revolving Credit Facility contains language providing for a benchmark replacement in the event that LIBOR is no longer available. The Revolving Credit Facility also permits the issuance of letters of credit. The applicable margins are based on our debt rating with such margins for LIBOR rate loans and letters of credit ranging from 1.00 % to 1.625 % per annum and for base rate loans ranging from 0.00 % to 0.625 % per annum. Under the Revolving Credit Facility, we incur a commitment fee that is payable quarterly in arrears and is determined by our debt rating. This commitment fee ranges from 0.10 % to 0.225 % per annum of the aggregate amount of the $ 200.0 million commitment of the lenders under the Revolving Credit Facility that remains undrawn. During 2021, $ 125.0 million was drawn under the Revolving Credit Facility to fund a portion of the e-TeleQuote acquisition, which was fully repaid with the cash proceeds of the Senior Notes. As of December 31, 2021, we were in compliance with the covenants of the Revolving Credit Facility. Furthermore, no events of default have occurred under the Revolving Credit Facility during the year ended December 31, 2021. (E) Dividends For the years ended December 31, 2021, 2020, and 2019, the Company received dividends from our non-life insurance subsidiaries of $217.1 million, $185.5 million, and $105.6 million, respectively. For the years ended December 31, 2021, 2020, and 2019, the Company received dividends from our life insurance subsidiaries of $170.2 million, $192.5 million, and $292.5 million, respectively. (F) Commitments and Contingent Liabilities Peach Re and Vidalia Re have each entered into separate coinsurance agreements with Primerica Life whereby Primerica Life has ceded certain level-premium term life insurance policies to Peach Re and Vidalia Re. In conjunction with these coinsurance agreements, we have capital maintenance agreements with both Peach Re and Vidalia Re. Each capital maintenance agreement may require us at times to make capital contributions to Peach Re and Vidalia Re to ensure that their regulatory accounts, as defined in the coinsurance agreements with Primerica Life, will not be less than $20.0 million for each financial captive insurance company. For Peach Re, the regulatory account will only be used to satisfy obligations under its coinsurance agreement after all other available assets have been used, including a letter of credit issued by Deutsche Bank for the benefit of Primerica Life. For Vidalia Re, the regulatory account will only be used to satisfy obligations under its coinsurance agreement after all other available assets have been used, including its held-to-maturity security ultimately guaranteed by Hannover Life Reassurance Company of America. The Company is involved from time-to-time in legal disputes, regulatory inquiries and arbitration proceedings in the normal course of business. These disputes are subject to uncertainties, including large and/or indeterminate amounts sought in certain of these matters and the inherent unpredictability of litigation. As such, the Company is unable to estimate the possible loss or range of loss that may result from these mat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1</t>
        </is>
      </c>
      <c r="C1" s="2" t="inlineStr">
        <is>
          <t>Dec. 31, 2020</t>
        </is>
      </c>
      <c r="D1" s="2" t="inlineStr">
        <is>
          <t>Dec. 31, 2019</t>
        </is>
      </c>
      <c r="E1" s="2" t="inlineStr">
        <is>
          <t>Dec. 31, 2018</t>
        </is>
      </c>
    </row>
    <row r="2">
      <c r="A2" s="3" t="inlineStr">
        <is>
          <t>Investments:</t>
        </is>
      </c>
    </row>
    <row r="3">
      <c r="A3" s="4" t="inlineStr">
        <is>
          <t>Fixed-maturity security held to maturity, fair value</t>
        </is>
      </c>
      <c r="B3" s="6" t="n">
        <v>1551113</v>
      </c>
      <c r="C3" s="6" t="n">
        <v>1606208</v>
      </c>
    </row>
    <row r="4">
      <c r="A4" s="4" t="inlineStr">
        <is>
          <t>Equity securities, at fair value, historical cost</t>
        </is>
      </c>
      <c r="B4" s="5" t="n">
        <v>34255</v>
      </c>
      <c r="C4" s="5" t="n">
        <v>32031</v>
      </c>
    </row>
    <row r="5">
      <c r="A5" s="4" t="inlineStr">
        <is>
          <t>Trading securities, amortized cost</t>
        </is>
      </c>
      <c r="B5" s="6" t="n">
        <v>24769</v>
      </c>
      <c r="C5" s="6" t="n">
        <v>16359</v>
      </c>
    </row>
    <row r="6">
      <c r="A6" s="3" t="inlineStr">
        <is>
          <t>Equity attributable to Primerica, Inc.:</t>
        </is>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39368000</v>
      </c>
      <c r="C9" s="5" t="n">
        <v>39306000</v>
      </c>
    </row>
    <row r="10">
      <c r="A10" s="4" t="inlineStr">
        <is>
          <t>Common stock, shares outstanding</t>
        </is>
      </c>
      <c r="B10" s="5" t="n">
        <v>39368000</v>
      </c>
      <c r="C10" s="5" t="n">
        <v>39306000</v>
      </c>
      <c r="D10" s="5" t="n">
        <v>41207000</v>
      </c>
      <c r="E10" s="5" t="n">
        <v>42694000</v>
      </c>
    </row>
    <row r="11">
      <c r="A11" s="4" t="inlineStr">
        <is>
          <t>Fixed Maturities</t>
        </is>
      </c>
    </row>
    <row r="12">
      <c r="A12" s="3" t="inlineStr">
        <is>
          <t>Investments:</t>
        </is>
      </c>
    </row>
    <row r="13">
      <c r="A13" s="4" t="inlineStr">
        <is>
          <t>Fixed-maturity securities available for sale, amortized cost</t>
        </is>
      </c>
      <c r="B13" s="6" t="n">
        <v>2621388</v>
      </c>
      <c r="C13" s="6" t="n">
        <v>2301238</v>
      </c>
    </row>
    <row r="14">
      <c r="A14" s="4" t="inlineStr">
        <is>
          <t>Trading securities, amortized cost</t>
        </is>
      </c>
      <c r="B14" s="5" t="n">
        <v>24769</v>
      </c>
      <c r="C14" s="5" t="n">
        <v>16359</v>
      </c>
    </row>
    <row r="15">
      <c r="A15" s="4" t="inlineStr">
        <is>
          <t>Short-Term Investments</t>
        </is>
      </c>
    </row>
    <row r="16">
      <c r="A16" s="3" t="inlineStr">
        <is>
          <t>Investments:</t>
        </is>
      </c>
    </row>
    <row r="17">
      <c r="A17" s="4" t="inlineStr">
        <is>
          <t>Fixed-maturity securities available for sale, amortized cost</t>
        </is>
      </c>
      <c r="B17" s="6" t="n">
        <v>85246</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upplementary Insurance Information [Abstract]</t>
        </is>
      </c>
    </row>
    <row r="4">
      <c r="A4" s="4" t="inlineStr">
        <is>
          <t>Supplementary Insurance Information</t>
        </is>
      </c>
      <c r="B4" s="4" t="inlineStr">
        <is>
          <t>Schedule III Supplementary Insurance Information PRIMERICA, INC.
Deferred policy acquisition costs
Future policy benefits
Unearned and advance premiums
Policy claims and other benefits payable
Separate account liabilities
(In thousands)
December 31, 2021
Term Life Insurance
$
2,859,758
$
6,927,789
$
15,982
$
573,316
$
-
Investment and Savings Products
62,278
-
-
-
2,799,954
Senior Health
-
-
-
-
-
Corporate and Other Distributed Products
21,746
210,860
455
12,066
38
Total
$
2,943,782
$
7,138,649
$
16,437
$
585,382
$
2,799,992
December 31, 2020
Term Life Insurance
$
2,543,795
$
6,579,600
$
16,633
$
508,425
$
-
Investment and Savings Products
62,876
-
-
-
2,659,469
Corporate and Other Distributed Products
22,973
210,957
503
11,286
51
Total
$
2,629,644
$
6,790,557
$
17,136
$
519,711
$
2,659,520
Premium revenue
Net investment income
Benefits and claims
Amortization of deferred policy acquisition costs
Other operating expenses
Premiums written
(In thousands)
Year ended December 31, 2021
Term Life Insurance
$
1,490,230
$
36,486
$
703,897
$
241,451
$
215,719
$
-
Investment and Savings Products
-
-
-
8,668
658,595
-
Senior Health
-
-
-
-
145,490
-
Corporate and Other Distributed Products
15,654
44,102
18,856
1,060
204,825
670
Total
$
1,505,884
$
80,588
$
722,753
$
251,179
$
1,224,629
$
670
Year ended December 31, 2020
Term Life Insurance
$
1,309,661
$
27,030
$
593,948
$
216,208
$
200,063
$
-
Investment and Savings Products
-
-
-
7,055
509,167
-
Corporate and Other Distributed Products
16,722
56,784
21,621
1,058
161,691
701
Total
$
1,326,383
$
83,814
$
615,569
$
224,321
$
870,921
$
701
Year ended December 31, 2019
Term Life Insurance
$
1,166,461
$
19,922
$
475,330
$
248,710
$
183,097
$
-
Investment and Savings Products
-
-
-
4,549
495,248
-
Corporate and Other Distributed Products
17,676
74,151
18,490
1,293
148,676
741
Total
$
1,184,137
$
94,073
$
493,820
$
254,552
$
827,021
$
741
See the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chedule IV - Reinsurance</t>
        </is>
      </c>
      <c r="B1" s="2" t="inlineStr">
        <is>
          <t>12 Months Ended</t>
        </is>
      </c>
    </row>
    <row r="2">
      <c r="B2" s="2" t="inlineStr">
        <is>
          <t>Dec. 31, 2021</t>
        </is>
      </c>
    </row>
    <row r="3">
      <c r="A3" s="3" t="inlineStr">
        <is>
          <t>Schedule Iv Reinsurance [Abstract]</t>
        </is>
      </c>
    </row>
    <row r="4">
      <c r="A4" s="4" t="inlineStr">
        <is>
          <t>Reinsurance</t>
        </is>
      </c>
      <c r="B4" s="4" t="inlineStr">
        <is>
          <t>Schedule IV Reinsurance PRIMERICA, INC.
Year ended December 31, 2021
Gross amount
Ceded to other companies
Assumed from other companies
Net amount
Percentage of amount assumed to net
(Dollars in thousands)
Life insurance in force
$
905,819,671
$
777,826,233
$
-
$
127,993,438
—
%
Premiums:
Life insurance
$
3,121,167
$
1,615,966
$
-
$
1,505,201
—
%
Accident and health insurance
981
298
-
683
—
%
Total premiums
$
3,122,148
$
1,616,264
$
-
$
1,505,884
—
%
Year ended December 31, 2020
Gross amount
Ceded to other companies
Assumed from other companies
Net amount
Percentage of amount assumed to net
(Dollars in thousands)
Life insurance in force
$
861,392,223
$
742,356,917
$
-
$
119,035,306
—
%
Premiums:
Life insurance
$
2,906,083
$
1,580,427
$
-
$
1,325,656
—
%
Accident and health insurance
1,066
339
-
727
—
%
Total premiums
$
2,907,149
$
1,580,766
$
-
$
1,326,383
—
%
Year ended December 31, 2019
Gross amount
Ceded to other companies
Assumed from other companies
Net amount
Percentage of amount assumed to net
(Dollars in thousands)
Life insurance in force
$
810,995,295
$
702,727,956
$
-
$
108,267,339
—
%
Premiums:
Life insurance
$
2,752,774
$
1,569,403
$
-
$
1,183,371
—
%
Accident and health insurance
1,092
326
-
766
—
%
Total premiums
$
2,753,866
$
1,569,729
$
-
$
1,184,13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Basis of Presentation. We prepare our financial statements in accordance with U.S. generally accepted accounting principles (“U.S. GAAP”). These principles are established primarily by the Financial Accounting Standards Board (“FASB”). </t>
        </is>
      </c>
    </row>
    <row r="5">
      <c r="A5" s="4" t="inlineStr">
        <is>
          <t>Use of Estimates</t>
        </is>
      </c>
      <c r="B5" s="4" t="inlineStr">
        <is>
          <t>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renewal commissions receivable, income taxes, and valuation of intangible assets and goodwill. Estimates for these and other items are subject to change and are reassessed by management in accordance with U.S. GAAP. Actual results could differ from those estimates.</t>
        </is>
      </c>
    </row>
    <row r="6">
      <c r="A6" s="4" t="inlineStr">
        <is>
          <t>Consolidation</t>
        </is>
      </c>
      <c r="B6" s="4" t="inlineStr">
        <is>
          <t>Consolidation. The accompanying consolidated financial statements include the accounts of the Company and those entities required to be consolidated under U.S. GAAP. All material intercompany profits, transactions, and balances among the consolidated entities have been eliminated.</t>
        </is>
      </c>
    </row>
    <row r="7">
      <c r="A7" s="4" t="inlineStr">
        <is>
          <t>Reclassifications</t>
        </is>
      </c>
      <c r="B7" s="4" t="inlineStr">
        <is>
          <t>Reclassifications. Certain reclassifications have been made to prior-period amounts to conform to current-period reporting classifications. These reclassifications had no impact on net income or total stockholders’ equity.</t>
        </is>
      </c>
    </row>
    <row r="8">
      <c r="A8" s="4" t="inlineStr">
        <is>
          <t>Foreign Currency Translation</t>
        </is>
      </c>
      <c r="B8" s="4" t="inlineStr">
        <is>
          <t xml:space="preserve">Foreign Currency Translation. Assets and liabilities of our Canadian subsidiaries are translated into U.S. dollars using year-end exchange rates, and the translation adjustments are reported in other comprehensive income (loss). Revenues and expenses of our Canadian subsidiaries are translated monthly at amounts that approximate weighted-average exchange rates. </t>
        </is>
      </c>
    </row>
    <row r="9">
      <c r="A9" s="4" t="inlineStr">
        <is>
          <t>Investments</t>
        </is>
      </c>
      <c r="B9" s="4" t="inlineStr">
        <is>
          <t>Investments. Investments are reported on the following bases:
•
Available-for-sale (“AFS”) fixed-maturity securities, including bonds and redeemable preferred stocks, are carried at fair value.
•
Our held-to-maturity fixed-maturity security is carried at amortized cost.
•
Equity securities, including common and nonredeemable preferred stocks, are carried at fair value. Changes in fair value of equity securities are included in realized investment gains (losses) in the period in which the change occurred.
•
Trading securities, which primarily consist of bonds held by PFS Investments, are carried at fair value. Changes in fair value of trading securities are included in realized investment gains (losses) in the period in which the change occurred.
•
Policy loans are carried at unpaid principal balances, which approximate fair value. Investment transactions are recorded on a trade-date basis. We use the specific-identification method to determine the realized gains or losses from securities transactions and report the investment gains or losses in the accompanying consolidated statements of income. Unrealized gains and losses on AFS securities are included as a separate component of other comprehensive income (loss), except for credit loss impairment discussed below, in the accompanying consolidated statements of comprehensive income. For an AFS security with an amortized cost that exceeds its fair value, we first determine if we intend to sell or will more-likely-than-not be required to sell the security before the expected recovery of its amortized cost. If we intend to sell or will more-likely-than-not be required to sell the security, then we recognize the impairment as a credit loss in our consolidated statements of income by writing down the security’s amortized cost to its fair value. If we do not intend to sell or it is not more-likely-than-not that we will be required to sell the security before the expected recovery of its amortized cost, we recognize the portion of the impairment that is due to a credit loss, if any, in our consolidated statement of income through an allowance. The portion of the impairment that is due to factors other than a credit loss is recognized in other comprehensive income in the consolidated statement of comprehensive income as an unrealized loss. Credit losses recognized in the allowance for credit losses are reversed in situations where the estimate of credit losses on those securities has declined. When determining whether an impairment is due to a credit loss or other factors, we determine the extent to which we do not expect to recover the security’s amortized cost and record such amount, if any, as a credit loss. Factors we consider in determining whether the security’s decline in fair value is below amortized cost due to a credit loss include the magnitude of the security’s decline in fair value below its amortized cost, the financial condition, long and near-term prospects for the issuer, industry conditions and trends, rating agency actions, the payment structure of the security, likelihood of the recoverability of principal and interest, and our ability and intent to hold the security for a period of time sufficient to allow for the anticipated recovery of its amortized cost. In assessing our ability and intent to hold the security for a period of time to allow for the anticipated recovery of its amortized cost, we also consider our anticipated sources of cash to fund operating activities and share repurchases. If we do not anticipate recovering a security’s amortized cost basis, we estimate the present value of the security’s expected cash flows and recognize the difference from amortized cost (using fair value as a floor) as a credit loss. Interest income on fixed-maturity securities is recorded when earned by determining the effective yield, which gives consideration to amortization of premiums, accretion of discounts, and any previous credit losses. Dividend income on equity securities is recorded when declared. These amounts are included in net investment income in the accompanying consolidated statements of income. Included within fixed-maturity securities are loan-backed and asset-backed securities. Amortization of the premium or accretion of the discount uses the retrospective method. The effective yield used to determine amortization/accretion is calculated based on actual and historical projected future cash flows and updated quarterly.</t>
        </is>
      </c>
    </row>
    <row r="10">
      <c r="A10" s="4" t="inlineStr">
        <is>
          <t>Cash and Cash Equivalents</t>
        </is>
      </c>
      <c r="B10" s="4" t="inlineStr">
        <is>
          <t xml:space="preserve">Cash and Cash Equivalents. Cash and cash equivalents include cash on hand, money market instruments, and all other highly liquid investments purchased with an original or remaining maturity of three months or less at the date of acquisition. </t>
        </is>
      </c>
    </row>
    <row r="11">
      <c r="A11" s="4" t="inlineStr">
        <is>
          <t>Reinsurance</t>
        </is>
      </c>
      <c r="B11" s="4" t="inlineStr">
        <is>
          <t>Reinsurance. We use reinsurance extensively, utilizing yearly renewable term (“YRT”) and coinsurance agreements. Under YRT agreements, we reinsure only the mortality risk, while under coinsurance, we reinsure a proportionate part of all risks arising under the reinsured policy. Under coinsurance, the reinsurer receives a proportionate part of the premiums, less commission allowances, and is liable for a corresponding part of all benefit payments. All reinsurance contracts in effect for the three-year period ended December 31, 2021 transfer a reasonable possibility of substantial loss to the reinsurer or are accounted for under the deposit method of accounting. Ceded premiums are treated as a reduction to direct premiums and are recognized when due to the assuming company. Ceded claims are treated as a reduction to direct benefits and are recognized when the claim is incurred on a direct basis. Ceded policy reserve changes are also treated as a reduction to benefits and claims expense and are recognized during the applicable financial reporting period. Reinsurance premiums, commissions, expense reimbursements and benefits and reserves related to reinsured long-duration contracts are accounted for over the life of the underlying contracts using assumptions consistent with those used to account for the underlying policies. Amounts recoverable from reinsurers are estimated in a manner consistent with the claim liabilities and future policy benefits associated with reinsured policies. Ceded policy reserves and claims liabilities relating to insurance ceded are shown as reinsurance recoverables on the accompanying consolidated balance sheets. We analyze and monitor the credit-worthiness of each of our reinsurance partners to minimize collection issues. For reinsurance contracts with unauthorized reinsurers, we require collateral such as letters of credit. To the extent we receive ceding allowances to cover policy and claims administration under reinsurance contracts, these allowances are treated as a reduction to insurance commissions and expenses and are recognized when due from the assuming company. To the extent we receive ceding allowances reimbursing commissions that would otherwise be deferred, the amount of commissions deferrable will be reduced. The corresponding DAC balances are reduced on a pro rata basis by the portion of the business reinsured with reinsurance agreements that meet risk transfer provisions. The reduced DAC will result in a corresponding reduction of amortization expense. We estimate and recognize lifetime expected credit losses for reinsurance recoverables. In estimating the allowance for expected credit losses for reinsurance recoverables, we factor in the underlying collateral for reinsurance agreements where available. Specifically, for reinsurers with underlying trust assets, we compare the reinsurance recoverables balance to the underlying trust assets that mitigate the potential exposure to credit losses. We also analyze the financial condition of the reinsurers, as determined by third-party rating agencies, to determine the probability of default for the reinsurers. We then utilize a third-party credit default study to calculate an expected credit loss given default rate or recovery rate. The probability of default and loss given default rates are then applied to the reinsurers’ recoverable balance, while also factoring in any third-party letters of credit that support the reinsurance agreement, in order to calculate our current expected credit loss allowance.</t>
        </is>
      </c>
    </row>
    <row r="12">
      <c r="A12" s="4" t="inlineStr">
        <is>
          <t>Deferred Policy Acquisition Costs</t>
        </is>
      </c>
      <c r="B12" s="4" t="inlineStr">
        <is>
          <t>DAC. We defer incremental direct costs of successful contract acquisitions that result directly from and are essential to the contract transaction(s) and that would not have been incurred had the contract transaction(s) not occurred. These deferred policy acquisition costs mainly include commissions and policy issue expenses. All other acquisition-related costs, including unsuccessful acquisition and renewal efforts, are charged to expense as incurred. Also, administrative costs, rent, depreciation, occupancy, equipment, and all other general overhead costs are considered indirect costs and are charged to expense as incurred. DAC for term life insurance policies is amortized over the initial premium-paying period of the related policies in proportion to premium revenue. DAC for Canadian segregated funds is amortized over the life of the underlying policies at a constant rate based on the present value of the estimated gross profits expected to be realized over the life of the underlying policies. DAC is subject to recoverability testing annually and when impairment indicators exist.</t>
        </is>
      </c>
    </row>
    <row r="13">
      <c r="A13" s="4" t="inlineStr">
        <is>
          <t>Business Combination</t>
        </is>
      </c>
      <c r="B13" s="4" t="inlineStr">
        <is>
          <t xml:space="preserve">Business Combination . The Company acquired e-TeleQuote on July 1, 2021 and accounts for the acquisition as a business combination in accordance with ASC Topic 805, Business Combinations (“ASC 805”), which requires most identifiable assets and liabilities acquired in a business combination to be recorded at fair value at the acquisition date, subject to certain exceptions. Additionally, ASC 805 requires transaction-related costs to be expensed in the period incurred. The Company allocates the fair value of the purchase consideration of its acquired business to the tangible assets, liabilities assumed, and intangible assets acquired at the acquisition date. The excess of the fair value of purchase consideration over the acquired values of these identifiable assets and liabilities is recorded as goodwill. Transaction-related costs are recognized separately from the business combination and expensed as incurred. Refer to Note 20 (Acquisition) for further details. </t>
        </is>
      </c>
    </row>
    <row r="14">
      <c r="A14" s="4" t="inlineStr">
        <is>
          <t>Goodwill</t>
        </is>
      </c>
      <c r="B14" s="4" t="inlineStr">
        <is>
          <t>Goodwill . Goodwill represents the excess of the purchase price over the estimated acquired values of identifiable assets and liabilities acquired in a business combination at the acquisition date. In accordance with U.S. GAAP, goodwill is not amortized. The Company tests goodwill for impairment annually on July 1 and whenever events occur or circumstances change that would indicate the carrying value of goodwill may be impaired. All of the Company’s goodwill was obtained from the e-TeleQuote acquisition and the e-TeleQuote business has been designated as a separate operating segment called Senior Health. Therefore, goodwill has been allocated solely to the Senior Health segment and is evaluated for impairment at the Senior Health segment level, which is also defined as the reporting unit. As of December 31, 2021, we identified events and circumstances that suggested it was more likely than not that the fair value of the Senior Health reporting unit was not greater than its carrying value. These events and circumstances consist of various factors, including recent financial performance, elevated industry-wide policy churn, and declines in the market value of publicly traded peers. As a result, the Company performed a quantitative impairment analysis using a combination of the income and market approaches. We utilized an income approach by preparing a discounted cash flow analysis to determine the reporting unit’s fair value. The discounted cash flow analysis included key assumptions such as the weighted average cost of capital, long-term growth rate and projected operating results such as approved policies, LTV’s, contract acquisition costs, operating expenses, collections of renewal commissions receivable, and utilization of net operating losses for income tax purposes. We utilized a market approach by deriving the reporting unit’s fair value applying publicly-traded peer company trading multiples to forward looking operating results. We then weighted each approach to determine the reporting unit’s fair value placing greater emphasis on the income approach as we believe management’s expectations of the cash flow generated by the reporting unit were more relevant in determining fair value given the limitations in the creditability of available peer company data. The measurement of the reporting unit’s fair value is classified as a level 3 fair value measurement given significance of the unobservable inputs such as forecasted operating results, discount rates, normalized peer company operating information and weights assigned to each approach that are used in determining the fair value. After the fair value of the reporting unit was determined, the Company calculated its carrying value by taking the reporting unit’s assets minus its liabilities. The carrying value of the reporting unit was then compared to its fair value to determine the extent of any goodwill impairment. Based on this analysis, we recognized a non-cash goodwill impairment charge of $76.0 million, which represents the excess of the Senior Health reporting unit’s carrying value over its estimated fair value at December 31, 2021. The goodwill impairment charge recognized did not impact the Company’s income tax expense as the goodwill acquired from the e-TeleQuote acquisition does not have any tax basis. The determination of whether the carrying value of the reporting unit exceeds its fair value involves a high degree of estimation and can be affected by a number of industry and company-specific risk factors that are subject to change over time. At December 31, 2021, the Company recognized goodwill of $179.2 million in its Senior Health reporting unit after accumulated goodwill impairment charges of $76.0 million.</t>
        </is>
      </c>
    </row>
    <row r="15">
      <c r="A15" s="4" t="inlineStr">
        <is>
          <t>Intangible Assets</t>
        </is>
      </c>
      <c r="B15" s="4" t="inlineStr">
        <is>
          <t>Intangible Assets. Intangible assets, which are included in other assets, are amortized over their estimated useful lives. Any intangible asset that was deemed to have an indefinite useful life is not amortized but is subject to an annual impairment test. An impairment exists if the carrying value of the indefinite-lived intangible asset exceeds its fair value. For the other intangible assets, which are subject to amortization, an impairment is recognized if the carrying amount is not recoverable and exceeds the fair value of the intangible asset. The components of intangible assets were as follows:
December 31,
2021
2020
Gross carrying amount
Accumulated amortization
Net carrying amount
Gross carrying amount
Accumulated amortization
Net carrying amount
(In thousands)
Indefinite-lived intangible asset
$
45,275
n/a
$
45,275
$
45,275
n/a
$
45,275
Amortizing intangible assets
156,000
(5,450
)
150,550
-
-
-
Total intangible assets
$
201,275
$
(5,450
)
$
195,825
$
45,275
$
-
$
45,275
We have an indefinite-lived intangible asset related to the 1989 purchase of the right to contract with the sales force. This asset represents the core distribution model of our business, which is our primary competitive advantage to profitably distribute term life insurance and investment and savings products on a significant scale, and as such, is considered to have an indefinite life. This indefinite-lived intangible asset is supported by a significant portion of the discounted cash flows of our future business. We assessed this asset for impairment as of October 1, 2021 and determined that no impairment had occurred. There have been no subsequent events requiring further analysis. Intangible assets acquired from the acquisition of e-TeleQuote consist primarily of relationships with health insurance carriers, who are our customers, and are amortized over their estimated useful lives. We estimated the fair value of the carrier relationships intangible asset using the multi-period excess earnings method of the income approach. This approach, which involved the preparation of a discounted cash flow analysis to estimate the asset’s fair value, was deemed appropriate as the income generated from this asset is the primary driver of e-TeleQuote’s cash flows. The discounted cash flow analysis included key assumptions such as the discount rate, customer attrition rate, long-term growth rate and projected operating results. The measurement of carrier relationships intangible asset fair value is classified as a level 3 fair value measurement given the significance of the unobservable inputs involved in the estimate. The Company uses an estimated useful life of 15 years as our relationships with health insurance carriers are not expected to turn over rapidly because these relationships are in-depth, non-exclusive, and pay-for-performance. Intangible asset amortization expense was $5.5 million in 2021. Amortization expense is expected to be approximately $10.5 million annually for the next five years. Intangible assets subject to amortization are evaluated for impairment in the event factors indicate that the net carrying value may not be recoverable or the asset will not be used throughout its estimated useful life. No events have occurred, and no factors exist as of December 31, 2021 that would indicate that the net carrying value of our amortizing intangible assets may not be recoverable or will not be used throughout their estimated useful life.</t>
        </is>
      </c>
    </row>
    <row r="16">
      <c r="A16" s="4" t="inlineStr">
        <is>
          <t>Property and Equipment</t>
        </is>
      </c>
      <c r="B16" s="4" t="inlineStr">
        <is>
          <t>Property and Equipment. Property and equipment, which are included in other assets, are stated at cost, less accumulated depreciation. 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 Depreciation expense is included in other operating expenses in the accompanying consolidated statements of income. Depreciation expense was $24.6 million, $18.0 million, and $15.7 million for the years ended December 31, 2021, 2020, and 2019, respectively. Property and equipment balances were as follows:
December 31,
2021
2020
(In thousands)
Data processing equipment and software
$
127,151
$
104,364
Leasehold improvements
18,631
18,764
Other, principally furniture and equipment
36,460
35,099
182,242
158,227
Accumulated depreciation
(115,220
)
(100,500
)
Net property and equipment
$
67,022
$
57,727</t>
        </is>
      </c>
    </row>
    <row r="17">
      <c r="A17" s="4" t="inlineStr">
        <is>
          <t>Separate Accounts</t>
        </is>
      </c>
      <c r="B17" s="4" t="inlineStr">
        <is>
          <t xml:space="preserve">Separate Accounts. The separate accounts are primarily comprised of contracts issued by the Company through its subsidiary, Primerica Life Canada, pursuant to the Insurance Companies Act (Canada). The Insurance Companies Act authorizes Primerica Life Canada to establish the separate accounts. The separate accounts are represented by individual variable insurance contracts. Purchasers of variable insurance contracts issued by Primerica Life Canada have a direct claim to the benefits of the contract that entitles the holder to units in one or more investment funds (the “Funds”) maintained by Primerica Life Canada. The Funds invest in assets that are held for the benefit of the owners of the contracts. The benefits provided vary in amount depending on the fair value of the Funds’ net assets. The Funds’ assets are administered by Primerica Life Canada and are held separate and apart from the general assets of the Company. The liabilities reflect the variable insurance contract holders’ interests in the Funds’ net assets based upon actual investment performance of the respective Funds. Separate account operating results relating to contract holders’ interests are excluded from our consolidated statements of income. Primerica Life Canada’s contract offerings guarantee the maturity value at the date of maturity (or upon death, whichever occurs first) to be equal to 75% of the sum of all contributions made, net of withdrawals, on a first-in, first-out basis. Otherwise, the maturity value or death benefit will be the accumulated value of units allocated to the contract at the specified valuation date. </t>
        </is>
      </c>
    </row>
    <row r="18">
      <c r="A18" s="4" t="inlineStr">
        <is>
          <t>Renewal Commissions Receivable</t>
        </is>
      </c>
      <c r="B18" s="4" t="inlineStr">
        <is>
          <t>Renewal Commissions Receivable. Renewal commissions receivable are contract assets that represent the renewal portion of estimated constrained variable consideration recognized in accordance with ASC Topic 606, Revenue from Contracts with Customers (“ASC 606”). Renewal commissions receivable primarily consist of the expected value of commissions to be collected by e-TeleQuote from the distribution of Medicare-related health insurance policies where the performance obligation has been satisfied but payment is not due as the underlying policy has not yet renewed. The estimate of renewal commissions requires significant judgment subject to the same assumptions as noted under “Commissions and Fees – Senior Health” below. Cash collections for these receivables are expected to occur over a period of several years. Renewal commissions receivable will be adjusted for differences between actual and expected cash collections as well as for changes in estimates. Under ASC 606, these receivables are not discounted as the timing for collection of payments is dependent on future policyholder renewals and not due to the presence of a significant financing component. Refer to Note 20 (Acquisition) for renewal commissions receivable recognized as part of the acquisition of e-TeleQuote.</t>
        </is>
      </c>
    </row>
    <row r="19">
      <c r="A19" s="4" t="inlineStr">
        <is>
          <t>Future Policy Benefits Liability</t>
        </is>
      </c>
      <c r="B19" s="4" t="inlineStr">
        <is>
          <t>Policyholder Liabilities. Future policy benefits are accrued over the current and renewal periods of the contracts. Liabilities for future policy benefits on traditional life insurance products are reserves established for death claims and waiver of premium benefits and have been computed using a net level method, using assumptions as to interest rates, mortality, persistency, disability rates and other assumptions based on our experience, modified as necessary to reflect anticipated trends and to include provisions for possible adverse deviation. The underlying mortality tables are the Society of Actuaries (“SOA”) 65-70, SOA 75-80, SOA 85-90, and the 91 Bragg, modified to reflect various underwriting classifications and assumptions. Interest rate reserve assumptions ranged from 2.5% to 7.0% at December 31, 2021 and ranged from 3.0% to 7.0% at December 31, 2020. For policies issued in 2010 and after, we have been using an increasing interest rate assumption to reflect the historically low interest rate environment. The liability for policy claims and other benefits payable on traditional life insurance products includes estimated unpaid claims that have been reported to us and claims incurred but not yet reported. The future policy benefit reserves we establish are necessarily based on estimates, assumptions and our analysis of historical experience. We do not modify the assumptions used to establish future policy benefit reserves during the policy term unless a premium deficiency is identified. Our results depend significantly upon the extent to which our actual claims experience is consistent with the assumptions we used in determining our future policy benefit reserves and pricing our products. Our future policy benefit reserve assumptions and estimates require significant judgment and, therefore, are inherently uncertain. We cannot determine with precision the ultimate amounts that we will pay for actual claims or the timing of those payments. Other Policyholders’ Funds . Other policyholders’ funds primarily represent claim payments left on deposit with us.</t>
        </is>
      </c>
    </row>
    <row r="20">
      <c r="A20" s="4" t="inlineStr">
        <is>
          <t>Unearned and Advance Premiums</t>
        </is>
      </c>
      <c r="B20" s="4" t="inlineStr">
        <is>
          <t>Unearned and Advance Premiums. Unearned and advance premiums primarily consist of premiums received from policyholders in advance of the premiums due date. Unearned and advance premiums are deferred upon collection and recognized as premiums revenue upon the premium due date.</t>
        </is>
      </c>
    </row>
    <row r="21">
      <c r="A21" s="4" t="inlineStr">
        <is>
          <t>Litigation</t>
        </is>
      </c>
      <c r="B21" s="4" t="inlineStr">
        <is>
          <t>Litigation. The Company is involved from time-to-time in legal disputes, regulatory inquiries and arbitration proceedings in the normal course of business. Contingent litigation-related losses are recognized when probable and can be reasonably estimated. Legal costs, such as attorneys’ fees and other litigation-related expenses that are incurred in connection with resolving litigation are expensed as incurred. These disputes are subject to uncertainties, including indeterminate amounts sought in certain of these matters and the inherent unpredictability of litigation. Due to the difficulty of estimating costs of litigation, actual costs may be substantially higher or lower than any amounts reserved.</t>
        </is>
      </c>
    </row>
    <row r="22">
      <c r="A22" s="4" t="inlineStr">
        <is>
          <t>Income Taxes</t>
        </is>
      </c>
      <c r="B22" s="4" t="inlineStr">
        <is>
          <t>Income Taxes . We are subject to the income tax laws of the United States, its states, municipalities, and certain unincorporated territories, as well as foreign jurisdictions, most notably Canada. These tax laws can be complex and subject to different interpretations by the taxpayer and the relevant governmental taxing authorities. In establishing a provision for income tax expense, we must make judgments and interpretations about the applicability of these tax laws. We also must make estimates about the future impact certain items will have on taxable income in the various tax jurisdictions, both domestic and foreign. Income taxes are accounted for under the asset and liability method. Deferred tax assets and liabilities are recognized for the future tax consequences attributable to: (i) differences between the financial statement carrying amounts of acquired assets and liabilities and their respective tax bases and (ii) acquired e-TeleQuote net operating loss and interest deduction carryforwards available for future use. Deferred tax assets and liabilities are measured using enacted tax rates expected to apply to taxable income in the years in which those temporary differences are expected to be recovered or settled. Deferred tax assets are recognized subject to management’s judgment that realization is more-likely-than-not applicable to the periods in which we expect the temporary difference will reverse. The Company has not recognized any material deferred taxes associated with goodwill as it has not acquired any material goodwill with tax basis. Refer to Note 20 (Acquisition) for deferred income taxes recognized as part of the acquisition of e- T eleQuote .</t>
        </is>
      </c>
    </row>
    <row r="23">
      <c r="A23" s="4" t="inlineStr">
        <is>
          <t>Noncontrolling Interest</t>
        </is>
      </c>
      <c r="B23" s="4" t="inlineStr">
        <is>
          <t>Noncontrolling Interest. In connection with the Company’s acquisition of e-TeleQuote, the Company became a party along with the noncontrolling equity holders of Primerica Health to a shareholders’ agreement (the “e-TeleQuote Shareholders’ Agreement”) which, among other matters, sets forth certain call and put rights starting in 2022 as described in Note 20 (Acquisition) of the consolidated financial statements . The e-TeleQuote Shareholders’ Agreement provides the Company with the right to purchase, and the noncontrolling equity holders with the right to sell to the Company, the noncontrolling equity holders’ equity interests in Primerica Health at a contractually defined formulaic purchase price (the “Formulaic Price”), which is based on a discounted calculation of selected peer company equity value multiples times the trailing twelve months of adjusted earnings before interest, taxes, depreciation, and amortization (“Adjusted EBITDA”). The noncontrolling equity holders’ interests in Primerica Health are accounted for separately in two categories. The first category primarily represents shares of Primerica Health held in trust for the benefit of the founder and chief executive officer of e-TeleQuote. These shares, which were exchanged for equity originally issued in connection with the founding of e-TeleQuote, are recognized as redeemable noncontrolling interests (“Redeemable NCI”) in the temporary stockholders’ equity section of the accompanying consolidated balance sheets as the Company has the option of redeeming the shares for cash or for the Company’s common stock at a value equivalent to the Formulaic Price. The second category primarily represents shares of Primerica Health beneficially owned by e-TeleQuote’s management, other than the founder, which were exchanged for equity originally obtained through share-based compensation arrangements. These shares are impacted by the beneficial owner’s continuing employment with e-TeleQuote post acquisition. The second category is recognized as liability-classified stock-based compensation (“Liability-classified Equity Shares”) subject to the provisions of ASC Topic 718, Compensation-Stock Compensation (“ASC 718”). Redeemable Noncontrolling Interest. As of the acquisition date, the Redeemable NCI was recognized at fair value and significant inputs to the Formulaic Price included peer company forward-looking earnings multiples and Primerica Health’s forecasted Adjusted EBITDA. Subsequent to the acquisition date, the Redeemable NCI is measured at the greater of the amount that would be paid if settlement occurred as of the balance sheet date based on the Formulaic Price or its carrying amount, which is adjusted for net income (loss) attributable to the Redeemable NCI. Adjustments to the carrying amount of the Redeemable NCI resulting from changes in the Formulaic Price are recorded through retained earnings in the accompanying consolidated balance sheets. Refer to Note 20 (Acquisition) for Redeemable NCI recognized as part of the acquisition of e-TeleQuote. Share-based T Liability-classified Equity Shares represent shares in Primerica Health obtained by e-TeleQuote’s management pursuant to share-based compensation arrangements. Such shares include exchanges of restricted stock awards granted to e-TeleQuote’s management prior to the acquisition by the Company. Liability-classified Equity Shares are recognized at fair value and significant inputs to the Formulaic Price used to estimate fair value include peer company forward-looking earnings multiples and Primerica Health’s forecasted Adjusted EBITDA. A small portion of the Liability-classified Equity Shares vested as a result of the acquisition and are recognized as compensation expense separate from the purchase consideration transferred on the acquisition date. Subsequent to the acquisition date, the fair value of the Liability-classified Equity Shares will be remeasured as of the balance sheet date with an adjustment to the compensation expense recognized through earnings.</t>
        </is>
      </c>
    </row>
    <row r="24">
      <c r="A24" s="4" t="inlineStr">
        <is>
          <t>Premium Revenues</t>
        </is>
      </c>
      <c r="B24" s="4" t="inlineStr">
        <is>
          <t xml:space="preserve">Premium Revenues . Traditional life insurance products consist principally of those products with fixed and guaranteed premiums and benefits, and are primarily related to term products. Premiums are recognized as revenues when due. </t>
        </is>
      </c>
    </row>
    <row r="25">
      <c r="A25" s="4" t="inlineStr">
        <is>
          <t>Commissions and Fees</t>
        </is>
      </c>
      <c r="B25" s="4" t="inlineStr">
        <is>
          <t>Commissions and Fees. We receive commissions and fees revenue from the sale of various non-life insurance products. Commissions revenue is generally received on the sale of mutual funds and annuities. We also receive trail commissions revenue from mutual fund and annuity products based on the net asset value of shares sold by us. We, in turn, pay sales commissions to the sales force. We also receive investment advisory and administrative fees based on the average daily net asset value of client assets held in managed investments programs and contracts related to separate account assets issued by Primerica Life Canada. We, in turn, pay asset-based commissions to the sales force. We earn recordkeeping fees for transfer agent recordkeeping services that we perform on behalf of several of our mutual fund providers and custodial fees for services performed as a non-bank custodian of our clients’ retirement plan accounts. See Note 18 (Revenue from Contracts with Customers) for details related to our commission and fees revenues recognition policies.</t>
        </is>
      </c>
    </row>
    <row r="26">
      <c r="A26" s="4" t="inlineStr">
        <is>
          <t>Commissions and Fees – Senior Health</t>
        </is>
      </c>
      <c r="B26" s="4" t="inlineStr">
        <is>
          <t xml:space="preserve">Commissions and Fees – Senior Health. As a result of the acquisition of e-TeleQuote, the Company distributes Medicare-related insurance policies offered by third-party health insurance carriers to eligible Medicare participants. e-TeleQuote receives initial commissions from health insurance carriers, who are considered its customers, for enrollments in policies it has distributed as well as ongoing renewal commissions that coincide with the period an eligible Medicare participant remains enrolled in a policy after the first policy effective date (collectively, “Lifetime value of commissions” or “LTV”). Revenue is recognized at the point in time e-TeleQuote’s single performance obligation to health insurance carriers is satisfied, which is generally on the date the policy application is approved by the health insurance carrier. The expected commissions represent variable consideration that will not be resolved until after the performance obligation has been satisfied. The Company estimates variable consideration in the transaction price for policies it has distributed as the expected amount of initial and renewal commissions to be received over the life of the enrolled policy. Variable consideration is estimated by using a portfolio approach to policies grouped together by health insurance carrier, Medicare product type, and policy effective date (referred to as a “cohort”). This approach to estimating the initial and renewal commissions expected to be collected involves the evaluation of various factors, including but not limited to, contracted commission rates, disenrollment experience and renewal persistency rates. Upon development of the estimate of expected renewal commissions using the portfolio approach, management applies a constraint so that it is probable that a subsequent change in estimate will not result in a significant revenue reversal. Management judgment is required to determine the inputs to these estimates and the inputs are established primarily based on historical activity. Th ere could be situation s where new facts or circumstances, that were no t available at the time of the initial estimate, may indicate that the expected renewal commissions are higher or lower than our renewal commissions receivable . In those situations, the expected renewal commission s receivable will be written down or up to its revised expected value by adjustments to revenue, which we refer to as tail revenue adjustments . Refer to Note 1 8 (Revenue with Contracts with Customers) for detail related to commissions and fees revenues recognized by e- TeleQuote . </t>
        </is>
      </c>
    </row>
    <row r="27">
      <c r="A27" s="4" t="inlineStr">
        <is>
          <t>Benefits and Expenses</t>
        </is>
      </c>
      <c r="B27" s="4" t="inlineStr">
        <is>
          <t>Benefits and Expenses . Benefit and expense items are charged to income in the period in which they are incurred. Both the change in policyholder liabilities, which is included in benefits and claims, and the amortization of deferred policy acquisition costs will vary with policyholder persistency.</t>
        </is>
      </c>
    </row>
    <row r="28">
      <c r="A28" s="4" t="inlineStr">
        <is>
          <t>Share-Based Transactions</t>
        </is>
      </c>
      <c r="B28" s="4" t="inlineStr">
        <is>
          <t>Share-Based Transactions. For employee and director share-based compensation awards, we determine a grant date fair value based on the price of our publicly-traded common stock and recognize the related compensation expense, adjusted for actual forfeitures, in the consolidated statements of income on a straight-line basis over the requisite service period for the entire award. For non-employee share-based compensation, we recognize the impact during the period of performance, and the fair value of the award is measured as of the grant date, which occurs in the same quarter as the service period. To the extent non-employee share-based compensation is an incremental direct cost of successful acquisitions or renewals of life insurance policies that result directly from and are essential to the policy acquisition(s) and would not have been incurred had the policy acquisition(s) not occurred, we defer and amortize the fair value of the awards in the same manner as other deferred policy acquisition costs.</t>
        </is>
      </c>
    </row>
    <row r="29">
      <c r="A29" s="4" t="inlineStr">
        <is>
          <t>Earnings Per Share</t>
        </is>
      </c>
      <c r="B29" s="4" t="inlineStr">
        <is>
          <t>Earnings Per Share (“EPS”). The Company has outstanding equity awards that consist of restricted stock units (“RSUs”), performance-based stock units (“PSUs”), and stock options. The RSUs maintain non-forfeitable dividend rights that result in dividend payment obligations on a one-to-one ratio with common shares for any future dividend declarations. Unvested RSUs are deemed participating securities for purposes of calculating EPS as they maintain dividend rights. See Note 13 (Earnings Per Share) for details related to the calculations of our basic and diluted EPS using the two-class method.</t>
        </is>
      </c>
    </row>
    <row r="30">
      <c r="A30" s="4" t="inlineStr">
        <is>
          <t>New Accounting Principles</t>
        </is>
      </c>
      <c r="B30" s="4" t="inlineStr">
        <is>
          <t>New Accounting Principles. In December 2019, the FASB issued Accounting Standards Update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We adopted the amendments in Topic 740 as of January 1, 2021, but concluded there was no impact on our consolidated financial statements. On October 28, 2021, the FASB issued Accounting Standards Update No. 2021-08, Business Combinations (Topic 805): Accounting for Contract Assets and Contract Liabilities from Contracts with Customers Future Application of Accounting Standards. In August 2018, the FASB issued Accounting Standards Update No. 2018-12, Financial Services—Insurance (Topic 944) — Targeted Improvements to the Accounting for Long-Duration Contracts (“ASU 2018-12”). The amendments in this update change accounting guidance for insurance companies that issue long-duration contracts, including term life insurance. ASU 2018-12 requires companies that issue long-duration insurance contracts to update assumptions used in measuring future policy benefits, including mortality, disability, and persistency, at least annually instead of locking those assumptions at contract inception and reflecting differences in assumptions and actual performance as the experience occurs. ASU 2018-12 also includes changes to how insurance companies that issue long-duration contracts amortize DAC and determine and update the discount rate assumptions used in measuring future policy benefits reserves while increasing the level of financial statement disclosures required. The guidance in ASU 2018-12 will be applied to the earliest period presented in the consolidated financial statements beginning on the effective date, which is January 1, 2023. The adoption of ASU 2018-12 will have an impact on our consolidated financial statements and related disclosures and will require changes to certain of our processes, systems, and controls. We are currently working on processes that will allow us to obtain the requisite data, modify our valuation system, and develop key assumptions that will be necessary to evaluate and implement this standard. As such, we are unable to determine the magnitude of the impact ASU 2018-12 will have on our consolidated financial statements at this time. We anticipate that we will recognize a significant decrease in accumulated other comprehensive income on the adoption date to reflect the impact of current interest rates in future policy benefits presented in accordance with ASU 2018-12. Recently-issued accounting guidance not discussed above is not applicable, is immaterial to our consolidated financial statements, or did not or is not expected to have a material impact on our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tangible Assets</t>
        </is>
      </c>
      <c r="B4" s="4" t="inlineStr">
        <is>
          <t>The components of intangible assets were as follows:
December 31,
2021
2020
Gross carrying amount
Accumulated amortization
Net carrying amount
Gross carrying amount
Accumulated amortization
Net carrying amount
(In thousands)
Indefinite-lived intangible asset
$
45,275
n/a
$
45,275
$
45,275
n/a
$
45,275
Amortizing intangible assets
156,000
(5,450
)
150,550
-
-
-
Total intangible assets
$
201,275
$
(5,450
)
$
195,825
$
45,275
$
-
$
45,275</t>
        </is>
      </c>
    </row>
    <row r="5">
      <c r="A5" s="4" t="inlineStr">
        <is>
          <t>Schedule of Assets Estimated Useful Life</t>
        </is>
      </c>
      <c r="B5" s="4" t="inlineStr">
        <is>
          <t>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t>
        </is>
      </c>
    </row>
    <row r="6">
      <c r="A6" s="4" t="inlineStr">
        <is>
          <t>Property and Equipment</t>
        </is>
      </c>
      <c r="B6" s="4" t="inlineStr">
        <is>
          <t>Property and equipment balances were as follows:
December 31,
2021
2020
(In thousands)
Data processing equipment and software
$
127,151
$
104,364
Leasehold improvements
18,631
18,764
Other, principally furniture and equipment
36,460
35,099
182,242
158,227
Accumulated depreciation
(115,220
)
(100,500
)
Net property and equipment
$
67,022
$
57,7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components of other comprehensive income (“OCI”), including the income tax expense or benefit allocated to each component, were as follows:
Year ended December 31,
2021
2020
2019
(In thousands)
Foreign currency translation adjustments:
Change in unrealized foreign currency translation gains (losses) before income taxes
$
7,033
$
7,343
$
15,299
Income tax expense (benefit) on unrealized foreign currency translation gains (losses)
-
-
-
Change in unrealized foreign currency translation gains (losses), net of income taxes
$
7,033
$
7,343
$
15,299
Unrealized gain (losses) on available-for-sale securities:
Change in unrealized holding gains (losses) arising during period before income taxes
$
(78,348
)
$
78,533
$
91,160
Income tax expense (benefit) on unrealized holding gains (losses) arising during period
(17,038
)
17,033
19,427
Change in unrealized holding gains (losses) on available-for-sale securities arising during period, net of income taxes
(61,310
)
61,500
71,733
Reclassification from accumulated OCI to net income for (gains) losses realized on available-for-sale securities
(3,849
)
2,614
253
Income tax (expense) benefit on (gains) losses reclassified from accumulated OCI to net income
(808
)
549
53
Reclassification from accumulated OCI to net income for (gains) losses realized on available-for-sale securities, net of income taxes
(3,041
)
2,065
200
Change in unrealized gains (losses) on available-for-sale securities, net of income taxes and reclassification adjustment
$
(64,351
)
$
63,565
$
71,9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al Information (Tables)</t>
        </is>
      </c>
      <c r="B1" s="2" t="inlineStr">
        <is>
          <t>12 Months Ended</t>
        </is>
      </c>
    </row>
    <row r="2">
      <c r="B2" s="2" t="inlineStr">
        <is>
          <t>Dec. 31, 2021</t>
        </is>
      </c>
    </row>
    <row r="3">
      <c r="A3" s="3" t="inlineStr">
        <is>
          <t>Segment Reporting [Abstract]</t>
        </is>
      </c>
    </row>
    <row r="4">
      <c r="A4" s="4" t="inlineStr">
        <is>
          <t>Summary of Assets and Profit or Loss by Segment</t>
        </is>
      </c>
      <c r="B4" s="4" t="inlineStr">
        <is>
          <t>Notable information included in profit or loss by segment was as follows:
Year ended December 31,
2021
2020
2019
(In thousands)
Revenues:
Term life insurance segment
$
1,575,686
$
1,382,770
$
1,227,231
Investment and savings products segment
941,847
718,867
691,608
Senior health segment
60,440
N/A
N/A
Corporate and other distributed products segment
131,759
115,904
133,665
Total revenues
$
2,709,732
$
2,217,541
$
2,052,504
Net investment income:
Term life insurance segment
$
36,486
$
27,030
$
19,922
Investment and savings products segment
-
-
-
Senior health segment
-
N/A
N/A
Corporate and other distributed products segment
44,102
56,784
74,151
Total net investment income
$
80,588
$
83,814
$
94,073
Amortization of DAC:
Term life insurance segment
$
241,451
$
216,208
$
248,711
Investment and savings products segment
8,668
7,055
4,549
Senior health segment
-
N/A
N/A
Corporate and other distributed products segment
1,060
1,058
1,292
Total amortization of DAC
$
251,179
$
224,321
$
254,552
Non-cash share-based compensation expense:
Term life insurance segment
$
4,153
$
3,612
$
3,605
Investment and savings products segment
3,206
3,045
3,440
Senior health segment
-
N/A
N/A
Corporate and other distributed products segment
9,483
12,370
10,475
Total non-cash share-based compensation expense
$
16,842
$
19,027
$
17,520
Income (loss) before income taxes:
Term life insurance segment
$
414,619
$
372,551
$
320,093
Investment and savings products segment
274,585
202,644
191,812
Senior health segment
(85,050
)
N/A
N/A
Corporate and other distributed products segment
(92,983
)
(68,465
)
(34,794
)
Total income before income taxes
$
511,171
$
506,730
$
477,111</t>
        </is>
      </c>
    </row>
    <row r="5">
      <c r="A5" s="4" t="inlineStr">
        <is>
          <t>Total Assets by Segment</t>
        </is>
      </c>
      <c r="B5" s="4" t="inlineStr">
        <is>
          <t>Total assets by segment were as follows:
December 31, 2021
December 31, 2020
December 31, 2019
(In thousands)
Assets:
Term life insurance segment
$
7,274,820
$
6,985,086
$
6,546,129
Investment and savings products segment (1)
2,920,271
2,769,445
2,598,493
Senior health segment
528,974
N/A
N/A
Corporate and other distributed products segment
5,399,158
5,150,754
4,543,909
Total assets
$
16,123,223
$
14,905,285
$
13,688,531
(1)
The Investment and Savings Products segment includes assets held in separate accounts. Excluding separate accounts, the Investment and Savings Products segment assets were $120.3 million, $110.0 million, and $112.8 million as of December 31, 2021, 2020, and 2019, respectively.</t>
        </is>
      </c>
    </row>
    <row r="6">
      <c r="A6" s="4" t="inlineStr">
        <is>
          <t>Long Lived Assets and Continuing Operations by Country</t>
        </is>
      </c>
      <c r="B6" s="4" t="inlineStr">
        <is>
          <t>Geographical Information. Results of operations by country and long-lived assets — primarily tangible assets reported in other assets in our consolidated balance sheets —were as follows:
Year ended December 31,
2021
2020
2019
(In thousands)
Revenues by country:
United States
$
2,311,051
$
1,895,708
$
1,747,609
Canada
398,681
321,833
304,895
Total revenues
$
2,709,732
$
2,217,541
$
2,052,504
December 31, 2021
December 31, 2020
December 31, 2019
(In thousands)
Long-lived assets by country:
United States
$
62,921
$
53,281
$
41,200
Canada
3,871
4,446
4,916
Other
230
-
-
Total long-lived assets
$
67,022
$
57,727
$
46,1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FS Securities Reconciliation</t>
        </is>
      </c>
      <c r="B4" s="4" t="inlineStr">
        <is>
          <t>The period-end cost or amortized cost, gross unrealized gains and losses, and fair value of AFS fixed-maturity securities were as follows:
December 31, 2021
Amortized cost
Gross unrealized gains
Gross unrealized losses
Fair value
(In thousands)
Securities available-for-sale, carried at fair value:
Fixed-maturity securities:
U.S. government and agencies
$
32,292
$
187
$
(79
)
$
32,400
Foreign government
147,288
6,283
(595
)
152,976
States and political subdivisions
147,455
6,326
(254
)
153,527
Corporates
1,649,334
72,418
(8,068
)
1,713,684
Residential mortgage-backed securities
373,753
5,108
(3,230
)
375,631
Commercial mortgage-backed securities
142,631
3,314
(420
)
145,525
Other asset-backed securities
128,635
1,409
(1,220
)
128,824
Total fixed-maturity securities
$
2,621,388
$
95,045
$
(13,866
)
$
2,702,567
Short-term investments
85,246
1
(4
)
85,243
Total fixed-maturity and short-term investments
$
2,706,634
$
95,046
$
(13,870
)
$
2,787,810
December 31, 2020
Amortized cost
Gross unrealized gains
Gross unrealized losses
Fair value
(In thousands)
Securities available-for-sale, carried at fair value:
Fixed-maturity securities:
U.S. government and agencies
$
9,747
$
400
$
(3
)
$
10,144
Foreign government
169,967
13,324
(39
)
183,252
States and political subdivisions
161,058
9,632
(1
)
170,689
Corporates
1,506,549
124,164
(2,545
)
1,628,168
Residential mortgage-backed securities
261,376
11,419
(54
)
272,741
Commercial mortgage-backed securities
107,020
5,901
(56
)
112,865
Other asset-backed securities
85,521
1,816
(585
)
86,752
Total fixed-maturity securities
$
2,301,238
$
166,656
$
(3,283
)
$
2,464,611</t>
        </is>
      </c>
    </row>
    <row r="5">
      <c r="A5" s="4" t="inlineStr">
        <is>
          <t>Fixed-maturity Securities Classified by Contractual Maturity Securities Date</t>
        </is>
      </c>
      <c r="B5" s="4" t="inlineStr">
        <is>
          <t>The scheduled maturity distribution of the AFS fixed-maturity securities portfolio as of December 31, 2021 was as follows:
Amortized cost
Fair value
(In thousands)
Due in one year or less
$
245,467
$
249,709
Due after one year through five years
774,010
808,852
Due after five years through 10 years
705,936
728,380
Due after 10 years
250,956
265,646
1,976,369
2,052,587
Mortgage- and asset-backed securities
645,019
649,980
Total AFS fixed-maturity securities
$
2,621,388
$
2,702,567</t>
        </is>
      </c>
    </row>
    <row r="6">
      <c r="A6" s="4" t="inlineStr">
        <is>
          <t>Costs and Fair Values of Fixed-Maturity Securities Classified as Trading Securities</t>
        </is>
      </c>
      <c r="B6" s="4" t="inlineStr">
        <is>
          <t>The costs and fair values of the fixed-maturity securities classified as trading securities were as follows:
December 31, 2021
December 31, 2020
Cost
Fair value
Cost
Fair value
(In thousands)
Fixed-maturity securities
$
24,769
$
24,355
$
16,359
$
16,300</t>
        </is>
      </c>
    </row>
    <row r="7">
      <c r="A7" s="4" t="inlineStr">
        <is>
          <t>Net Investment Income</t>
        </is>
      </c>
      <c r="B7" s="4" t="inlineStr">
        <is>
          <t>Investment Income. The components of net investment income were as follows:
Year ended December 31,
2021
2020
2019
(In thousands)
Fixed-maturity securities (available-for-sale)
$
80,362
$
82,805
$
81,828
Fixed-maturity security (held-to-maturity)
62,207
57,473
48,325
Equity securities
1,632
1,751
1,845
Policy loans and other invested assets
1,019
1,244
1,069
C ash, cash equivalents and short-term investments
456
1,202
4,758
Total return on deposit asset underlying 10% coinsurance agreement (1)
1,875
4,253
13,429
Gross investment income
147,551
148,728
151,254
Investment expenses
(4,756
)
(7,441
)
(8,856
)
Investment income net of investment expenses
142,795
141,287
142,398
Interest expense on surplus note
(62,207
)
(57,473
)
(48,325
)
Net investment income
$
80,588
$
83,814
$
94,073
(1)
Includes $(2.5) million, $2.0 million, and $5.4 million of net gains (losses) recognized for the change in fair value of the deposit asset underlying the 10%</t>
        </is>
      </c>
    </row>
    <row r="8">
      <c r="A8" s="4" t="inlineStr">
        <is>
          <t>Schedule of Investment Gains and Losses</t>
        </is>
      </c>
      <c r="B8" s="4" t="inlineStr">
        <is>
          <t>The components of investment gains (losses), as well as details on gross realized investment gains (losses) and other investment gains (losses) were as follows:
Year ended December 31,
2021
2020
2019
(In thousands)
Realized investment gains (losses):
Gross gains from sales of available-for-sale fixed maturity securities
$
7,060
$
2,595
$
1,373
Gross gains from sales of equity securities
-
12
-
Gross losses from sales of available-for-sale fixed maturity securities
(2,395
)
(955
)
(293
)
Gross losses from sales of equity securities
-
(293
)
(254
)
Net realized investment gains (losses):
4,665
1,359
826
Other investment gains (losses):
Credit losses impairment of available-for-sale securities
(816
)
(4,254
)
(1,333
)
Market gains (losses) recognized in net income during the period on equity securities
2,362
(2,154
)
5,461
Gains (losses) from bifurcated options
(57
)
57
-
Gains (losses) on trading securities
(282
)
(4
)
11
Other investment gains (losses):
1,207
(6,355
)
4,139
Investment gains (losses)
$
5,872
$
(4,996
)
$
4,965</t>
        </is>
      </c>
    </row>
    <row r="9">
      <c r="A9" s="4" t="inlineStr">
        <is>
          <t>Schedule of Proceeds from Sales or Other Redemptions of Available-for-Sale Securities</t>
        </is>
      </c>
      <c r="B9" s="4" t="inlineStr">
        <is>
          <t>The proceeds from sales or other redemptions of available-for-sale securities were as follows:
Year ended December 31,
2021
2020
2019
(In thousands)
Proceeds from sales or other redemptions
$
676,153
$
496,907
$
454,421</t>
        </is>
      </c>
    </row>
    <row r="10">
      <c r="A10" s="4" t="inlineStr">
        <is>
          <t>Schedule of Securities in Unrealized Loss Position</t>
        </is>
      </c>
      <c r="B10" s="4" t="inlineStr">
        <is>
          <t>The following tables summarizes all AFS securities in an unrealized loss position for which an allowance for credit losses has not been recorded as of December 31, 2021 , aggregated by major security type and by length of time such securities have continuously been in an unrealized loss position:
December 31, 2021
Less than 12 months
12 months or longer
Fair value
Unrealized losses
Fair value
Unrealized losses
(Dollars in thousands)
Fixed-maturity securities:
U.S. government and agencies
$
24,928
$
(45
)
$
1,557
$
(34
)
Foreign government
18,894
(384
)
3,335
(211
)
States and political subdivisions
15,909
(254
)
-
-
Corporates
341,963
(5,035
)
59,414
(3,033
)
Residential mortgage-backed securities
234,911
(3,131
)
2,707
(99
)
Commercial mortgage-backed securities
47,220
(419
)
117
(1
)
Other asset-backed securities
80,509
(1,037
)
3,779
(183
)
Total fixed-maturity securities
764,334
(10,305
)
70,909
(3,561
)
Short-term investments:
U.S. government and agencies
34,967
*
-
-
Foreign government
4,995
*
-
-
States and political subdivisions
11,394
(1
)
-
-
Corporates
23,891
(3
)
-
-
Total Short Term Bonds
75,247
(4
)
-
-
Total fixed-maturity and Short Term securities
$
839,581
$
(10,309
)
$
70,909
$
(3,561
)
* Less than $1 thousand.
December 31, 2020
Less than 12 months
12 months or longer
Fair value
Unrealized losses
Fair value
Unrealized losses
(Dollars in thousands)
Fixed-maturity securities:
U.S. government and agencies
$
1,619
$
(3
)
$
-
$
-
Foreign government
4,034
(39
)
-
-
States and political subdivisions
449
(1
)
-
-
Corporates
68,057
(1,628
)
11,964
(917
)
Residential mortgage-backed securities
1,672
(35
)
862
(19
)
Commercial mortgage-backed securities
10,200
(50
)
2,168
(6
)
Other asset-backed securities
11,988
(536
)
3,150
(49
)
Total fixed-maturity securities
$
98,019
$
(2,292
)
$
18,144
$
(991
)</t>
        </is>
      </c>
    </row>
    <row r="11">
      <c r="A11" s="4" t="inlineStr">
        <is>
          <t>Rollforward of Allowance for Credit Losses on Available-for-sale Securities</t>
        </is>
      </c>
      <c r="B11" s="4" t="inlineStr">
        <is>
          <t>The rollforward of the allowance for credit losses on available-for-sale securities for the year ended December 31, 2021 and 2020 were as follows:
2021
2020
(In thousands)
Allowance for credit losses, beginning of period
$
-
$
-
Additions to the allowance for credit losses on securities for which credit losses were not previously recorded
821
525
Additional increases (or decreases) to the allowance for credit losses on securities that had an allowance recorded in a previous period
(5
)
$
(51
)
Write-offs charged against the allowance, if any
-
(474
)
Allowance for credit losses, end of period
$
81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estimated fair value and hierarchy classifications for assets and liabilities that are measured at fair value on a recurring basis were as follows:
December 31, 2021
Level 1
Level 2
Level 3
Total
(In thousands)
Fair value assets:
Available-for-sale fixed-maturity securities:
U.S. government and agencies
$
-
$
32,400
$
-
$
32,400
Foreign government
-
152,976
-
152,976
States and political subdivisions
-
153,527
-
153,527
Corporates
5,898
1,707,786
-
1,713,684
Mortgage-and asset-backed securities:
Residential mortgage-backed securities
-
375,604
27
375,631
Commercial mortgage-backed securities
-
145,525
-
145,525
Other asset-backed securities
-
128,824
-
128,824
Total available-for-sale fixed-maturity securities
5,898
2,696,642
27
2,702,567
Short Term Investments
-
85,243
-
85,243
Total available-for-sale securities
5,898
2,781,885
27
2,787,810
Equity securities
37,912
1,070
3,569
42,551
Trading securities
-
24,355
-
24,355
Cash and cash equivalents
351,508
40,993
-
392,501
Separate accounts
-
2,799,992
-
2,799,992
Total fair value assets
$
395,318
$
5,648,295
$
3,596
$
6,047,209
Fair value liabilities:
Separate accounts
$
-
$
2,799,992
$
-
$
2,799,992
Total fair value liabilities
$
-
$
2,799,992
$
-
$
2,799,992
December 31, 2020
Level 1
Level 2
Level 3
Total
(In thousands)
Fair value assets:
Available-for-sale fixed-maturity securities:
U.S. government and agencies
$
-
$
10,144
$
-
$
10,144
Foreign government
-
183,252
-
183,252
States and political subdivisions
-
170,689
-
170,689
Corporates
6,074
1,622,094
-
1,628,168
Mortgage-and asset-backed securities:
Residential mortgage-backed securities
-
272,714
27
272,741
Commercial mortgage-backed securities
-
112,865
-
112,865
Other asset-backed securities
-
86,752
-
86,752
Total available-for-sale securities
6,074
2,458,510
27
2,464,611
Equity securities
34,910
1,093
2,020
38,023
Trading securities
-
16,300
-
16,300
Cash and cash equivalents
285,074
262,495
-
547,569
Separate accounts
-
2,659,520
-
2,659,520
Total fair value assets
$
326,058
$
5,397,918
$
2,047
$
5,726,023
Fair value liabilities:
Separate accounts
$
-
$
2,659,520
$
-
$
2,659,520
Total fair value liabilities
$
-
$
2,659,520
$
-
$
2,659,520</t>
        </is>
      </c>
    </row>
    <row r="5">
      <c r="A5" s="4" t="inlineStr">
        <is>
          <t>Roll forward of Level 3 Assets Measured on Recurring Basis</t>
        </is>
      </c>
      <c r="B5" s="4" t="inlineStr">
        <is>
          <t>The roll-forward of the Level 3 assets measured at fair value on a recurring basis was as follows:
Year ended December 31,
2021
2020
(In thousands)
Level 3 assets, beginning of period
$
2,047
$
585
Net unrealized gains (losses) included in other comprehensive income
-
3
Realized gains (losses) and accretion (amortization) recognized in earnings
(493
)
39
Purchases
2,067
2,975
Sales
-
-
Settlements
(25
)
(1,555
)
Transfers into Level 3
-
-
Transfers out of Level 3
-
-
Level 3 assets, end of period
$
3,596
$
2,047</t>
        </is>
      </c>
    </row>
    <row r="6">
      <c r="A6" s="4" t="inlineStr">
        <is>
          <t>Carrying Values and Estimated Fair Values of Financial Instruments</t>
        </is>
      </c>
      <c r="B6" s="4" t="inlineStr">
        <is>
          <t>The carrying values and estimated fair values of our financial instruments were as follows:
December 31, 2021
December 31, 2020
Carrying value
Estimated fair value
Carrying value
Estimated fair value
(In thousands)
Assets:
Fixed-maturity securities (available-for-sale)
$
2,702,567
$
2,702,567
$
2,464,611
$
2,464,611
Fixed-maturity security (held-to-maturity) (3)
1,379,100
1,551,113
1,346,350
1,606,208
Short-term investments (available-for-sale)
85,243
85,243
-
-
Equity securities
42,551
42,551
38,023
38,023
Trading securities
24,355
24,355
16,300
16,300
Policy loans (3)
30,612
30,612
30,199
30,199
Deposit asset underlying 10% coinsurance agreement (3)
231,368
231,368
236,865
236,865
Separate accounts
2,799,992
2,799,992
2,659,520
2,659,520
Liabilities:
Notes payable - Long term (1) (2)
592,102
605,667
374,415
399,377
Surplus note (1) (3)
1,378,585
1,545,854
1,345,772
1,596,599
Separate accounts
2,799,992
2,799,992
2,659,520
2,659,520
(1)
Carrying value amounts shown are net of issuance costs.
(2)
Classified as level 2 fair value measurement.
(3)
Classified as level 3 fair value measur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In-force Life Insurance</t>
        </is>
      </c>
      <c r="B4" s="4" t="inlineStr">
        <is>
          <t>The following table represents the Company’s in-force life insurance as of December 31, 2021 and 2020:
December 31, 2021
December 31, 2020
(Dollars in thousands)
Direct life insurance in-force
$
905,819,671
$
861,392,223
Amounts ceded to other companies
(777,826,233
)
(742,356,917
)
Net life insurance in-force
$
127,993,438
$
119,035,306
Percentage of reinsured life insurance in-force
86
%
86
%</t>
        </is>
      </c>
    </row>
    <row r="5">
      <c r="A5" s="4" t="inlineStr">
        <is>
          <t>Reinsurance Recoverables and Financial Strength Ratings by Reinsurer</t>
        </is>
      </c>
      <c r="B5" s="4" t="inlineStr">
        <is>
          <t>Reinsurance recoverables includes ceded reserve balances and ceded claim liabilities. Reinsurance recoverables and financial strength ratings by reinsurer were as follows:
December 31, 2021
December 31, 2020
Reinsurance recoverables
A.M. Best rating
Reinsurance recoverables
A.M. Best rating
(In thousands)
Pecan Re Inc. (1) (2)
$
2,567,602
NR
$
2,654,698
NR
SCOR Global Life Reinsurance Companies (3)
426,634
A+
395,804
A+
Munich Re of Malta (2) (5)
278,591
NR
285,350
NR
Swiss Re Life &amp; Health America Inc. (4)
259,239
A+
251,409
A+
American Health and Life Insurance Company (2)
157,837
B++
163,082
B++
Munich American Reassurance Company
142,705
A+
137,312
A+
Korean Reinsurance Company
134,048
A
123,568
A
RGA Reinsurance Company
140,953
A+
125,492
A+
Hannover Life Reassurance Company
49,749
A+
41,201
A+
TOA Reinsurance Company
38,909
A
34,212
A
All other reinsurers
75,094
-
68,920
-
Allowance for credit losses
(2,942
)
(7,144
)
Reinsurance recoverables
$
4,268,419
$
4,273,904
NR – not rated
(1)
Pecan Re Inc. (“Pecan Re”) is a wholly owned subsidiary of Swiss Re Life &amp; Health America Inc. (“Swiss Re”).
(2)
(3)
Includes amounts ceded to Transamerica Reinsurance Companies and fully retroceded to SCOR Global Life Reinsurance Companies.
(4)
(5)</t>
        </is>
      </c>
    </row>
    <row r="6">
      <c r="A6" s="4" t="inlineStr">
        <is>
          <t>Allowance for Credit Loss on Reinsurance Recoverable</t>
        </is>
      </c>
      <c r="B6" s="4" t="inlineStr">
        <is>
          <t xml:space="preserve">The rollforward of the allowance for credit losses (“ACL”) on reinsurance recoverables for the year ended December 31, 2021 and 2020 were as follows:
Year ended December 31,
2021
2020
(In thousands)
Balance, beginning of period (1)
$
7,144
$
3,917
Current period provision for expected credit losses
502
3,235
Less: Write-offs charged against the ACL, if any
(4,651
)
-
Less: Recoveries of expected credit losses previously recorded
(53
)
(8
)
Balance, at the end of period
$
2,942
$
7,144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1</t>
        </is>
      </c>
    </row>
    <row r="3">
      <c r="A3" s="3" t="inlineStr">
        <is>
          <t>Deferred Policy Acquisition Costs Disclosures [Abstract]</t>
        </is>
      </c>
    </row>
    <row r="4">
      <c r="A4" s="4" t="inlineStr">
        <is>
          <t>Deferred Policy Acquisition Costs Balance Roll Forward</t>
        </is>
      </c>
      <c r="B4" s="4" t="inlineStr">
        <is>
          <t>The balances and activity in DAC were as follows:
Year ended December 31,
2021
2020
2019
(In thousands)
DAC balance, beginning of period
$
2,629,644
$
2,325,750
$
2,133,920
Capitalization
562,999
522,705
433,769
Amortization
(251,179
)
(224,321
)
(254,552
)
Foreign exchange translation and other
2,318
5,510
12,613
DAC balance, end of period
$
2,943,782
$
2,629,644
$
2,325,7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Direct premiums</t>
        </is>
      </c>
      <c r="B4" s="6" t="n">
        <v>3122148</v>
      </c>
      <c r="C4" s="6" t="n">
        <v>2907149</v>
      </c>
      <c r="D4" s="6" t="n">
        <v>2753866</v>
      </c>
    </row>
    <row r="5">
      <c r="A5" s="4" t="inlineStr">
        <is>
          <t>Ceded premiums</t>
        </is>
      </c>
      <c r="B5" s="5" t="n">
        <v>-1616264</v>
      </c>
      <c r="C5" s="5" t="n">
        <v>-1580766</v>
      </c>
      <c r="D5" s="5" t="n">
        <v>-1569729</v>
      </c>
    </row>
    <row r="6">
      <c r="A6" s="4" t="inlineStr">
        <is>
          <t>Net premiums</t>
        </is>
      </c>
      <c r="B6" s="5" t="n">
        <v>1505884</v>
      </c>
      <c r="C6" s="5" t="n">
        <v>1326383</v>
      </c>
      <c r="D6" s="5" t="n">
        <v>1184137</v>
      </c>
    </row>
    <row r="7">
      <c r="A7" s="4" t="inlineStr">
        <is>
          <t>Commissions and fees</t>
        </is>
      </c>
      <c r="B7" s="5" t="n">
        <v>1042813</v>
      </c>
      <c r="C7" s="5" t="n">
        <v>751271</v>
      </c>
      <c r="D7" s="5" t="n">
        <v>713804</v>
      </c>
    </row>
    <row r="8">
      <c r="A8" s="4" t="inlineStr">
        <is>
          <t>Investment income net of investment expenses</t>
        </is>
      </c>
      <c r="B8" s="5" t="n">
        <v>142795</v>
      </c>
      <c r="C8" s="5" t="n">
        <v>141287</v>
      </c>
      <c r="D8" s="5" t="n">
        <v>142398</v>
      </c>
    </row>
    <row r="9">
      <c r="A9" s="4" t="inlineStr">
        <is>
          <t>Interest expense on surplus note</t>
        </is>
      </c>
      <c r="B9" s="5" t="n">
        <v>-62207</v>
      </c>
      <c r="C9" s="5" t="n">
        <v>-57473</v>
      </c>
      <c r="D9" s="5" t="n">
        <v>-48325</v>
      </c>
    </row>
    <row r="10">
      <c r="A10" s="4" t="inlineStr">
        <is>
          <t>Net investment income</t>
        </is>
      </c>
      <c r="B10" s="5" t="n">
        <v>80588</v>
      </c>
      <c r="C10" s="5" t="n">
        <v>83814</v>
      </c>
      <c r="D10" s="5" t="n">
        <v>94073</v>
      </c>
    </row>
    <row r="11">
      <c r="A11" s="4" t="inlineStr">
        <is>
          <t>Realized investment gains (losses)</t>
        </is>
      </c>
      <c r="B11" s="5" t="n">
        <v>4665</v>
      </c>
      <c r="C11" s="5" t="n">
        <v>1359</v>
      </c>
      <c r="D11" s="5" t="n">
        <v>826</v>
      </c>
    </row>
    <row r="12">
      <c r="A12" s="4" t="inlineStr">
        <is>
          <t>Other investment gains (losses)</t>
        </is>
      </c>
      <c r="B12" s="5" t="n">
        <v>1207</v>
      </c>
      <c r="C12" s="5" t="n">
        <v>-6355</v>
      </c>
      <c r="D12" s="5" t="n">
        <v>4139</v>
      </c>
    </row>
    <row r="13">
      <c r="A13" s="4" t="inlineStr">
        <is>
          <t>Investment gains (losses)</t>
        </is>
      </c>
      <c r="B13" s="5" t="n">
        <v>5872</v>
      </c>
      <c r="C13" s="5" t="n">
        <v>-4996</v>
      </c>
      <c r="D13" s="5" t="n">
        <v>4965</v>
      </c>
    </row>
    <row r="14">
      <c r="A14" s="4" t="inlineStr">
        <is>
          <t>Other, net</t>
        </is>
      </c>
      <c r="B14" s="5" t="n">
        <v>74575</v>
      </c>
      <c r="C14" s="5" t="n">
        <v>61069</v>
      </c>
      <c r="D14" s="5" t="n">
        <v>55525</v>
      </c>
    </row>
    <row r="15">
      <c r="A15" s="4" t="inlineStr">
        <is>
          <t>Revenues</t>
        </is>
      </c>
      <c r="B15" s="5" t="n">
        <v>2709732</v>
      </c>
      <c r="C15" s="5" t="n">
        <v>2217541</v>
      </c>
      <c r="D15" s="5" t="n">
        <v>2052504</v>
      </c>
    </row>
    <row r="16">
      <c r="A16" s="3" t="inlineStr">
        <is>
          <t>Benefits and expenses:</t>
        </is>
      </c>
    </row>
    <row r="17">
      <c r="A17" s="4" t="inlineStr">
        <is>
          <t>Benefits and claims</t>
        </is>
      </c>
      <c r="B17" s="5" t="n">
        <v>722753</v>
      </c>
      <c r="C17" s="5" t="n">
        <v>615569</v>
      </c>
      <c r="D17" s="5" t="n">
        <v>493820</v>
      </c>
    </row>
    <row r="18">
      <c r="A18" s="4" t="inlineStr">
        <is>
          <t>Amortization of deferred policy acquisition costs</t>
        </is>
      </c>
      <c r="B18" s="5" t="n">
        <v>251179</v>
      </c>
      <c r="C18" s="5" t="n">
        <v>224321</v>
      </c>
      <c r="D18" s="5" t="n">
        <v>254552</v>
      </c>
    </row>
    <row r="19">
      <c r="A19" s="4" t="inlineStr">
        <is>
          <t>Sales commissions</t>
        </is>
      </c>
      <c r="B19" s="5" t="n">
        <v>522308</v>
      </c>
      <c r="C19" s="5" t="n">
        <v>376636</v>
      </c>
      <c r="D19" s="5" t="n">
        <v>357198</v>
      </c>
    </row>
    <row r="20">
      <c r="A20" s="4" t="inlineStr">
        <is>
          <t>Insurance expenses</t>
        </is>
      </c>
      <c r="B20" s="5" t="n">
        <v>202605</v>
      </c>
      <c r="C20" s="5" t="n">
        <v>188117</v>
      </c>
      <c r="D20" s="5" t="n">
        <v>178817</v>
      </c>
    </row>
    <row r="21">
      <c r="A21" s="4" t="inlineStr">
        <is>
          <t>Insurance commissions</t>
        </is>
      </c>
      <c r="B21" s="5" t="n">
        <v>34532</v>
      </c>
      <c r="C21" s="5" t="n">
        <v>32134</v>
      </c>
      <c r="D21" s="5" t="n">
        <v>25051</v>
      </c>
    </row>
    <row r="22">
      <c r="A22" s="4" t="inlineStr">
        <is>
          <t>Contract acquisition costs</t>
        </is>
      </c>
      <c r="B22" s="5" t="n">
        <v>52788</v>
      </c>
    </row>
    <row r="23">
      <c r="A23" s="4" t="inlineStr">
        <is>
          <t>Interest expense</t>
        </is>
      </c>
      <c r="B23" s="5" t="n">
        <v>30618</v>
      </c>
      <c r="C23" s="5" t="n">
        <v>28839</v>
      </c>
      <c r="D23" s="5" t="n">
        <v>28811</v>
      </c>
    </row>
    <row r="24">
      <c r="A24" s="4" t="inlineStr">
        <is>
          <t>Goodwill impairment loss</t>
        </is>
      </c>
      <c r="B24" s="5" t="n">
        <v>76000</v>
      </c>
    </row>
    <row r="25">
      <c r="A25" s="4" t="inlineStr">
        <is>
          <t>Loss on extinguishment of debt</t>
        </is>
      </c>
      <c r="B25" s="5" t="n">
        <v>8927</v>
      </c>
    </row>
    <row r="26">
      <c r="A26" s="4" t="inlineStr">
        <is>
          <t>Other operating expenses</t>
        </is>
      </c>
      <c r="B26" s="5" t="n">
        <v>296851</v>
      </c>
      <c r="C26" s="5" t="n">
        <v>245195</v>
      </c>
      <c r="D26" s="5" t="n">
        <v>237144</v>
      </c>
    </row>
    <row r="27">
      <c r="A27" s="4" t="inlineStr">
        <is>
          <t>Total benefits and expenses</t>
        </is>
      </c>
      <c r="B27" s="5" t="n">
        <v>2198561</v>
      </c>
      <c r="C27" s="5" t="n">
        <v>1710811</v>
      </c>
      <c r="D27" s="5" t="n">
        <v>1575393</v>
      </c>
    </row>
    <row r="28">
      <c r="A28" s="4" t="inlineStr">
        <is>
          <t>Income before income taxes</t>
        </is>
      </c>
      <c r="B28" s="5" t="n">
        <v>511171</v>
      </c>
      <c r="C28" s="5" t="n">
        <v>506730</v>
      </c>
      <c r="D28" s="5" t="n">
        <v>477111</v>
      </c>
    </row>
    <row r="29">
      <c r="A29" s="4" t="inlineStr">
        <is>
          <t>Income taxes</t>
        </is>
      </c>
      <c r="B29" s="5" t="n">
        <v>139191</v>
      </c>
      <c r="C29" s="5" t="n">
        <v>120566</v>
      </c>
      <c r="D29" s="5" t="n">
        <v>110720</v>
      </c>
    </row>
    <row r="30">
      <c r="A30" s="4" t="inlineStr">
        <is>
          <t>Net income (loss)</t>
        </is>
      </c>
      <c r="B30" s="5" t="n">
        <v>371980</v>
      </c>
      <c r="C30" s="5" t="n">
        <v>386164</v>
      </c>
      <c r="D30" s="5" t="n">
        <v>366391</v>
      </c>
    </row>
    <row r="31">
      <c r="A31" s="4" t="inlineStr">
        <is>
          <t>Net income (loss) attributable to noncontrolling interests</t>
        </is>
      </c>
      <c r="B31" s="5" t="n">
        <v>-1377</v>
      </c>
    </row>
    <row r="32">
      <c r="A32" s="4" t="inlineStr">
        <is>
          <t>Net income (loss) attributable to Primerica, Inc.</t>
        </is>
      </c>
      <c r="B32" s="6" t="n">
        <v>373357</v>
      </c>
      <c r="C32" s="6" t="n">
        <v>386164</v>
      </c>
      <c r="D32" s="6" t="n">
        <v>366391</v>
      </c>
    </row>
    <row r="33">
      <c r="A33" s="3" t="inlineStr">
        <is>
          <t>Earnings per share attributable to common stockholders:</t>
        </is>
      </c>
    </row>
    <row r="34">
      <c r="A34" s="4" t="inlineStr">
        <is>
          <t>Basic earnings per share</t>
        </is>
      </c>
      <c r="B34" s="7" t="n">
        <v>9.41</v>
      </c>
      <c r="C34" s="7" t="n">
        <v>9.6</v>
      </c>
      <c r="D34" s="7" t="n">
        <v>8.65</v>
      </c>
    </row>
    <row r="35">
      <c r="A35" s="4" t="inlineStr">
        <is>
          <t>Diluted earnings per share</t>
        </is>
      </c>
      <c r="B35" s="7" t="n">
        <v>9.380000000000001</v>
      </c>
      <c r="C35" s="7" t="n">
        <v>9.57</v>
      </c>
      <c r="D35" s="7" t="n">
        <v>8.619999999999999</v>
      </c>
    </row>
    <row r="36">
      <c r="A36" s="3" t="inlineStr">
        <is>
          <t>Weighted-average shares used in computing earnings per share:</t>
        </is>
      </c>
    </row>
    <row r="37">
      <c r="A37" s="4" t="inlineStr">
        <is>
          <t>Basic</t>
        </is>
      </c>
      <c r="B37" s="5" t="n">
        <v>39530</v>
      </c>
      <c r="C37" s="5" t="n">
        <v>40065</v>
      </c>
      <c r="D37" s="5" t="n">
        <v>42181</v>
      </c>
    </row>
    <row r="38">
      <c r="A38" s="4" t="inlineStr">
        <is>
          <t>Diluted</t>
        </is>
      </c>
      <c r="B38" s="5" t="n">
        <v>39652</v>
      </c>
      <c r="C38" s="5" t="n">
        <v>40185</v>
      </c>
      <c r="D38" s="5" t="n">
        <v>423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parate Accounts (Tables)</t>
        </is>
      </c>
      <c r="B1" s="2" t="inlineStr">
        <is>
          <t>12 Months Ended</t>
        </is>
      </c>
    </row>
    <row r="2">
      <c r="B2" s="2" t="inlineStr">
        <is>
          <t>Dec. 31, 2021</t>
        </is>
      </c>
    </row>
    <row r="3">
      <c r="A3" s="3" t="inlineStr">
        <is>
          <t>Separate Accounts Disclosure [Abstract]</t>
        </is>
      </c>
    </row>
    <row r="4">
      <c r="A4" s="4" t="inlineStr">
        <is>
          <t>Schedule of Fair Value of Separate Accounts by Major Category of Investment</t>
        </is>
      </c>
      <c r="B4" s="4" t="inlineStr">
        <is>
          <t>The following table represents the fair value of assets supporting separate accounts by major investment category:
Year ended December 31,
2021
2020
(In thousands)
Fixed-income securities
$
1,172,425
$
1,212,275
Equity securities
1,534,993
1,362,399
Cash and cash equivalents
92,648
87,046
Due to/from funds
(112
)
(2,251
)
Other
38
51
Total separate accounts assets
$
2,799,992
$
2,659,5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Other Benefits Payable (Tables)</t>
        </is>
      </c>
      <c r="B1" s="2" t="inlineStr">
        <is>
          <t>12 Months Ended</t>
        </is>
      </c>
    </row>
    <row r="2">
      <c r="B2" s="2" t="inlineStr">
        <is>
          <t>Dec. 31, 2021</t>
        </is>
      </c>
    </row>
    <row r="3">
      <c r="A3" s="3" t="inlineStr">
        <is>
          <t>Liability For Future Policy Benefits And Unpaid Claims And Claims Adjustment Expense [Abstract]</t>
        </is>
      </c>
    </row>
    <row r="4">
      <c r="A4" s="4" t="inlineStr">
        <is>
          <t>Schedule of Liability For Future Policy Benefits and Unpaid Claims</t>
        </is>
      </c>
      <c r="B4" s="4" t="inlineStr">
        <is>
          <t>Changes in policy claims and other benefits payable were as follows:
Year ended December 31,
2021
2020
2019
(In thousands)
Policy claims and other benefits payable, beginning of period
$
519,711
$
339,954
$
313,862
Less reinsured policy claims and other benefits payable
545,030
388,797
318,653
Net balance, beginning of period
(25,319
)
(48,843
)
(4,791
)
Incurred related to current year
284,719
236,157
186,857
Incurred related to prior years (1)
(216
)
(4,033
)
(869
)
Total incurred
284,503
232,124
185,988
Claims paid related to current year, net of reinsured policy claims received
(345,130
)
(268,914
)
(244,997
)
Reinsured policy claims received related to prior years, net of claims paid
34,128
60,144
14,614
Total paid
(311,002
)
(208,770
)
(230,383
)
Foreign currency translation
61
170
343
Net balance, end of period
(51,757
)
(25,319
)
(48,843
)
Add reinsured policy claims and other benefits payable
637,139
545,030
388,797
Balance, end of period
$
585,382
$
519,711
$
339,954
(1)
Includes the difference between our estimate of claims incurred but not yet reported at year end and the actual incurred claims reported after year en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Notes Payable – Long Term. Notes payable consisted of the following:
December 31, 2021
December 31, 2020
(In thousands)
2.80% Senior Notes, due November 19, 2031
$
600,000
$
-
4.75% Senior Notes, due July 15, 2022
-
375,000
Unamortized issuance discount on notes payable
(2,655
)
(107
)
Total notes payable
$
597,345
$
374,8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Income tax expense. Income tax expense (benefit) consists of the following:
Current
Deferred
Total
(In thousands)
Year ended December 31, 2021
Federal
$
115,657
$
(10,589
)
$
105,068
Foreign
43,687
(13,890
)
29,797
State and local
5,440
(1,114
)
4,326
Total tax expense
$
164,784
$
(25,593
)
$
139,191
Year ended December 31, 2020
Federal
$
88,837
$
853
$
89,690
Foreign
26,749
(547
)
26,202
State and local
4,714
(40
)
4,674
Total tax expense
$
120,300
$
266
$
120,566
Year ended December 31, 2019
Federal
$
76,289
$
6,628
$
82,917
Foreign
32,239
(7,469
)
24,770
State and local
3,033
-
3,033
Total tax expense
$
111,561
$
(841
)
$
110,720</t>
        </is>
      </c>
    </row>
    <row r="5">
      <c r="A5" s="4" t="inlineStr">
        <is>
          <t>Schedule of Income before Income Taxes by Domestic and Foreign</t>
        </is>
      </c>
      <c r="B5" s="4" t="inlineStr">
        <is>
          <t>Income before income taxes. Income before income taxes by domestic and foreign were as follows:
Year ended December 31,
2021
2020
2019
(In thousands)
Income before income taxes by domestic and foreign
Domestic
$
399,149
$
411,751
$
390,431
Foreign
112,022
94,979
86,680
Total income before income taxes
$
511,171
$
506,730
$
477,111</t>
        </is>
      </c>
    </row>
    <row r="6">
      <c r="A6" s="4" t="inlineStr">
        <is>
          <t>Schedule of Effective Income Tax Rate Reconciliation</t>
        </is>
      </c>
      <c r="B6" s="4" t="inlineStr">
        <is>
          <t>The reconciliation for such difference follows:
Year ended December 31,
2021
2020
2019
Amount
Percentage
Amount
Percentage
Amount
Percentage
(Dollars in thousands)
Computed tax expense
$
107,346
21.0
%
$
106,413
21.0
%
$
100,193
21.0
%
Goodwill impairment loss
15,960
3.1
%
-
0.0
%
-
0.0
%
Difference between foreign statutory rate and U.S. statutory rate
5,871
1.1
%
5,075
1.0
%
4,898
1.0
%
Other
10,014
2.0
%
9,078
1.8
%
5,629
1.2
%
Total tax expense / effective rate
$
139,191
27.2
%
$
120,566
23.8
%
$
110,720
23.2
%</t>
        </is>
      </c>
    </row>
    <row r="7">
      <c r="A7" s="4" t="inlineStr">
        <is>
          <t>Schedule of Deferred Tax Assets and Liabilities</t>
        </is>
      </c>
      <c r="B7" s="4" t="inlineStr">
        <is>
          <t>Deferred tax assets and liabilities. The main components of deferred income tax assets and liabilities were as follows:
December 31,
2021
2020
(In thousands)
Deferred tax assets:
Future policy benefit reserves and unpaid policy claims
$
353,677
$
285,926
Net operating loss and interest carryforwards
36,343
-
Future deductible liabilities
20,883
18,933
Foreign tax credits
46,455
46,455
Other
27,610
35,320
Total deferred tax assets before valuation allowance
484,968
386,634
Valuation allowance
(46,542
)
(46,455
)
Total deferred tax assets after valuation allowance
$
438,426
$
340,179
Deferred tax liabilities:
Deferred policy acquisition costs
(383,163
)
(352,312
)
Renewal commissions receivable
(60,782
)
(2,584
)
Intangibles
(50,310
)
(7,937
)
Investments
(17,952
)
(32,316
)
Reinsurance deposit asset
(48,587
)
(49,742
)
Other
(21,833
)
(28,481
)
Total deferred tax liabilities
(582,627
)
(473,372
)
Net deferred tax liabilities
$
(144,201
)
$
(133,193
)</t>
        </is>
      </c>
    </row>
    <row r="8">
      <c r="A8" s="4" t="inlineStr">
        <is>
          <t>Summary of Income Tax Contingencies</t>
        </is>
      </c>
      <c r="B8" s="4" t="inlineStr">
        <is>
          <t>A reconciliation of the change in the unrecognized income tax benefit for the years ended December 31, 2021 and 2020 is as follows:
December 31,
2021
2020
(In thousands)
Unrecognized tax benefits, beginning of period
$
17,104
$
15,805
Change in prior period unrecognized tax benefits
(103
)
40
Change in current period unrecognized tax benefits
3,777
3,296
Reductions as a result of a lapse in statute of limitations
(1,554
)
(2,037
)
Unrecognized tax benefits, end of period
$
19,224
$
17,1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Reconciliation of Number of Shares of Common Stock</t>
        </is>
      </c>
      <c r="B4" s="4" t="inlineStr">
        <is>
          <t>A reconciliation of the number of shares of our common stock follows:
Year ended December 31,
2021
2020
2019
(In thousands)
Common stock, beginning of period
39,306
41,207
42,694
Shares issued for stock options exercised
10
-
4
Shares of common stock issued upon lapse of RSUs
225
335
438
Common stock retired
(173
)
(2,236
)
(1,929
)
Common stock, end of period
39,368
39,306
41,2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 of Basic and Diluted Earnings Per Share</t>
        </is>
      </c>
      <c r="B4" s="4" t="inlineStr">
        <is>
          <t>The calculation of basic and diluted EPS was as follows:
Year ended December 31,
2021
2020
2019
(In thousands, except per-share amounts)
Basic EPS:
Numerator:
Net income attributable to Primerica, Inc.
$
373,357
$
386,164
$
366,391
Income attributable to unvested participating securities
(1,533
)
(1,671
)
(1,654
)
Net income used in calculating basic EPS
$
371,824
$
384,493
$
364,737
Denominator:
Weighted-average vested shares
39,530
40,065
42,181
Basic EPS
$
9.41
$
9.60
$
8.65
Diluted EPS:
Numerator:
Net income attributable to Primerica, Inc.
$
373,357
$
386,164
$
366,391
Income attributable to unvested participating securities
(1,529
)
(1,667
)
(1,650
)
Net income used in calculating diluted EPS
$
371,828
$
384,497
$
364,741
Denominator:
Weighted-average vested shares
39,530
40,065
42,181
Dilutive effect of incremental shares to be issued for contingently-issuable shares
122
120
133
Weighted-average shares used in calculating diluted EPS
39,652
40,185
42,314
Diluted EPS
$
9.38
$
9.57
$
8.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Transactions (Tables)</t>
        </is>
      </c>
      <c r="B1" s="2" t="inlineStr">
        <is>
          <t>12 Months Ended</t>
        </is>
      </c>
    </row>
    <row r="2">
      <c r="B2" s="2" t="inlineStr">
        <is>
          <t>Dec. 31, 2021</t>
        </is>
      </c>
    </row>
    <row r="3">
      <c r="A3" s="3" t="inlineStr">
        <is>
          <t>Share Based Compensation Arrangement By Share Based Payment Award [Line Items]</t>
        </is>
      </c>
    </row>
    <row r="4">
      <c r="A4" s="4" t="inlineStr">
        <is>
          <t>Schedule of Share-based Compensation, Restricted Stock and Restricted Stock Units Activity</t>
        </is>
      </c>
      <c r="B4" s="4" t="inlineStr">
        <is>
          <t>The following table summarizes employee and director RSU activity during the years ended December 31, 2021, 2020, and 2019.
Shares
Weighted-average measurement-date fair value per share
(Shares in thousands)
Unvested employee and director RSUs, December 31, 2018
232
$
78.22
Granted
93
123.04
Forfeited
-
(1
)
104.38
Vested
(145
)
70.53
Unvested employee and director RSUs, December 31, 2019
180
107.59
Granted
94
119.03
Forfeited
-
(1
)
121.42
Vested
(108
)
101.75
Unvested employee and director RSUs, December 31, 2020
166
117.87
Granted
84
144.95
Forfeited
(4)
147.23
Vested
(93
)
116.55
Unvested employee and director RSUs, December 31, 2021
153
132.85
(1)
Less than 1,000 shares</t>
        </is>
      </c>
    </row>
    <row r="5">
      <c r="A5" s="4" t="inlineStr">
        <is>
          <t>Schedule of Share-Based Transactions, PSU Activity</t>
        </is>
      </c>
      <c r="B5" s="4" t="inlineStr">
        <is>
          <t>The following table summarizes PSU activity during the years ended December 31, 2021, 2020, and 2019.
Shares
Weighted-average measurement-date fair value per share
(Shares in thousands)
Unvested employee PSUs, December 31, 2018
85
$
79.34
Granted
25
122.62
Forfeited
-
-
Performance Adjustment
4
41.88
Vested
(23
)
41.88
Unvested employee PSUs, December 31, 2019 (1)
91
98.79
Granted
26
121.42
Forfeited
-
-
Performance Adjustment
5
80.45
Vested
(41
)
80.45
Unvested employee PSUs, December 31, 2020 (1)
81
113.99
Granted
22
143.04
Forfeited
-
-
Performance Adjustment
3
100.55
Vested
(33
)
100.55
Unvested employee PSUs, December 31, 2021 (1)
73
128.30
(1 )
The 2019 PSU awards outstanding are based on target. Based on the actual performance achieved during the three-year performance period ended December 31, 2021, recipients will receive an aggregate of 27,953 shares of common stock on the vesting date of March 1, 2022. The 2020 PSU awards outstanding are based on target. Depending upon the performance achieved during the performance period, recipients may receive between 0 and 38,601 shares of common stock. The 2021 PSU awards outstanding are based on target. Depending upon the performance achieved during the performance period, recipients may receive between 0 and 32,768 shares of common stock.</t>
        </is>
      </c>
    </row>
    <row r="6">
      <c r="A6" s="4" t="inlineStr">
        <is>
          <t>Summary of Activity Related to Stock Options Outstanding and Exercisable</t>
        </is>
      </c>
      <c r="B6" s="4" t="inlineStr">
        <is>
          <t>The following table summarizes activity related to stock options outstanding and exercisable during the years ended December 31, 2021, 2020, and 2019:
Outstanding
Exercisable
Number of shares
Weighted average exercise price
Number of shares
Weighted average exercise price
(Shares in thousands)
Outstanding at December 31, 2018
74
$
44.07
44
$
45.55
Granted
-
-
Exercised
(4
)
41.20
Outstanding at December 31, 2019
70
44.23
70
44.23
Granted
-
-
Exercised
-
-
Outstanding at December 31, 2020
70
44.23
70
44.23
Granted
-
-
Exercised
(10)
41.88
Outstanding at December 31, 2021
60
44.62
60
44.62
Range of granted option exercise prices outstanding at December 31, 2021
$41.20 (average term remaining - 2.1 years)
3
$
41.20
3
$
41.20
$53.50 (average term remaining - 3.2 years)
14
53.50
14
53.50
$41.88 (average term remaining - 4.2 years)
42
41.88
52
41.88</t>
        </is>
      </c>
    </row>
    <row r="7">
      <c r="A7" s="4" t="inlineStr">
        <is>
          <t>Summary of Intrinsic Value, Tax Benefit Realized and Value of Shares Withheld Related to Option Exercise Activity</t>
        </is>
      </c>
      <c r="B7" s="4" t="inlineStr">
        <is>
          <t>The intrinsic value, tax benefit realized and value of shares withheld related to option exercise activity are summarized as follows:
Year ended December 31,
2021
2020
2019
(In thousands)
Intrinsic value of options exercised
$
1,156
$
-
$
369
Tax benefit realized from the options exercised
-
-
-
Value of issued shares withheld to satisfy option exercise price
419
-
161</t>
        </is>
      </c>
    </row>
    <row r="8">
      <c r="A8" s="4" t="inlineStr">
        <is>
          <t>Schedule of Share-based Goods and Nonemployee Services Transaction by Supplier</t>
        </is>
      </c>
      <c r="B8" s="4" t="inlineStr">
        <is>
          <t>The following table summarizes non-employee RSU activity during the years ended December 31, 2021, 2020, and 2019.
Shares
Weighted-average measurement-date fair value per share
(Shares in thousands)
Unvested non-employee RSUs, December 31, 2018
34
$
97.71
Granted
105
124.51
Vested
(115
)
115.01
Unvested non-employee RSUs, December 31, 2019
24
132.68
Granted
128
106.65
Vested
(126
)
105.71
Unvested non-employee RSUs, December 31, 2020
26
134.75
Granted
99
150.72
Vested
(94
)
145.03
Unvested non-employee RSUs, December 31, 2021
31
154.59</t>
        </is>
      </c>
    </row>
    <row r="9">
      <c r="A9" s="4" t="inlineStr">
        <is>
          <t>Schedule of Compensation Cost and Tax Benefits for Share Based Payment Arrangements Nonemployee Equity Awards</t>
        </is>
      </c>
      <c r="B9" s="4" t="inlineStr">
        <is>
          <t>Details on the granting and valuation of these awards were as follows:
Year ended December 31,
2021
2020
2019
(In thousands)
Quarterly incentive awards expense recognized currently
$
4,036
$
3,630
$
3,441
Quarterly incentive awards expense deferred
10,807
10,071
9,663
Tax benefit associated with incentive awards
2,904
2,692
2,465</t>
        </is>
      </c>
    </row>
    <row r="10">
      <c r="A10" s="4" t="inlineStr">
        <is>
          <t>Restricted stock units (RSUs) [Member] | Employee and Director [Member]</t>
        </is>
      </c>
    </row>
    <row r="11">
      <c r="A11" s="3" t="inlineStr">
        <is>
          <t>Share Based Compensation Arrangement By Share Based Payment Award [Line Items]</t>
        </is>
      </c>
    </row>
    <row r="12">
      <c r="A12" s="4" t="inlineStr">
        <is>
          <t>Schedule of Share-Based Compensation, Recognized Expense and Tax Benefit Offsets</t>
        </is>
      </c>
      <c r="B12" s="4" t="inlineStr">
        <is>
          <t>We recognized expense and tax benefit offsets as follows for employee and director RSU share-based compensation:
Year ended December 31,
2021
2020
2019
(In thousands)
Total equity awards expense recognized
$
11,779
$
11,218
$
10,557
Tax benefit associated with total employee and director share-based compensation
1,638
1,455
1,434</t>
        </is>
      </c>
    </row>
    <row r="13">
      <c r="A13" s="4" t="inlineStr">
        <is>
          <t>Performance share units (PSUs) [Member] | Employee [Member]</t>
        </is>
      </c>
    </row>
    <row r="14">
      <c r="A14" s="3" t="inlineStr">
        <is>
          <t>Share Based Compensation Arrangement By Share Based Payment Award [Line Items]</t>
        </is>
      </c>
    </row>
    <row r="15">
      <c r="A15" s="4" t="inlineStr">
        <is>
          <t>Schedule of Share-Based Compensation, Recognized Expense and Tax Benefit Offsets</t>
        </is>
      </c>
      <c r="B15" s="4" t="inlineStr">
        <is>
          <t>In connection with our granting of PSU awards, we recognized expense and tax benefit offsets as follows:
Year ended December 31,
2021
2020
2019
(In thousands)
Total employee PSU award expense
$
3,494
$
4,179
$
3,516
Tax benefit associated with total employee PSU award expense
-
-
-</t>
        </is>
      </c>
    </row>
    <row r="16">
      <c r="A16" s="4" t="inlineStr">
        <is>
          <t>Employee Stock Option [Member]</t>
        </is>
      </c>
    </row>
    <row r="17">
      <c r="A17" s="3" t="inlineStr">
        <is>
          <t>Share Based Compensation Arrangement By Share Based Payment Award [Line Items]</t>
        </is>
      </c>
    </row>
    <row r="18">
      <c r="A18" s="4" t="inlineStr">
        <is>
          <t>Schedule of Share-Based Compensation, Recognized Expense and Tax Benefit Offsets</t>
        </is>
      </c>
      <c r="B18" s="4" t="inlineStr">
        <is>
          <t>Compensation expense and related tax benefits recognized for stock option awards were as follows:
Year ended December 31,
2021
2020
2019
(In thousands)
Expense recognized for stock option awards
$
-
$
-
$
6
Tax benefit recognized for stock option awards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Accounting and Dividend Restrictions (Tables)</t>
        </is>
      </c>
      <c r="B1" s="2" t="inlineStr">
        <is>
          <t>12 Months Ended</t>
        </is>
      </c>
    </row>
    <row r="2">
      <c r="B2" s="2" t="inlineStr">
        <is>
          <t>Dec. 31, 2021</t>
        </is>
      </c>
    </row>
    <row r="3">
      <c r="A3" s="3" t="inlineStr">
        <is>
          <t>Insurance [Abstract]</t>
        </is>
      </c>
    </row>
    <row r="4">
      <c r="A4" s="4" t="inlineStr">
        <is>
          <t>Statutory Accounting Practices Disclosure</t>
        </is>
      </c>
      <c r="B4" s="4" t="inlineStr">
        <is>
          <t>Primerica Life’s statutory capital and surplus as of December 31, 2021 and 2020 were as follows:
December 31, 2021
December 31, 2020
(In thousands)
Statutory capital and surplus
$
779,620
$
650,1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ummary of Disaggregation of Revenues from Contracts</t>
        </is>
      </c>
      <c r="B4" s="4" t="inlineStr">
        <is>
          <t>The disaggregation of our revenues from contracts with customers were as follows:
Year ended December 31,
2021
2020
2019
(In thousands)
Term Life Insurance segment revenues:
Other, net
$
48,970
$
46,079
$
40,848
Total segment revenues from contracts with customers
48,970
46,079
40,848
Revenues from sources other than contracts with customers
1,526,716
1,336,691
1,186,383
Total Term Life Insurance segment revenues
$
1,575,686
$
1,382,770
$
1,227,231
Investment and Savings Products segment revenues:
Commissions and fees:
Sales-based revenues
$
401,508
$
284,651
$
282,887
Asset-based revenues
376,751
282,080
260,451
Account-based revenues
86,939
83,041
80,555
Other, net
12,097
11,271
10,017
Total segment revenues from contracts with customers
877,295
661,043
633,910
Revenues from sources other than contracts with customers (segregated funds)
64,552
57,824
57,698
Total Investment and Savings Products segment revenues
$
941,847
$
718,867
$
691,608
Senior Health segment revenues:
Commissions and fees
$
50,903
N/A
N/A
Other, net
9,537
N/A
N/A
Total Senior Health segment revenues
60,440
N/A
N/A
Corporate and Other Distributed Products segment revenues:
Commissions and fees
$
62,160
$
43,675
$
32,213
Other, net
3,971
3,719
4,660
Total segment revenues from contracts with customers
66,131
47,394
36,873
Revenues from sources other than contracts with customers
65,628
68,510
96,792
Total Corporate and Other Distributed Products segment revenues
$
131,759
$
115,904
$
133,665</t>
        </is>
      </c>
    </row>
    <row r="5">
      <c r="A5" s="4" t="inlineStr">
        <is>
          <t>Summary of Renewal Commissions Receivable</t>
        </is>
      </c>
      <c r="B5" s="4" t="inlineStr">
        <is>
          <t>Activity in the Renewal commissions receivable account was as follows:
December 31, 2021
December 31, 2020
(In thousands)
Senior Health segment:
Balance, beginning of period
$
-
N/A
Contract balances acquired as part of business combination
153,447
N/A
Commissions revenue
37,225
N/A
Less: collections
(13,442
)
N/A
Tail revenue adjustment from change in estimate
(4,922
)
N/A
Balance, at the end of period
$
172,308
N/A
Corporate and Other Distributed Products segment:
Balance, beginning of period
$
54,845
$
51,701
Commissions revenue
27,618
25,393
Less: collections
(23,020
)
(22,249
)
Balance, at the end of period
$
59,443
$
54,8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of Components of Lease Expense</t>
        </is>
      </c>
      <c r="B4" s="4" t="inlineStr">
        <is>
          <t>The components of lease expense were as follows:
Year ended December 31,
2021
2020
(In thousands)
Operating lease cost
Operating lease cost
$
8,620
$
7,638
Variable lease cost (includes taxes, common area maintenance and insurance)
980
725
Finance lease cost
Depreciation of finance lease assets
280
280
Interest on lease liabilities
60
56
Total lease cost
$
9,940
$
8,699</t>
        </is>
      </c>
    </row>
    <row r="5">
      <c r="A5" s="4" t="inlineStr">
        <is>
          <t>Schedule of Other Information Related to Leases</t>
        </is>
      </c>
      <c r="B5" s="4" t="inlineStr">
        <is>
          <t>Other information related to leases was as follows:
December 31, 2021
December 31, 2020
(In thousands)
Supplemental Cash Flows Information
Cash paid for amounts included in the measurement of lease liabilities:
Operating cash flows used in operating leases (1)
$
8,878
$
7,737
Operating cash flows used in finance leases (1)
60
56
Financing cash flows used in finance leases
264
274
(1)
Included in change in other operating assets and liabilities, net in the accompanying consolidated statements of cash flows.
December 31, 2021
December 31, 2020
(In thousands)
Weighted Average Remaining Lease Term
Operating leases
6 years
8 years
Finance leases
4 years
4 years
Weighted Average Discount Rate
Operating leases
4.1
%
4.5
%
Finance leases
6.2
%
7.1
%</t>
        </is>
      </c>
    </row>
    <row r="6">
      <c r="A6" s="4" t="inlineStr">
        <is>
          <t>Schedule of Future Minimum Lease Payments Under Non-Cancellable Leases</t>
        </is>
      </c>
      <c r="B6" s="4" t="inlineStr">
        <is>
          <t>Future minimum lease payments under non-cancellable leases were as follows:
Operating Leases
Finance Leases
Year Ended December 31,
(In thousands)
2022
$
9,914
$
318
2023
9,874
305
2024
9,670
272
2025
8,500
194
2026
8,254
78
Thereafter
15,605
-
Total minimum rental commitments for operating leases
61,817
1,167
Less imputed interest
7,897
121
Total lease liabilities
$
53,920
$
1,04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6" t="n">
        <v>371980</v>
      </c>
      <c r="C4" s="6" t="n">
        <v>386164</v>
      </c>
      <c r="D4" s="6" t="n">
        <v>366391</v>
      </c>
    </row>
    <row r="5">
      <c r="A5" s="3" t="inlineStr">
        <is>
          <t>Unrealized investment gains (losses) on available-for-sale securities:</t>
        </is>
      </c>
    </row>
    <row r="6">
      <c r="A6" s="4" t="inlineStr">
        <is>
          <t>Change in unrealized holding gains (losses) on investment securities</t>
        </is>
      </c>
      <c r="B6" s="5" t="n">
        <v>-78348</v>
      </c>
      <c r="C6" s="5" t="n">
        <v>78533</v>
      </c>
      <c r="D6" s="5" t="n">
        <v>91160</v>
      </c>
    </row>
    <row r="7">
      <c r="A7" s="4" t="inlineStr">
        <is>
          <t>Reclassification adjustment for realized investment (gains) losses included in net income</t>
        </is>
      </c>
      <c r="B7" s="5" t="n">
        <v>-3849</v>
      </c>
      <c r="C7" s="5" t="n">
        <v>2614</v>
      </c>
      <c r="D7" s="5" t="n">
        <v>253</v>
      </c>
    </row>
    <row r="8">
      <c r="A8" s="3" t="inlineStr">
        <is>
          <t>Foreign currency translation adjustments:</t>
        </is>
      </c>
    </row>
    <row r="9">
      <c r="A9" s="4" t="inlineStr">
        <is>
          <t>Change in unrealized foreign currency translation gains (losses)</t>
        </is>
      </c>
      <c r="B9" s="5" t="n">
        <v>7033</v>
      </c>
      <c r="C9" s="5" t="n">
        <v>7343</v>
      </c>
      <c r="D9" s="5" t="n">
        <v>15299</v>
      </c>
    </row>
    <row r="10">
      <c r="A10" s="4" t="inlineStr">
        <is>
          <t>Total other comprehensive income (loss) before income taxes</t>
        </is>
      </c>
      <c r="B10" s="5" t="n">
        <v>-75164</v>
      </c>
      <c r="C10" s="5" t="n">
        <v>88490</v>
      </c>
      <c r="D10" s="5" t="n">
        <v>106712</v>
      </c>
    </row>
    <row r="11">
      <c r="A11" s="4" t="inlineStr">
        <is>
          <t>Income tax expense (benefit) related to items of other comprehensive income (loss)</t>
        </is>
      </c>
      <c r="B11" s="5" t="n">
        <v>-17846</v>
      </c>
      <c r="C11" s="5" t="n">
        <v>17582</v>
      </c>
      <c r="D11" s="5" t="n">
        <v>19480</v>
      </c>
    </row>
    <row r="12">
      <c r="A12" s="4" t="inlineStr">
        <is>
          <t>Other comprehensive income (loss), net of income taxes</t>
        </is>
      </c>
      <c r="B12" s="5" t="n">
        <v>-57318</v>
      </c>
      <c r="C12" s="5" t="n">
        <v>70908</v>
      </c>
      <c r="D12" s="5" t="n">
        <v>87232</v>
      </c>
    </row>
    <row r="13">
      <c r="A13" s="4" t="inlineStr">
        <is>
          <t>Total comprehensive income</t>
        </is>
      </c>
      <c r="B13" s="5" t="n">
        <v>314662</v>
      </c>
      <c r="C13" s="5" t="n">
        <v>457072</v>
      </c>
      <c r="D13" s="5" t="n">
        <v>453623</v>
      </c>
    </row>
    <row r="14">
      <c r="A14" s="4" t="inlineStr">
        <is>
          <t>Net income (loss) attributable to noncontrolling interests</t>
        </is>
      </c>
      <c r="B14" s="5" t="n">
        <v>-1377</v>
      </c>
    </row>
    <row r="15">
      <c r="A15" s="4" t="inlineStr">
        <is>
          <t>Comprehensive income attributable to Primerica, Inc.</t>
        </is>
      </c>
      <c r="B15" s="6" t="n">
        <v>316039</v>
      </c>
      <c r="C15" s="6" t="n">
        <v>457072</v>
      </c>
      <c r="D15" s="6" t="n">
        <v>4536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row>
    <row r="4">
      <c r="A4" s="4" t="inlineStr">
        <is>
          <t>Summary of Identified Assets Acquired and Liabilities Assumed at Acquisition Date</t>
        </is>
      </c>
      <c r="B4" s="4" t="inlineStr">
        <is>
          <t>The following table presents the preliminary purchase price allocation recorded in the Company’s consolidated balance sheets as of the acquisition date, adjustments made during the measurement period, and the updated preliminary purchase price allocation as of the acquisition date. The updated preliminary purchase price allocation is still subject to finalization for estimates of the assets acquired and liabilities assumed as of the acquisition date, including but not limited to tangible assets, intangible assets and tax-related items, and the related tax effects of any changes made:
Preliminary Purchase Price Allocation
Measurement Period Adjustments (1)
Revised Preliminary Purchase Price Allocation
(In thousands)
Assets:
Cash and cash equivalent
$
1,080
$
-
$
1,080
Accounts receivables
692
(389
)
303
Renewal commissions receivable
199,575
(46,128
)
153,447
Other assets
15,705
-
15,705
Intangible assets
162,000
(6,000
)
156,000
Goodwill
224,180
30,973
255,153
Total assets
603,232
(21,544
)
581,688
Liabilities:
Accounts payable and accrued expenses
8,785
(4,195
)
4,590
Deferred tax liability
65,425
(13,482
)
51,943
Other liabilities
10,046
-
10,046
Total liabilities
84,256
(17,677
)
66,579
Net assets acquired
$
518,976
$
(3,867
)
$
515,109
Temporary Stockholders' Equity:
Redeemable noncontrolling interests
$
8,437
$
-
$
8,437
Total temporary stockholders' equity
$
8,437
$
-
$
8,437
(1)
The Company also recognized an adjustment during the measurement period to reclassify certain amounts from a payable to a reduction in the renewal commissions receivable.</t>
        </is>
      </c>
    </row>
    <row r="5">
      <c r="A5" s="4" t="inlineStr">
        <is>
          <t>Summary of Unaudited Actual Statements of Income</t>
        </is>
      </c>
      <c r="B5" s="4" t="inlineStr">
        <is>
          <t>The following summary represents e-TeleQuote’s actual contributions to revenue and net income for the year ended December 31, 2021:
Year ended December 31, 2021
(in thousands)
Revenue
$
60,440
Net income (loss)
(85,954
)</t>
        </is>
      </c>
    </row>
    <row r="6">
      <c r="A6" s="4" t="inlineStr">
        <is>
          <t>Summary of Unaudited Proforma Information</t>
        </is>
      </c>
      <c r="B6" s="4" t="inlineStr">
        <is>
          <t>The following unaudited pro forma consolidated financial information combines the audited results of the Company for the year ended December 31, 2021 and 2020 and the unaudited results of e-TeleQuote for the year ended December 31, 2021 and 2020, and assumes that the Acquisition, which closed on July 1, 2021, was completed on January 1, 2020 (the first day of fiscal year 2020). The pro forma consolidated financial information has been calculated after applying adjustments for amortization expense of acquired intangible assets and the consequential tax effect. These pro forma results have been prepared for comparative purpose only and do not purport to be indicative of the operating results of the Company that would have been achieved had the e-TeleQuote acquisition actually taken place on January 1, 2020. In addition, these results are not intended to project future results and do not reflect events that may occur after December 31, 2021 including, but not limited to, revenue enhancements, cost savings or operating synergies that the Company may achieve as a result of the Acquisition.
Year ended December 31,
2021
2020
(in thousands)
Revenue
$
2,774,991
$
2,369,811
Net income (loss)
361,783
391,5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scription of Business, Basis of Presentation, and Summary of Significant Accounting Policies - Narrative (Details) - USD ($) $ in Thousands</t>
        </is>
      </c>
      <c r="B1" s="2" t="inlineStr">
        <is>
          <t>Jul. 01, 2021</t>
        </is>
      </c>
      <c r="C1" s="2" t="inlineStr">
        <is>
          <t>Dec. 31, 2021</t>
        </is>
      </c>
      <c r="D1" s="2" t="inlineStr">
        <is>
          <t>Dec. 31, 2020</t>
        </is>
      </c>
      <c r="E1" s="2" t="inlineStr">
        <is>
          <t>Dec. 31, 2019</t>
        </is>
      </c>
    </row>
    <row r="2">
      <c r="A2" s="3" t="inlineStr">
        <is>
          <t>Organization Consolidation Basis Of Presentation Business Description And Accounting Policies [Line Items]</t>
        </is>
      </c>
    </row>
    <row r="3">
      <c r="A3" s="4" t="inlineStr">
        <is>
          <t>Goodwill impairment loss</t>
        </is>
      </c>
      <c r="C3" s="6" t="n">
        <v>76000</v>
      </c>
    </row>
    <row r="4">
      <c r="A4" s="4" t="inlineStr">
        <is>
          <t>Goodwill</t>
        </is>
      </c>
      <c r="C4" s="5" t="n">
        <v>179154</v>
      </c>
    </row>
    <row r="5">
      <c r="A5" s="4" t="inlineStr">
        <is>
          <t>Accumulated goodwill impairment charges</t>
        </is>
      </c>
      <c r="C5" s="5" t="n">
        <v>76000</v>
      </c>
    </row>
    <row r="6">
      <c r="A6" s="4" t="inlineStr">
        <is>
          <t>Depreciation expense</t>
        </is>
      </c>
      <c r="C6" s="6" t="n">
        <v>24600</v>
      </c>
      <c r="D6" s="6" t="n">
        <v>18000</v>
      </c>
      <c r="E6" s="6" t="n">
        <v>15700</v>
      </c>
    </row>
    <row r="7">
      <c r="A7" s="4" t="inlineStr">
        <is>
          <t>Guarantee maturity value as percentage of net premiums</t>
        </is>
      </c>
      <c r="C7" s="4" t="inlineStr">
        <is>
          <t>75.00%</t>
        </is>
      </c>
    </row>
    <row r="8">
      <c r="A8" s="4" t="inlineStr">
        <is>
          <t>ASU 2019-12 [Member]</t>
        </is>
      </c>
    </row>
    <row r="9">
      <c r="A9" s="3" t="inlineStr">
        <is>
          <t>Organization Consolidation Basis Of Presentation Business Description And Accounting Policies [Line Items]</t>
        </is>
      </c>
    </row>
    <row r="10">
      <c r="A10" s="4" t="inlineStr">
        <is>
          <t>Change in Accounting Principle, Accounting Standards Update, Adopted [true false]</t>
        </is>
      </c>
      <c r="C10" s="4" t="inlineStr">
        <is>
          <t>true</t>
        </is>
      </c>
    </row>
    <row r="11">
      <c r="A11" s="4" t="inlineStr">
        <is>
          <t>Change in Accounting Principle, Accounting Standards Update, Adoption Date</t>
        </is>
      </c>
      <c r="C11" s="4" t="inlineStr">
        <is>
          <t>Jan. 1,
		2021</t>
        </is>
      </c>
    </row>
    <row r="12">
      <c r="A12" s="4" t="inlineStr">
        <is>
          <t>Change in Accounting Principle, Accounting Standards Update, Immaterial Effect [true false]</t>
        </is>
      </c>
      <c r="C12" s="4" t="inlineStr">
        <is>
          <t>false</t>
        </is>
      </c>
    </row>
    <row r="13">
      <c r="A13" s="4" t="inlineStr">
        <is>
          <t>ASU 2021-08 [Member]</t>
        </is>
      </c>
    </row>
    <row r="14">
      <c r="A14" s="3" t="inlineStr">
        <is>
          <t>Organization Consolidation Basis Of Presentation Business Description And Accounting Policies [Line Items]</t>
        </is>
      </c>
    </row>
    <row r="15">
      <c r="A15" s="4" t="inlineStr">
        <is>
          <t>Change in Accounting Principle, Accounting Standards Update, Adopted [true false]</t>
        </is>
      </c>
      <c r="C15" s="4" t="inlineStr">
        <is>
          <t>true</t>
        </is>
      </c>
    </row>
    <row r="16">
      <c r="A16" s="4" t="inlineStr">
        <is>
          <t>Change in Accounting Principle, Accounting Standards Update, Adoption Date</t>
        </is>
      </c>
      <c r="C16" s="4" t="inlineStr">
        <is>
          <t>Jan. 1,
		2021</t>
        </is>
      </c>
    </row>
    <row r="17">
      <c r="A17" s="4" t="inlineStr">
        <is>
          <t>Change in Accounting Principle, Accounting Standards Update, Immaterial Effect [true false]</t>
        </is>
      </c>
      <c r="C17" s="4" t="inlineStr">
        <is>
          <t>true</t>
        </is>
      </c>
    </row>
    <row r="18">
      <c r="A18" s="4" t="inlineStr">
        <is>
          <t>Minimum [Member]</t>
        </is>
      </c>
    </row>
    <row r="19">
      <c r="A19" s="3" t="inlineStr">
        <is>
          <t>Organization Consolidation Basis Of Presentation Business Description And Accounting Policies [Line Items]</t>
        </is>
      </c>
    </row>
    <row r="20">
      <c r="A20" s="4" t="inlineStr">
        <is>
          <t>Interest rate reserve assumptions</t>
        </is>
      </c>
      <c r="C20" s="4" t="inlineStr">
        <is>
          <t>2.50%</t>
        </is>
      </c>
      <c r="D20" s="4" t="inlineStr">
        <is>
          <t>3.00%</t>
        </is>
      </c>
    </row>
    <row r="21">
      <c r="A21" s="4" t="inlineStr">
        <is>
          <t>Maximum [Member]</t>
        </is>
      </c>
    </row>
    <row r="22">
      <c r="A22" s="3" t="inlineStr">
        <is>
          <t>Organization Consolidation Basis Of Presentation Business Description And Accounting Policies [Line Items]</t>
        </is>
      </c>
    </row>
    <row r="23">
      <c r="A23" s="4" t="inlineStr">
        <is>
          <t>Interest rate reserve assumptions</t>
        </is>
      </c>
      <c r="C23" s="4" t="inlineStr">
        <is>
          <t>7.00%</t>
        </is>
      </c>
      <c r="D23" s="4" t="inlineStr">
        <is>
          <t>7.00%</t>
        </is>
      </c>
    </row>
    <row r="24">
      <c r="A24" s="4" t="inlineStr">
        <is>
          <t>Etelequote Bermuda [Member]</t>
        </is>
      </c>
    </row>
    <row r="25">
      <c r="A25" s="3" t="inlineStr">
        <is>
          <t>Organization Consolidation Basis Of Presentation Business Description And Accounting Policies [Line Items]</t>
        </is>
      </c>
    </row>
    <row r="26">
      <c r="A26" s="4" t="inlineStr">
        <is>
          <t>Business Acquisition, Date of Acquisition Agreement</t>
        </is>
      </c>
      <c r="B26" s="4" t="inlineStr">
        <is>
          <t>Jul. 1,
		2021</t>
        </is>
      </c>
    </row>
    <row r="27">
      <c r="A27" s="4" t="inlineStr">
        <is>
          <t>Percentage of interest acquired</t>
        </is>
      </c>
      <c r="B27" s="4" t="inlineStr">
        <is>
          <t>80.00%</t>
        </is>
      </c>
    </row>
    <row r="28">
      <c r="A28" s="4" t="inlineStr">
        <is>
          <t>Goodwill impairment loss</t>
        </is>
      </c>
      <c r="C28" s="6" t="n">
        <v>76000</v>
      </c>
    </row>
    <row r="29">
      <c r="A29" s="4" t="inlineStr">
        <is>
          <t>Goodwill</t>
        </is>
      </c>
      <c r="B29" s="6" t="n">
        <v>255200</v>
      </c>
      <c r="C29" s="5" t="n">
        <v>179200</v>
      </c>
    </row>
    <row r="30">
      <c r="A30" s="4" t="inlineStr">
        <is>
          <t>Intangible asset amortization expense</t>
        </is>
      </c>
      <c r="C30" s="5" t="n">
        <v>5500</v>
      </c>
    </row>
    <row r="31">
      <c r="A31" s="4" t="inlineStr">
        <is>
          <t>Amortization expense expected year one</t>
        </is>
      </c>
      <c r="C31" s="5" t="n">
        <v>10500</v>
      </c>
    </row>
    <row r="32">
      <c r="A32" s="4" t="inlineStr">
        <is>
          <t>Amortization expense expected year two</t>
        </is>
      </c>
      <c r="C32" s="5" t="n">
        <v>10500</v>
      </c>
    </row>
    <row r="33">
      <c r="A33" s="4" t="inlineStr">
        <is>
          <t>Amortization expense expected year three</t>
        </is>
      </c>
      <c r="C33" s="5" t="n">
        <v>10500</v>
      </c>
    </row>
    <row r="34">
      <c r="A34" s="4" t="inlineStr">
        <is>
          <t>Amortization expense expected year four</t>
        </is>
      </c>
      <c r="C34" s="5" t="n">
        <v>10500</v>
      </c>
    </row>
    <row r="35">
      <c r="A35" s="4" t="inlineStr">
        <is>
          <t>Amortization expense expected year five</t>
        </is>
      </c>
      <c r="C35" s="6" t="n">
        <v>10500</v>
      </c>
    </row>
    <row r="36">
      <c r="A36" s="4" t="inlineStr">
        <is>
          <t>Etelequote Bermuda [Member] | Customer Relationships [Member]</t>
        </is>
      </c>
    </row>
    <row r="37">
      <c r="A37" s="3" t="inlineStr">
        <is>
          <t>Organization Consolidation Basis Of Presentation Business Description And Accounting Policies [Line Items]</t>
        </is>
      </c>
    </row>
    <row r="38">
      <c r="A38" s="4" t="inlineStr">
        <is>
          <t>Estimated useful life</t>
        </is>
      </c>
      <c r="B38" s="4" t="inlineStr">
        <is>
          <t>15 years</t>
        </is>
      </c>
      <c r="C38" s="4" t="inlineStr">
        <is>
          <t>1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 Intangible Assets (Details) - USD ($) $ in Thousands</t>
        </is>
      </c>
      <c r="B1" s="2" t="inlineStr">
        <is>
          <t>Dec. 31, 2021</t>
        </is>
      </c>
      <c r="C1" s="2" t="inlineStr">
        <is>
          <t>Dec. 31, 2020</t>
        </is>
      </c>
    </row>
    <row r="2">
      <c r="A2" s="3" t="inlineStr">
        <is>
          <t>Organization Consolidation And Presentation Of Financial Statements [Abstract]</t>
        </is>
      </c>
    </row>
    <row r="3">
      <c r="A3" s="4" t="inlineStr">
        <is>
          <t>Indefinite-lived intangible asset</t>
        </is>
      </c>
      <c r="B3" s="6" t="n">
        <v>45275</v>
      </c>
      <c r="C3" s="6" t="n">
        <v>45275</v>
      </c>
    </row>
    <row r="4">
      <c r="A4" s="4" t="inlineStr">
        <is>
          <t>Amortizing intangible assets, Gross carrying value</t>
        </is>
      </c>
      <c r="B4" s="5" t="n">
        <v>156000</v>
      </c>
    </row>
    <row r="5">
      <c r="A5" s="4" t="inlineStr">
        <is>
          <t>Amortizing intangible assets, Accumulated amortization</t>
        </is>
      </c>
      <c r="B5" s="5" t="n">
        <v>-5450</v>
      </c>
    </row>
    <row r="6">
      <c r="A6" s="4" t="inlineStr">
        <is>
          <t>Amortizing intangible assets, Net carrying amount</t>
        </is>
      </c>
      <c r="B6" s="5" t="n">
        <v>150550</v>
      </c>
    </row>
    <row r="7">
      <c r="A7" s="4" t="inlineStr">
        <is>
          <t>Total intangible assets, Gross carrying amount</t>
        </is>
      </c>
      <c r="B7" s="5" t="n">
        <v>201275</v>
      </c>
      <c r="C7" s="5" t="n">
        <v>45275</v>
      </c>
    </row>
    <row r="8">
      <c r="A8" s="4" t="inlineStr">
        <is>
          <t>Total intangible assets, Net carrying amount</t>
        </is>
      </c>
      <c r="B8" s="6" t="n">
        <v>195825</v>
      </c>
      <c r="C8" s="6" t="n">
        <v>452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ummary of Significant Accounting Policies - Property, Plant and Equipment Useful Life (Details)</t>
        </is>
      </c>
      <c r="B1" s="2" t="inlineStr">
        <is>
          <t>12 Months Ended</t>
        </is>
      </c>
    </row>
    <row r="2">
      <c r="B2" s="2" t="inlineStr">
        <is>
          <t>Dec. 31, 2021</t>
        </is>
      </c>
    </row>
    <row r="3">
      <c r="A3" s="4" t="inlineStr">
        <is>
          <t>Data Processing Equipment and Software [Member] | Minimum [Member]</t>
        </is>
      </c>
    </row>
    <row r="4">
      <c r="A4" s="3" t="inlineStr">
        <is>
          <t>Finite Lived Intangible Assets [Line Items]</t>
        </is>
      </c>
    </row>
    <row r="5">
      <c r="A5" s="4" t="inlineStr">
        <is>
          <t>Property and equipment, Useful life</t>
        </is>
      </c>
      <c r="B5" s="4" t="inlineStr">
        <is>
          <t>3 years</t>
        </is>
      </c>
    </row>
    <row r="6">
      <c r="A6" s="4" t="inlineStr">
        <is>
          <t>Data Processing Equipment and Software [Member] | Maximum [Member]</t>
        </is>
      </c>
    </row>
    <row r="7">
      <c r="A7" s="3" t="inlineStr">
        <is>
          <t>Finite Lived Intangible Assets [Line Items]</t>
        </is>
      </c>
    </row>
    <row r="8">
      <c r="A8" s="4" t="inlineStr">
        <is>
          <t>Property and equipment, Useful life</t>
        </is>
      </c>
      <c r="B8" s="4" t="inlineStr">
        <is>
          <t>7 years</t>
        </is>
      </c>
    </row>
    <row r="9">
      <c r="A9" s="4" t="inlineStr">
        <is>
          <t>Leasehold Improvements [Member] | Maximum [Member]</t>
        </is>
      </c>
    </row>
    <row r="10">
      <c r="A10" s="3" t="inlineStr">
        <is>
          <t>Finite Lived Intangible Assets [Line Items]</t>
        </is>
      </c>
    </row>
    <row r="11">
      <c r="A11" s="4" t="inlineStr">
        <is>
          <t>Property and equipment, Useful life</t>
        </is>
      </c>
      <c r="B11" s="4" t="inlineStr">
        <is>
          <t>15 years</t>
        </is>
      </c>
    </row>
    <row r="12">
      <c r="A12" s="4" t="inlineStr">
        <is>
          <t>Furniture and Fixtures [Member] | Minimum [Member]</t>
        </is>
      </c>
    </row>
    <row r="13">
      <c r="A13" s="3" t="inlineStr">
        <is>
          <t>Finite Lived Intangible Assets [Line Items]</t>
        </is>
      </c>
    </row>
    <row r="14">
      <c r="A14" s="4" t="inlineStr">
        <is>
          <t>Property and equipment, Useful life</t>
        </is>
      </c>
      <c r="B14" s="4" t="inlineStr">
        <is>
          <t>5 years</t>
        </is>
      </c>
    </row>
    <row r="15">
      <c r="A15" s="4" t="inlineStr">
        <is>
          <t>Furniture and Fixtures [Member] | Maximum [Member]</t>
        </is>
      </c>
    </row>
    <row r="16">
      <c r="A16" s="3" t="inlineStr">
        <is>
          <t>Finite Lived Intangible Assets [Line Items]</t>
        </is>
      </c>
    </row>
    <row r="17">
      <c r="A17" s="4" t="inlineStr">
        <is>
          <t>Property and equipment, Useful life</t>
        </is>
      </c>
      <c r="B17"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 Property, Plant, and Equipment (Details) - USD ($) $ in Thousands</t>
        </is>
      </c>
      <c r="B1" s="2" t="inlineStr">
        <is>
          <t>Dec. 31, 2021</t>
        </is>
      </c>
      <c r="C1" s="2" t="inlineStr">
        <is>
          <t>Dec. 31, 2020</t>
        </is>
      </c>
    </row>
    <row r="2">
      <c r="A2" s="3" t="inlineStr">
        <is>
          <t>Organization Consolidation And Presentation Of Financial Statements [Abstract]</t>
        </is>
      </c>
    </row>
    <row r="3">
      <c r="A3" s="4" t="inlineStr">
        <is>
          <t>Data processing equipment and software</t>
        </is>
      </c>
      <c r="B3" s="6" t="n">
        <v>127151</v>
      </c>
      <c r="C3" s="6" t="n">
        <v>104364</v>
      </c>
    </row>
    <row r="4">
      <c r="A4" s="4" t="inlineStr">
        <is>
          <t>Leasehold improvements</t>
        </is>
      </c>
      <c r="B4" s="5" t="n">
        <v>18631</v>
      </c>
      <c r="C4" s="5" t="n">
        <v>18764</v>
      </c>
    </row>
    <row r="5">
      <c r="A5" s="4" t="inlineStr">
        <is>
          <t>Other, principally furniture and equipment</t>
        </is>
      </c>
      <c r="B5" s="5" t="n">
        <v>36460</v>
      </c>
      <c r="C5" s="5" t="n">
        <v>35099</v>
      </c>
    </row>
    <row r="6">
      <c r="A6" s="4" t="inlineStr">
        <is>
          <t>Total property, plant and equipment, Gross</t>
        </is>
      </c>
      <c r="B6" s="5" t="n">
        <v>182242</v>
      </c>
      <c r="C6" s="5" t="n">
        <v>158227</v>
      </c>
    </row>
    <row r="7">
      <c r="A7" s="4" t="inlineStr">
        <is>
          <t>Accumulated depreciation</t>
        </is>
      </c>
      <c r="B7" s="5" t="n">
        <v>-115220</v>
      </c>
      <c r="C7" s="5" t="n">
        <v>-100500</v>
      </c>
    </row>
    <row r="8">
      <c r="A8" s="4" t="inlineStr">
        <is>
          <t>Net property and equipment</t>
        </is>
      </c>
      <c r="B8" s="6" t="n">
        <v>67022</v>
      </c>
      <c r="C8" s="6" t="n">
        <v>577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Thousands</t>
        </is>
      </c>
      <c r="B1" s="2" t="inlineStr">
        <is>
          <t>12 Months Ended</t>
        </is>
      </c>
    </row>
    <row r="2">
      <c r="B2" s="2" t="inlineStr">
        <is>
          <t>Dec. 31, 2021</t>
        </is>
      </c>
      <c r="C2" s="2" t="inlineStr">
        <is>
          <t>Dec. 31, 2020</t>
        </is>
      </c>
      <c r="D2" s="2" t="inlineStr">
        <is>
          <t>Dec. 31, 2019</t>
        </is>
      </c>
    </row>
    <row r="3">
      <c r="A3" s="3" t="inlineStr">
        <is>
          <t>Foreign currency translation adjustments:</t>
        </is>
      </c>
    </row>
    <row r="4">
      <c r="A4" s="4" t="inlineStr">
        <is>
          <t>Change in unrealized foreign currency translation gains (losses)</t>
        </is>
      </c>
      <c r="B4" s="6" t="n">
        <v>7033</v>
      </c>
      <c r="C4" s="6" t="n">
        <v>7343</v>
      </c>
      <c r="D4" s="6" t="n">
        <v>15299</v>
      </c>
    </row>
    <row r="5">
      <c r="A5" s="4" t="inlineStr">
        <is>
          <t>Change in unrealized foreign currency translation gains (losses), net of income taxes</t>
        </is>
      </c>
      <c r="B5" s="5" t="n">
        <v>7033</v>
      </c>
      <c r="C5" s="5" t="n">
        <v>7343</v>
      </c>
      <c r="D5" s="5" t="n">
        <v>15299</v>
      </c>
    </row>
    <row r="6">
      <c r="A6" s="3" t="inlineStr">
        <is>
          <t>Unrealized gain (losses) on available-for-sale securities:</t>
        </is>
      </c>
    </row>
    <row r="7">
      <c r="A7" s="4" t="inlineStr">
        <is>
          <t>Change in unrealized holding gains (losses) arising during period before income taxes</t>
        </is>
      </c>
      <c r="B7" s="5" t="n">
        <v>-78348</v>
      </c>
      <c r="C7" s="5" t="n">
        <v>78533</v>
      </c>
      <c r="D7" s="5" t="n">
        <v>91160</v>
      </c>
    </row>
    <row r="8">
      <c r="A8" s="4" t="inlineStr">
        <is>
          <t>Income tax expense (benefit) on unrealized holding gains (losses) arising during period</t>
        </is>
      </c>
      <c r="B8" s="5" t="n">
        <v>-17038</v>
      </c>
      <c r="C8" s="5" t="n">
        <v>17033</v>
      </c>
      <c r="D8" s="5" t="n">
        <v>19427</v>
      </c>
    </row>
    <row r="9">
      <c r="A9" s="4" t="inlineStr">
        <is>
          <t>Change in unrealized holding gains (losses) on available-for-sale securities arising during period, net of income taxes</t>
        </is>
      </c>
      <c r="B9" s="5" t="n">
        <v>-61310</v>
      </c>
      <c r="C9" s="5" t="n">
        <v>61500</v>
      </c>
      <c r="D9" s="5" t="n">
        <v>71733</v>
      </c>
    </row>
    <row r="10">
      <c r="A10" s="4" t="inlineStr">
        <is>
          <t>Reclassification from accumulated OCI to net income for (gains) losses realized on available-for-sale securities</t>
        </is>
      </c>
      <c r="B10" s="5" t="n">
        <v>-3849</v>
      </c>
      <c r="C10" s="5" t="n">
        <v>2614</v>
      </c>
      <c r="D10" s="5" t="n">
        <v>253</v>
      </c>
    </row>
    <row r="11">
      <c r="A11" s="4" t="inlineStr">
        <is>
          <t>Income tax (expense) benefit on (gains) losses reclassified from accumulated OCI to net income</t>
        </is>
      </c>
      <c r="B11" s="5" t="n">
        <v>-808</v>
      </c>
      <c r="C11" s="5" t="n">
        <v>549</v>
      </c>
      <c r="D11" s="5" t="n">
        <v>53</v>
      </c>
    </row>
    <row r="12">
      <c r="A12" s="4" t="inlineStr">
        <is>
          <t>Reclassification from accumulated OCI to net income for (gains) losses realized on available-for-sale securities, net of income taxes</t>
        </is>
      </c>
      <c r="B12" s="5" t="n">
        <v>-3041</v>
      </c>
      <c r="C12" s="5" t="n">
        <v>2065</v>
      </c>
      <c r="D12" s="5" t="n">
        <v>200</v>
      </c>
    </row>
    <row r="13">
      <c r="A13" s="4" t="inlineStr">
        <is>
          <t>Change in unrealized gains (losses) on available-for-sale securities, net of income taxes and reclassification adjustment</t>
        </is>
      </c>
      <c r="B13" s="6" t="n">
        <v>-64351</v>
      </c>
      <c r="C13" s="6" t="n">
        <v>63565</v>
      </c>
      <c r="D13" s="6" t="n">
        <v>7193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egment and Geographical Information - Narrative (Details)</t>
        </is>
      </c>
      <c r="B1" s="2" t="inlineStr">
        <is>
          <t>12 Months Ended</t>
        </is>
      </c>
    </row>
    <row r="2">
      <c r="B2" s="2" t="inlineStr">
        <is>
          <t>Dec. 31, 2021Segment</t>
        </is>
      </c>
    </row>
    <row r="3">
      <c r="A3" s="3" t="inlineStr">
        <is>
          <t>Segment Reporting Information [Line Items]</t>
        </is>
      </c>
    </row>
    <row r="4">
      <c r="A4" s="4" t="inlineStr">
        <is>
          <t>Number of operating segments</t>
        </is>
      </c>
      <c r="B4" s="5" t="n">
        <v>3</v>
      </c>
    </row>
    <row r="5">
      <c r="A5" s="4" t="inlineStr">
        <is>
          <t>Vidalia Re Coinsurance Agreement [Member]</t>
        </is>
      </c>
    </row>
    <row r="6">
      <c r="A6" s="3" t="inlineStr">
        <is>
          <t>Segment Reporting Information [Line Items]</t>
        </is>
      </c>
    </row>
    <row r="7">
      <c r="A7" s="4" t="inlineStr">
        <is>
          <t>Percentage of coinsurance costs</t>
        </is>
      </c>
      <c r="B7" s="4" t="inlineStr">
        <is>
          <t>1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and Geographical Information - Summary of Assets and Profit or Loss by Segment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s</t>
        </is>
      </c>
      <c r="C4" s="6" t="n">
        <v>2709732</v>
      </c>
      <c r="D4" s="6" t="n">
        <v>2217541</v>
      </c>
      <c r="E4" s="6" t="n">
        <v>2052504</v>
      </c>
    </row>
    <row r="5">
      <c r="A5" s="4" t="inlineStr">
        <is>
          <t>Net investment income</t>
        </is>
      </c>
      <c r="C5" s="5" t="n">
        <v>80588</v>
      </c>
      <c r="D5" s="5" t="n">
        <v>83814</v>
      </c>
      <c r="E5" s="5" t="n">
        <v>94073</v>
      </c>
    </row>
    <row r="6">
      <c r="A6" s="4" t="inlineStr">
        <is>
          <t>Amortization of deferred policy acquisition costs</t>
        </is>
      </c>
      <c r="C6" s="5" t="n">
        <v>251179</v>
      </c>
      <c r="D6" s="5" t="n">
        <v>224321</v>
      </c>
      <c r="E6" s="5" t="n">
        <v>254552</v>
      </c>
    </row>
    <row r="7">
      <c r="A7" s="4" t="inlineStr">
        <is>
          <t>Non-cash share-based compensation expense</t>
        </is>
      </c>
      <c r="C7" s="5" t="n">
        <v>16842</v>
      </c>
      <c r="D7" s="5" t="n">
        <v>19027</v>
      </c>
      <c r="E7" s="5" t="n">
        <v>17520</v>
      </c>
    </row>
    <row r="8">
      <c r="A8" s="4" t="inlineStr">
        <is>
          <t>Income (loss) before income taxes</t>
        </is>
      </c>
      <c r="C8" s="5" t="n">
        <v>511171</v>
      </c>
      <c r="D8" s="5" t="n">
        <v>506730</v>
      </c>
      <c r="E8" s="5" t="n">
        <v>477111</v>
      </c>
    </row>
    <row r="9">
      <c r="A9" s="4" t="inlineStr">
        <is>
          <t>Assets</t>
        </is>
      </c>
      <c r="C9" s="5" t="n">
        <v>16123223</v>
      </c>
      <c r="D9" s="5" t="n">
        <v>14905285</v>
      </c>
      <c r="E9" s="5" t="n">
        <v>13688531</v>
      </c>
    </row>
    <row r="10">
      <c r="A10" s="4" t="inlineStr">
        <is>
          <t>Term Life Insurance Segment [Member]</t>
        </is>
      </c>
    </row>
    <row r="11">
      <c r="A11" s="3" t="inlineStr">
        <is>
          <t>Segment Reporting Information [Line Items]</t>
        </is>
      </c>
    </row>
    <row r="12">
      <c r="A12" s="4" t="inlineStr">
        <is>
          <t>Revenues</t>
        </is>
      </c>
      <c r="C12" s="5" t="n">
        <v>1575686</v>
      </c>
      <c r="D12" s="5" t="n">
        <v>1382770</v>
      </c>
      <c r="E12" s="5" t="n">
        <v>1227231</v>
      </c>
    </row>
    <row r="13">
      <c r="A13" s="4" t="inlineStr">
        <is>
          <t>Net investment income</t>
        </is>
      </c>
      <c r="C13" s="5" t="n">
        <v>36486</v>
      </c>
      <c r="D13" s="5" t="n">
        <v>27030</v>
      </c>
      <c r="E13" s="5" t="n">
        <v>19922</v>
      </c>
    </row>
    <row r="14">
      <c r="A14" s="4" t="inlineStr">
        <is>
          <t>Amortization of deferred policy acquisition costs</t>
        </is>
      </c>
      <c r="C14" s="5" t="n">
        <v>241451</v>
      </c>
      <c r="D14" s="5" t="n">
        <v>216208</v>
      </c>
      <c r="E14" s="5" t="n">
        <v>248711</v>
      </c>
    </row>
    <row r="15">
      <c r="A15" s="4" t="inlineStr">
        <is>
          <t>Non-cash share-based compensation expense</t>
        </is>
      </c>
      <c r="C15" s="5" t="n">
        <v>4153</v>
      </c>
      <c r="D15" s="5" t="n">
        <v>3612</v>
      </c>
      <c r="E15" s="5" t="n">
        <v>3605</v>
      </c>
    </row>
    <row r="16">
      <c r="A16" s="4" t="inlineStr">
        <is>
          <t>Income (loss) before income taxes</t>
        </is>
      </c>
      <c r="C16" s="5" t="n">
        <v>414619</v>
      </c>
      <c r="D16" s="5" t="n">
        <v>372551</v>
      </c>
      <c r="E16" s="5" t="n">
        <v>320093</v>
      </c>
    </row>
    <row r="17">
      <c r="A17" s="4" t="inlineStr">
        <is>
          <t>Assets</t>
        </is>
      </c>
      <c r="C17" s="5" t="n">
        <v>7274820</v>
      </c>
      <c r="D17" s="5" t="n">
        <v>6985086</v>
      </c>
      <c r="E17" s="5" t="n">
        <v>6546129</v>
      </c>
    </row>
    <row r="18">
      <c r="A18" s="4" t="inlineStr">
        <is>
          <t>Investment and Savings Products Segment [Member]</t>
        </is>
      </c>
    </row>
    <row r="19">
      <c r="A19" s="3" t="inlineStr">
        <is>
          <t>Segment Reporting Information [Line Items]</t>
        </is>
      </c>
    </row>
    <row r="20">
      <c r="A20" s="4" t="inlineStr">
        <is>
          <t>Revenues</t>
        </is>
      </c>
      <c r="C20" s="5" t="n">
        <v>941847</v>
      </c>
      <c r="D20" s="5" t="n">
        <v>718867</v>
      </c>
      <c r="E20" s="5" t="n">
        <v>691608</v>
      </c>
    </row>
    <row r="21">
      <c r="A21" s="4" t="inlineStr">
        <is>
          <t>Amortization of deferred policy acquisition costs</t>
        </is>
      </c>
      <c r="C21" s="5" t="n">
        <v>8668</v>
      </c>
      <c r="D21" s="5" t="n">
        <v>7055</v>
      </c>
      <c r="E21" s="5" t="n">
        <v>4549</v>
      </c>
    </row>
    <row r="22">
      <c r="A22" s="4" t="inlineStr">
        <is>
          <t>Non-cash share-based compensation expense</t>
        </is>
      </c>
      <c r="C22" s="5" t="n">
        <v>3206</v>
      </c>
      <c r="D22" s="5" t="n">
        <v>3045</v>
      </c>
      <c r="E22" s="5" t="n">
        <v>3440</v>
      </c>
    </row>
    <row r="23">
      <c r="A23" s="4" t="inlineStr">
        <is>
          <t>Income (loss) before income taxes</t>
        </is>
      </c>
      <c r="C23" s="5" t="n">
        <v>274585</v>
      </c>
      <c r="D23" s="5" t="n">
        <v>202644</v>
      </c>
      <c r="E23" s="5" t="n">
        <v>191812</v>
      </c>
    </row>
    <row r="24">
      <c r="A24" s="4" t="inlineStr">
        <is>
          <t>Assets</t>
        </is>
      </c>
      <c r="B24" s="4" t="inlineStr">
        <is>
          <t>[1]</t>
        </is>
      </c>
      <c r="C24" s="5" t="n">
        <v>2920271</v>
      </c>
      <c r="D24" s="5" t="n">
        <v>2769445</v>
      </c>
      <c r="E24" s="5" t="n">
        <v>2598493</v>
      </c>
    </row>
    <row r="25">
      <c r="A25" s="4" t="inlineStr">
        <is>
          <t>Senior Health Segment [Member]</t>
        </is>
      </c>
    </row>
    <row r="26">
      <c r="A26" s="3" t="inlineStr">
        <is>
          <t>Segment Reporting Information [Line Items]</t>
        </is>
      </c>
    </row>
    <row r="27">
      <c r="A27" s="4" t="inlineStr">
        <is>
          <t>Revenues</t>
        </is>
      </c>
      <c r="C27" s="5" t="n">
        <v>60440</v>
      </c>
    </row>
    <row r="28">
      <c r="A28" s="4" t="inlineStr">
        <is>
          <t>Income (loss) before income taxes</t>
        </is>
      </c>
      <c r="C28" s="5" t="n">
        <v>-85050</v>
      </c>
    </row>
    <row r="29">
      <c r="A29" s="4" t="inlineStr">
        <is>
          <t>Assets</t>
        </is>
      </c>
      <c r="C29" s="5" t="n">
        <v>528974</v>
      </c>
    </row>
    <row r="30">
      <c r="A30" s="4" t="inlineStr">
        <is>
          <t>Corporate and Other Distributed Products Segment [Member]</t>
        </is>
      </c>
    </row>
    <row r="31">
      <c r="A31" s="3" t="inlineStr">
        <is>
          <t>Segment Reporting Information [Line Items]</t>
        </is>
      </c>
    </row>
    <row r="32">
      <c r="A32" s="4" t="inlineStr">
        <is>
          <t>Revenues</t>
        </is>
      </c>
      <c r="C32" s="5" t="n">
        <v>131759</v>
      </c>
      <c r="D32" s="5" t="n">
        <v>115904</v>
      </c>
      <c r="E32" s="5" t="n">
        <v>133665</v>
      </c>
    </row>
    <row r="33">
      <c r="A33" s="4" t="inlineStr">
        <is>
          <t>Net investment income</t>
        </is>
      </c>
      <c r="C33" s="5" t="n">
        <v>44102</v>
      </c>
      <c r="D33" s="5" t="n">
        <v>56784</v>
      </c>
      <c r="E33" s="5" t="n">
        <v>74151</v>
      </c>
    </row>
    <row r="34">
      <c r="A34" s="4" t="inlineStr">
        <is>
          <t>Amortization of deferred policy acquisition costs</t>
        </is>
      </c>
      <c r="C34" s="5" t="n">
        <v>1060</v>
      </c>
      <c r="D34" s="5" t="n">
        <v>1058</v>
      </c>
      <c r="E34" s="5" t="n">
        <v>1292</v>
      </c>
    </row>
    <row r="35">
      <c r="A35" s="4" t="inlineStr">
        <is>
          <t>Non-cash share-based compensation expense</t>
        </is>
      </c>
      <c r="C35" s="5" t="n">
        <v>9483</v>
      </c>
      <c r="D35" s="5" t="n">
        <v>12370</v>
      </c>
      <c r="E35" s="5" t="n">
        <v>10475</v>
      </c>
    </row>
    <row r="36">
      <c r="A36" s="4" t="inlineStr">
        <is>
          <t>Income (loss) before income taxes</t>
        </is>
      </c>
      <c r="C36" s="5" t="n">
        <v>-92983</v>
      </c>
      <c r="D36" s="5" t="n">
        <v>-68465</v>
      </c>
      <c r="E36" s="5" t="n">
        <v>-34794</v>
      </c>
    </row>
    <row r="37">
      <c r="A37" s="4" t="inlineStr">
        <is>
          <t>Assets</t>
        </is>
      </c>
      <c r="C37" s="6" t="n">
        <v>5399158</v>
      </c>
      <c r="D37" s="6" t="n">
        <v>5150754</v>
      </c>
      <c r="E37" s="6" t="n">
        <v>4543909</v>
      </c>
    </row>
    <row r="38"/>
    <row r="39">
      <c r="A39" s="4" t="inlineStr">
        <is>
          <t>[1]</t>
        </is>
      </c>
      <c r="B39" s="4" t="inlineStr">
        <is>
          <t>The Investment and Savings Products segment includes assets held in separate accounts. Excluding separate accounts, the Investment and Savings Products segment assets were $120.3 million, $110.0 million, and $112.8 million as of December 31, 2021, 2020, and 2019, respectively.</t>
        </is>
      </c>
    </row>
  </sheetData>
  <mergeCells count="4">
    <mergeCell ref="A1:B2"/>
    <mergeCell ref="C1:E1"/>
    <mergeCell ref="A38:D38"/>
    <mergeCell ref="B39:D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Summary of Assets and Profit or Loss by Segment (Parenthetical) (Details) - USD ($) $ in Millions</t>
        </is>
      </c>
      <c r="B1" s="2" t="inlineStr">
        <is>
          <t>Dec. 31, 2021</t>
        </is>
      </c>
      <c r="C1" s="2" t="inlineStr">
        <is>
          <t>Dec. 31, 2020</t>
        </is>
      </c>
      <c r="D1" s="2" t="inlineStr">
        <is>
          <t>Dec. 31, 2019</t>
        </is>
      </c>
    </row>
    <row r="2">
      <c r="A2" s="4" t="inlineStr">
        <is>
          <t>Investment and Savings Products Segment [Member]</t>
        </is>
      </c>
    </row>
    <row r="3">
      <c r="A3" s="3" t="inlineStr">
        <is>
          <t>Segment Reporting Information [Line Items]</t>
        </is>
      </c>
    </row>
    <row r="4">
      <c r="A4" s="4" t="inlineStr">
        <is>
          <t>Assets, excluding separate account assets</t>
        </is>
      </c>
      <c r="B4" s="8" t="n">
        <v>120.3</v>
      </c>
      <c r="C4" s="6" t="n">
        <v>110</v>
      </c>
      <c r="D4" s="8" t="n">
        <v>11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Long Lived Assets and Continuing Operations by Country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Revenues</t>
        </is>
      </c>
      <c r="B4" s="6" t="n">
        <v>2709732</v>
      </c>
      <c r="C4" s="6" t="n">
        <v>2217541</v>
      </c>
      <c r="D4" s="6" t="n">
        <v>2052504</v>
      </c>
    </row>
    <row r="5">
      <c r="A5" s="4" t="inlineStr">
        <is>
          <t>Long-lived assets</t>
        </is>
      </c>
      <c r="B5" s="5" t="n">
        <v>67022</v>
      </c>
      <c r="C5" s="5" t="n">
        <v>57727</v>
      </c>
      <c r="D5" s="5" t="n">
        <v>46116</v>
      </c>
    </row>
    <row r="6">
      <c r="A6" s="4" t="inlineStr">
        <is>
          <t>United States [Member]</t>
        </is>
      </c>
    </row>
    <row r="7">
      <c r="A7" s="3" t="inlineStr">
        <is>
          <t>Revenues From External Customers And Long Lived Assets [Line Items]</t>
        </is>
      </c>
    </row>
    <row r="8">
      <c r="A8" s="4" t="inlineStr">
        <is>
          <t>Revenues</t>
        </is>
      </c>
      <c r="B8" s="5" t="n">
        <v>2311051</v>
      </c>
      <c r="C8" s="5" t="n">
        <v>1895708</v>
      </c>
      <c r="D8" s="5" t="n">
        <v>1747609</v>
      </c>
    </row>
    <row r="9">
      <c r="A9" s="4" t="inlineStr">
        <is>
          <t>Long-lived assets</t>
        </is>
      </c>
      <c r="B9" s="5" t="n">
        <v>62921</v>
      </c>
      <c r="C9" s="5" t="n">
        <v>53281</v>
      </c>
      <c r="D9" s="5" t="n">
        <v>41200</v>
      </c>
    </row>
    <row r="10">
      <c r="A10" s="4" t="inlineStr">
        <is>
          <t>Canada [Member]</t>
        </is>
      </c>
    </row>
    <row r="11">
      <c r="A11" s="3" t="inlineStr">
        <is>
          <t>Revenues From External Customers And Long Lived Assets [Line Items]</t>
        </is>
      </c>
    </row>
    <row r="12">
      <c r="A12" s="4" t="inlineStr">
        <is>
          <t>Revenues</t>
        </is>
      </c>
      <c r="B12" s="5" t="n">
        <v>398681</v>
      </c>
      <c r="C12" s="5" t="n">
        <v>321833</v>
      </c>
      <c r="D12" s="5" t="n">
        <v>304895</v>
      </c>
    </row>
    <row r="13">
      <c r="A13" s="4" t="inlineStr">
        <is>
          <t>Long-lived assets</t>
        </is>
      </c>
      <c r="B13" s="5" t="n">
        <v>3871</v>
      </c>
      <c r="C13" s="6" t="n">
        <v>4446</v>
      </c>
      <c r="D13" s="6" t="n">
        <v>4916</v>
      </c>
    </row>
    <row r="14">
      <c r="A14" s="4" t="inlineStr">
        <is>
          <t>Other [Member]</t>
        </is>
      </c>
    </row>
    <row r="15">
      <c r="A15" s="3" t="inlineStr">
        <is>
          <t>Revenues From External Customers And Long Lived Assets [Line Items]</t>
        </is>
      </c>
    </row>
    <row r="16">
      <c r="A16" s="4" t="inlineStr">
        <is>
          <t>Long-lived assets</t>
        </is>
      </c>
      <c r="B16" s="6" t="n">
        <v>2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80" customWidth="1" min="7" max="7"/>
    <col width="80" customWidth="1" min="8" max="8"/>
  </cols>
  <sheetData>
    <row r="1">
      <c r="A1" s="1" t="inlineStr">
        <is>
          <t>Consolidated Statements of Stockholders' Equity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c r="G1" s="2" t="inlineStr">
        <is>
          <t>Redeemable Noncontrolling Interests in Consolidated Entities/Temporary Stockholders' Equity [Member]</t>
        </is>
      </c>
      <c r="H1" s="2" t="inlineStr">
        <is>
          <t>Cumulative Effect, Period of Adoption, Adjustment [Member]Retained Earnings [Member]</t>
        </is>
      </c>
    </row>
    <row r="2">
      <c r="A2" s="4" t="inlineStr">
        <is>
          <t>Balance, beginning of period at Dec. 31, 2018</t>
        </is>
      </c>
      <c r="C2" s="6" t="n">
        <v>427</v>
      </c>
      <c r="E2" s="6" t="n">
        <v>1489520</v>
      </c>
      <c r="F2" s="6" t="n">
        <v>-28434</v>
      </c>
    </row>
    <row r="3">
      <c r="A3" s="4" t="inlineStr">
        <is>
          <t>Repurchases of common stock</t>
        </is>
      </c>
      <c r="C3" s="5" t="n">
        <v>-19</v>
      </c>
      <c r="D3" s="6" t="n">
        <v>-27204</v>
      </c>
      <c r="E3" s="5" t="n">
        <v>-205000</v>
      </c>
    </row>
    <row r="4">
      <c r="A4" s="4" t="inlineStr">
        <is>
          <t>Share-based compensation</t>
        </is>
      </c>
      <c r="D4" s="5" t="n">
        <v>27208</v>
      </c>
    </row>
    <row r="5">
      <c r="A5" s="4" t="inlineStr">
        <is>
          <t>Net issuance of common stock</t>
        </is>
      </c>
      <c r="C5" s="5" t="n">
        <v>4</v>
      </c>
      <c r="D5" s="5" t="n">
        <v>-4</v>
      </c>
    </row>
    <row r="6">
      <c r="A6" s="4" t="inlineStr">
        <is>
          <t>Net income</t>
        </is>
      </c>
      <c r="B6" s="6" t="n">
        <v>366391</v>
      </c>
      <c r="E6" s="5" t="n">
        <v>366391</v>
      </c>
    </row>
    <row r="7">
      <c r="A7" s="4" t="inlineStr">
        <is>
          <t>Dividends</t>
        </is>
      </c>
      <c r="E7" s="5" t="n">
        <v>-57630</v>
      </c>
    </row>
    <row r="8">
      <c r="A8" s="4" t="inlineStr">
        <is>
          <t>Change in foreign currency translation adjustment, net of income tax expense (benefit)</t>
        </is>
      </c>
      <c r="F8" s="5" t="n">
        <v>15299</v>
      </c>
    </row>
    <row r="9">
      <c r="A9" s="4" t="inlineStr">
        <is>
          <t>Change in net unrealized investment gains (losses)during the period, net of income taxes:</t>
        </is>
      </c>
      <c r="F9" s="5" t="n">
        <v>71933</v>
      </c>
    </row>
    <row r="10">
      <c r="A10" s="4" t="inlineStr">
        <is>
          <t>Balance, end of period at Dec. 31, 2019</t>
        </is>
      </c>
      <c r="B10" s="6" t="n">
        <v>1652491</v>
      </c>
      <c r="C10" s="5" t="n">
        <v>412</v>
      </c>
      <c r="E10" s="5" t="n">
        <v>1593281</v>
      </c>
      <c r="F10" s="5" t="n">
        <v>58798</v>
      </c>
    </row>
    <row r="11">
      <c r="A11" s="4" t="inlineStr">
        <is>
          <t>Dividends declared per share</t>
        </is>
      </c>
      <c r="B11" s="7" t="n">
        <v>1.36</v>
      </c>
    </row>
    <row r="12">
      <c r="A12" s="4" t="inlineStr">
        <is>
          <t>Cumulative effect from the adoption of new accounting standards, net at Dec. 31, 2019</t>
        </is>
      </c>
      <c r="H12" s="6" t="n">
        <v>-1240</v>
      </c>
    </row>
    <row r="13">
      <c r="A13" s="4" t="inlineStr">
        <is>
          <t>Repurchases of common stock</t>
        </is>
      </c>
      <c r="C13" s="5" t="n">
        <v>-22</v>
      </c>
      <c r="D13" s="5" t="n">
        <v>-29076</v>
      </c>
      <c r="E13" s="5" t="n">
        <v>-208073</v>
      </c>
    </row>
    <row r="14">
      <c r="A14" s="4" t="inlineStr">
        <is>
          <t>Share-based compensation</t>
        </is>
      </c>
      <c r="D14" s="5" t="n">
        <v>29079</v>
      </c>
    </row>
    <row r="15">
      <c r="A15" s="4" t="inlineStr">
        <is>
          <t>Net issuance of common stock</t>
        </is>
      </c>
      <c r="C15" s="5" t="n">
        <v>3</v>
      </c>
      <c r="D15" s="5" t="n">
        <v>-3</v>
      </c>
    </row>
    <row r="16">
      <c r="A16" s="4" t="inlineStr">
        <is>
          <t>Net income</t>
        </is>
      </c>
      <c r="B16" s="6" t="n">
        <v>386164</v>
      </c>
      <c r="E16" s="5" t="n">
        <v>386164</v>
      </c>
    </row>
    <row r="17">
      <c r="A17" s="4" t="inlineStr">
        <is>
          <t>Dividends</t>
        </is>
      </c>
      <c r="E17" s="5" t="n">
        <v>-64346</v>
      </c>
    </row>
    <row r="18">
      <c r="A18" s="4" t="inlineStr">
        <is>
          <t>Change in foreign currency translation adjustment, net of income tax expense (benefit)</t>
        </is>
      </c>
      <c r="F18" s="5" t="n">
        <v>7343</v>
      </c>
    </row>
    <row r="19">
      <c r="A19" s="4" t="inlineStr">
        <is>
          <t>Change in net unrealized investment gains (losses)during the period, net of income taxes:</t>
        </is>
      </c>
      <c r="F19" s="5" t="n">
        <v>63565</v>
      </c>
    </row>
    <row r="20">
      <c r="A20" s="4" t="inlineStr">
        <is>
          <t>Balance, end of period at Dec. 31, 2020</t>
        </is>
      </c>
      <c r="B20" s="6" t="n">
        <v>1835885</v>
      </c>
      <c r="C20" s="5" t="n">
        <v>393</v>
      </c>
      <c r="E20" s="5" t="n">
        <v>1705786</v>
      </c>
      <c r="F20" s="5" t="n">
        <v>129706</v>
      </c>
    </row>
    <row r="21">
      <c r="A21" s="4" t="inlineStr">
        <is>
          <t>Dividends declared per share</t>
        </is>
      </c>
      <c r="B21" s="7" t="n">
        <v>1.6</v>
      </c>
    </row>
    <row r="22">
      <c r="A22" s="4" t="inlineStr">
        <is>
          <t>Cumulative effect from the adoption of new accounting standards, net at Dec. 31, 2020</t>
        </is>
      </c>
      <c r="B22" s="6" t="n">
        <v>1705786</v>
      </c>
    </row>
    <row r="23">
      <c r="A23" s="4" t="inlineStr">
        <is>
          <t>Repurchases of common stock</t>
        </is>
      </c>
      <c r="C23" s="5" t="n">
        <v>-1</v>
      </c>
      <c r="D23" s="5" t="n">
        <v>-25817</v>
      </c>
    </row>
    <row r="24">
      <c r="A24" s="4" t="inlineStr">
        <is>
          <t>Share-based compensation</t>
        </is>
      </c>
      <c r="D24" s="5" t="n">
        <v>31043</v>
      </c>
    </row>
    <row r="25">
      <c r="A25" s="4" t="inlineStr">
        <is>
          <t>Net issuance of common stock</t>
        </is>
      </c>
      <c r="C25" s="5" t="n">
        <v>2</v>
      </c>
      <c r="D25" s="5" t="n">
        <v>-2</v>
      </c>
    </row>
    <row r="26">
      <c r="A26" s="4" t="inlineStr">
        <is>
          <t>Net income</t>
        </is>
      </c>
      <c r="B26" s="5" t="n">
        <v>373357</v>
      </c>
      <c r="E26" s="5" t="n">
        <v>373357</v>
      </c>
    </row>
    <row r="27">
      <c r="A27" s="4" t="inlineStr">
        <is>
          <t>Dividends</t>
        </is>
      </c>
      <c r="E27" s="5" t="n">
        <v>-74637</v>
      </c>
    </row>
    <row r="28">
      <c r="A28" s="4" t="inlineStr">
        <is>
          <t>Change in foreign currency translation adjustment, net of income tax expense (benefit)</t>
        </is>
      </c>
      <c r="F28" s="5" t="n">
        <v>7033</v>
      </c>
    </row>
    <row r="29">
      <c r="A29" s="4" t="inlineStr">
        <is>
          <t>Acquisition of noncontrolling interest</t>
        </is>
      </c>
      <c r="G29" s="6" t="n">
        <v>8438</v>
      </c>
    </row>
    <row r="30">
      <c r="A30" s="4" t="inlineStr">
        <is>
          <t>Net income (loss) attributable to noncontrolling interests</t>
        </is>
      </c>
      <c r="B30" s="5" t="n">
        <v>-1377</v>
      </c>
      <c r="G30" s="5" t="n">
        <v>-1377</v>
      </c>
    </row>
    <row r="31">
      <c r="A31" s="4" t="inlineStr">
        <is>
          <t>Changes in noncontrolling interests in consolidated entities, net</t>
        </is>
      </c>
      <c r="G31" s="5" t="n">
        <v>210</v>
      </c>
    </row>
    <row r="32">
      <c r="A32" s="4" t="inlineStr">
        <is>
          <t>Change in net unrealized investment gains (losses)during the period, net of income taxes:</t>
        </is>
      </c>
      <c r="F32" s="5" t="n">
        <v>-64351</v>
      </c>
    </row>
    <row r="33">
      <c r="A33" s="4" t="inlineStr">
        <is>
          <t>Balance, end of period at Dec. 31, 2021</t>
        </is>
      </c>
      <c r="B33" s="6" t="n">
        <v>2082512</v>
      </c>
      <c r="C33" s="6" t="n">
        <v>394</v>
      </c>
      <c r="D33" s="6" t="n">
        <v>5224</v>
      </c>
      <c r="E33" s="6" t="n">
        <v>2004506</v>
      </c>
      <c r="F33" s="6" t="n">
        <v>72388</v>
      </c>
      <c r="G33" s="6" t="n">
        <v>7271</v>
      </c>
    </row>
    <row r="34">
      <c r="A34" s="4" t="inlineStr">
        <is>
          <t>Dividends declared per share</t>
        </is>
      </c>
      <c r="B34" s="7" t="n">
        <v>1.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Schedule of AFS Securities (Details) - USD ($) $ in Thousands</t>
        </is>
      </c>
      <c r="B1" s="2" t="inlineStr">
        <is>
          <t>Dec. 31, 2021</t>
        </is>
      </c>
      <c r="C1" s="2" t="inlineStr">
        <is>
          <t>Dec. 31, 2020</t>
        </is>
      </c>
    </row>
    <row r="2">
      <c r="A2" s="3" t="inlineStr">
        <is>
          <t>Schedule of Available-for-sale Securities [Line Items]</t>
        </is>
      </c>
    </row>
    <row r="3">
      <c r="A3" s="4" t="inlineStr">
        <is>
          <t>Available-for-sale debt securities, at fair value</t>
        </is>
      </c>
      <c r="B3" s="6" t="n">
        <v>2702567</v>
      </c>
      <c r="C3" s="6" t="n">
        <v>2464611</v>
      </c>
    </row>
    <row r="4">
      <c r="A4" s="4" t="inlineStr">
        <is>
          <t>Fixed Maturities</t>
        </is>
      </c>
    </row>
    <row r="5">
      <c r="A5" s="3" t="inlineStr">
        <is>
          <t>Schedule of Available-for-sale Securities [Line Items]</t>
        </is>
      </c>
    </row>
    <row r="6">
      <c r="A6" s="4" t="inlineStr">
        <is>
          <t>Available-for-sale debt securities, amortized cost basis</t>
        </is>
      </c>
      <c r="B6" s="5" t="n">
        <v>2621388</v>
      </c>
      <c r="C6" s="5" t="n">
        <v>2301238</v>
      </c>
    </row>
    <row r="7">
      <c r="A7" s="4" t="inlineStr">
        <is>
          <t>Available-for-sale debt securities gross unrealized gain</t>
        </is>
      </c>
      <c r="B7" s="5" t="n">
        <v>95045</v>
      </c>
      <c r="C7" s="5" t="n">
        <v>166656</v>
      </c>
    </row>
    <row r="8">
      <c r="A8" s="4" t="inlineStr">
        <is>
          <t>Available-for-sale debt securities, gross unrealized loss</t>
        </is>
      </c>
      <c r="B8" s="5" t="n">
        <v>-13866</v>
      </c>
      <c r="C8" s="5" t="n">
        <v>-3283</v>
      </c>
    </row>
    <row r="9">
      <c r="A9" s="4" t="inlineStr">
        <is>
          <t>Available-for-sale debt securities, at fair value</t>
        </is>
      </c>
      <c r="B9" s="5" t="n">
        <v>2702567</v>
      </c>
      <c r="C9" s="5" t="n">
        <v>2464611</v>
      </c>
    </row>
    <row r="10">
      <c r="A10" s="4" t="inlineStr">
        <is>
          <t>Short-Term Investments</t>
        </is>
      </c>
    </row>
    <row r="11">
      <c r="A11" s="3" t="inlineStr">
        <is>
          <t>Schedule of Available-for-sale Securities [Line Items]</t>
        </is>
      </c>
    </row>
    <row r="12">
      <c r="A12" s="4" t="inlineStr">
        <is>
          <t>Available-for-sale debt securities, amortized cost basis</t>
        </is>
      </c>
      <c r="B12" s="5" t="n">
        <v>85246</v>
      </c>
      <c r="C12" s="5" t="n">
        <v>0</v>
      </c>
    </row>
    <row r="13">
      <c r="A13" s="4" t="inlineStr">
        <is>
          <t>Available-for-sale debt securities gross unrealized gain</t>
        </is>
      </c>
      <c r="B13" s="5" t="n">
        <v>1</v>
      </c>
    </row>
    <row r="14">
      <c r="A14" s="4" t="inlineStr">
        <is>
          <t>Available-for-sale debt securities, gross unrealized loss</t>
        </is>
      </c>
      <c r="B14" s="5" t="n">
        <v>-4</v>
      </c>
    </row>
    <row r="15">
      <c r="A15" s="4" t="inlineStr">
        <is>
          <t>Available-for-sale debt securities, at fair value</t>
        </is>
      </c>
      <c r="B15" s="5" t="n">
        <v>85243</v>
      </c>
    </row>
    <row r="16">
      <c r="A16" s="4" t="inlineStr">
        <is>
          <t>Fixed-Maturity Securities and Short-term Investments [Member]</t>
        </is>
      </c>
    </row>
    <row r="17">
      <c r="A17" s="3" t="inlineStr">
        <is>
          <t>Schedule of Available-for-sale Securities [Line Items]</t>
        </is>
      </c>
    </row>
    <row r="18">
      <c r="A18" s="4" t="inlineStr">
        <is>
          <t>Available-for-sale debt securities, amortized cost basis</t>
        </is>
      </c>
      <c r="B18" s="5" t="n">
        <v>2706634</v>
      </c>
    </row>
    <row r="19">
      <c r="A19" s="4" t="inlineStr">
        <is>
          <t>Available-for-sale debt securities gross unrealized gain</t>
        </is>
      </c>
      <c r="B19" s="5" t="n">
        <v>95046</v>
      </c>
    </row>
    <row r="20">
      <c r="A20" s="4" t="inlineStr">
        <is>
          <t>Available-for-sale debt securities, gross unrealized loss</t>
        </is>
      </c>
      <c r="B20" s="5" t="n">
        <v>-13870</v>
      </c>
    </row>
    <row r="21">
      <c r="A21" s="4" t="inlineStr">
        <is>
          <t>Available-for-sale debt securities, at fair value</t>
        </is>
      </c>
      <c r="B21" s="5" t="n">
        <v>2787810</v>
      </c>
    </row>
    <row r="22">
      <c r="A22" s="4" t="inlineStr">
        <is>
          <t>U.S. Government and Agencies [Member] | Fixed Maturities</t>
        </is>
      </c>
    </row>
    <row r="23">
      <c r="A23" s="3" t="inlineStr">
        <is>
          <t>Schedule of Available-for-sale Securities [Line Items]</t>
        </is>
      </c>
    </row>
    <row r="24">
      <c r="A24" s="4" t="inlineStr">
        <is>
          <t>Available-for-sale debt securities, amortized cost basis</t>
        </is>
      </c>
      <c r="B24" s="5" t="n">
        <v>32292</v>
      </c>
      <c r="C24" s="5" t="n">
        <v>9747</v>
      </c>
    </row>
    <row r="25">
      <c r="A25" s="4" t="inlineStr">
        <is>
          <t>Available-for-sale debt securities gross unrealized gain</t>
        </is>
      </c>
      <c r="B25" s="5" t="n">
        <v>187</v>
      </c>
      <c r="C25" s="5" t="n">
        <v>400</v>
      </c>
    </row>
    <row r="26">
      <c r="A26" s="4" t="inlineStr">
        <is>
          <t>Available-for-sale debt securities, gross unrealized loss</t>
        </is>
      </c>
      <c r="B26" s="5" t="n">
        <v>-79</v>
      </c>
      <c r="C26" s="5" t="n">
        <v>-3</v>
      </c>
    </row>
    <row r="27">
      <c r="A27" s="4" t="inlineStr">
        <is>
          <t>Available-for-sale debt securities, at fair value</t>
        </is>
      </c>
      <c r="B27" s="5" t="n">
        <v>32400</v>
      </c>
      <c r="C27" s="5" t="n">
        <v>10144</v>
      </c>
    </row>
    <row r="28">
      <c r="A28" s="4" t="inlineStr">
        <is>
          <t>Foreign Government [Member] | Fixed Maturities</t>
        </is>
      </c>
    </row>
    <row r="29">
      <c r="A29" s="3" t="inlineStr">
        <is>
          <t>Schedule of Available-for-sale Securities [Line Items]</t>
        </is>
      </c>
    </row>
    <row r="30">
      <c r="A30" s="4" t="inlineStr">
        <is>
          <t>Available-for-sale debt securities, amortized cost basis</t>
        </is>
      </c>
      <c r="B30" s="5" t="n">
        <v>147288</v>
      </c>
      <c r="C30" s="5" t="n">
        <v>169967</v>
      </c>
    </row>
    <row r="31">
      <c r="A31" s="4" t="inlineStr">
        <is>
          <t>Available-for-sale debt securities gross unrealized gain</t>
        </is>
      </c>
      <c r="B31" s="5" t="n">
        <v>6283</v>
      </c>
      <c r="C31" s="5" t="n">
        <v>13324</v>
      </c>
    </row>
    <row r="32">
      <c r="A32" s="4" t="inlineStr">
        <is>
          <t>Available-for-sale debt securities, gross unrealized loss</t>
        </is>
      </c>
      <c r="B32" s="5" t="n">
        <v>-595</v>
      </c>
      <c r="C32" s="5" t="n">
        <v>-39</v>
      </c>
    </row>
    <row r="33">
      <c r="A33" s="4" t="inlineStr">
        <is>
          <t>Available-for-sale debt securities, at fair value</t>
        </is>
      </c>
      <c r="B33" s="5" t="n">
        <v>152976</v>
      </c>
      <c r="C33" s="5" t="n">
        <v>183252</v>
      </c>
    </row>
    <row r="34">
      <c r="A34" s="4" t="inlineStr">
        <is>
          <t>States and Political Subdivisions [Member] | Fixed Maturities</t>
        </is>
      </c>
    </row>
    <row r="35">
      <c r="A35" s="3" t="inlineStr">
        <is>
          <t>Schedule of Available-for-sale Securities [Line Items]</t>
        </is>
      </c>
    </row>
    <row r="36">
      <c r="A36" s="4" t="inlineStr">
        <is>
          <t>Available-for-sale debt securities, amortized cost basis</t>
        </is>
      </c>
      <c r="B36" s="5" t="n">
        <v>147455</v>
      </c>
      <c r="C36" s="5" t="n">
        <v>161058</v>
      </c>
    </row>
    <row r="37">
      <c r="A37" s="4" t="inlineStr">
        <is>
          <t>Available-for-sale debt securities gross unrealized gain</t>
        </is>
      </c>
      <c r="B37" s="5" t="n">
        <v>6326</v>
      </c>
      <c r="C37" s="5" t="n">
        <v>9632</v>
      </c>
    </row>
    <row r="38">
      <c r="A38" s="4" t="inlineStr">
        <is>
          <t>Available-for-sale debt securities, gross unrealized loss</t>
        </is>
      </c>
      <c r="B38" s="5" t="n">
        <v>-254</v>
      </c>
      <c r="C38" s="5" t="n">
        <v>-1</v>
      </c>
    </row>
    <row r="39">
      <c r="A39" s="4" t="inlineStr">
        <is>
          <t>Available-for-sale debt securities, at fair value</t>
        </is>
      </c>
      <c r="B39" s="5" t="n">
        <v>153527</v>
      </c>
      <c r="C39" s="5" t="n">
        <v>170689</v>
      </c>
    </row>
    <row r="40">
      <c r="A40" s="4" t="inlineStr">
        <is>
          <t>Corporates [Member] | Fixed Maturities</t>
        </is>
      </c>
    </row>
    <row r="41">
      <c r="A41" s="3" t="inlineStr">
        <is>
          <t>Schedule of Available-for-sale Securities [Line Items]</t>
        </is>
      </c>
    </row>
    <row r="42">
      <c r="A42" s="4" t="inlineStr">
        <is>
          <t>Available-for-sale debt securities, amortized cost basis</t>
        </is>
      </c>
      <c r="B42" s="5" t="n">
        <v>1649334</v>
      </c>
      <c r="C42" s="5" t="n">
        <v>1506549</v>
      </c>
    </row>
    <row r="43">
      <c r="A43" s="4" t="inlineStr">
        <is>
          <t>Available-for-sale debt securities gross unrealized gain</t>
        </is>
      </c>
      <c r="B43" s="5" t="n">
        <v>72418</v>
      </c>
      <c r="C43" s="5" t="n">
        <v>124164</v>
      </c>
    </row>
    <row r="44">
      <c r="A44" s="4" t="inlineStr">
        <is>
          <t>Available-for-sale debt securities, gross unrealized loss</t>
        </is>
      </c>
      <c r="B44" s="5" t="n">
        <v>-8068</v>
      </c>
      <c r="C44" s="5" t="n">
        <v>-2545</v>
      </c>
    </row>
    <row r="45">
      <c r="A45" s="4" t="inlineStr">
        <is>
          <t>Available-for-sale debt securities, at fair value</t>
        </is>
      </c>
      <c r="B45" s="5" t="n">
        <v>1713684</v>
      </c>
      <c r="C45" s="5" t="n">
        <v>1628168</v>
      </c>
    </row>
    <row r="46">
      <c r="A46" s="4" t="inlineStr">
        <is>
          <t>Residential Mortgage-backed Securities [Member] | Fixed Maturities</t>
        </is>
      </c>
    </row>
    <row r="47">
      <c r="A47" s="3" t="inlineStr">
        <is>
          <t>Schedule of Available-for-sale Securities [Line Items]</t>
        </is>
      </c>
    </row>
    <row r="48">
      <c r="A48" s="4" t="inlineStr">
        <is>
          <t>Available-for-sale debt securities, amortized cost basis</t>
        </is>
      </c>
      <c r="B48" s="5" t="n">
        <v>373753</v>
      </c>
      <c r="C48" s="5" t="n">
        <v>261376</v>
      </c>
    </row>
    <row r="49">
      <c r="A49" s="4" t="inlineStr">
        <is>
          <t>Available-for-sale debt securities gross unrealized gain</t>
        </is>
      </c>
      <c r="B49" s="5" t="n">
        <v>5108</v>
      </c>
      <c r="C49" s="5" t="n">
        <v>11419</v>
      </c>
    </row>
    <row r="50">
      <c r="A50" s="4" t="inlineStr">
        <is>
          <t>Available-for-sale debt securities, gross unrealized loss</t>
        </is>
      </c>
      <c r="B50" s="5" t="n">
        <v>-3230</v>
      </c>
      <c r="C50" s="5" t="n">
        <v>-54</v>
      </c>
    </row>
    <row r="51">
      <c r="A51" s="4" t="inlineStr">
        <is>
          <t>Available-for-sale debt securities, at fair value</t>
        </is>
      </c>
      <c r="B51" s="5" t="n">
        <v>375631</v>
      </c>
      <c r="C51" s="5" t="n">
        <v>272741</v>
      </c>
    </row>
    <row r="52">
      <c r="A52" s="4" t="inlineStr">
        <is>
          <t>Commercial Mortgage-backed Securities [Member] | Fixed Maturities</t>
        </is>
      </c>
    </row>
    <row r="53">
      <c r="A53" s="3" t="inlineStr">
        <is>
          <t>Schedule of Available-for-sale Securities [Line Items]</t>
        </is>
      </c>
    </row>
    <row r="54">
      <c r="A54" s="4" t="inlineStr">
        <is>
          <t>Available-for-sale debt securities, amortized cost basis</t>
        </is>
      </c>
      <c r="B54" s="5" t="n">
        <v>142631</v>
      </c>
      <c r="C54" s="5" t="n">
        <v>107020</v>
      </c>
    </row>
    <row r="55">
      <c r="A55" s="4" t="inlineStr">
        <is>
          <t>Available-for-sale debt securities gross unrealized gain</t>
        </is>
      </c>
      <c r="B55" s="5" t="n">
        <v>3314</v>
      </c>
      <c r="C55" s="5" t="n">
        <v>5901</v>
      </c>
    </row>
    <row r="56">
      <c r="A56" s="4" t="inlineStr">
        <is>
          <t>Available-for-sale debt securities, gross unrealized loss</t>
        </is>
      </c>
      <c r="B56" s="5" t="n">
        <v>-420</v>
      </c>
      <c r="C56" s="5" t="n">
        <v>-56</v>
      </c>
    </row>
    <row r="57">
      <c r="A57" s="4" t="inlineStr">
        <is>
          <t>Available-for-sale debt securities, at fair value</t>
        </is>
      </c>
      <c r="B57" s="5" t="n">
        <v>145525</v>
      </c>
      <c r="C57" s="5" t="n">
        <v>112865</v>
      </c>
    </row>
    <row r="58">
      <c r="A58" s="4" t="inlineStr">
        <is>
          <t>Other Asset-backed Securities [Member] | Fixed Maturities</t>
        </is>
      </c>
    </row>
    <row r="59">
      <c r="A59" s="3" t="inlineStr">
        <is>
          <t>Schedule of Available-for-sale Securities [Line Items]</t>
        </is>
      </c>
    </row>
    <row r="60">
      <c r="A60" s="4" t="inlineStr">
        <is>
          <t>Available-for-sale debt securities, amortized cost basis</t>
        </is>
      </c>
      <c r="B60" s="5" t="n">
        <v>128635</v>
      </c>
      <c r="C60" s="5" t="n">
        <v>85521</v>
      </c>
    </row>
    <row r="61">
      <c r="A61" s="4" t="inlineStr">
        <is>
          <t>Available-for-sale debt securities gross unrealized gain</t>
        </is>
      </c>
      <c r="B61" s="5" t="n">
        <v>1409</v>
      </c>
      <c r="C61" s="5" t="n">
        <v>1816</v>
      </c>
    </row>
    <row r="62">
      <c r="A62" s="4" t="inlineStr">
        <is>
          <t>Available-for-sale debt securities, gross unrealized loss</t>
        </is>
      </c>
      <c r="B62" s="5" t="n">
        <v>-1220</v>
      </c>
      <c r="C62" s="5" t="n">
        <v>-585</v>
      </c>
    </row>
    <row r="63">
      <c r="A63" s="4" t="inlineStr">
        <is>
          <t>Available-for-sale debt securities, at fair value</t>
        </is>
      </c>
      <c r="B63" s="6" t="n">
        <v>128824</v>
      </c>
      <c r="C63" s="6" t="n">
        <v>867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maturity Securities Classified by Contractual Maturity Securities (Details) - USD ($) $ in Thousands</t>
        </is>
      </c>
      <c r="B1" s="2" t="inlineStr">
        <is>
          <t>Dec. 31, 2021</t>
        </is>
      </c>
      <c r="C1" s="2" t="inlineStr">
        <is>
          <t>Dec. 31, 2020</t>
        </is>
      </c>
    </row>
    <row r="2">
      <c r="A2" s="3" t="inlineStr">
        <is>
          <t>Available-for-sale Securities, Debt Maturities [Abstract]</t>
        </is>
      </c>
    </row>
    <row r="3">
      <c r="A3" s="4" t="inlineStr">
        <is>
          <t>Available-for-sale debt securities, at fair value</t>
        </is>
      </c>
      <c r="B3" s="6" t="n">
        <v>2702567</v>
      </c>
      <c r="C3" s="6" t="n">
        <v>2464611</v>
      </c>
    </row>
    <row r="4">
      <c r="A4" s="4" t="inlineStr">
        <is>
          <t>Fixed Maturities</t>
        </is>
      </c>
    </row>
    <row r="5">
      <c r="A5" s="3" t="inlineStr">
        <is>
          <t>Available-for-sale Securities, Debt Maturities [Abstract]</t>
        </is>
      </c>
    </row>
    <row r="6">
      <c r="A6" s="4" t="inlineStr">
        <is>
          <t>Due in one year or less, amortized cost</t>
        </is>
      </c>
      <c r="B6" s="5" t="n">
        <v>245467</v>
      </c>
    </row>
    <row r="7">
      <c r="A7" s="4" t="inlineStr">
        <is>
          <t>Due after one year through five years, amortized cost</t>
        </is>
      </c>
      <c r="B7" s="5" t="n">
        <v>774010</v>
      </c>
    </row>
    <row r="8">
      <c r="A8" s="4" t="inlineStr">
        <is>
          <t>Due after five years through 10 years, amortized cost</t>
        </is>
      </c>
      <c r="B8" s="5" t="n">
        <v>705936</v>
      </c>
    </row>
    <row r="9">
      <c r="A9" s="4" t="inlineStr">
        <is>
          <t>Due after 10 years, amortized cost</t>
        </is>
      </c>
      <c r="B9" s="5" t="n">
        <v>250956</v>
      </c>
    </row>
    <row r="10">
      <c r="A10" s="4" t="inlineStr">
        <is>
          <t>Total fixed-maturity securities with single maturity dates, amortized cost</t>
        </is>
      </c>
      <c r="B10" s="5" t="n">
        <v>1976369</v>
      </c>
    </row>
    <row r="11">
      <c r="A11" s="4" t="inlineStr">
        <is>
          <t>Mortgage and asset-backed securities, amortized cost</t>
        </is>
      </c>
      <c r="B11" s="5" t="n">
        <v>645019</v>
      </c>
    </row>
    <row r="12">
      <c r="A12" s="4" t="inlineStr">
        <is>
          <t>Available-for-sale debt securities, amortized cost basis</t>
        </is>
      </c>
      <c r="B12" s="5" t="n">
        <v>2621388</v>
      </c>
      <c r="C12" s="5" t="n">
        <v>2301238</v>
      </c>
    </row>
    <row r="13">
      <c r="A13" s="4" t="inlineStr">
        <is>
          <t>Due in one year or less, fair value</t>
        </is>
      </c>
      <c r="B13" s="5" t="n">
        <v>249709</v>
      </c>
    </row>
    <row r="14">
      <c r="A14" s="4" t="inlineStr">
        <is>
          <t>Due after one year through five years, fair value</t>
        </is>
      </c>
      <c r="B14" s="5" t="n">
        <v>808852</v>
      </c>
    </row>
    <row r="15">
      <c r="A15" s="4" t="inlineStr">
        <is>
          <t>Due after five years through 10 years, fair value</t>
        </is>
      </c>
      <c r="B15" s="5" t="n">
        <v>728380</v>
      </c>
    </row>
    <row r="16">
      <c r="A16" s="4" t="inlineStr">
        <is>
          <t>Due after 10 years, fair value</t>
        </is>
      </c>
      <c r="B16" s="5" t="n">
        <v>265646</v>
      </c>
    </row>
    <row r="17">
      <c r="A17" s="4" t="inlineStr">
        <is>
          <t>Total fixed-maturity securities with single maturity dates, fair value</t>
        </is>
      </c>
      <c r="B17" s="5" t="n">
        <v>2052587</v>
      </c>
    </row>
    <row r="18">
      <c r="A18" s="4" t="inlineStr">
        <is>
          <t>Mortgage and asset-backed securities, fair value</t>
        </is>
      </c>
      <c r="B18" s="5" t="n">
        <v>649980</v>
      </c>
    </row>
    <row r="19">
      <c r="A19" s="4" t="inlineStr">
        <is>
          <t>Available-for-sale debt securities, at fair value</t>
        </is>
      </c>
      <c r="B19" s="6" t="n">
        <v>2702567</v>
      </c>
      <c r="C19" s="6" t="n">
        <v>24646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s and Fair Values of Fixed-Maturity Securities Classified as Trading Securities (Details) - USD ($) $ in Thousands</t>
        </is>
      </c>
      <c r="B1" s="2" t="inlineStr">
        <is>
          <t>Dec. 31, 2021</t>
        </is>
      </c>
      <c r="C1" s="2" t="inlineStr">
        <is>
          <t>Dec. 31, 2020</t>
        </is>
      </c>
    </row>
    <row r="2">
      <c r="A2" s="3" t="inlineStr">
        <is>
          <t>Schedule Of Trading Securities And Other Trading Assets [Line Items]</t>
        </is>
      </c>
    </row>
    <row r="3">
      <c r="A3" s="4" t="inlineStr">
        <is>
          <t>Total trading securities, cost</t>
        </is>
      </c>
      <c r="B3" s="6" t="n">
        <v>24769</v>
      </c>
      <c r="C3" s="6" t="n">
        <v>16359</v>
      </c>
    </row>
    <row r="4">
      <c r="A4" s="4" t="inlineStr">
        <is>
          <t>Fixed Maturities</t>
        </is>
      </c>
    </row>
    <row r="5">
      <c r="A5" s="3" t="inlineStr">
        <is>
          <t>Schedule Of Trading Securities And Other Trading Assets [Line Items]</t>
        </is>
      </c>
    </row>
    <row r="6">
      <c r="A6" s="4" t="inlineStr">
        <is>
          <t>Total trading securities, cost</t>
        </is>
      </c>
      <c r="B6" s="5" t="n">
        <v>24769</v>
      </c>
      <c r="C6" s="5" t="n">
        <v>16359</v>
      </c>
    </row>
    <row r="7">
      <c r="A7" s="4" t="inlineStr">
        <is>
          <t>Total trading securities, Fair value</t>
        </is>
      </c>
      <c r="B7" s="6" t="n">
        <v>24355</v>
      </c>
      <c r="C7" s="6" t="n">
        <v>16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Investments - Held-to-maturity Security - Narrative (Details)</t>
        </is>
      </c>
      <c r="B1" s="2" t="inlineStr">
        <is>
          <t>12 Months Ended</t>
        </is>
      </c>
    </row>
    <row r="2">
      <c r="B2" s="2" t="inlineStr">
        <is>
          <t>Dec. 31, 2021USD ($)</t>
        </is>
      </c>
    </row>
    <row r="3">
      <c r="A3" s="3" t="inlineStr">
        <is>
          <t>Schedule Of Held To Maturity Securities [Line Items]</t>
        </is>
      </c>
    </row>
    <row r="4">
      <c r="A4" s="4" t="inlineStr">
        <is>
          <t>Held-to-maturity debt security estimated unrealized holding gain</t>
        </is>
      </c>
      <c r="B4" s="6" t="n">
        <v>172000000</v>
      </c>
    </row>
    <row r="5">
      <c r="A5" s="4" t="inlineStr">
        <is>
          <t>Held-to-maturity debt security Credit losses</t>
        </is>
      </c>
      <c r="B5" s="6" t="n">
        <v>0</v>
      </c>
    </row>
    <row r="6">
      <c r="A6" s="4" t="inlineStr">
        <is>
          <t>LLC Note [Member]</t>
        </is>
      </c>
    </row>
    <row r="7">
      <c r="A7" s="3" t="inlineStr">
        <is>
          <t>Schedule Of Held To Maturity Securities [Line Items]</t>
        </is>
      </c>
    </row>
    <row r="8">
      <c r="A8" s="4" t="inlineStr">
        <is>
          <t>Debt instrument, maturity date</t>
        </is>
      </c>
      <c r="B8" s="4" t="inlineStr">
        <is>
          <t>Dec. 31,
		2030</t>
        </is>
      </c>
    </row>
    <row r="9">
      <c r="A9" s="4" t="inlineStr">
        <is>
          <t>Debt instrument, interest rate, stated percentage</t>
        </is>
      </c>
      <c r="B9" s="4" t="inlineStr">
        <is>
          <t>4.50%</t>
        </is>
      </c>
    </row>
    <row r="10">
      <c r="A10" s="4" t="inlineStr">
        <is>
          <t>Surplus Note [Member]</t>
        </is>
      </c>
    </row>
    <row r="11">
      <c r="A11" s="3" t="inlineStr">
        <is>
          <t>Schedule Of Held To Maturity Securities [Line Items]</t>
        </is>
      </c>
    </row>
    <row r="12">
      <c r="A12" s="4" t="inlineStr">
        <is>
          <t>Debt instrument, maturity date</t>
        </is>
      </c>
      <c r="B12" s="4" t="inlineStr">
        <is>
          <t>Dec. 31,
		2030</t>
        </is>
      </c>
    </row>
    <row r="13">
      <c r="A13" s="4" t="inlineStr">
        <is>
          <t>Debt instrument, interest rate, stated percentage</t>
        </is>
      </c>
      <c r="B13" s="4" t="inlineStr">
        <is>
          <t>4.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Investments on Deposit with Governmental Authorities - Narrative (Details) - USD ($) $ in Millions</t>
        </is>
      </c>
      <c r="B1" s="2" t="inlineStr">
        <is>
          <t>Dec. 31, 2021</t>
        </is>
      </c>
      <c r="C1" s="2" t="inlineStr">
        <is>
          <t>Dec. 31, 2020</t>
        </is>
      </c>
    </row>
    <row r="2">
      <c r="A2" s="3" t="inlineStr">
        <is>
          <t>Investments Debt And Equity Securities [Abstract]</t>
        </is>
      </c>
    </row>
    <row r="3">
      <c r="A3" s="4" t="inlineStr">
        <is>
          <t>Fair values of investments on deposit</t>
        </is>
      </c>
      <c r="B3" s="8" t="n">
        <v>7.6</v>
      </c>
      <c r="C3" s="8" t="n">
        <v>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Lending Collateral - Narrative (Details) - USD ($) $ in Millions</t>
        </is>
      </c>
      <c r="B1" s="2" t="inlineStr">
        <is>
          <t>Dec. 31, 2021</t>
        </is>
      </c>
      <c r="C1" s="2" t="inlineStr">
        <is>
          <t>Dec. 31, 2020</t>
        </is>
      </c>
    </row>
    <row r="2">
      <c r="A2" s="3" t="inlineStr">
        <is>
          <t>Securities Received as Collateral [Abstract]</t>
        </is>
      </c>
    </row>
    <row r="3">
      <c r="A3" s="4" t="inlineStr">
        <is>
          <t>Securities loaned, minimum collateral to loan ratio</t>
        </is>
      </c>
      <c r="B3" s="4" t="inlineStr">
        <is>
          <t>102.00%</t>
        </is>
      </c>
    </row>
    <row r="4">
      <c r="A4" s="4" t="inlineStr">
        <is>
          <t>Securities loaned, additional collateral requirement, decline in collateral value threshold percentage</t>
        </is>
      </c>
      <c r="B4" s="4" t="inlineStr">
        <is>
          <t>100.00%</t>
        </is>
      </c>
    </row>
    <row r="5">
      <c r="A5" s="4" t="inlineStr">
        <is>
          <t>Cash collateral received and reinvested</t>
        </is>
      </c>
      <c r="B5" s="8" t="n">
        <v>94.5</v>
      </c>
      <c r="C5" s="8" t="n">
        <v>7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Investments - Net Investment Income (Details) - USD ($) $ in Thousands</t>
        </is>
      </c>
      <c r="C1" s="2" t="inlineStr">
        <is>
          <t>12 Months Ended</t>
        </is>
      </c>
    </row>
    <row r="2">
      <c r="C2" s="2" t="inlineStr">
        <is>
          <t>Dec. 31, 2021</t>
        </is>
      </c>
      <c r="D2" s="2" t="inlineStr">
        <is>
          <t>Dec. 31, 2020</t>
        </is>
      </c>
      <c r="E2" s="2" t="inlineStr">
        <is>
          <t>Dec. 31, 2019</t>
        </is>
      </c>
    </row>
    <row r="3">
      <c r="A3" s="3" t="inlineStr">
        <is>
          <t>Schedule of Net Investment Income, Reported Amounts, by Category [Line Items]</t>
        </is>
      </c>
    </row>
    <row r="4">
      <c r="A4" s="4" t="inlineStr">
        <is>
          <t>Gross investment income, operating</t>
        </is>
      </c>
      <c r="C4" s="6" t="n">
        <v>147551</v>
      </c>
      <c r="D4" s="6" t="n">
        <v>148728</v>
      </c>
      <c r="E4" s="6" t="n">
        <v>151254</v>
      </c>
    </row>
    <row r="5">
      <c r="A5" s="4" t="inlineStr">
        <is>
          <t>Investment expenses</t>
        </is>
      </c>
      <c r="C5" s="5" t="n">
        <v>-4756</v>
      </c>
      <c r="D5" s="5" t="n">
        <v>-7441</v>
      </c>
      <c r="E5" s="5" t="n">
        <v>-8856</v>
      </c>
    </row>
    <row r="6">
      <c r="A6" s="4" t="inlineStr">
        <is>
          <t>Investment income net of investment expenses</t>
        </is>
      </c>
      <c r="C6" s="5" t="n">
        <v>142795</v>
      </c>
      <c r="D6" s="5" t="n">
        <v>141287</v>
      </c>
      <c r="E6" s="5" t="n">
        <v>142398</v>
      </c>
    </row>
    <row r="7">
      <c r="A7" s="4" t="inlineStr">
        <is>
          <t>Interest expense on surplus note</t>
        </is>
      </c>
      <c r="C7" s="5" t="n">
        <v>-62207</v>
      </c>
      <c r="D7" s="5" t="n">
        <v>-57473</v>
      </c>
      <c r="E7" s="5" t="n">
        <v>-48325</v>
      </c>
    </row>
    <row r="8">
      <c r="A8" s="4" t="inlineStr">
        <is>
          <t>Net investment income</t>
        </is>
      </c>
      <c r="C8" s="5" t="n">
        <v>80588</v>
      </c>
      <c r="D8" s="5" t="n">
        <v>83814</v>
      </c>
      <c r="E8" s="5" t="n">
        <v>94073</v>
      </c>
    </row>
    <row r="9">
      <c r="A9" s="4" t="inlineStr">
        <is>
          <t>Equity Securities [Member]</t>
        </is>
      </c>
    </row>
    <row r="10">
      <c r="A10" s="3" t="inlineStr">
        <is>
          <t>Schedule of Net Investment Income, Reported Amounts, by Category [Line Items]</t>
        </is>
      </c>
    </row>
    <row r="11">
      <c r="A11" s="4" t="inlineStr">
        <is>
          <t>Gross investment income, operating</t>
        </is>
      </c>
      <c r="C11" s="5" t="n">
        <v>1632</v>
      </c>
      <c r="D11" s="5" t="n">
        <v>1751</v>
      </c>
      <c r="E11" s="5" t="n">
        <v>1845</v>
      </c>
    </row>
    <row r="12">
      <c r="A12" s="4" t="inlineStr">
        <is>
          <t>Policy Loans and Other Invested Assets [Member]</t>
        </is>
      </c>
    </row>
    <row r="13">
      <c r="A13" s="3" t="inlineStr">
        <is>
          <t>Schedule of Net Investment Income, Reported Amounts, by Category [Line Items]</t>
        </is>
      </c>
    </row>
    <row r="14">
      <c r="A14" s="4" t="inlineStr">
        <is>
          <t>Gross investment income, operating</t>
        </is>
      </c>
      <c r="C14" s="5" t="n">
        <v>1019</v>
      </c>
      <c r="D14" s="5" t="n">
        <v>1244</v>
      </c>
      <c r="E14" s="5" t="n">
        <v>1069</v>
      </c>
    </row>
    <row r="15">
      <c r="A15" s="4" t="inlineStr">
        <is>
          <t>Cash, Cash Equivalents and Short-Term Investments [Member]</t>
        </is>
      </c>
    </row>
    <row r="16">
      <c r="A16" s="3" t="inlineStr">
        <is>
          <t>Schedule of Net Investment Income, Reported Amounts, by Category [Line Items]</t>
        </is>
      </c>
    </row>
    <row r="17">
      <c r="A17" s="4" t="inlineStr">
        <is>
          <t>Gross investment income, operating</t>
        </is>
      </c>
      <c r="C17" s="5" t="n">
        <v>456</v>
      </c>
      <c r="D17" s="5" t="n">
        <v>1202</v>
      </c>
      <c r="E17" s="5" t="n">
        <v>4758</v>
      </c>
    </row>
    <row r="18">
      <c r="A18" s="4" t="inlineStr">
        <is>
          <t>Total return on deposit asset underlying 10% insurance agreement [Member]</t>
        </is>
      </c>
    </row>
    <row r="19">
      <c r="A19" s="3" t="inlineStr">
        <is>
          <t>Schedule of Net Investment Income, Reported Amounts, by Category [Line Items]</t>
        </is>
      </c>
    </row>
    <row r="20">
      <c r="A20" s="4" t="inlineStr">
        <is>
          <t>Gross investment income, operating</t>
        </is>
      </c>
      <c r="B20" s="4" t="inlineStr">
        <is>
          <t>[1]</t>
        </is>
      </c>
      <c r="C20" s="5" t="n">
        <v>1875</v>
      </c>
      <c r="D20" s="5" t="n">
        <v>4253</v>
      </c>
      <c r="E20" s="5" t="n">
        <v>13429</v>
      </c>
    </row>
    <row r="21">
      <c r="A21" s="4" t="inlineStr">
        <is>
          <t>Available-for-Sale [Member] | Fixed Maturities</t>
        </is>
      </c>
    </row>
    <row r="22">
      <c r="A22" s="3" t="inlineStr">
        <is>
          <t>Schedule of Net Investment Income, Reported Amounts, by Category [Line Items]</t>
        </is>
      </c>
    </row>
    <row r="23">
      <c r="A23" s="4" t="inlineStr">
        <is>
          <t>Gross investment income, operating</t>
        </is>
      </c>
      <c r="C23" s="5" t="n">
        <v>80362</v>
      </c>
      <c r="D23" s="5" t="n">
        <v>82805</v>
      </c>
      <c r="E23" s="5" t="n">
        <v>81828</v>
      </c>
    </row>
    <row r="24">
      <c r="A24" s="4" t="inlineStr">
        <is>
          <t>Held-to-Maturity [Member] | Fixed Maturities</t>
        </is>
      </c>
    </row>
    <row r="25">
      <c r="A25" s="3" t="inlineStr">
        <is>
          <t>Schedule of Net Investment Income, Reported Amounts, by Category [Line Items]</t>
        </is>
      </c>
    </row>
    <row r="26">
      <c r="A26" s="4" t="inlineStr">
        <is>
          <t>Gross investment income, operating</t>
        </is>
      </c>
      <c r="C26" s="6" t="n">
        <v>62207</v>
      </c>
      <c r="D26" s="6" t="n">
        <v>57473</v>
      </c>
      <c r="E26" s="6" t="n">
        <v>48325</v>
      </c>
    </row>
    <row r="27"/>
    <row r="28">
      <c r="A28" s="4" t="inlineStr">
        <is>
          <t>[1]</t>
        </is>
      </c>
      <c r="B28" s="4" t="inlineStr">
        <is>
          <t>Includes $(2.5) million, $2.0 million, and $5.4 million of net gains (losses) recognized for the change in fair value of the deposit asset underlying the 10%</t>
        </is>
      </c>
    </row>
  </sheetData>
  <mergeCells count="4">
    <mergeCell ref="A1:B2"/>
    <mergeCell ref="C1:E1"/>
    <mergeCell ref="A27:D27"/>
    <mergeCell ref="B28:D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Investment Income (Parenthetical) (Details) - Deposit asset underlying 10% coinsurance agreement [Member] - USD ($) $ in Millions</t>
        </is>
      </c>
      <c r="B1" s="2" t="inlineStr">
        <is>
          <t>12 Months Ended</t>
        </is>
      </c>
    </row>
    <row r="2">
      <c r="B2" s="2" t="inlineStr">
        <is>
          <t>Dec. 31, 2021</t>
        </is>
      </c>
      <c r="C2" s="2" t="inlineStr">
        <is>
          <t>Dec. 31, 2020</t>
        </is>
      </c>
      <c r="D2" s="2" t="inlineStr">
        <is>
          <t>Dec. 31, 2019</t>
        </is>
      </c>
    </row>
    <row r="3">
      <c r="A3" s="3" t="inlineStr">
        <is>
          <t>Schedule of Net Investment Income, Reported Amounts, by Category [Line Items]</t>
        </is>
      </c>
    </row>
    <row r="4">
      <c r="A4" s="4" t="inlineStr">
        <is>
          <t>Gains (Losses) recognized for change in fair value of deposit asset underlying the 10% coinsurance agreement</t>
        </is>
      </c>
      <c r="B4" s="8" t="n">
        <v>-2.5</v>
      </c>
      <c r="C4" s="6" t="n">
        <v>2</v>
      </c>
      <c r="D4" s="8" t="n">
        <v>5.4</v>
      </c>
    </row>
    <row r="5">
      <c r="A5" s="4" t="inlineStr">
        <is>
          <t>Percentage of coinsurance costs</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 Gains and Losses (Details) - USD ($) $ in Thousands</t>
        </is>
      </c>
      <c r="B1" s="2" t="inlineStr">
        <is>
          <t>12 Months Ended</t>
        </is>
      </c>
    </row>
    <row r="2">
      <c r="B2" s="2" t="inlineStr">
        <is>
          <t>Dec. 31, 2021</t>
        </is>
      </c>
      <c r="C2" s="2" t="inlineStr">
        <is>
          <t>Dec. 31, 2020</t>
        </is>
      </c>
      <c r="D2" s="2" t="inlineStr">
        <is>
          <t>Dec. 31, 2019</t>
        </is>
      </c>
    </row>
    <row r="3">
      <c r="A3" s="3" t="inlineStr">
        <is>
          <t>Realized investment gains (losses):</t>
        </is>
      </c>
    </row>
    <row r="4">
      <c r="A4" s="4" t="inlineStr">
        <is>
          <t>Gross gains from sales of available-for-sale fixed maturity and equity securities</t>
        </is>
      </c>
      <c r="B4" s="6" t="n">
        <v>7060</v>
      </c>
      <c r="C4" s="6" t="n">
        <v>2595</v>
      </c>
      <c r="D4" s="6" t="n">
        <v>1373</v>
      </c>
    </row>
    <row r="5">
      <c r="A5" s="4" t="inlineStr">
        <is>
          <t>Gross losses from sales of available-for-sale fixed maturity and equity securities</t>
        </is>
      </c>
      <c r="B5" s="5" t="n">
        <v>-2395</v>
      </c>
      <c r="C5" s="5" t="n">
        <v>-955</v>
      </c>
      <c r="D5" s="5" t="n">
        <v>-293</v>
      </c>
    </row>
    <row r="6">
      <c r="A6" s="4" t="inlineStr">
        <is>
          <t>Gross gains from sales of available-for-sale fixed maturity and equity securities</t>
        </is>
      </c>
      <c r="C6" s="5" t="n">
        <v>12</v>
      </c>
    </row>
    <row r="7">
      <c r="A7" s="4" t="inlineStr">
        <is>
          <t>Gross losses from sales of available-for-sale fixed maturity and equity securities</t>
        </is>
      </c>
      <c r="C7" s="5" t="n">
        <v>-293</v>
      </c>
      <c r="D7" s="5" t="n">
        <v>-254</v>
      </c>
    </row>
    <row r="8">
      <c r="A8" s="4" t="inlineStr">
        <is>
          <t>Realized investment gains (losses)</t>
        </is>
      </c>
      <c r="B8" s="5" t="n">
        <v>4665</v>
      </c>
      <c r="C8" s="5" t="n">
        <v>1359</v>
      </c>
      <c r="D8" s="5" t="n">
        <v>826</v>
      </c>
    </row>
    <row r="9">
      <c r="A9" s="3" t="inlineStr">
        <is>
          <t>Other investment gains (losses):</t>
        </is>
      </c>
    </row>
    <row r="10">
      <c r="A10" s="4" t="inlineStr">
        <is>
          <t>Credit losses impairment of available-for-sale securities</t>
        </is>
      </c>
      <c r="B10" s="5" t="n">
        <v>-816</v>
      </c>
      <c r="C10" s="5" t="n">
        <v>-4254</v>
      </c>
      <c r="D10" s="5" t="n">
        <v>-1333</v>
      </c>
    </row>
    <row r="11">
      <c r="A11" s="4" t="inlineStr">
        <is>
          <t>Market gains (losses) recognized in net income during the period on equity securities</t>
        </is>
      </c>
      <c r="B11" s="5" t="n">
        <v>2362</v>
      </c>
      <c r="C11" s="5" t="n">
        <v>-2154</v>
      </c>
      <c r="D11" s="5" t="n">
        <v>5461</v>
      </c>
    </row>
    <row r="12">
      <c r="A12" s="4" t="inlineStr">
        <is>
          <t>Gains (losses) from bifurcated options</t>
        </is>
      </c>
      <c r="B12" s="5" t="n">
        <v>-57</v>
      </c>
      <c r="C12" s="5" t="n">
        <v>57</v>
      </c>
    </row>
    <row r="13">
      <c r="A13" s="4" t="inlineStr">
        <is>
          <t>Gains (losses) on trading securities</t>
        </is>
      </c>
      <c r="B13" s="5" t="n">
        <v>-282</v>
      </c>
      <c r="C13" s="5" t="n">
        <v>-4</v>
      </c>
      <c r="D13" s="5" t="n">
        <v>11</v>
      </c>
    </row>
    <row r="14">
      <c r="A14" s="4" t="inlineStr">
        <is>
          <t>Other investment gains (losses):</t>
        </is>
      </c>
      <c r="B14" s="5" t="n">
        <v>1207</v>
      </c>
      <c r="C14" s="5" t="n">
        <v>-6355</v>
      </c>
      <c r="D14" s="5" t="n">
        <v>4139</v>
      </c>
    </row>
    <row r="15">
      <c r="A15" s="4" t="inlineStr">
        <is>
          <t>Investment gains (losses)</t>
        </is>
      </c>
      <c r="B15" s="6" t="n">
        <v>5872</v>
      </c>
      <c r="C15" s="6" t="n">
        <v>-4996</v>
      </c>
      <c r="D15" s="6" t="n">
        <v>49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Proceeds from Sales or Other Redemptions of Available-For-Sale Securities (Details) - USD ($) $ in Thousands</t>
        </is>
      </c>
      <c r="B1" s="2" t="inlineStr">
        <is>
          <t>12 Months Ended</t>
        </is>
      </c>
    </row>
    <row r="2">
      <c r="B2" s="2" t="inlineStr">
        <is>
          <t>Dec. 31, 2021</t>
        </is>
      </c>
      <c r="C2" s="2" t="inlineStr">
        <is>
          <t>Dec. 31, 2020</t>
        </is>
      </c>
      <c r="D2" s="2" t="inlineStr">
        <is>
          <t>Dec. 31, 2019</t>
        </is>
      </c>
    </row>
    <row r="3">
      <c r="A3" s="3" t="inlineStr">
        <is>
          <t>Proceeds From Sale And Maturity Of Available For Sale Securities [Abstract]</t>
        </is>
      </c>
    </row>
    <row r="4">
      <c r="A4" s="4" t="inlineStr">
        <is>
          <t>Proceeds from sales or other redemptions</t>
        </is>
      </c>
      <c r="B4" s="6" t="n">
        <v>676153</v>
      </c>
      <c r="C4" s="6" t="n">
        <v>496907</v>
      </c>
      <c r="D4" s="6" t="n">
        <v>4544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371980</v>
      </c>
      <c r="C4" s="6" t="n">
        <v>386164</v>
      </c>
      <c r="D4" s="6" t="n">
        <v>366391</v>
      </c>
    </row>
    <row r="5">
      <c r="A5" s="3" t="inlineStr">
        <is>
          <t>Adjustments to reconcile net income to cash provided by (used in) operating activities:</t>
        </is>
      </c>
    </row>
    <row r="6">
      <c r="A6" s="4" t="inlineStr">
        <is>
          <t>Change in future policy benefits and other policy liabilities</t>
        </is>
      </c>
      <c r="B6" s="5" t="n">
        <v>462733</v>
      </c>
      <c r="C6" s="5" t="n">
        <v>574060</v>
      </c>
      <c r="D6" s="5" t="n">
        <v>297832</v>
      </c>
    </row>
    <row r="7">
      <c r="A7" s="4" t="inlineStr">
        <is>
          <t>Deferral of policy acquisition costs</t>
        </is>
      </c>
      <c r="B7" s="5" t="n">
        <v>-552192</v>
      </c>
      <c r="C7" s="5" t="n">
        <v>-512634</v>
      </c>
      <c r="D7" s="5" t="n">
        <v>-424106</v>
      </c>
    </row>
    <row r="8">
      <c r="A8" s="4" t="inlineStr">
        <is>
          <t>Amortization of deferred policy acquisition costs</t>
        </is>
      </c>
      <c r="B8" s="5" t="n">
        <v>251179</v>
      </c>
      <c r="C8" s="5" t="n">
        <v>224321</v>
      </c>
      <c r="D8" s="5" t="n">
        <v>254552</v>
      </c>
    </row>
    <row r="9">
      <c r="A9" s="4" t="inlineStr">
        <is>
          <t>Deferred tax provision</t>
        </is>
      </c>
      <c r="B9" s="5" t="n">
        <v>-25593</v>
      </c>
      <c r="C9" s="5" t="n">
        <v>266</v>
      </c>
      <c r="D9" s="5" t="n">
        <v>-841</v>
      </c>
    </row>
    <row r="10">
      <c r="A10" s="4" t="inlineStr">
        <is>
          <t>Change in income taxes</t>
        </is>
      </c>
      <c r="B10" s="5" t="n">
        <v>1426</v>
      </c>
      <c r="C10" s="5" t="n">
        <v>-5008</v>
      </c>
      <c r="D10" s="5" t="n">
        <v>-5187</v>
      </c>
    </row>
    <row r="11">
      <c r="A11" s="4" t="inlineStr">
        <is>
          <t>Investment (gains) losses</t>
        </is>
      </c>
      <c r="B11" s="5" t="n">
        <v>-5872</v>
      </c>
      <c r="C11" s="5" t="n">
        <v>4996</v>
      </c>
      <c r="D11" s="5" t="n">
        <v>-4965</v>
      </c>
    </row>
    <row r="12">
      <c r="A12" s="4" t="inlineStr">
        <is>
          <t>Accretion and amortization of investments</t>
        </is>
      </c>
      <c r="B12" s="5" t="n">
        <v>5118</v>
      </c>
      <c r="C12" s="5" t="n">
        <v>751</v>
      </c>
      <c r="D12" s="5" t="n">
        <v>-720</v>
      </c>
    </row>
    <row r="13">
      <c r="A13" s="4" t="inlineStr">
        <is>
          <t>Depreciation and amortization</t>
        </is>
      </c>
      <c r="B13" s="5" t="n">
        <v>29836</v>
      </c>
      <c r="C13" s="5" t="n">
        <v>17697</v>
      </c>
      <c r="D13" s="5" t="n">
        <v>18300</v>
      </c>
    </row>
    <row r="14">
      <c r="A14" s="4" t="inlineStr">
        <is>
          <t>Change in reinsurance recoverables</t>
        </is>
      </c>
      <c r="B14" s="5" t="n">
        <v>8312</v>
      </c>
      <c r="C14" s="5" t="n">
        <v>-100185</v>
      </c>
      <c r="D14" s="5" t="n">
        <v>-12825</v>
      </c>
    </row>
    <row r="15">
      <c r="A15" s="4" t="inlineStr">
        <is>
          <t>Change in agent balances, due premiums and other receivables</t>
        </is>
      </c>
      <c r="B15" s="5" t="n">
        <v>6046</v>
      </c>
      <c r="C15" s="5" t="n">
        <v>-32348</v>
      </c>
      <c r="D15" s="5" t="n">
        <v>-11965</v>
      </c>
    </row>
    <row r="16">
      <c r="A16" s="4" t="inlineStr">
        <is>
          <t>Change in renewal commissions receivable</t>
        </is>
      </c>
      <c r="B16" s="5" t="n">
        <v>-23459</v>
      </c>
      <c r="C16" s="5" t="n">
        <v>-3144</v>
      </c>
      <c r="D16" s="5" t="n">
        <v>-1582</v>
      </c>
    </row>
    <row r="17">
      <c r="A17" s="4" t="inlineStr">
        <is>
          <t>Trading securities sold, matured, or called (acquired), net</t>
        </is>
      </c>
      <c r="B17" s="5" t="n">
        <v>-8817</v>
      </c>
      <c r="C17" s="5" t="n">
        <v>26694</v>
      </c>
      <c r="D17" s="5" t="n">
        <v>-29601</v>
      </c>
    </row>
    <row r="18">
      <c r="A18" s="4" t="inlineStr">
        <is>
          <t>Share-based compensation</t>
        </is>
      </c>
      <c r="B18" s="5" t="n">
        <v>16842</v>
      </c>
      <c r="C18" s="5" t="n">
        <v>19027</v>
      </c>
      <c r="D18" s="5" t="n">
        <v>17533</v>
      </c>
    </row>
    <row r="19">
      <c r="A19" s="4" t="inlineStr">
        <is>
          <t>Goodwill impairment loss</t>
        </is>
      </c>
      <c r="B19" s="5" t="n">
        <v>76000</v>
      </c>
    </row>
    <row r="20">
      <c r="A20" s="4" t="inlineStr">
        <is>
          <t>Loss on extinguishment of debt</t>
        </is>
      </c>
      <c r="B20" s="5" t="n">
        <v>8927</v>
      </c>
    </row>
    <row r="21">
      <c r="A21" s="4" t="inlineStr">
        <is>
          <t>Change in other operating assets and liabilities, net</t>
        </is>
      </c>
      <c r="B21" s="5" t="n">
        <v>34490</v>
      </c>
      <c r="C21" s="5" t="n">
        <v>42760</v>
      </c>
      <c r="D21" s="5" t="n">
        <v>22697</v>
      </c>
    </row>
    <row r="22">
      <c r="A22" s="4" t="inlineStr">
        <is>
          <t>Net cash provided by (used in) operating activities</t>
        </is>
      </c>
      <c r="B22" s="5" t="n">
        <v>656956</v>
      </c>
      <c r="C22" s="5" t="n">
        <v>643417</v>
      </c>
      <c r="D22" s="5" t="n">
        <v>485513</v>
      </c>
    </row>
    <row r="23">
      <c r="A23" s="3" t="inlineStr">
        <is>
          <t>Available-for-sale investments sold, matured or called:</t>
        </is>
      </c>
    </row>
    <row r="24">
      <c r="A24" s="4" t="inlineStr">
        <is>
          <t>Fixed-maturity securities — sold</t>
        </is>
      </c>
      <c r="B24" s="5" t="n">
        <v>131953</v>
      </c>
      <c r="C24" s="5" t="n">
        <v>67760</v>
      </c>
      <c r="D24" s="5" t="n">
        <v>42202</v>
      </c>
    </row>
    <row r="25">
      <c r="A25" s="4" t="inlineStr">
        <is>
          <t>Fixed-maturity securities — matured or called</t>
        </is>
      </c>
      <c r="B25" s="5" t="n">
        <v>454135</v>
      </c>
      <c r="C25" s="5" t="n">
        <v>429147</v>
      </c>
      <c r="D25" s="5" t="n">
        <v>403969</v>
      </c>
    </row>
    <row r="26">
      <c r="A26" s="4" t="inlineStr">
        <is>
          <t>Short-term investments — sold</t>
        </is>
      </c>
      <c r="B26" s="5" t="n">
        <v>50065</v>
      </c>
    </row>
    <row r="27">
      <c r="A27" s="4" t="inlineStr">
        <is>
          <t>Short-term investments — matured or called</t>
        </is>
      </c>
      <c r="B27" s="5" t="n">
        <v>40000</v>
      </c>
      <c r="D27" s="5" t="n">
        <v>8250</v>
      </c>
    </row>
    <row r="28">
      <c r="A28" s="4" t="inlineStr">
        <is>
          <t>Equity securities — sold</t>
        </is>
      </c>
      <c r="B28" s="5" t="n">
        <v>718</v>
      </c>
      <c r="C28" s="5" t="n">
        <v>2581</v>
      </c>
      <c r="D28" s="5" t="n">
        <v>3136</v>
      </c>
    </row>
    <row r="29">
      <c r="A29" s="3" t="inlineStr">
        <is>
          <t>Available-for-sale investments acquired:</t>
        </is>
      </c>
    </row>
    <row r="30">
      <c r="A30" s="4" t="inlineStr">
        <is>
          <t>Fixed-maturity securities</t>
        </is>
      </c>
      <c r="B30" s="5" t="n">
        <v>-901591</v>
      </c>
      <c r="C30" s="5" t="n">
        <v>-522123</v>
      </c>
      <c r="D30" s="5" t="n">
        <v>-633106</v>
      </c>
    </row>
    <row r="31">
      <c r="A31" s="4" t="inlineStr">
        <is>
          <t>Short-term investments</t>
        </is>
      </c>
      <c r="B31" s="5" t="n">
        <v>-176125</v>
      </c>
    </row>
    <row r="32">
      <c r="A32" s="4" t="inlineStr">
        <is>
          <t>Equity securities — acquired</t>
        </is>
      </c>
      <c r="B32" s="5" t="n">
        <v>-3391</v>
      </c>
      <c r="C32" s="5" t="n">
        <v>-3272</v>
      </c>
      <c r="D32" s="5" t="n">
        <v>-898</v>
      </c>
    </row>
    <row r="33">
      <c r="A33" s="4" t="inlineStr">
        <is>
          <t>Purchases of property and equipment and other investing activities, net</t>
        </is>
      </c>
      <c r="B33" s="5" t="n">
        <v>-24688</v>
      </c>
      <c r="C33" s="5" t="n">
        <v>-27622</v>
      </c>
      <c r="D33" s="5" t="n">
        <v>-25437</v>
      </c>
    </row>
    <row r="34">
      <c r="A34" s="4" t="inlineStr">
        <is>
          <t>Cash collateral received (returned) on loaned securities, net</t>
        </is>
      </c>
      <c r="B34" s="5" t="n">
        <v>22375</v>
      </c>
      <c r="C34" s="5" t="n">
        <v>43431</v>
      </c>
      <c r="D34" s="5" t="n">
        <v>-23839</v>
      </c>
    </row>
    <row r="35">
      <c r="A35" s="4" t="inlineStr">
        <is>
          <t>Sales (purchases) of short-term investments using securities lending collateral, net</t>
        </is>
      </c>
      <c r="B35" s="5" t="n">
        <v>-22375</v>
      </c>
      <c r="C35" s="5" t="n">
        <v>-43431</v>
      </c>
      <c r="D35" s="5" t="n">
        <v>23839</v>
      </c>
    </row>
    <row r="36">
      <c r="A36" s="4" t="inlineStr">
        <is>
          <t>Purchase of business, net of cash acquired</t>
        </is>
      </c>
      <c r="B36" s="5" t="n">
        <v>-494459</v>
      </c>
    </row>
    <row r="37">
      <c r="A37" s="4" t="inlineStr">
        <is>
          <t>Net cash provided by (used in) investing activities</t>
        </is>
      </c>
      <c r="B37" s="5" t="n">
        <v>-923383</v>
      </c>
      <c r="C37" s="5" t="n">
        <v>-53529</v>
      </c>
      <c r="D37" s="5" t="n">
        <v>-201884</v>
      </c>
    </row>
    <row r="38">
      <c r="A38" s="3" t="inlineStr">
        <is>
          <t>Cash flows from financing activities:</t>
        </is>
      </c>
    </row>
    <row r="39">
      <c r="A39" s="4" t="inlineStr">
        <is>
          <t>Dividends paid</t>
        </is>
      </c>
      <c r="B39" s="5" t="n">
        <v>-74636</v>
      </c>
      <c r="C39" s="5" t="n">
        <v>-64346</v>
      </c>
      <c r="D39" s="5" t="n">
        <v>-57630</v>
      </c>
    </row>
    <row r="40">
      <c r="A40" s="4" t="inlineStr">
        <is>
          <t>Common stock repurchased</t>
        </is>
      </c>
      <c r="B40" s="5" t="n">
        <v>-18751</v>
      </c>
      <c r="C40" s="5" t="n">
        <v>-231431</v>
      </c>
      <c r="D40" s="5" t="n">
        <v>-225037</v>
      </c>
    </row>
    <row r="41">
      <c r="A41" s="4" t="inlineStr">
        <is>
          <t>Proceeds from revolving credit facility</t>
        </is>
      </c>
      <c r="B41" s="5" t="n">
        <v>125000</v>
      </c>
    </row>
    <row r="42">
      <c r="A42" s="4" t="inlineStr">
        <is>
          <t>Repayment of revolving credit facility</t>
        </is>
      </c>
      <c r="B42" s="5" t="n">
        <v>-125000</v>
      </c>
    </row>
    <row r="43">
      <c r="A43" s="4" t="inlineStr">
        <is>
          <t>Proceeds from issuance of debt</t>
        </is>
      </c>
      <c r="B43" s="5" t="n">
        <v>597300</v>
      </c>
    </row>
    <row r="44">
      <c r="A44" s="4" t="inlineStr">
        <is>
          <t>Debt issuance costs</t>
        </is>
      </c>
      <c r="B44" s="5" t="n">
        <v>-5332</v>
      </c>
    </row>
    <row r="45">
      <c r="A45" s="4" t="inlineStr">
        <is>
          <t>Repayment of debt</t>
        </is>
      </c>
      <c r="B45" s="5" t="n">
        <v>-383691</v>
      </c>
    </row>
    <row r="46">
      <c r="A46" s="4" t="inlineStr">
        <is>
          <t>Tax withholdings on share-based compensation</t>
        </is>
      </c>
      <c r="B46" s="5" t="n">
        <v>-6652</v>
      </c>
      <c r="C46" s="5" t="n">
        <v>-5739</v>
      </c>
      <c r="D46" s="5" t="n">
        <v>-7186</v>
      </c>
    </row>
    <row r="47">
      <c r="A47" s="4" t="inlineStr">
        <is>
          <t>Finance leases</t>
        </is>
      </c>
      <c r="B47" s="5" t="n">
        <v>-264</v>
      </c>
      <c r="C47" s="5" t="n">
        <v>-274</v>
      </c>
      <c r="D47" s="5" t="n">
        <v>-281</v>
      </c>
    </row>
    <row r="48">
      <c r="A48" s="4" t="inlineStr">
        <is>
          <t>Net cash provided by (used in) financing activities</t>
        </is>
      </c>
      <c r="B48" s="5" t="n">
        <v>107974</v>
      </c>
      <c r="C48" s="5" t="n">
        <v>-301790</v>
      </c>
      <c r="D48" s="5" t="n">
        <v>-290134</v>
      </c>
    </row>
    <row r="49">
      <c r="A49" s="4" t="inlineStr">
        <is>
          <t>Effect of foreign exchange rate changes on cash</t>
        </is>
      </c>
      <c r="B49" s="5" t="n">
        <v>3385</v>
      </c>
      <c r="C49" s="5" t="n">
        <v>2595</v>
      </c>
      <c r="D49" s="5" t="n">
        <v>1243</v>
      </c>
    </row>
    <row r="50">
      <c r="A50" s="4" t="inlineStr">
        <is>
          <t>Change in cash and cash equivalents</t>
        </is>
      </c>
      <c r="B50" s="5" t="n">
        <v>-155068</v>
      </c>
      <c r="C50" s="5" t="n">
        <v>290693</v>
      </c>
      <c r="D50" s="5" t="n">
        <v>-5262</v>
      </c>
    </row>
    <row r="51">
      <c r="A51" s="4" t="inlineStr">
        <is>
          <t>Cash and cash equivalents, beginning of period</t>
        </is>
      </c>
      <c r="B51" s="5" t="n">
        <v>547569</v>
      </c>
      <c r="C51" s="5" t="n">
        <v>256876</v>
      </c>
      <c r="D51" s="5" t="n">
        <v>262138</v>
      </c>
    </row>
    <row r="52">
      <c r="A52" s="4" t="inlineStr">
        <is>
          <t>Cash and cash equivalents, end of period</t>
        </is>
      </c>
      <c r="B52" s="5" t="n">
        <v>392501</v>
      </c>
      <c r="C52" s="5" t="n">
        <v>547569</v>
      </c>
      <c r="D52" s="5" t="n">
        <v>256876</v>
      </c>
    </row>
    <row r="53">
      <c r="A53" s="3" t="inlineStr">
        <is>
          <t>Supplemental disclosures of cash flow information:</t>
        </is>
      </c>
    </row>
    <row r="54">
      <c r="A54" s="4" t="inlineStr">
        <is>
          <t>Income taxes paid</t>
        </is>
      </c>
      <c r="B54" s="5" t="n">
        <v>154812</v>
      </c>
      <c r="C54" s="5" t="n">
        <v>123305</v>
      </c>
      <c r="D54" s="5" t="n">
        <v>115051</v>
      </c>
    </row>
    <row r="55">
      <c r="A55" s="4" t="inlineStr">
        <is>
          <t>Interest paid</t>
        </is>
      </c>
      <c r="B55" s="5" t="n">
        <v>33905</v>
      </c>
      <c r="C55" s="6" t="n">
        <v>27853</v>
      </c>
      <c r="D55" s="6" t="n">
        <v>28053</v>
      </c>
    </row>
    <row r="56">
      <c r="A56" s="3" t="inlineStr">
        <is>
          <t>Non-cash activities:</t>
        </is>
      </c>
    </row>
    <row r="57">
      <c r="A57" s="4" t="inlineStr">
        <is>
          <t>Increases in note issued to seller of business</t>
        </is>
      </c>
      <c r="B57" s="6" t="n">
        <v>1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in Unrealized Loss Position (Details) - USD ($) $ in Thousands</t>
        </is>
      </c>
      <c r="B1" s="2" t="inlineStr">
        <is>
          <t>Dec. 31, 2021</t>
        </is>
      </c>
      <c r="C1" s="2" t="inlineStr">
        <is>
          <t>Dec. 31, 2020</t>
        </is>
      </c>
    </row>
    <row r="2">
      <c r="A2" s="3" t="inlineStr">
        <is>
          <t>Schedule of Available-for-sale Securities [Line Items]</t>
        </is>
      </c>
    </row>
    <row r="3">
      <c r="A3" s="4" t="inlineStr">
        <is>
          <t>Available-for-sale securities, continuous unrealized loss position, less than 12 months, fair value</t>
        </is>
      </c>
      <c r="B3" s="6" t="n">
        <v>839581</v>
      </c>
    </row>
    <row r="4">
      <c r="A4" s="4" t="inlineStr">
        <is>
          <t>Available-for-sale securities, continuous unrealized loss position, less than 12 months, aggregate losses</t>
        </is>
      </c>
      <c r="B4" s="5" t="n">
        <v>-10309</v>
      </c>
    </row>
    <row r="5">
      <c r="A5" s="4" t="inlineStr">
        <is>
          <t>Available-for-sale securities, continuous unrealized loss position, 12 months or longer, fair value</t>
        </is>
      </c>
      <c r="B5" s="5" t="n">
        <v>70909</v>
      </c>
    </row>
    <row r="6">
      <c r="A6" s="4" t="inlineStr">
        <is>
          <t>Available-for-sale securities, continuous unrealized loss position, 12 months or longer, aggregate losses</t>
        </is>
      </c>
      <c r="B6" s="5" t="n">
        <v>-3561</v>
      </c>
    </row>
    <row r="7">
      <c r="A7" s="4" t="inlineStr">
        <is>
          <t>Fixed Maturities</t>
        </is>
      </c>
    </row>
    <row r="8">
      <c r="A8" s="3" t="inlineStr">
        <is>
          <t>Schedule of Available-for-sale Securities [Line Items]</t>
        </is>
      </c>
    </row>
    <row r="9">
      <c r="A9" s="4" t="inlineStr">
        <is>
          <t>Available-for-sale securities, continuous unrealized loss position, less than 12 months, fair value</t>
        </is>
      </c>
      <c r="B9" s="5" t="n">
        <v>764334</v>
      </c>
      <c r="C9" s="6" t="n">
        <v>98019</v>
      </c>
    </row>
    <row r="10">
      <c r="A10" s="4" t="inlineStr">
        <is>
          <t>Available-for-sale securities, continuous unrealized loss position, less than 12 months, aggregate losses</t>
        </is>
      </c>
      <c r="B10" s="5" t="n">
        <v>-10305</v>
      </c>
      <c r="C10" s="5" t="n">
        <v>-2292</v>
      </c>
    </row>
    <row r="11">
      <c r="A11" s="4" t="inlineStr">
        <is>
          <t>Available-for-sale securities, continuous unrealized loss position, 12 months or longer, fair value</t>
        </is>
      </c>
      <c r="B11" s="5" t="n">
        <v>70909</v>
      </c>
      <c r="C11" s="5" t="n">
        <v>18144</v>
      </c>
    </row>
    <row r="12">
      <c r="A12" s="4" t="inlineStr">
        <is>
          <t>Available-for-sale securities, continuous unrealized loss position, 12 months or longer, aggregate losses</t>
        </is>
      </c>
      <c r="B12" s="5" t="n">
        <v>-3561</v>
      </c>
      <c r="C12" s="5" t="n">
        <v>-991</v>
      </c>
    </row>
    <row r="13">
      <c r="A13" s="4" t="inlineStr">
        <is>
          <t>Short-Term Investments</t>
        </is>
      </c>
    </row>
    <row r="14">
      <c r="A14" s="3" t="inlineStr">
        <is>
          <t>Schedule of Available-for-sale Securities [Line Items]</t>
        </is>
      </c>
    </row>
    <row r="15">
      <c r="A15" s="4" t="inlineStr">
        <is>
          <t>Available-for-sale securities, continuous unrealized loss position, less than 12 months, fair value</t>
        </is>
      </c>
      <c r="B15" s="5" t="n">
        <v>75247</v>
      </c>
    </row>
    <row r="16">
      <c r="A16" s="4" t="inlineStr">
        <is>
          <t>Available-for-sale securities, continuous unrealized loss position, less than 12 months, aggregate losses</t>
        </is>
      </c>
      <c r="B16" s="5" t="n">
        <v>-4</v>
      </c>
    </row>
    <row r="17">
      <c r="A17" s="4" t="inlineStr">
        <is>
          <t>U.S. Government and Agencies [Member] | Fixed Maturities</t>
        </is>
      </c>
    </row>
    <row r="18">
      <c r="A18" s="3" t="inlineStr">
        <is>
          <t>Schedule of Available-for-sale Securities [Line Items]</t>
        </is>
      </c>
    </row>
    <row r="19">
      <c r="A19" s="4" t="inlineStr">
        <is>
          <t>Available-for-sale securities, continuous unrealized loss position, less than 12 months, fair value</t>
        </is>
      </c>
      <c r="B19" s="5" t="n">
        <v>24928</v>
      </c>
      <c r="C19" s="5" t="n">
        <v>1619</v>
      </c>
    </row>
    <row r="20">
      <c r="A20" s="4" t="inlineStr">
        <is>
          <t>Available-for-sale securities, continuous unrealized loss position, less than 12 months, aggregate losses</t>
        </is>
      </c>
      <c r="B20" s="5" t="n">
        <v>-45</v>
      </c>
      <c r="C20" s="5" t="n">
        <v>-3</v>
      </c>
    </row>
    <row r="21">
      <c r="A21" s="4" t="inlineStr">
        <is>
          <t>Available-for-sale securities, continuous unrealized loss position, 12 months or longer, fair value</t>
        </is>
      </c>
      <c r="B21" s="5" t="n">
        <v>1557</v>
      </c>
    </row>
    <row r="22">
      <c r="A22" s="4" t="inlineStr">
        <is>
          <t>Available-for-sale securities, continuous unrealized loss position, 12 months or longer, aggregate losses</t>
        </is>
      </c>
      <c r="B22" s="5" t="n">
        <v>-34</v>
      </c>
    </row>
    <row r="23">
      <c r="A23" s="4" t="inlineStr">
        <is>
          <t>U.S. Government and Agencies [Member] | Short-Term Investments</t>
        </is>
      </c>
    </row>
    <row r="24">
      <c r="A24" s="3" t="inlineStr">
        <is>
          <t>Schedule of Available-for-sale Securities [Line Items]</t>
        </is>
      </c>
    </row>
    <row r="25">
      <c r="A25" s="4" t="inlineStr">
        <is>
          <t>Available-for-sale securities, continuous unrealized loss position, less than 12 months, fair value</t>
        </is>
      </c>
      <c r="B25" s="5" t="n">
        <v>34967</v>
      </c>
    </row>
    <row r="26">
      <c r="A26" s="4" t="inlineStr">
        <is>
          <t>Foreign Government [Member] | Fixed Maturities</t>
        </is>
      </c>
    </row>
    <row r="27">
      <c r="A27" s="3" t="inlineStr">
        <is>
          <t>Schedule of Available-for-sale Securities [Line Items]</t>
        </is>
      </c>
    </row>
    <row r="28">
      <c r="A28" s="4" t="inlineStr">
        <is>
          <t>Available-for-sale securities, continuous unrealized loss position, less than 12 months, fair value</t>
        </is>
      </c>
      <c r="B28" s="5" t="n">
        <v>18894</v>
      </c>
      <c r="C28" s="5" t="n">
        <v>4034</v>
      </c>
    </row>
    <row r="29">
      <c r="A29" s="4" t="inlineStr">
        <is>
          <t>Available-for-sale securities, continuous unrealized loss position, less than 12 months, aggregate losses</t>
        </is>
      </c>
      <c r="B29" s="5" t="n">
        <v>-384</v>
      </c>
      <c r="C29" s="5" t="n">
        <v>-39</v>
      </c>
    </row>
    <row r="30">
      <c r="A30" s="4" t="inlineStr">
        <is>
          <t>Available-for-sale securities, continuous unrealized loss position, 12 months or longer, fair value</t>
        </is>
      </c>
      <c r="B30" s="5" t="n">
        <v>3335</v>
      </c>
    </row>
    <row r="31">
      <c r="A31" s="4" t="inlineStr">
        <is>
          <t>Available-for-sale securities, continuous unrealized loss position, 12 months or longer, aggregate losses</t>
        </is>
      </c>
      <c r="B31" s="5" t="n">
        <v>-211</v>
      </c>
    </row>
    <row r="32">
      <c r="A32" s="4" t="inlineStr">
        <is>
          <t>Foreign Government [Member] | Short-Term Investments</t>
        </is>
      </c>
    </row>
    <row r="33">
      <c r="A33" s="3" t="inlineStr">
        <is>
          <t>Schedule of Available-for-sale Securities [Line Items]</t>
        </is>
      </c>
    </row>
    <row r="34">
      <c r="A34" s="4" t="inlineStr">
        <is>
          <t>Available-for-sale securities, continuous unrealized loss position, less than 12 months, fair value</t>
        </is>
      </c>
      <c r="B34" s="5" t="n">
        <v>4995</v>
      </c>
    </row>
    <row r="35">
      <c r="A35" s="4" t="inlineStr">
        <is>
          <t>States and Political Subdivisions [Member] | Fixed Maturities</t>
        </is>
      </c>
    </row>
    <row r="36">
      <c r="A36" s="3" t="inlineStr">
        <is>
          <t>Schedule of Available-for-sale Securities [Line Items]</t>
        </is>
      </c>
    </row>
    <row r="37">
      <c r="A37" s="4" t="inlineStr">
        <is>
          <t>Available-for-sale securities, continuous unrealized loss position, less than 12 months, fair value</t>
        </is>
      </c>
      <c r="B37" s="5" t="n">
        <v>15909</v>
      </c>
      <c r="C37" s="5" t="n">
        <v>449</v>
      </c>
    </row>
    <row r="38">
      <c r="A38" s="4" t="inlineStr">
        <is>
          <t>Available-for-sale securities, continuous unrealized loss position, less than 12 months, aggregate losses</t>
        </is>
      </c>
      <c r="B38" s="5" t="n">
        <v>-254</v>
      </c>
      <c r="C38" s="5" t="n">
        <v>-1</v>
      </c>
    </row>
    <row r="39">
      <c r="A39" s="4" t="inlineStr">
        <is>
          <t>States and Political Subdivisions [Member] | Short-Term Investments</t>
        </is>
      </c>
    </row>
    <row r="40">
      <c r="A40" s="3" t="inlineStr">
        <is>
          <t>Schedule of Available-for-sale Securities [Line Items]</t>
        </is>
      </c>
    </row>
    <row r="41">
      <c r="A41" s="4" t="inlineStr">
        <is>
          <t>Available-for-sale securities, continuous unrealized loss position, less than 12 months, fair value</t>
        </is>
      </c>
      <c r="B41" s="5" t="n">
        <v>11394</v>
      </c>
    </row>
    <row r="42">
      <c r="A42" s="4" t="inlineStr">
        <is>
          <t>Available-for-sale securities, continuous unrealized loss position, less than 12 months, aggregate losses</t>
        </is>
      </c>
      <c r="B42" s="5" t="n">
        <v>-1</v>
      </c>
    </row>
    <row r="43">
      <c r="A43" s="4" t="inlineStr">
        <is>
          <t>Corporates [Member] | Fixed Maturities</t>
        </is>
      </c>
    </row>
    <row r="44">
      <c r="A44" s="3" t="inlineStr">
        <is>
          <t>Schedule of Available-for-sale Securities [Line Items]</t>
        </is>
      </c>
    </row>
    <row r="45">
      <c r="A45" s="4" t="inlineStr">
        <is>
          <t>Available-for-sale securities, continuous unrealized loss position, less than 12 months, fair value</t>
        </is>
      </c>
      <c r="B45" s="5" t="n">
        <v>341963</v>
      </c>
      <c r="C45" s="5" t="n">
        <v>68057</v>
      </c>
    </row>
    <row r="46">
      <c r="A46" s="4" t="inlineStr">
        <is>
          <t>Available-for-sale securities, continuous unrealized loss position, less than 12 months, aggregate losses</t>
        </is>
      </c>
      <c r="B46" s="5" t="n">
        <v>-5035</v>
      </c>
      <c r="C46" s="5" t="n">
        <v>-1628</v>
      </c>
    </row>
    <row r="47">
      <c r="A47" s="4" t="inlineStr">
        <is>
          <t>Available-for-sale securities, continuous unrealized loss position, 12 months or longer, fair value</t>
        </is>
      </c>
      <c r="B47" s="5" t="n">
        <v>59414</v>
      </c>
      <c r="C47" s="5" t="n">
        <v>11964</v>
      </c>
    </row>
    <row r="48">
      <c r="A48" s="4" t="inlineStr">
        <is>
          <t>Available-for-sale securities, continuous unrealized loss position, 12 months or longer, aggregate losses</t>
        </is>
      </c>
      <c r="B48" s="5" t="n">
        <v>-3033</v>
      </c>
      <c r="C48" s="5" t="n">
        <v>-917</v>
      </c>
    </row>
    <row r="49">
      <c r="A49" s="4" t="inlineStr">
        <is>
          <t>Corporates [Member] | Short-Term Investments</t>
        </is>
      </c>
    </row>
    <row r="50">
      <c r="A50" s="3" t="inlineStr">
        <is>
          <t>Schedule of Available-for-sale Securities [Line Items]</t>
        </is>
      </c>
    </row>
    <row r="51">
      <c r="A51" s="4" t="inlineStr">
        <is>
          <t>Available-for-sale securities, continuous unrealized loss position, less than 12 months, fair value</t>
        </is>
      </c>
      <c r="B51" s="5" t="n">
        <v>23891</v>
      </c>
    </row>
    <row r="52">
      <c r="A52" s="4" t="inlineStr">
        <is>
          <t>Available-for-sale securities, continuous unrealized loss position, less than 12 months, aggregate losses</t>
        </is>
      </c>
      <c r="B52" s="5" t="n">
        <v>-3</v>
      </c>
    </row>
    <row r="53">
      <c r="A53" s="4" t="inlineStr">
        <is>
          <t>Residential Mortgage-backed Securities [Member] | Fixed Maturities</t>
        </is>
      </c>
    </row>
    <row r="54">
      <c r="A54" s="3" t="inlineStr">
        <is>
          <t>Schedule of Available-for-sale Securities [Line Items]</t>
        </is>
      </c>
    </row>
    <row r="55">
      <c r="A55" s="4" t="inlineStr">
        <is>
          <t>Available-for-sale securities, continuous unrealized loss position, less than 12 months, fair value</t>
        </is>
      </c>
      <c r="B55" s="5" t="n">
        <v>234911</v>
      </c>
      <c r="C55" s="5" t="n">
        <v>1672</v>
      </c>
    </row>
    <row r="56">
      <c r="A56" s="4" t="inlineStr">
        <is>
          <t>Available-for-sale securities, continuous unrealized loss position, less than 12 months, aggregate losses</t>
        </is>
      </c>
      <c r="B56" s="5" t="n">
        <v>-3131</v>
      </c>
      <c r="C56" s="5" t="n">
        <v>-35</v>
      </c>
    </row>
    <row r="57">
      <c r="A57" s="4" t="inlineStr">
        <is>
          <t>Available-for-sale securities, continuous unrealized loss position, 12 months or longer, fair value</t>
        </is>
      </c>
      <c r="B57" s="5" t="n">
        <v>2707</v>
      </c>
      <c r="C57" s="5" t="n">
        <v>862</v>
      </c>
    </row>
    <row r="58">
      <c r="A58" s="4" t="inlineStr">
        <is>
          <t>Available-for-sale securities, continuous unrealized loss position, 12 months or longer, aggregate losses</t>
        </is>
      </c>
      <c r="B58" s="5" t="n">
        <v>-99</v>
      </c>
      <c r="C58" s="5" t="n">
        <v>-19</v>
      </c>
    </row>
    <row r="59">
      <c r="A59" s="4" t="inlineStr">
        <is>
          <t>Commercial Mortgage-backed Securities [Member] | Fixed Maturities</t>
        </is>
      </c>
    </row>
    <row r="60">
      <c r="A60" s="3" t="inlineStr">
        <is>
          <t>Schedule of Available-for-sale Securities [Line Items]</t>
        </is>
      </c>
    </row>
    <row r="61">
      <c r="A61" s="4" t="inlineStr">
        <is>
          <t>Available-for-sale securities, continuous unrealized loss position, less than 12 months, fair value</t>
        </is>
      </c>
      <c r="B61" s="5" t="n">
        <v>47220</v>
      </c>
      <c r="C61" s="5" t="n">
        <v>10200</v>
      </c>
    </row>
    <row r="62">
      <c r="A62" s="4" t="inlineStr">
        <is>
          <t>Available-for-sale securities, continuous unrealized loss position, less than 12 months, aggregate losses</t>
        </is>
      </c>
      <c r="B62" s="5" t="n">
        <v>-419</v>
      </c>
      <c r="C62" s="5" t="n">
        <v>-50</v>
      </c>
    </row>
    <row r="63">
      <c r="A63" s="4" t="inlineStr">
        <is>
          <t>Available-for-sale securities, continuous unrealized loss position, 12 months or longer, fair value</t>
        </is>
      </c>
      <c r="B63" s="5" t="n">
        <v>117</v>
      </c>
      <c r="C63" s="5" t="n">
        <v>2168</v>
      </c>
    </row>
    <row r="64">
      <c r="A64" s="4" t="inlineStr">
        <is>
          <t>Available-for-sale securities, continuous unrealized loss position, 12 months or longer, aggregate losses</t>
        </is>
      </c>
      <c r="B64" s="5" t="n">
        <v>-1</v>
      </c>
      <c r="C64" s="5" t="n">
        <v>-6</v>
      </c>
    </row>
    <row r="65">
      <c r="A65" s="4" t="inlineStr">
        <is>
          <t>Other Asset-backed Securities [Member] | Fixed Maturities</t>
        </is>
      </c>
    </row>
    <row r="66">
      <c r="A66" s="3" t="inlineStr">
        <is>
          <t>Schedule of Available-for-sale Securities [Line Items]</t>
        </is>
      </c>
    </row>
    <row r="67">
      <c r="A67" s="4" t="inlineStr">
        <is>
          <t>Available-for-sale securities, continuous unrealized loss position, less than 12 months, fair value</t>
        </is>
      </c>
      <c r="B67" s="5" t="n">
        <v>80509</v>
      </c>
      <c r="C67" s="5" t="n">
        <v>11988</v>
      </c>
    </row>
    <row r="68">
      <c r="A68" s="4" t="inlineStr">
        <is>
          <t>Available-for-sale securities, continuous unrealized loss position, less than 12 months, aggregate losses</t>
        </is>
      </c>
      <c r="B68" s="5" t="n">
        <v>-1037</v>
      </c>
      <c r="C68" s="5" t="n">
        <v>-536</v>
      </c>
    </row>
    <row r="69">
      <c r="A69" s="4" t="inlineStr">
        <is>
          <t>Available-for-sale securities, continuous unrealized loss position, 12 months or longer, fair value</t>
        </is>
      </c>
      <c r="B69" s="5" t="n">
        <v>3779</v>
      </c>
      <c r="C69" s="5" t="n">
        <v>3150</v>
      </c>
    </row>
    <row r="70">
      <c r="A70" s="4" t="inlineStr">
        <is>
          <t>Available-for-sale securities, continuous unrealized loss position, 12 months or longer, aggregate losses</t>
        </is>
      </c>
      <c r="B70" s="6" t="n">
        <v>-183</v>
      </c>
      <c r="C70" s="6" t="n">
        <v>-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Securities in Unrealized Loss Position (Parenthetical) (Details) $ in Thousands</t>
        </is>
      </c>
      <c r="B1" s="2" t="inlineStr">
        <is>
          <t>Dec. 31, 2021USD ($)</t>
        </is>
      </c>
    </row>
    <row r="2">
      <c r="A2" s="3" t="inlineStr">
        <is>
          <t>Schedule of Available-for-sale Securities [Line Items]</t>
        </is>
      </c>
    </row>
    <row r="3">
      <c r="A3" s="4" t="inlineStr">
        <is>
          <t>Available-for-sale securities, continuous unrealized loss position, less than 12 months, aggregate losses</t>
        </is>
      </c>
      <c r="B3" s="6" t="n">
        <v>10309</v>
      </c>
    </row>
    <row r="4">
      <c r="A4" s="4" t="inlineStr">
        <is>
          <t>Maximum [Member]</t>
        </is>
      </c>
    </row>
    <row r="5">
      <c r="A5" s="3" t="inlineStr">
        <is>
          <t>Schedule of Available-for-sale Securities [Line Items]</t>
        </is>
      </c>
    </row>
    <row r="6">
      <c r="A6" s="4" t="inlineStr">
        <is>
          <t>Available-for-sale securities, continuous unrealized loss position, less than 12 months, aggregate losses</t>
        </is>
      </c>
      <c r="B6"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FS Securities with Cost Basis in Excess of Fair Value - Narrative (Details) - USD ($)</t>
        </is>
      </c>
      <c r="B1" s="2" t="inlineStr">
        <is>
          <t>12 Months Ended</t>
        </is>
      </c>
    </row>
    <row r="2">
      <c r="B2" s="2" t="inlineStr">
        <is>
          <t>Dec. 31, 2021</t>
        </is>
      </c>
      <c r="C2" s="2" t="inlineStr">
        <is>
          <t>Dec. 31, 2020</t>
        </is>
      </c>
    </row>
    <row r="3">
      <c r="A3" s="3" t="inlineStr">
        <is>
          <t>Investments Debt And Equity Securities [Abstract]</t>
        </is>
      </c>
    </row>
    <row r="4">
      <c r="A4" s="4" t="inlineStr">
        <is>
          <t>Available for sale securities with cost basis in excess of fair value cost basis</t>
        </is>
      </c>
      <c r="B4" s="6" t="n">
        <v>924400000</v>
      </c>
      <c r="C4" s="6" t="n">
        <v>119400000</v>
      </c>
    </row>
    <row r="5">
      <c r="A5" s="4" t="inlineStr">
        <is>
          <t>Available-for-sale credit losses</t>
        </is>
      </c>
      <c r="B5" s="5" t="n">
        <v>800000</v>
      </c>
      <c r="C5" s="5" t="n">
        <v>4300000</v>
      </c>
    </row>
    <row r="6">
      <c r="A6" s="4" t="inlineStr">
        <is>
          <t>Credit losses adjustment to amortized cost</t>
        </is>
      </c>
      <c r="B6" s="6" t="n">
        <v>0</v>
      </c>
      <c r="C6" s="6" t="n">
        <v>38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ollforward of the Allowance for Credit Losses on Available-for-sale Securitie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Additions to the allowance for credit losses on securities for which credit losses were not previously recorded</t>
        </is>
      </c>
      <c r="B4" s="6" t="n">
        <v>821</v>
      </c>
      <c r="C4" s="6" t="n">
        <v>525</v>
      </c>
    </row>
    <row r="5">
      <c r="A5" s="4" t="inlineStr">
        <is>
          <t>Additional increases (or decreases) to the allowance for credit losses on securities that had an allowance recorded in a previous period</t>
        </is>
      </c>
      <c r="B5" s="5" t="n">
        <v>-5</v>
      </c>
      <c r="C5" s="5" t="n">
        <v>-51</v>
      </c>
    </row>
    <row r="6">
      <c r="A6" s="4" t="inlineStr">
        <is>
          <t>Write-offs charged against the allowance, if any</t>
        </is>
      </c>
      <c r="C6" s="6" t="n">
        <v>-474</v>
      </c>
    </row>
    <row r="7">
      <c r="A7" s="4" t="inlineStr">
        <is>
          <t>Allowance for credit losses, end of period</t>
        </is>
      </c>
      <c r="B7" s="6" t="n">
        <v>8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 Investments - OTTI in Earnings on AFS Securities - Narrative (Details) $ in Millions</t>
        </is>
      </c>
      <c r="B1" s="2" t="inlineStr">
        <is>
          <t>12 Months Ended</t>
        </is>
      </c>
    </row>
    <row r="2">
      <c r="B2" s="2" t="inlineStr">
        <is>
          <t>Dec. 31, 2019USD ($)</t>
        </is>
      </c>
    </row>
    <row r="3">
      <c r="A3" s="3" t="inlineStr">
        <is>
          <t>Investments Debt And Equity Securities [Abstract]</t>
        </is>
      </c>
    </row>
    <row r="4">
      <c r="A4" s="4" t="inlineStr">
        <is>
          <t>OTTI recognized in earnings</t>
        </is>
      </c>
      <c r="B4" s="8" t="n">
        <v>1.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ss from Closed Currency Forward Contracts Recorded in Accumulated Other Comprehensive Income (Loss) - Narrative (Details) - USD ($) $ in Millions</t>
        </is>
      </c>
      <c r="B1" s="2" t="inlineStr">
        <is>
          <t>Dec. 31, 2021</t>
        </is>
      </c>
      <c r="C1" s="2" t="inlineStr">
        <is>
          <t>Dec. 31, 2020</t>
        </is>
      </c>
    </row>
    <row r="2">
      <c r="A2" s="3" t="inlineStr">
        <is>
          <t>Derivative Instruments, Gain (Loss) Recognized in Other Comprehensive Income (Loss), Effective Portion, Net [Abstract]</t>
        </is>
      </c>
    </row>
    <row r="3">
      <c r="A3" s="4" t="inlineStr">
        <is>
          <t>Deferred loss related to closed forward contracts</t>
        </is>
      </c>
      <c r="B3" s="8" t="n">
        <v>-26.4</v>
      </c>
      <c r="C3" s="8" t="n">
        <v>-2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USD ($) $ in Thousands</t>
        </is>
      </c>
      <c r="B1" s="2" t="inlineStr">
        <is>
          <t>Dec. 31, 2021</t>
        </is>
      </c>
      <c r="C1" s="2" t="inlineStr">
        <is>
          <t>Dec. 31, 2020</t>
        </is>
      </c>
    </row>
    <row r="2">
      <c r="A2" s="3" t="inlineStr">
        <is>
          <t>Fair Value Balance Sheet Grouping Financial Statement Captions [Line Items]</t>
        </is>
      </c>
    </row>
    <row r="3">
      <c r="A3" s="4" t="inlineStr">
        <is>
          <t>Total available-for-sale fixed-maturity securities</t>
        </is>
      </c>
      <c r="B3" s="6" t="n">
        <v>2702567</v>
      </c>
      <c r="C3" s="6" t="n">
        <v>2464611</v>
      </c>
    </row>
    <row r="4">
      <c r="A4" s="4" t="inlineStr">
        <is>
          <t>Equity securities</t>
        </is>
      </c>
      <c r="B4" s="5" t="n">
        <v>42551</v>
      </c>
      <c r="C4" s="5" t="n">
        <v>38023</v>
      </c>
    </row>
    <row r="5">
      <c r="A5" s="4" t="inlineStr">
        <is>
          <t>Cash and cash equivalents</t>
        </is>
      </c>
      <c r="B5" s="5" t="n">
        <v>392501</v>
      </c>
      <c r="C5" s="5" t="n">
        <v>547569</v>
      </c>
    </row>
    <row r="6">
      <c r="A6" s="4" t="inlineStr">
        <is>
          <t>Separate account assets</t>
        </is>
      </c>
      <c r="B6" s="5" t="n">
        <v>2799992</v>
      </c>
      <c r="C6" s="5" t="n">
        <v>2659520</v>
      </c>
    </row>
    <row r="7">
      <c r="A7" s="4" t="inlineStr">
        <is>
          <t>Separate account liabilities</t>
        </is>
      </c>
      <c r="B7" s="6" t="n">
        <v>2799992</v>
      </c>
      <c r="C7" s="5" t="n">
        <v>2659520</v>
      </c>
    </row>
    <row r="8">
      <c r="A8" s="4" t="inlineStr">
        <is>
          <t>Fair value assumptions, percentage of securities assessed by third-party pricing service</t>
        </is>
      </c>
      <c r="B8" s="4" t="inlineStr">
        <is>
          <t>99.00%</t>
        </is>
      </c>
    </row>
    <row r="9">
      <c r="A9" s="4" t="inlineStr">
        <is>
          <t>Fair Value, Recurring Measurements [Member]</t>
        </is>
      </c>
    </row>
    <row r="10">
      <c r="A10" s="3" t="inlineStr">
        <is>
          <t>Fair Value Balance Sheet Grouping Financial Statement Captions [Line Items]</t>
        </is>
      </c>
    </row>
    <row r="11">
      <c r="A11" s="4" t="inlineStr">
        <is>
          <t>Total available-for-sale fixed-maturity securities</t>
        </is>
      </c>
      <c r="B11" s="6" t="n">
        <v>2702567</v>
      </c>
      <c r="C11" s="5" t="n">
        <v>2464611</v>
      </c>
    </row>
    <row r="12">
      <c r="A12" s="4" t="inlineStr">
        <is>
          <t>Equity securities</t>
        </is>
      </c>
      <c r="B12" s="5" t="n">
        <v>42551</v>
      </c>
      <c r="C12" s="5" t="n">
        <v>38023</v>
      </c>
    </row>
    <row r="13">
      <c r="A13" s="4" t="inlineStr">
        <is>
          <t>Trading securities</t>
        </is>
      </c>
      <c r="B13" s="5" t="n">
        <v>24355</v>
      </c>
      <c r="C13" s="5" t="n">
        <v>16300</v>
      </c>
    </row>
    <row r="14">
      <c r="A14" s="4" t="inlineStr">
        <is>
          <t>Cash and cash equivalents</t>
        </is>
      </c>
      <c r="B14" s="5" t="n">
        <v>392501</v>
      </c>
      <c r="C14" s="5" t="n">
        <v>547569</v>
      </c>
    </row>
    <row r="15">
      <c r="A15" s="4" t="inlineStr">
        <is>
          <t>Separate account assets</t>
        </is>
      </c>
      <c r="B15" s="5" t="n">
        <v>2799992</v>
      </c>
      <c r="C15" s="5" t="n">
        <v>2659520</v>
      </c>
    </row>
    <row r="16">
      <c r="A16" s="4" t="inlineStr">
        <is>
          <t>Assets, fair value disclosure</t>
        </is>
      </c>
      <c r="B16" s="5" t="n">
        <v>6047209</v>
      </c>
      <c r="C16" s="5" t="n">
        <v>5726023</v>
      </c>
    </row>
    <row r="17">
      <c r="A17" s="4" t="inlineStr">
        <is>
          <t>Separate account liabilities</t>
        </is>
      </c>
      <c r="B17" s="5" t="n">
        <v>2799992</v>
      </c>
      <c r="C17" s="5" t="n">
        <v>2659520</v>
      </c>
    </row>
    <row r="18">
      <c r="A18" s="4" t="inlineStr">
        <is>
          <t>Liabilities, fair value disclosure</t>
        </is>
      </c>
      <c r="B18" s="5" t="n">
        <v>2799992</v>
      </c>
      <c r="C18" s="5" t="n">
        <v>2659520</v>
      </c>
    </row>
    <row r="19">
      <c r="A19" s="4" t="inlineStr">
        <is>
          <t>Fair Value, Recurring Measurements [Member] | Level 1 [Member]</t>
        </is>
      </c>
    </row>
    <row r="20">
      <c r="A20" s="3" t="inlineStr">
        <is>
          <t>Fair Value Balance Sheet Grouping Financial Statement Captions [Line Items]</t>
        </is>
      </c>
    </row>
    <row r="21">
      <c r="A21" s="4" t="inlineStr">
        <is>
          <t>Total available-for-sale fixed-maturity securities</t>
        </is>
      </c>
      <c r="B21" s="5" t="n">
        <v>5898</v>
      </c>
      <c r="C21" s="5" t="n">
        <v>6074</v>
      </c>
    </row>
    <row r="22">
      <c r="A22" s="4" t="inlineStr">
        <is>
          <t>Equity securities</t>
        </is>
      </c>
      <c r="B22" s="5" t="n">
        <v>37912</v>
      </c>
      <c r="C22" s="5" t="n">
        <v>34910</v>
      </c>
    </row>
    <row r="23">
      <c r="A23" s="4" t="inlineStr">
        <is>
          <t>Cash and cash equivalents</t>
        </is>
      </c>
      <c r="B23" s="5" t="n">
        <v>351508</v>
      </c>
      <c r="C23" s="5" t="n">
        <v>285074</v>
      </c>
    </row>
    <row r="24">
      <c r="A24" s="4" t="inlineStr">
        <is>
          <t>Assets, fair value disclosure</t>
        </is>
      </c>
      <c r="B24" s="5" t="n">
        <v>395318</v>
      </c>
      <c r="C24" s="5" t="n">
        <v>326058</v>
      </c>
    </row>
    <row r="25">
      <c r="A25" s="4" t="inlineStr">
        <is>
          <t>Fair Value, Recurring Measurements [Member] | Level 2 [Member]</t>
        </is>
      </c>
    </row>
    <row r="26">
      <c r="A26" s="3" t="inlineStr">
        <is>
          <t>Fair Value Balance Sheet Grouping Financial Statement Captions [Line Items]</t>
        </is>
      </c>
    </row>
    <row r="27">
      <c r="A27" s="4" t="inlineStr">
        <is>
          <t>Total available-for-sale fixed-maturity securities</t>
        </is>
      </c>
      <c r="B27" s="5" t="n">
        <v>2696642</v>
      </c>
      <c r="C27" s="5" t="n">
        <v>2458510</v>
      </c>
    </row>
    <row r="28">
      <c r="A28" s="4" t="inlineStr">
        <is>
          <t>Equity securities</t>
        </is>
      </c>
      <c r="B28" s="5" t="n">
        <v>1070</v>
      </c>
      <c r="C28" s="5" t="n">
        <v>1093</v>
      </c>
    </row>
    <row r="29">
      <c r="A29" s="4" t="inlineStr">
        <is>
          <t>Trading securities</t>
        </is>
      </c>
      <c r="B29" s="5" t="n">
        <v>24355</v>
      </c>
      <c r="C29" s="5" t="n">
        <v>16300</v>
      </c>
    </row>
    <row r="30">
      <c r="A30" s="4" t="inlineStr">
        <is>
          <t>Cash and cash equivalents</t>
        </is>
      </c>
      <c r="B30" s="5" t="n">
        <v>40993</v>
      </c>
      <c r="C30" s="5" t="n">
        <v>262495</v>
      </c>
    </row>
    <row r="31">
      <c r="A31" s="4" t="inlineStr">
        <is>
          <t>Separate account assets</t>
        </is>
      </c>
      <c r="B31" s="5" t="n">
        <v>2799992</v>
      </c>
      <c r="C31" s="5" t="n">
        <v>2659520</v>
      </c>
    </row>
    <row r="32">
      <c r="A32" s="4" t="inlineStr">
        <is>
          <t>Assets, fair value disclosure</t>
        </is>
      </c>
      <c r="B32" s="5" t="n">
        <v>5648295</v>
      </c>
      <c r="C32" s="5" t="n">
        <v>5397918</v>
      </c>
    </row>
    <row r="33">
      <c r="A33" s="4" t="inlineStr">
        <is>
          <t>Separate account liabilities</t>
        </is>
      </c>
      <c r="B33" s="5" t="n">
        <v>2799992</v>
      </c>
      <c r="C33" s="5" t="n">
        <v>2659520</v>
      </c>
    </row>
    <row r="34">
      <c r="A34" s="4" t="inlineStr">
        <is>
          <t>Liabilities, fair value disclosure</t>
        </is>
      </c>
      <c r="B34" s="5" t="n">
        <v>2799992</v>
      </c>
      <c r="C34" s="5" t="n">
        <v>2659520</v>
      </c>
    </row>
    <row r="35">
      <c r="A35" s="4" t="inlineStr">
        <is>
          <t>Fair Value, Recurring Measurements [Member] | Level 3 [Member]</t>
        </is>
      </c>
    </row>
    <row r="36">
      <c r="A36" s="3" t="inlineStr">
        <is>
          <t>Fair Value Balance Sheet Grouping Financial Statement Captions [Line Items]</t>
        </is>
      </c>
    </row>
    <row r="37">
      <c r="A37" s="4" t="inlineStr">
        <is>
          <t>Total available-for-sale fixed-maturity securities</t>
        </is>
      </c>
      <c r="B37" s="5" t="n">
        <v>27</v>
      </c>
      <c r="C37" s="5" t="n">
        <v>27</v>
      </c>
    </row>
    <row r="38">
      <c r="A38" s="4" t="inlineStr">
        <is>
          <t>Equity securities</t>
        </is>
      </c>
      <c r="B38" s="5" t="n">
        <v>3569</v>
      </c>
      <c r="C38" s="5" t="n">
        <v>2020</v>
      </c>
    </row>
    <row r="39">
      <c r="A39" s="4" t="inlineStr">
        <is>
          <t>Assets, fair value disclosure</t>
        </is>
      </c>
      <c r="B39" s="5" t="n">
        <v>3596</v>
      </c>
      <c r="C39" s="5" t="n">
        <v>2047</v>
      </c>
    </row>
    <row r="40">
      <c r="A40" s="4" t="inlineStr">
        <is>
          <t>Fair Value, Recurring Measurements [Member] | U.S. Government and Agencies [Member]</t>
        </is>
      </c>
    </row>
    <row r="41">
      <c r="A41" s="3" t="inlineStr">
        <is>
          <t>Fair Value Balance Sheet Grouping Financial Statement Captions [Line Items]</t>
        </is>
      </c>
    </row>
    <row r="42">
      <c r="A42" s="4" t="inlineStr">
        <is>
          <t>Total available-for-sale fixed-maturity securities</t>
        </is>
      </c>
      <c r="B42" s="5" t="n">
        <v>32400</v>
      </c>
      <c r="C42" s="5" t="n">
        <v>10144</v>
      </c>
    </row>
    <row r="43">
      <c r="A43" s="4" t="inlineStr">
        <is>
          <t>Fair Value, Recurring Measurements [Member] | U.S. Government and Agencies [Member] | Level 2 [Member]</t>
        </is>
      </c>
    </row>
    <row r="44">
      <c r="A44" s="3" t="inlineStr">
        <is>
          <t>Fair Value Balance Sheet Grouping Financial Statement Captions [Line Items]</t>
        </is>
      </c>
    </row>
    <row r="45">
      <c r="A45" s="4" t="inlineStr">
        <is>
          <t>Total available-for-sale fixed-maturity securities</t>
        </is>
      </c>
      <c r="B45" s="5" t="n">
        <v>32400</v>
      </c>
      <c r="C45" s="5" t="n">
        <v>10144</v>
      </c>
    </row>
    <row r="46">
      <c r="A46" s="4" t="inlineStr">
        <is>
          <t>Fair Value, Recurring Measurements [Member] | Foreign Government [Member]</t>
        </is>
      </c>
    </row>
    <row r="47">
      <c r="A47" s="3" t="inlineStr">
        <is>
          <t>Fair Value Balance Sheet Grouping Financial Statement Captions [Line Items]</t>
        </is>
      </c>
    </row>
    <row r="48">
      <c r="A48" s="4" t="inlineStr">
        <is>
          <t>Total available-for-sale fixed-maturity securities</t>
        </is>
      </c>
      <c r="B48" s="5" t="n">
        <v>152976</v>
      </c>
      <c r="C48" s="5" t="n">
        <v>183252</v>
      </c>
    </row>
    <row r="49">
      <c r="A49" s="4" t="inlineStr">
        <is>
          <t>Fair Value, Recurring Measurements [Member] | Foreign Government [Member] | Level 2 [Member]</t>
        </is>
      </c>
    </row>
    <row r="50">
      <c r="A50" s="3" t="inlineStr">
        <is>
          <t>Fair Value Balance Sheet Grouping Financial Statement Captions [Line Items]</t>
        </is>
      </c>
    </row>
    <row r="51">
      <c r="A51" s="4" t="inlineStr">
        <is>
          <t>Total available-for-sale fixed-maturity securities</t>
        </is>
      </c>
      <c r="B51" s="5" t="n">
        <v>152976</v>
      </c>
      <c r="C51" s="5" t="n">
        <v>183252</v>
      </c>
    </row>
    <row r="52">
      <c r="A52" s="4" t="inlineStr">
        <is>
          <t>Fair Value, Recurring Measurements [Member] | States and Political Subdivisions [Member]</t>
        </is>
      </c>
    </row>
    <row r="53">
      <c r="A53" s="3" t="inlineStr">
        <is>
          <t>Fair Value Balance Sheet Grouping Financial Statement Captions [Line Items]</t>
        </is>
      </c>
    </row>
    <row r="54">
      <c r="A54" s="4" t="inlineStr">
        <is>
          <t>Total available-for-sale fixed-maturity securities</t>
        </is>
      </c>
      <c r="B54" s="5" t="n">
        <v>153527</v>
      </c>
      <c r="C54" s="5" t="n">
        <v>170689</v>
      </c>
    </row>
    <row r="55">
      <c r="A55" s="4" t="inlineStr">
        <is>
          <t>Fair Value, Recurring Measurements [Member] | States and Political Subdivisions [Member] | Level 2 [Member]</t>
        </is>
      </c>
    </row>
    <row r="56">
      <c r="A56" s="3" t="inlineStr">
        <is>
          <t>Fair Value Balance Sheet Grouping Financial Statement Captions [Line Items]</t>
        </is>
      </c>
    </row>
    <row r="57">
      <c r="A57" s="4" t="inlineStr">
        <is>
          <t>Total available-for-sale fixed-maturity securities</t>
        </is>
      </c>
      <c r="B57" s="5" t="n">
        <v>153527</v>
      </c>
      <c r="C57" s="5" t="n">
        <v>170689</v>
      </c>
    </row>
    <row r="58">
      <c r="A58" s="4" t="inlineStr">
        <is>
          <t>Fair Value, Recurring Measurements [Member] | Corporates [Member]</t>
        </is>
      </c>
    </row>
    <row r="59">
      <c r="A59" s="3" t="inlineStr">
        <is>
          <t>Fair Value Balance Sheet Grouping Financial Statement Captions [Line Items]</t>
        </is>
      </c>
    </row>
    <row r="60">
      <c r="A60" s="4" t="inlineStr">
        <is>
          <t>Total available-for-sale fixed-maturity securities</t>
        </is>
      </c>
      <c r="B60" s="5" t="n">
        <v>1713684</v>
      </c>
      <c r="C60" s="5" t="n">
        <v>1628168</v>
      </c>
    </row>
    <row r="61">
      <c r="A61" s="4" t="inlineStr">
        <is>
          <t>Fair Value, Recurring Measurements [Member] | Corporates [Member] | Level 1 [Member]</t>
        </is>
      </c>
    </row>
    <row r="62">
      <c r="A62" s="3" t="inlineStr">
        <is>
          <t>Fair Value Balance Sheet Grouping Financial Statement Captions [Line Items]</t>
        </is>
      </c>
    </row>
    <row r="63">
      <c r="A63" s="4" t="inlineStr">
        <is>
          <t>Total available-for-sale fixed-maturity securities</t>
        </is>
      </c>
      <c r="B63" s="5" t="n">
        <v>5898</v>
      </c>
      <c r="C63" s="5" t="n">
        <v>6074</v>
      </c>
    </row>
    <row r="64">
      <c r="A64" s="4" t="inlineStr">
        <is>
          <t>Fair Value, Recurring Measurements [Member] | Corporates [Member] | Level 2 [Member]</t>
        </is>
      </c>
    </row>
    <row r="65">
      <c r="A65" s="3" t="inlineStr">
        <is>
          <t>Fair Value Balance Sheet Grouping Financial Statement Captions [Line Items]</t>
        </is>
      </c>
    </row>
    <row r="66">
      <c r="A66" s="4" t="inlineStr">
        <is>
          <t>Total available-for-sale fixed-maturity securities</t>
        </is>
      </c>
      <c r="B66" s="5" t="n">
        <v>1707786</v>
      </c>
      <c r="C66" s="5" t="n">
        <v>1622094</v>
      </c>
    </row>
    <row r="67">
      <c r="A67" s="4" t="inlineStr">
        <is>
          <t>Fair Value, Recurring Measurements [Member] | Residential Mortgage-backed Securities [Member]</t>
        </is>
      </c>
    </row>
    <row r="68">
      <c r="A68" s="3" t="inlineStr">
        <is>
          <t>Fair Value Balance Sheet Grouping Financial Statement Captions [Line Items]</t>
        </is>
      </c>
    </row>
    <row r="69">
      <c r="A69" s="4" t="inlineStr">
        <is>
          <t>Total available-for-sale fixed-maturity securities</t>
        </is>
      </c>
      <c r="B69" s="5" t="n">
        <v>375631</v>
      </c>
      <c r="C69" s="5" t="n">
        <v>272741</v>
      </c>
    </row>
    <row r="70">
      <c r="A70" s="4" t="inlineStr">
        <is>
          <t>Fair Value, Recurring Measurements [Member] | Residential Mortgage-backed Securities [Member] | Level 2 [Member]</t>
        </is>
      </c>
    </row>
    <row r="71">
      <c r="A71" s="3" t="inlineStr">
        <is>
          <t>Fair Value Balance Sheet Grouping Financial Statement Captions [Line Items]</t>
        </is>
      </c>
    </row>
    <row r="72">
      <c r="A72" s="4" t="inlineStr">
        <is>
          <t>Total available-for-sale fixed-maturity securities</t>
        </is>
      </c>
      <c r="B72" s="5" t="n">
        <v>375604</v>
      </c>
      <c r="C72" s="5" t="n">
        <v>272714</v>
      </c>
    </row>
    <row r="73">
      <c r="A73" s="4" t="inlineStr">
        <is>
          <t>Fair Value, Recurring Measurements [Member] | Residential Mortgage-backed Securities [Member] | Level 3 [Member]</t>
        </is>
      </c>
    </row>
    <row r="74">
      <c r="A74" s="3" t="inlineStr">
        <is>
          <t>Fair Value Balance Sheet Grouping Financial Statement Captions [Line Items]</t>
        </is>
      </c>
    </row>
    <row r="75">
      <c r="A75" s="4" t="inlineStr">
        <is>
          <t>Total available-for-sale fixed-maturity securities</t>
        </is>
      </c>
      <c r="B75" s="5" t="n">
        <v>27</v>
      </c>
      <c r="C75" s="5" t="n">
        <v>27</v>
      </c>
    </row>
    <row r="76">
      <c r="A76" s="4" t="inlineStr">
        <is>
          <t>Fair Value, Recurring Measurements [Member] | Commercial Mortgage-backed Securities [Member]</t>
        </is>
      </c>
    </row>
    <row r="77">
      <c r="A77" s="3" t="inlineStr">
        <is>
          <t>Fair Value Balance Sheet Grouping Financial Statement Captions [Line Items]</t>
        </is>
      </c>
    </row>
    <row r="78">
      <c r="A78" s="4" t="inlineStr">
        <is>
          <t>Total available-for-sale fixed-maturity securities</t>
        </is>
      </c>
      <c r="B78" s="5" t="n">
        <v>145525</v>
      </c>
      <c r="C78" s="5" t="n">
        <v>112865</v>
      </c>
    </row>
    <row r="79">
      <c r="A79" s="4" t="inlineStr">
        <is>
          <t>Fair Value, Recurring Measurements [Member] | Commercial Mortgage-backed Securities [Member] | Level 2 [Member]</t>
        </is>
      </c>
    </row>
    <row r="80">
      <c r="A80" s="3" t="inlineStr">
        <is>
          <t>Fair Value Balance Sheet Grouping Financial Statement Captions [Line Items]</t>
        </is>
      </c>
    </row>
    <row r="81">
      <c r="A81" s="4" t="inlineStr">
        <is>
          <t>Total available-for-sale fixed-maturity securities</t>
        </is>
      </c>
      <c r="B81" s="5" t="n">
        <v>145525</v>
      </c>
      <c r="C81" s="5" t="n">
        <v>112865</v>
      </c>
    </row>
    <row r="82">
      <c r="A82" s="4" t="inlineStr">
        <is>
          <t>Fair Value, Recurring Measurements [Member] | Other Asset-backed Securities [Member]</t>
        </is>
      </c>
    </row>
    <row r="83">
      <c r="A83" s="3" t="inlineStr">
        <is>
          <t>Fair Value Balance Sheet Grouping Financial Statement Captions [Line Items]</t>
        </is>
      </c>
    </row>
    <row r="84">
      <c r="A84" s="4" t="inlineStr">
        <is>
          <t>Total available-for-sale fixed-maturity securities</t>
        </is>
      </c>
      <c r="B84" s="5" t="n">
        <v>128824</v>
      </c>
      <c r="C84" s="5" t="n">
        <v>86752</v>
      </c>
    </row>
    <row r="85">
      <c r="A85" s="4" t="inlineStr">
        <is>
          <t>Fair Value, Recurring Measurements [Member] | Other Asset-backed Securities [Member] | Level 2 [Member]</t>
        </is>
      </c>
    </row>
    <row r="86">
      <c r="A86" s="3" t="inlineStr">
        <is>
          <t>Fair Value Balance Sheet Grouping Financial Statement Captions [Line Items]</t>
        </is>
      </c>
    </row>
    <row r="87">
      <c r="A87" s="4" t="inlineStr">
        <is>
          <t>Total available-for-sale fixed-maturity securities</t>
        </is>
      </c>
      <c r="B87" s="5" t="n">
        <v>128824</v>
      </c>
      <c r="C87" s="6" t="n">
        <v>86752</v>
      </c>
    </row>
    <row r="88">
      <c r="A88" s="4" t="inlineStr">
        <is>
          <t>Fair Value, Recurring Measurements [Member] | Fixed-Maturity Securities and Short-term Investments [Member]</t>
        </is>
      </c>
    </row>
    <row r="89">
      <c r="A89" s="3" t="inlineStr">
        <is>
          <t>Fair Value Balance Sheet Grouping Financial Statement Captions [Line Items]</t>
        </is>
      </c>
    </row>
    <row r="90">
      <c r="A90" s="4" t="inlineStr">
        <is>
          <t>Total available-for-sale fixed-maturity securities</t>
        </is>
      </c>
      <c r="B90" s="5" t="n">
        <v>2787810</v>
      </c>
    </row>
    <row r="91">
      <c r="A91" s="4" t="inlineStr">
        <is>
          <t>Fair Value, Recurring Measurements [Member] | Fixed-Maturity Securities and Short-term Investments [Member] | Level 1 [Member]</t>
        </is>
      </c>
    </row>
    <row r="92">
      <c r="A92" s="3" t="inlineStr">
        <is>
          <t>Fair Value Balance Sheet Grouping Financial Statement Captions [Line Items]</t>
        </is>
      </c>
    </row>
    <row r="93">
      <c r="A93" s="4" t="inlineStr">
        <is>
          <t>Total available-for-sale fixed-maturity securities</t>
        </is>
      </c>
      <c r="B93" s="5" t="n">
        <v>5898</v>
      </c>
    </row>
    <row r="94">
      <c r="A94" s="4" t="inlineStr">
        <is>
          <t>Fair Value, Recurring Measurements [Member] | Fixed-Maturity Securities and Short-term Investments [Member] | Level 2 [Member]</t>
        </is>
      </c>
    </row>
    <row r="95">
      <c r="A95" s="3" t="inlineStr">
        <is>
          <t>Fair Value Balance Sheet Grouping Financial Statement Captions [Line Items]</t>
        </is>
      </c>
    </row>
    <row r="96">
      <c r="A96" s="4" t="inlineStr">
        <is>
          <t>Total available-for-sale fixed-maturity securities</t>
        </is>
      </c>
      <c r="B96" s="5" t="n">
        <v>2781885</v>
      </c>
    </row>
    <row r="97">
      <c r="A97" s="4" t="inlineStr">
        <is>
          <t>Fair Value, Recurring Measurements [Member] | Fixed-Maturity Securities and Short-term Investments [Member] | Level 3 [Member]</t>
        </is>
      </c>
    </row>
    <row r="98">
      <c r="A98" s="3" t="inlineStr">
        <is>
          <t>Fair Value Balance Sheet Grouping Financial Statement Captions [Line Items]</t>
        </is>
      </c>
    </row>
    <row r="99">
      <c r="A99" s="4" t="inlineStr">
        <is>
          <t>Total available-for-sale fixed-maturity securities</t>
        </is>
      </c>
      <c r="B99" s="5" t="n">
        <v>27</v>
      </c>
    </row>
    <row r="100">
      <c r="A100" s="4" t="inlineStr">
        <is>
          <t>Fair Value, Recurring Measurements [Member] | Short-Term Investments</t>
        </is>
      </c>
    </row>
    <row r="101">
      <c r="A101" s="3" t="inlineStr">
        <is>
          <t>Fair Value Balance Sheet Grouping Financial Statement Captions [Line Items]</t>
        </is>
      </c>
    </row>
    <row r="102">
      <c r="A102" s="4" t="inlineStr">
        <is>
          <t>Total available-for-sale fixed-maturity securities</t>
        </is>
      </c>
      <c r="B102" s="5" t="n">
        <v>85243</v>
      </c>
    </row>
    <row r="103">
      <c r="A103" s="4" t="inlineStr">
        <is>
          <t>Fair Value, Recurring Measurements [Member] | Short-Term Investments | Level 2 [Member]</t>
        </is>
      </c>
    </row>
    <row r="104">
      <c r="A104" s="3" t="inlineStr">
        <is>
          <t>Fair Value Balance Sheet Grouping Financial Statement Captions [Line Items]</t>
        </is>
      </c>
    </row>
    <row r="105">
      <c r="A105" s="4" t="inlineStr">
        <is>
          <t>Total available-for-sale fixed-maturity securities</t>
        </is>
      </c>
      <c r="B105" s="6" t="n">
        <v>852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ollforward of Level 3 Assets Measured on Recurring Basis (Details) - Fair Value, Recurring Measurements [Member]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Level 3 assets, beginning of period</t>
        </is>
      </c>
      <c r="B4" s="6" t="n">
        <v>2047</v>
      </c>
      <c r="C4" s="6" t="n">
        <v>585</v>
      </c>
    </row>
    <row r="5">
      <c r="A5" s="4" t="inlineStr">
        <is>
          <t>Net unrealized gains (losses) included in other comprehensive income</t>
        </is>
      </c>
      <c r="C5" s="5" t="n">
        <v>3</v>
      </c>
    </row>
    <row r="6">
      <c r="A6" s="4" t="inlineStr">
        <is>
          <t>Realized gains (losses) and accretion (amortization) recognized in earnings</t>
        </is>
      </c>
      <c r="B6" s="5" t="n">
        <v>-493</v>
      </c>
      <c r="C6" s="5" t="n">
        <v>39</v>
      </c>
    </row>
    <row r="7">
      <c r="A7" s="4" t="inlineStr">
        <is>
          <t>Purchases</t>
        </is>
      </c>
      <c r="B7" s="5" t="n">
        <v>2067</v>
      </c>
      <c r="C7" s="5" t="n">
        <v>2975</v>
      </c>
    </row>
    <row r="8">
      <c r="A8" s="4" t="inlineStr">
        <is>
          <t>Settlements</t>
        </is>
      </c>
      <c r="B8" s="5" t="n">
        <v>-25</v>
      </c>
      <c r="C8" s="5" t="n">
        <v>-1555</v>
      </c>
    </row>
    <row r="9">
      <c r="A9" s="4" t="inlineStr">
        <is>
          <t>Level 3 assets, end of period</t>
        </is>
      </c>
      <c r="B9" s="6" t="n">
        <v>3596</v>
      </c>
      <c r="C9" s="6" t="n">
        <v>20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1</t>
        </is>
      </c>
      <c r="C2" s="2" t="inlineStr">
        <is>
          <t>Dec. 31, 2020</t>
        </is>
      </c>
    </row>
    <row r="3">
      <c r="A3" s="3" t="inlineStr">
        <is>
          <t>Fair Value Disclosures [Abstract]</t>
        </is>
      </c>
    </row>
    <row r="4">
      <c r="A4" s="4" t="inlineStr">
        <is>
          <t>Fair value security, level 1 to level 2 transfers, amount</t>
        </is>
      </c>
      <c r="B4" s="6" t="n">
        <v>0</v>
      </c>
      <c r="C4" s="6" t="n">
        <v>0</v>
      </c>
    </row>
    <row r="5">
      <c r="A5" s="4" t="inlineStr">
        <is>
          <t>Fair Value security, level 1 to level 3 transfers, amount</t>
        </is>
      </c>
      <c r="B5" s="6" t="n">
        <v>0</v>
      </c>
      <c r="C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Fair Value of Financial Instruments - Carrying Values and Estimated Fair Values of Financial Instruments (Details) - USD ($) $ in Thousands</t>
        </is>
      </c>
      <c r="C1" s="2" t="inlineStr">
        <is>
          <t>Dec. 31, 2021</t>
        </is>
      </c>
      <c r="D1" s="2" t="inlineStr">
        <is>
          <t>Dec. 31, 2020</t>
        </is>
      </c>
    </row>
    <row r="2">
      <c r="A2" s="3" t="inlineStr">
        <is>
          <t>Fair Value Assets And Liabilities Measured On Recurring And Nonrecurring Basis [Line Items]</t>
        </is>
      </c>
    </row>
    <row r="3">
      <c r="A3" s="4" t="inlineStr">
        <is>
          <t>Available-for-sale debt securities, at fair value</t>
        </is>
      </c>
      <c r="C3" s="6" t="n">
        <v>2702567</v>
      </c>
      <c r="D3" s="6" t="n">
        <v>2464611</v>
      </c>
    </row>
    <row r="4">
      <c r="A4" s="4" t="inlineStr">
        <is>
          <t>Fixed-maturity security held to maturity, fair value</t>
        </is>
      </c>
      <c r="C4" s="5" t="n">
        <v>1551113</v>
      </c>
      <c r="D4" s="5" t="n">
        <v>1606208</v>
      </c>
    </row>
    <row r="5">
      <c r="A5" s="4" t="inlineStr">
        <is>
          <t>Equity securities</t>
        </is>
      </c>
      <c r="C5" s="5" t="n">
        <v>42551</v>
      </c>
      <c r="D5" s="5" t="n">
        <v>38023</v>
      </c>
    </row>
    <row r="6">
      <c r="A6" s="4" t="inlineStr">
        <is>
          <t>Separate account assets</t>
        </is>
      </c>
      <c r="C6" s="5" t="n">
        <v>2799992</v>
      </c>
      <c r="D6" s="5" t="n">
        <v>2659520</v>
      </c>
    </row>
    <row r="7">
      <c r="A7" s="4" t="inlineStr">
        <is>
          <t>Surplus note</t>
        </is>
      </c>
      <c r="C7" s="5" t="n">
        <v>1378585</v>
      </c>
      <c r="D7" s="5" t="n">
        <v>1345772</v>
      </c>
    </row>
    <row r="8">
      <c r="A8" s="4" t="inlineStr">
        <is>
          <t>Separate account liabilities</t>
        </is>
      </c>
      <c r="C8" s="5" t="n">
        <v>2799992</v>
      </c>
      <c r="D8" s="5" t="n">
        <v>2659520</v>
      </c>
    </row>
    <row r="9">
      <c r="A9" s="4" t="inlineStr">
        <is>
          <t>Fixed-maturity security (held-to-maturity)</t>
        </is>
      </c>
      <c r="C9" s="5" t="n">
        <v>1379100</v>
      </c>
      <c r="D9" s="5" t="n">
        <v>1346350</v>
      </c>
    </row>
    <row r="10">
      <c r="A10" s="4" t="inlineStr">
        <is>
          <t>Reported Value Measurement [Member]</t>
        </is>
      </c>
    </row>
    <row r="11">
      <c r="A11" s="3" t="inlineStr">
        <is>
          <t>Fair Value Assets And Liabilities Measured On Recurring And Nonrecurring Basis [Line Items]</t>
        </is>
      </c>
    </row>
    <row r="12">
      <c r="A12" s="4" t="inlineStr">
        <is>
          <t>Available-for-sale debt securities, at fair value</t>
        </is>
      </c>
      <c r="C12" s="5" t="n">
        <v>2702567</v>
      </c>
      <c r="D12" s="5" t="n">
        <v>2464611</v>
      </c>
    </row>
    <row r="13">
      <c r="A13" s="4" t="inlineStr">
        <is>
          <t>Short-term investments (available-for-sale)</t>
        </is>
      </c>
      <c r="C13" s="5" t="n">
        <v>85243</v>
      </c>
    </row>
    <row r="14">
      <c r="A14" s="4" t="inlineStr">
        <is>
          <t>Equity securities</t>
        </is>
      </c>
      <c r="C14" s="5" t="n">
        <v>42551</v>
      </c>
      <c r="D14" s="5" t="n">
        <v>38023</v>
      </c>
    </row>
    <row r="15">
      <c r="A15" s="4" t="inlineStr">
        <is>
          <t>Trading securities</t>
        </is>
      </c>
      <c r="C15" s="5" t="n">
        <v>24355</v>
      </c>
      <c r="D15" s="5" t="n">
        <v>16300</v>
      </c>
    </row>
    <row r="16">
      <c r="A16" s="4" t="inlineStr">
        <is>
          <t>Separate account assets</t>
        </is>
      </c>
      <c r="C16" s="5" t="n">
        <v>2799992</v>
      </c>
      <c r="D16" s="5" t="n">
        <v>2659520</v>
      </c>
    </row>
    <row r="17">
      <c r="A17" s="4" t="inlineStr">
        <is>
          <t>Separate account liabilities</t>
        </is>
      </c>
      <c r="C17" s="5" t="n">
        <v>2799992</v>
      </c>
      <c r="D17" s="5" t="n">
        <v>2659520</v>
      </c>
    </row>
    <row r="18">
      <c r="A18" s="4" t="inlineStr">
        <is>
          <t>Reported Value Measurement [Member] | Level 3 [Member]</t>
        </is>
      </c>
    </row>
    <row r="19">
      <c r="A19" s="3" t="inlineStr">
        <is>
          <t>Fair Value Assets And Liabilities Measured On Recurring And Nonrecurring Basis [Line Items]</t>
        </is>
      </c>
    </row>
    <row r="20">
      <c r="A20" s="4" t="inlineStr">
        <is>
          <t>Policy loans</t>
        </is>
      </c>
      <c r="B20" s="4" t="inlineStr">
        <is>
          <t>[1]</t>
        </is>
      </c>
      <c r="C20" s="5" t="n">
        <v>30612</v>
      </c>
      <c r="D20" s="5" t="n">
        <v>30199</v>
      </c>
    </row>
    <row r="21">
      <c r="A21" s="4" t="inlineStr">
        <is>
          <t>Surplus note</t>
        </is>
      </c>
      <c r="B21" s="4" t="inlineStr">
        <is>
          <t>[1],[2]</t>
        </is>
      </c>
      <c r="C21" s="5" t="n">
        <v>1378585</v>
      </c>
      <c r="D21" s="5" t="n">
        <v>1345772</v>
      </c>
    </row>
    <row r="22">
      <c r="A22" s="4" t="inlineStr">
        <is>
          <t>Fixed-maturity security (held-to-maturity)</t>
        </is>
      </c>
      <c r="B22" s="4" t="inlineStr">
        <is>
          <t>[1]</t>
        </is>
      </c>
      <c r="C22" s="5" t="n">
        <v>1379100</v>
      </c>
      <c r="D22" s="5" t="n">
        <v>1346350</v>
      </c>
    </row>
    <row r="23">
      <c r="A23" s="4" t="inlineStr">
        <is>
          <t>Reported Value Measurement [Member] | Level 3 [Member] | Deposits [Member]</t>
        </is>
      </c>
    </row>
    <row r="24">
      <c r="A24" s="3" t="inlineStr">
        <is>
          <t>Fair Value Assets And Liabilities Measured On Recurring And Nonrecurring Basis [Line Items]</t>
        </is>
      </c>
    </row>
    <row r="25">
      <c r="A25" s="4" t="inlineStr">
        <is>
          <t>Deposit asset underlying 10% coinsurance agreement</t>
        </is>
      </c>
      <c r="B25" s="4" t="inlineStr">
        <is>
          <t>[1]</t>
        </is>
      </c>
      <c r="C25" s="5" t="n">
        <v>231368</v>
      </c>
      <c r="D25" s="5" t="n">
        <v>236865</v>
      </c>
    </row>
    <row r="26">
      <c r="A26" s="4" t="inlineStr">
        <is>
          <t>Reported Value Measurement [Member] | Senior Notes [Member] | Level 2 [Member]</t>
        </is>
      </c>
    </row>
    <row r="27">
      <c r="A27" s="3" t="inlineStr">
        <is>
          <t>Fair Value Assets And Liabilities Measured On Recurring And Nonrecurring Basis [Line Items]</t>
        </is>
      </c>
    </row>
    <row r="28">
      <c r="A28" s="4" t="inlineStr">
        <is>
          <t>Notes payable – Long term</t>
        </is>
      </c>
      <c r="B28" s="4" t="inlineStr">
        <is>
          <t>[2],[3]</t>
        </is>
      </c>
      <c r="C28" s="5" t="n">
        <v>592102</v>
      </c>
      <c r="D28" s="5" t="n">
        <v>374415</v>
      </c>
    </row>
    <row r="29">
      <c r="A29" s="4" t="inlineStr">
        <is>
          <t>Estimate of Fair Value Measurement [Member]</t>
        </is>
      </c>
    </row>
    <row r="30">
      <c r="A30" s="3" t="inlineStr">
        <is>
          <t>Fair Value Assets And Liabilities Measured On Recurring And Nonrecurring Basis [Line Items]</t>
        </is>
      </c>
    </row>
    <row r="31">
      <c r="A31" s="4" t="inlineStr">
        <is>
          <t>Available-for-sale debt securities, at fair value</t>
        </is>
      </c>
      <c r="C31" s="5" t="n">
        <v>2702567</v>
      </c>
      <c r="D31" s="5" t="n">
        <v>2464611</v>
      </c>
    </row>
    <row r="32">
      <c r="A32" s="4" t="inlineStr">
        <is>
          <t>Short-term investments (available-for-sale)</t>
        </is>
      </c>
      <c r="C32" s="5" t="n">
        <v>85243</v>
      </c>
    </row>
    <row r="33">
      <c r="A33" s="4" t="inlineStr">
        <is>
          <t>Equity securities</t>
        </is>
      </c>
      <c r="C33" s="5" t="n">
        <v>42551</v>
      </c>
      <c r="D33" s="5" t="n">
        <v>38023</v>
      </c>
    </row>
    <row r="34">
      <c r="A34" s="4" t="inlineStr">
        <is>
          <t>Trading securities</t>
        </is>
      </c>
      <c r="C34" s="5" t="n">
        <v>24355</v>
      </c>
      <c r="D34" s="5" t="n">
        <v>16300</v>
      </c>
    </row>
    <row r="35">
      <c r="A35" s="4" t="inlineStr">
        <is>
          <t>Separate account assets</t>
        </is>
      </c>
      <c r="C35" s="5" t="n">
        <v>2799992</v>
      </c>
      <c r="D35" s="5" t="n">
        <v>2659520</v>
      </c>
    </row>
    <row r="36">
      <c r="A36" s="4" t="inlineStr">
        <is>
          <t>Separate account liabilities</t>
        </is>
      </c>
      <c r="C36" s="5" t="n">
        <v>2799992</v>
      </c>
      <c r="D36" s="5" t="n">
        <v>2659520</v>
      </c>
    </row>
    <row r="37">
      <c r="A37" s="4" t="inlineStr">
        <is>
          <t>Estimate of Fair Value Measurement [Member] | Level 3 [Member]</t>
        </is>
      </c>
    </row>
    <row r="38">
      <c r="A38" s="3" t="inlineStr">
        <is>
          <t>Fair Value Assets And Liabilities Measured On Recurring And Nonrecurring Basis [Line Items]</t>
        </is>
      </c>
    </row>
    <row r="39">
      <c r="A39" s="4" t="inlineStr">
        <is>
          <t>Fixed-maturity security held to maturity, fair value</t>
        </is>
      </c>
      <c r="B39" s="4" t="inlineStr">
        <is>
          <t>[1]</t>
        </is>
      </c>
      <c r="C39" s="5" t="n">
        <v>1551113</v>
      </c>
      <c r="D39" s="5" t="n">
        <v>1606208</v>
      </c>
    </row>
    <row r="40">
      <c r="A40" s="4" t="inlineStr">
        <is>
          <t>Policy loans</t>
        </is>
      </c>
      <c r="B40" s="4" t="inlineStr">
        <is>
          <t>[1]</t>
        </is>
      </c>
      <c r="C40" s="5" t="n">
        <v>30612</v>
      </c>
      <c r="D40" s="5" t="n">
        <v>30199</v>
      </c>
    </row>
    <row r="41">
      <c r="A41" s="4" t="inlineStr">
        <is>
          <t>Surplus note</t>
        </is>
      </c>
      <c r="B41" s="4" t="inlineStr">
        <is>
          <t>[1],[2]</t>
        </is>
      </c>
      <c r="C41" s="5" t="n">
        <v>1545854</v>
      </c>
      <c r="D41" s="5" t="n">
        <v>1596599</v>
      </c>
    </row>
    <row r="42">
      <c r="A42" s="4" t="inlineStr">
        <is>
          <t>Estimate of Fair Value Measurement [Member] | Level 3 [Member] | Deposits [Member]</t>
        </is>
      </c>
    </row>
    <row r="43">
      <c r="A43" s="3" t="inlineStr">
        <is>
          <t>Fair Value Assets And Liabilities Measured On Recurring And Nonrecurring Basis [Line Items]</t>
        </is>
      </c>
    </row>
    <row r="44">
      <c r="A44" s="4" t="inlineStr">
        <is>
          <t>Deposit asset underlying 10% coinsurance agreement</t>
        </is>
      </c>
      <c r="B44" s="4" t="inlineStr">
        <is>
          <t>[1]</t>
        </is>
      </c>
      <c r="C44" s="5" t="n">
        <v>231368</v>
      </c>
      <c r="D44" s="5" t="n">
        <v>236865</v>
      </c>
    </row>
    <row r="45">
      <c r="A45" s="4" t="inlineStr">
        <is>
          <t>Estimate of Fair Value Measurement [Member] | Senior Notes [Member] | Level 2 [Member]</t>
        </is>
      </c>
    </row>
    <row r="46">
      <c r="A46" s="3" t="inlineStr">
        <is>
          <t>Fair Value Assets And Liabilities Measured On Recurring And Nonrecurring Basis [Line Items]</t>
        </is>
      </c>
    </row>
    <row r="47">
      <c r="A47" s="4" t="inlineStr">
        <is>
          <t>Notes payable – Long term</t>
        </is>
      </c>
      <c r="B47" s="4" t="inlineStr">
        <is>
          <t>[2],[3]</t>
        </is>
      </c>
      <c r="C47" s="6" t="n">
        <v>605667</v>
      </c>
      <c r="D47" s="6" t="n">
        <v>399377</v>
      </c>
    </row>
    <row r="48"/>
    <row r="49">
      <c r="A49" s="4" t="inlineStr">
        <is>
          <t>[1]</t>
        </is>
      </c>
      <c r="B49" s="4" t="inlineStr">
        <is>
          <t>Classified as level 3 fair value measurement.</t>
        </is>
      </c>
    </row>
    <row r="50">
      <c r="A50" s="4" t="inlineStr">
        <is>
          <t>[2]</t>
        </is>
      </c>
      <c r="B50" s="4" t="inlineStr">
        <is>
          <t>Carrying value amounts shown are net of issuance costs.</t>
        </is>
      </c>
    </row>
    <row r="51">
      <c r="A51" s="4" t="inlineStr">
        <is>
          <t>[3]</t>
        </is>
      </c>
      <c r="B51" s="4" t="inlineStr">
        <is>
          <t>Classified as level 2 fair value measurement.</t>
        </is>
      </c>
    </row>
  </sheetData>
  <mergeCells count="5">
    <mergeCell ref="A1:B1"/>
    <mergeCell ref="A48:C48"/>
    <mergeCell ref="B49:C49"/>
    <mergeCell ref="B50:C50"/>
    <mergeCell ref="B51:C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Basis of Presentation, and Summary of Significant Accounting Policies</t>
        </is>
      </c>
      <c r="B4" s="4" t="inlineStr">
        <is>
          <t xml:space="preserve">(1) Description of Business, Basis of Presentation, and Summary of Significant Accounting Policies Description of Business. Primerica, Inc. (the “Parent Company”), together with its subsidiaries (collectively, “we”, “us” or the “Company”), is a leading provider of financial products to middle-income households in the United States and Canada through a network of independent contractor sales representatives (“independent sales representatives” or “independent sales force”). We assist our clients in meeting their needs for term life insurance, which we underwrite, and mutual funds, annuities, managed investments and other financial products, which we distribute primarily on behalf of third parties. On July 1, 2021, we acquired 80% of e-TeleQuote Insurance, Inc. and subsidiaries (collectively, “e-TeleQuote”) through our recently formed subsidiary, Primerica Health, Inc. (“Primerica Health”). e-TeleQuote markets Medicare-related insurance products underwritten by third-party health insurance carriers to eligible Medicare participants through its licensed health insurance agents. Refer to Note 20 (Acquisition) for more information regarding the acquisition of e-TeleQuote. Our other primary subsidiaries include the following entities: Primerica Financial Services, LLC (“PFS”),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PFSL Investments Canada”); and PFS Investments Inc. (“PFS Investments”), an investment products company and broker-dealer. Primerica Life, domiciled in Tennessee, owns National Benefit Life Insurance Company (“NBLIC”), a New York insurance company. Peach Re, Inc. (“Peach Re”) and Vidalia Re, Inc. (“Vidalia Re”) are special purpose financial captive insurance companies and wholly owned subsidiaries of Primerica Life. Peach Re and Vidalia Re have each entered into separate coinsurance agreements with Primerica Life whereby Primerica Life has ceded certain level-premium term life insurance policies to Peach Re and Vidalia Re (respectively, the “Peach Re Coinsurance Agreement” and the “Vidalia Re Coinsurance Agreement”). Basis of Presentation. We prepare our financial statements in accordance with U.S. generally accepted accounting principles (“U.S. GAAP”). These principles are established primarily by the Financial Accounting Standards Board (“FASB”). Use of Estimates.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renewal commissions receivable, income taxes, and valuation of intangible assets and goodwill. Estimates for these and other items are subject to change and are reassessed by management in accordance with U.S. GAAP. Actual results could differ from those estimates. Consolidation. The accompanying consolidated financial statements include the accounts of the Company and those entities required to be consolidated under U.S. GAAP. All material intercompany profits, transactions, and balances among the consolidated entities have been eliminated. Reclassifications. Certain reclassifications have been made to prior-period amounts to conform to current-period reporting classifications. These reclassifications had no impact on net income or total stockholders’ equity. Foreign Currency Translation. Assets and liabilities of our Canadian subsidiaries are translated into U.S. dollars using year-end exchange rates, and the translation adjustments are reported in other comprehensive income (loss). Revenues and expenses of our Canadian subsidiaries are translated monthly at amounts that approximate weighted-average exchange rates. Investments. Investments are reported on the following bases:
•
Available-for-sale (“AFS”) fixed-maturity securities, including bonds and redeemable preferred stocks, are carried at fair value.
•
Our held-to-maturity fixed-maturity security is carried at amortized cost.
•
Equity securities, including common and nonredeemable preferred stocks, are carried at fair value. Changes in fair value of equity securities are included in realized investment gains (losses) in the period in which the change occurred.
•
Trading securities, which primarily consist of bonds held by PFS Investments, are carried at fair value. Changes in fair value of trading securities are included in realized investment gains (losses) in the period in which the change occurred.
•
Policy loans are carried at unpaid principal balances, which approximate fair value. Investment transactions are recorded on a trade-date basis. We use the specific-identification method to determine the realized gains or losses from securities transactions and report the investment gains or losses in the accompanying consolidated statements of income. Unrealized gains and losses on AFS securities are included as a separate component of other comprehensive income (loss), except for credit loss impairment discussed below, in the accompanying consolidated statements of comprehensive income. For an AFS security with an amortized cost that exceeds its fair value, we first determine if we intend to sell or will more-likely-than-not be required to sell the security before the expected recovery of its amortized cost. If we intend to sell or will more-likely-than-not be required to sell the security, then we recognize the impairment as a credit loss in our consolidated statements of income by writing down the security’s amortized cost to its fair value. If we do not intend to sell or it is not more-likely-than-not that we will be required to sell the security before the expected recovery of its amortized cost, we recognize the portion of the impairment that is due to a credit loss, if any, in our consolidated statement of income through an allowance. The portion of the impairment that is due to factors other than a credit loss is recognized in other comprehensive income in the consolidated statement of comprehensive income as an unrealized loss. Credit losses recognized in the allowance for credit losses are reversed in situations where the estimate of credit losses on those securities has declined. When determining whether an impairment is due to a credit loss or other factors, we determine the extent to which we do not expect to recover the security’s amortized cost and record such amount, if any, as a credit loss. Factors we consider in determining whether the security’s decline in fair value is below amortized cost due to a credit loss include the magnitude of the security’s decline in fair value below its amortized cost, the financial condition, long and near-term prospects for the issuer, industry conditions and trends, rating agency actions, the payment structure of the security, likelihood of the recoverability of principal and interest, and our ability and intent to hold the security for a period of time sufficient to allow for the anticipated recovery of its amortized cost. In assessing our ability and intent to hold the security for a period of time to allow for the anticipated recovery of its amortized cost, we also consider our anticipated sources of cash to fund operating activities and share repurchases. If we do not anticipate recovering a security’s amortized cost basis, we estimate the present value of the security’s expected cash flows and recognize the difference from amortized cost (using fair value as a floor) as a credit loss. Interest income on fixed-maturity securities is recorded when earned by determining the effective yield, which gives consideration to amortization of premiums, accretion of discounts, and any previous credit losses. Dividend income on equity securities is recorded when declared. These amounts are included in net investment income in the accompanying consolidated statements of income. Included within fixed-maturity securities are loan-backed and asset-backed securities. Amortization of the premium or accretion of the discount uses the retrospective method. The effective yield used to determine amortization/accretion is calculated based on actual and historical projected future cash flows and updated quarterly. Cash and Cash Equivalents. Cash and cash equivalents include cash on hand, money market instruments, and all other highly liquid investments purchased with an original or remaining maturity of three months or less at the date of acquisition. Reinsurance. We use reinsurance extensively, utilizing yearly renewable term (“YRT”) and coinsurance agreements. Under YRT agreements, we reinsure only the mortality risk, while under coinsurance, we reinsure a proportionate part of all risks arising under the reinsured policy. Under coinsurance, the reinsurer receives a proportionate part of the premiums, less commission allowances, and is liable for a corresponding part of all benefit payments. All reinsurance contracts in effect for the three-year period ended December 31, 2021 transfer a reasonable possibility of substantial loss to the reinsurer or are accounted for under the deposit method of accounting. Ceded premiums are treated as a reduction to direct premiums and are recognized when due to the assuming company. Ceded claims are treated as a reduction to direct benefits and are recognized when the claim is incurred on a direct basis. Ceded policy reserve changes are also treated as a reduction to benefits and claims expense and are recognized during the applicable financial reporting period. Reinsurance premiums, commissions, expense reimbursements and benefits and reserves related to reinsured long-duration contracts are accounted for over the life of the underlying contracts using assumptions consistent with those used to account for the underlying policies. Amounts recoverable from reinsurers are estimated in a manner consistent with the claim liabilities and future policy benefits associated with reinsured policies. Ceded policy reserves and claims liabilities relating to insurance ceded are shown as reinsurance recoverables on the accompanying consolidated balance sheets. We analyze and monitor the credit-worthiness of each of our reinsurance partners to minimize collection issues. For reinsurance contracts with unauthorized reinsurers, we require collateral such as letters of credit. To the extent we receive ceding allowances to cover policy and claims administration under reinsurance contracts, these allowances are treated as a reduction to insurance commissions and expenses and are recognized when due from the assuming company. To the extent we receive ceding allowances reimbursing commissions that would otherwise be deferred, the amount of commissions deferrable will be reduced. The corresponding DAC balances are reduced on a pro rata basis by the portion of the business reinsured with reinsurance agreements that meet risk transfer provisions. The reduced DAC will result in a corresponding reduction of amortization expense. We estimate and recognize lifetime expected credit losses for reinsurance recoverables. In estimating the allowance for expected credit losses for reinsurance recoverables, we factor in the underlying collateral for reinsurance agreements where available. Specifically, for reinsurers with underlying trust assets, we compare the reinsurance recoverables balance to the underlying trust assets that mitigate the potential exposure to credit losses. We also analyze the financial condition of the reinsurers, as determined by third-party rating agencies, to determine the probability of default for the reinsurers. We then utilize a third-party credit default study to calculate an expected credit loss given default rate or recovery rate. The probability of default and loss given default rates are then applied to the reinsurers’ recoverable balance, while also factoring in any third-party letters of credit that support the reinsurance agreement, in order to calculate our current expected credit loss allowance. DAC. We defer incremental direct costs of successful contract acquisitions that result directly from and are essential to the contract transaction(s) and that would not have been incurred had the contract transaction(s) not occurred. These deferred policy acquisition costs mainly include commissions and policy issue expenses. All other acquisition-related costs, including unsuccessful acquisition and renewal efforts, are charged to expense as incurred. Also, administrative costs, rent, depreciation, occupancy, equipment, and all other general overhead costs are considered indirect costs and are charged to expense as incurred. DAC for term life insurance policies is amortized over the initial premium-paying period of the related policies in proportion to premium revenue. DAC for Canadian segregated funds is amortized over the life of the underlying policies at a constant rate based on the present value of the estimated gross profits expected to be realized over the life of the underlying policies. DAC is subject to recoverability testing annually and when impairment indicators exist. Business Combination . The Company acquired e-TeleQuote on July 1, 2021 and accounts for the acquisition as a business combination in accordance with ASC Topic 805, Business Combinations (“ASC 805”), which requires most identifiable assets and liabilities acquired in a business combination to be recorded at fair value at the acquisition date, subject to certain exceptions. Additionally, ASC 805 requires transaction-related costs to be expensed in the period incurred. The Company allocates the fair value of the purchase consideration of its acquired business to the tangible assets, liabilities assumed, and intangible assets acquired at the acquisition date. The excess of the fair value of purchase consideration over the acquired values of these identifiable assets and liabilities is recorded as goodwill. Transaction-related costs are recognized separately from the business combination and expensed as incurred. Refer to Note 20 (Acquisition) for further details. Goodwill . Goodwill represents the excess of the purchase price over the estimated acquired values of identifiable assets and liabilities acquired in a business combination at the acquisition date. In accordance with U.S. GAAP, goodwill is not amortized. The Company tests goodwill for impairment annually on July 1 and whenever events occur or circumstances change that would indicate the carrying value of goodwill may be impaired. All of the Company’s goodwill was obtained from the e-TeleQuote acquisition and the e-TeleQuote business has been designated as a separate operating segment called Senior Health. Therefore, goodwill has been allocated solely to the Senior Health segment and is evaluated for impairment at the Senior Health segment level, which is also defined as the reporting unit. As of December 31, 2021, we identified events and circumstances that suggested it was more likely than not that the fair value of the Senior Health reporting unit was not greater than its carrying value. These events and circumstances consist of various factors, including recent financial performance, elevated industry-wide policy churn, and declines in the market value of publicly traded peers. As a result, the Company performed a quantitative impairment analysis using a combination of the income and market approaches. We utilized an income approach by preparing a discounted cash flow analysis to determine the reporting unit’s fair value. The discounted cash flow analysis included key assumptions such as the weighted average cost of capital, long-term growth rate and projected operating results such as approved policies, LTV’s, contract acquisition costs, operating expenses, collections of renewal commissions receivable, and utilization of net operating losses for income tax purposes. We utilized a market approach by deriving the reporting unit’s fair value applying publicly-traded peer company trading multiples to forward looking operating results. We then weighted each approach to determine the reporting unit’s fair value placing greater emphasis on the income approach as we believe management’s expectations of the cash flow generated by the reporting unit were more relevant in determining fair value given the limitations in the creditability of available peer company data. The measurement of the reporting unit’s fair value is classified as a level 3 fair value measurement given significance of the unobservable inputs such as forecasted operating results, discount rates, normalized peer company operating information and weights assigned to each approach that are used in determining the fair value. After the fair value of the reporting unit was determined, the Company calculated its carrying value by taking the reporting unit’s assets minus its liabilities. The carrying value of the reporting unit was then compared to its fair value to determine the extent of any goodwill impairment. Based on this analysis, we recognized a non-cash goodwill impairment charge of $76.0 million, which represents the excess of the Senior Health reporting unit’s carrying value over its estimated fair value at December 31, 2021. The goodwill impairment charge recognized did not impact the Company’s income tax expense as the goodwill acquired from the e-TeleQuote acquisition does not have any tax basis. The determination of whether the carrying value of the reporting unit exceeds its fair value involves a high degree of estimation and can be affected by a number of industry and company-specific risk factors that are subject to change over time. At December 31, 2021, the Company recognized goodwill of $179.2 million in its Senior Health reporting unit after accumulated goodwill impairment charges of $76.0 million. Intangible Assets. Intangible assets, which are included in other assets, are amortized over their estimated useful lives. Any intangible asset that was deemed to have an indefinite useful life is not amortized but is subject to an annual impairment test. An impairment exists if the carrying value of the indefinite-lived intangible asset exceeds its fair value. For the other intangible assets, which are subject to amortization, an impairment is recognized if the carrying amount is not recoverable and exceeds the fair value of the intangible asset. The components of intangible assets were as follows:
December 31,
2021
2020
Gross carrying amount
Accumulated amortization
Net carrying amount
Gross carrying amount
Accumulated amortization
Net carrying amount
(In thousands)
Indefinite-lived intangible asset
$
45,275
n/a
$
45,275
$
45,275
n/a
$
45,275
Amortizing intangible assets
156,000
(5,450
)
150,550
-
-
-
Total intangible assets
$
201,275
$
(5,450
)
$
195,825
$
45,275
$
-
$
45,275
We have an indefinite-lived intangible asset related to the 1989 purchase of the right to contract with the sales force. This asset represents the core distribution model of our business, which is our primary competitive advantage to profitably distribute term life insurance and investment and savings products on a significant scale, and as such, is considered to have an indefinite life. This indefinite-lived intangible asset is supported by a significant portion of the discounted cash flows of our future business. We assessed this asset for impairment as of October 1, 2021 and determined that no impairment had occurred. There have been no subsequent events requiring further analysis. Intangible assets acquired from the acquisition of e-TeleQuote consist primarily of relationships with health insurance carriers, who are our customers, and are amortized over their estimated useful lives. We estimated the fair value of the carrier relationships intangible asset using the multi-period excess earnings method of the income approach. This approach, which involved the preparation of a discounted cash flow analysis to estimate the asset’s fair value, was deemed appropriate as the income generated from this asset is the primary driver of e-TeleQuote’s cash flows. The discounted cash flow analysis included key assumptions such as the discount rate, customer attrition rate, long-term growth rate and projected operating results. The measurement of carrier relationships intangible asset fair value is classified as a level 3 fair value measurement given the significance of the unobservable inputs involved in the estimate. The Company uses an estimated useful life of 15 years as our relationships with health insurance carriers are not expected to turn over rapidly because these relationships are in-depth, non-exclusive, and pay-for-performance. Intangible asset amortization expense was $5.5 million in 2021. Amortization expense is expected to be approximately $10.5 million annually for the next five years. Intangible assets subject to amortization are evaluated for impairment in the event factors indicate that the net carrying value may not be recoverable or the asset will not be used throughout its estimated useful life. No events have occurred, and no factors exist as of December 31, 2021 that would indicate that the net carrying value of our amortizing intangible assets may not be recoverable or will not be used throughout their estimated useful life. Property and Equipment. Property and equipment, which are included in other assets, are stated at cost, less accumulated depreciation. Depreciation is recognized on a straight-line basis over the asset’s estimated useful life, which is estimated as follows:
Estimated Useful Life
Data processing equipment and software
3 to 7 years
Leasehold improvements
Lesser of 15 years or remaining life of lease
Furniture and other equipment
5 to 15 years Depreciation expense is included in other operating expenses in the accompanying consolidated statements of income. Depreciation expense was $24.6 million, $18.0 million, and $15.7 million for the years ended December 31, 2021, 2020, and 2019, respectively. Property and equipment balances were as follows:
December 31,
2021
2020
(In thousands)
Data processing equipment and software
$
127,151
$
104,364
Leasehold improvements
18,631
18,764
Other, principally furniture and equipment
36,460
35,099
182,242
158,227
Accumulated depreciation
(115,220
)
(100,500
)
Net property and equipment
$
67,022
$
57,727
Separate Accounts. The separate accounts are primarily comprised of contracts issued by the Company through its subsidiary, Primerica Life Canada, pursuant to the Insurance Companies Act (Canada). The Insurance Companies Act authorizes Primerica Life Canada to establish the separate accounts. The separate accounts are represented by individual variable insurance contracts. Purchasers of variable insurance contracts issued by Primerica Life Canada have a direct claim to the benefits of the contract that entitles the holder to units in one or more investment funds (the “Funds”) maintained by Primerica Life Canada. The Funds invest in assets that are held for the benefit of the owners of the contracts. The benefits provided vary in amount depending on the fair value of the Funds’ net assets. The Funds’ assets are administered by Primerica Life Canada and are held separate and apart from the general assets of the Company. The liabilities reflect the variable insurance contract holders’ interests in the Funds’ net assets based upon actual investment performance of the respective Funds. Separate account operating results relating to contract holders’ interests are excluded from our consolidated statements of income. Primerica Life Canada’s contract offerings guarantee the maturity value at the date of maturity (or upon death, whichever occurs first) to be equal to 75% of the sum of all contributions made, net of withdrawals, on a first-in, first-out basis. Otherwise, the maturity value or death benefit will be the accumulated value of units allocated to the contract at the specified valuation date. Renewal Commissions Receivable. Renewal commissions receivable are contract assets that represent the renewal portion of estimated constrained variable consideration recognized in accordance with ASC Topic 606, Revenue from Contracts with Customers (“ASC 606”). Renewal commissions receivable primarily consist of the expected value of commissions to be collected by e-TeleQuote from the distribution of Medicare-related health insurance policies where the performance obligation has been satisfied but payment is not due as the underlying policy has not yet renewed. The estimate of renewal commissions requires significant judgment subject to the same assumptions as noted under “Commissions and Fees – Senior Health” below. Cash collections for these receivables are expected to occur over a period of several years. Renewal commissions receivable will be adjusted for differences between actual and expected cash collections as well as for changes in estimates. Under ASC 606, these receivables are not discounted as the timing for collection of payments is dependent on future policyholder renewals and not due to the presence of a significant financing component. Refer to Note 20 (Acquisition) for renewal commissions receivable recognized as part of the acquisition of e-TeleQuote. Policyholder Liabilities. Future policy benefits are accrued over the current and renewal periods of the contracts. Liabilities for future policy benefits on traditional life insurance products are reserves established for death claims and waiver of premium benefits and have been computed using a net level method, using assumptions as to interest rates, mortality, persistency, disability rates and other assumptions based on our experience, modified as necessary to reflect anticipated trends and to include provisions for possible adverse deviation. The underlying mortality tables are the Society of Actuaries (“SOA”) 65-70, SOA 75-80, SOA 85-90, and the 91 Bragg, modified to reflect various underwriting classifications and assumptions. Interest rate reserve assumptions ranged from 2.5% to 7.0% at December 31, 2021 and ranged from 3.0% to 7.0% at December 31, 2020. For policies issued in 2010 and after, we have been using an increasing interest rate assumption to reflect the historically low interest rate environment. The liability for policy claims and other benefits payable on traditional life insurance products includes estimated unpaid claims that have been reported to us and claims incurred but not yet reported. The future policy benefit reserves we establish are necessarily based on estimates, assumptions and our analysis of historical experience. We do not modify the assumptions used to establish future policy benefit reserves during the policy term unless a premium deficiency is identified. Our results depend significantly upon the extent to which our actual claims experience is consistent with the assumptions we used in determining our future policy benefit reserves and pricing our products. Our future policy benefit reserve assumptions and estimates require significant judgment and, therefore, are inherently uncertain. We cannot determine with precision the ultimate amounts that we will pay for actual claims or the timing of those payments. Unearned and Advance Premiums. Unearned and advance premiums primarily consist of premiums received from policyholders in advance of the premiums due date. Unearned and advance premiums are deferred upon collection and recognized as premiums revenue upon the premium due date. Other Policyholders’ Funds . Other policyholders’ funds primarily represent claim payments left on deposit with us. Litigation. The Company is involved from time-to-time in legal disputes, regulatory inquiries and arbitration proceedings in the normal course of business. Contingent litigation-related losses are recognized when probable and can be reasonably estimated. Legal costs, such as attorneys’ fees and other litigation-related expenses that are incurred in connection with resolving litigation are expensed as incurred. These disputes are subject to uncertainties, including indeterminate amounts sought in certain of these matters and the inherent unpredictability of litigation. Due to the difficulty of estimating costs of litigation, actual costs may be substantially higher or lower than any amounts reserved. Income Taxes . We are subject to the income tax laws of the United States, its states, municipalities, and certain unincorporated territories, as well as foreign jurisdictions, most notably Canada. These tax laws can be complex and subject to different interpretations by the taxpayer and the relevant governmental taxing authorities. In establishing a provision for income tax expense, we must make judgments and interpretations about the applicability of these tax laws. We also must make estimates about the future impact certain items will have on taxable income in the various tax jurisdictions, both domestic and foreign. Income taxes are accounted for under the asset and liability method. Deferred tax assets and liabilities are recognized for the future tax consequences attributable to: (i) differences between the financial statement carrying amounts of acquired assets and liabilities and their respective tax bases and (ii) acquired e-TeleQuote net operating loss and interest deduction carryforwards available for future use. Deferred tax assets and liabilities are measured using enacted tax rates expected to apply to taxable income in the years in which those temporary differences are expected to be recovered or settled. Deferred tax assets are recognized subject to management’s judgment that realization is more-likely-than-not applicable to the periods in which we expect the temporary difference will reverse. The Company has not recognized any material deferred taxes associated with goodwill as it has not acquired any material goodwill with tax basis. Refer to Note 20 (Acquisition) for deferred income taxes recognized as part of the acquisition of e- T eleQuote . Noncontrolling Interest. In connection with the Company’s acquisition of e-TeleQuote, the Company became a party along with the noncontrolling equity holders of Primerica Health to a shareholders’ agreement (the “e-TeleQuote Shareholders’ Agreement”) which, among other matters, sets forth certain call and put rights starting in 2022 as described in Note 20 (Acquisition) of the consolidated financial statements . The e-TeleQuote Shareholders’ Agreement provides the Company with the right to purchase, and the noncontrolling equity holders with the right to sell to the Company, the noncontrolling equity holders’ equity interests in Primerica Health at a contractually defined formulaic purchase price (the “Formulaic Price”), which is based on a discounted calculation of selected peer company equity value multiples times the trailing twelve months of adjusted earnings before interest, taxes, depreciation, and amortization (“Adjusted EBITDA”). The noncontrolling equity holders’ interests in Primerica Health are accounted for separately in two categories. The first category primarily represents shares of Primerica Health held in trust for the benefit of the founder and chief executive officer of e-TeleQuote. These shares, which were exchanged for equity originally issued in connection with the founding of e-TeleQuote, are recognized as redeemable noncontrolling interests (“Redeemable NCI”) in the temporary stockholders’ equity section of the accompanying consolidated balance sheets as the Company has the option of redeeming the shares for cash or for the Company’s common stock at a value equivalent to the Formulaic Price. The second category primarily represents shares of Primerica Health beneficially owned by e-TeleQuote’s management, other than the founder, which were exchanged for equity originally obtained through share-based compensation arrangements. These shares are impacted by the beneficial owner’s continuing employment with e-TeleQuote post acquisition. The seco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of Financial Instruments (Parenthetical) (Details)</t>
        </is>
      </c>
      <c r="B1" s="2" t="inlineStr">
        <is>
          <t>Dec. 31, 2021</t>
        </is>
      </c>
      <c r="C1" s="2" t="inlineStr">
        <is>
          <t>Dec. 31, 2020</t>
        </is>
      </c>
    </row>
    <row r="2">
      <c r="A2" s="4" t="inlineStr">
        <is>
          <t>Level 3 [Member]</t>
        </is>
      </c>
    </row>
    <row r="3">
      <c r="A3" s="3" t="inlineStr">
        <is>
          <t>Fair Value Assets And Liabilities Measured On Recurring And Nonrecurring Basis [Line Items]</t>
        </is>
      </c>
    </row>
    <row r="4">
      <c r="A4" s="4" t="inlineStr">
        <is>
          <t>Percentage of coinsurance costs</t>
        </is>
      </c>
      <c r="B4" s="4" t="inlineStr">
        <is>
          <t>10.00%</t>
        </is>
      </c>
      <c r="C4" s="4" t="inlineStr">
        <is>
          <t>1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insurance - Narrative (Details) - USD ($) $ in Thousands</t>
        </is>
      </c>
      <c r="B1" s="2" t="inlineStr">
        <is>
          <t>Mar. 30, 2010</t>
        </is>
      </c>
      <c r="C1" s="2" t="inlineStr">
        <is>
          <t>Dec. 31, 2021</t>
        </is>
      </c>
      <c r="D1" s="2" t="inlineStr">
        <is>
          <t>Dec. 31, 2020</t>
        </is>
      </c>
      <c r="E1" s="2" t="inlineStr">
        <is>
          <t>Dec. 31, 2019</t>
        </is>
      </c>
    </row>
    <row r="2">
      <c r="A2" s="3" t="inlineStr">
        <is>
          <t>Reinsurance Retention Policy [Line Items]</t>
        </is>
      </c>
    </row>
    <row r="3">
      <c r="A3" s="4" t="inlineStr">
        <is>
          <t>Amount of life insurance retained on the life of one person</t>
        </is>
      </c>
      <c r="C3" s="6" t="n">
        <v>1000</v>
      </c>
    </row>
    <row r="4">
      <c r="A4" s="4" t="inlineStr">
        <is>
          <t>Reinsurance recoverable on paid losses</t>
        </is>
      </c>
      <c r="C4" s="5" t="n">
        <v>26000</v>
      </c>
      <c r="D4" s="6" t="n">
        <v>24300</v>
      </c>
    </row>
    <row r="5">
      <c r="A5" s="4" t="inlineStr">
        <is>
          <t>Benefits and claims ceded to reinsurers</t>
        </is>
      </c>
      <c r="C5" s="5" t="n">
        <v>2017000</v>
      </c>
      <c r="D5" s="5" t="n">
        <v>1653600</v>
      </c>
      <c r="E5" s="6" t="n">
        <v>1311300</v>
      </c>
    </row>
    <row r="6">
      <c r="A6" s="4" t="inlineStr">
        <is>
          <t>Deposit asset underlying 10% coinsurance agreement</t>
        </is>
      </c>
      <c r="C6" s="6" t="n">
        <v>231400</v>
      </c>
      <c r="D6" s="6" t="n">
        <v>236900</v>
      </c>
    </row>
    <row r="7">
      <c r="A7" s="4" t="inlineStr">
        <is>
          <t>Percentage of finance charge for statutory reserves</t>
        </is>
      </c>
      <c r="C7" s="4" t="inlineStr">
        <is>
          <t>0.50%</t>
        </is>
      </c>
    </row>
    <row r="8">
      <c r="A8" s="4" t="inlineStr">
        <is>
          <t>Reinsurance, loss on uncollectible accounts in period, amount</t>
        </is>
      </c>
      <c r="C8" s="6" t="n">
        <v>4651</v>
      </c>
      <c r="E8" s="6" t="n">
        <v>2300</v>
      </c>
    </row>
    <row r="9">
      <c r="A9" s="4" t="inlineStr">
        <is>
          <t>Pecan Re Inc [Member]</t>
        </is>
      </c>
    </row>
    <row r="10">
      <c r="A10" s="3" t="inlineStr">
        <is>
          <t>Reinsurance Retention Policy [Line Items]</t>
        </is>
      </c>
    </row>
    <row r="11">
      <c r="A11" s="4" t="inlineStr">
        <is>
          <t>Percentage of risks and rewards of term life insurance policies in force</t>
        </is>
      </c>
      <c r="C11" s="4" t="inlineStr">
        <is>
          <t>10.00%</t>
        </is>
      </c>
    </row>
    <row r="12">
      <c r="A12" s="4" t="inlineStr">
        <is>
          <t>IPO coinsurance agreements [Member]</t>
        </is>
      </c>
    </row>
    <row r="13">
      <c r="A13" s="3" t="inlineStr">
        <is>
          <t>Reinsurance Retention Policy [Line Items]</t>
        </is>
      </c>
    </row>
    <row r="14">
      <c r="A14" s="4" t="inlineStr">
        <is>
          <t>Percentage of risks and rewards of term life insurance policies in force</t>
        </is>
      </c>
      <c r="C14" s="4" t="inlineStr">
        <is>
          <t>10.00%</t>
        </is>
      </c>
    </row>
    <row r="15">
      <c r="A15" s="4" t="inlineStr">
        <is>
          <t>Minimum [Member] | IPO coinsurance agreements [Member]</t>
        </is>
      </c>
    </row>
    <row r="16">
      <c r="A16" s="3" t="inlineStr">
        <is>
          <t>Reinsurance Retention Policy [Line Items]</t>
        </is>
      </c>
    </row>
    <row r="17">
      <c r="A17" s="4" t="inlineStr">
        <is>
          <t>Percentage of risks and rewards of term life insurance policies in force</t>
        </is>
      </c>
      <c r="B17" s="4" t="inlineStr">
        <is>
          <t>80.00%</t>
        </is>
      </c>
    </row>
    <row r="18">
      <c r="A18" s="4" t="inlineStr">
        <is>
          <t>Maximum [Member] | IPO coinsurance agreements [Member]</t>
        </is>
      </c>
    </row>
    <row r="19">
      <c r="A19" s="3" t="inlineStr">
        <is>
          <t>Reinsurance Retention Policy [Line Items]</t>
        </is>
      </c>
    </row>
    <row r="20">
      <c r="A20" s="4" t="inlineStr">
        <is>
          <t>Percentage of risks and rewards of term life insurance policies in force</t>
        </is>
      </c>
      <c r="B20" s="4" t="inlineStr">
        <is>
          <t>9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insurance - In-force Life Insurance (Details) - USD ($) $ in Thousands</t>
        </is>
      </c>
      <c r="B1" s="2" t="inlineStr">
        <is>
          <t>12 Months Ended</t>
        </is>
      </c>
    </row>
    <row r="2">
      <c r="B2" s="2" t="inlineStr">
        <is>
          <t>Dec. 31, 2021</t>
        </is>
      </c>
      <c r="C2" s="2" t="inlineStr">
        <is>
          <t>Dec. 31, 2020</t>
        </is>
      </c>
      <c r="D2" s="2" t="inlineStr">
        <is>
          <t>Dec. 31, 2019</t>
        </is>
      </c>
    </row>
    <row r="3">
      <c r="A3" s="3" t="inlineStr">
        <is>
          <t>Reinsurance Disclosures [Abstract]</t>
        </is>
      </c>
    </row>
    <row r="4">
      <c r="A4" s="4" t="inlineStr">
        <is>
          <t>Direct life insurance in-force</t>
        </is>
      </c>
      <c r="B4" s="6" t="n">
        <v>905819671</v>
      </c>
      <c r="C4" s="6" t="n">
        <v>861392223</v>
      </c>
      <c r="D4" s="6" t="n">
        <v>810995295</v>
      </c>
    </row>
    <row r="5">
      <c r="A5" s="4" t="inlineStr">
        <is>
          <t>Amounts ceded to other companies</t>
        </is>
      </c>
      <c r="B5" s="5" t="n">
        <v>-777826233</v>
      </c>
      <c r="C5" s="5" t="n">
        <v>-742356917</v>
      </c>
      <c r="D5" s="5" t="n">
        <v>-702727956</v>
      </c>
    </row>
    <row r="6">
      <c r="A6" s="4" t="inlineStr">
        <is>
          <t>Net life insurance in-force</t>
        </is>
      </c>
      <c r="B6" s="6" t="n">
        <v>127993438</v>
      </c>
      <c r="C6" s="6" t="n">
        <v>119035306</v>
      </c>
      <c r="D6" s="6" t="n">
        <v>108267339</v>
      </c>
    </row>
    <row r="7">
      <c r="A7" s="4" t="inlineStr">
        <is>
          <t>Percentage of reinsured life insurance in-force</t>
        </is>
      </c>
      <c r="B7" s="4" t="inlineStr">
        <is>
          <t>86.00%</t>
        </is>
      </c>
      <c r="C7" s="4" t="inlineStr">
        <is>
          <t>86.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insurance - Reinsurance Recoverables and Financial Strength Ratings by Reinsurer (Details) - USD ($) $ in Thousands</t>
        </is>
      </c>
      <c r="C1" s="2" t="inlineStr">
        <is>
          <t>Dec. 31, 2021</t>
        </is>
      </c>
      <c r="D1" s="2" t="inlineStr">
        <is>
          <t>Dec. 31, 2020</t>
        </is>
      </c>
    </row>
    <row r="2">
      <c r="A2" s="3" t="inlineStr">
        <is>
          <t>Ceded Credit Risk [Line Items]</t>
        </is>
      </c>
    </row>
    <row r="3">
      <c r="A3" s="4" t="inlineStr">
        <is>
          <t>Reinsurance recoverables</t>
        </is>
      </c>
      <c r="C3" s="6" t="n">
        <v>4268419</v>
      </c>
      <c r="D3" s="6" t="n">
        <v>4273904</v>
      </c>
    </row>
    <row r="4">
      <c r="A4" s="4" t="inlineStr">
        <is>
          <t>Pecan Re Inc [Member] | External credit rating, not rated [Member]</t>
        </is>
      </c>
    </row>
    <row r="5">
      <c r="A5" s="3" t="inlineStr">
        <is>
          <t>Ceded Credit Risk [Line Items]</t>
        </is>
      </c>
    </row>
    <row r="6">
      <c r="A6" s="4" t="inlineStr">
        <is>
          <t>Reinsurance recoverables</t>
        </is>
      </c>
      <c r="B6" s="4" t="inlineStr">
        <is>
          <t>[1],[2]</t>
        </is>
      </c>
      <c r="C6" s="5" t="n">
        <v>2567602</v>
      </c>
      <c r="D6" s="5" t="n">
        <v>2654698</v>
      </c>
    </row>
    <row r="7">
      <c r="A7" s="4" t="inlineStr">
        <is>
          <t>SCOR Global Life Reinsurance Companies [Member] | AM Best, A+ Rating [Member]</t>
        </is>
      </c>
    </row>
    <row r="8">
      <c r="A8" s="3" t="inlineStr">
        <is>
          <t>Ceded Credit Risk [Line Items]</t>
        </is>
      </c>
    </row>
    <row r="9">
      <c r="A9" s="4" t="inlineStr">
        <is>
          <t>Reinsurance recoverables</t>
        </is>
      </c>
      <c r="B9" s="4" t="inlineStr">
        <is>
          <t>[3]</t>
        </is>
      </c>
      <c r="C9" s="5" t="n">
        <v>426634</v>
      </c>
      <c r="D9" s="5" t="n">
        <v>395804</v>
      </c>
    </row>
    <row r="10">
      <c r="A10" s="4" t="inlineStr">
        <is>
          <t>Munich Re of Malta [Member] | External credit rating, not rated [Member]</t>
        </is>
      </c>
    </row>
    <row r="11">
      <c r="A11" s="3" t="inlineStr">
        <is>
          <t>Ceded Credit Risk [Line Items]</t>
        </is>
      </c>
    </row>
    <row r="12">
      <c r="A12" s="4" t="inlineStr">
        <is>
          <t>Reinsurance recoverables</t>
        </is>
      </c>
      <c r="B12" s="4" t="inlineStr">
        <is>
          <t>[1],[4]</t>
        </is>
      </c>
      <c r="C12" s="5" t="n">
        <v>278591</v>
      </c>
      <c r="D12" s="5" t="n">
        <v>285350</v>
      </c>
    </row>
    <row r="13">
      <c r="A13" s="4" t="inlineStr">
        <is>
          <t>Swiss Re Life &amp; Health America Inc. [Member] | AM Best, A+ Rating [Member]</t>
        </is>
      </c>
    </row>
    <row r="14">
      <c r="A14" s="3" t="inlineStr">
        <is>
          <t>Ceded Credit Risk [Line Items]</t>
        </is>
      </c>
    </row>
    <row r="15">
      <c r="A15" s="4" t="inlineStr">
        <is>
          <t>Reinsurance recoverables</t>
        </is>
      </c>
      <c r="B15" s="4" t="inlineStr">
        <is>
          <t>[5]</t>
        </is>
      </c>
      <c r="C15" s="5" t="n">
        <v>259239</v>
      </c>
      <c r="D15" s="5" t="n">
        <v>251409</v>
      </c>
    </row>
    <row r="16">
      <c r="A16" s="4" t="inlineStr">
        <is>
          <t>American Health and Life Insurance Company [Member] | AM Best, B++ Rating [Member]</t>
        </is>
      </c>
    </row>
    <row r="17">
      <c r="A17" s="3" t="inlineStr">
        <is>
          <t>Ceded Credit Risk [Line Items]</t>
        </is>
      </c>
    </row>
    <row r="18">
      <c r="A18" s="4" t="inlineStr">
        <is>
          <t>Reinsurance recoverables</t>
        </is>
      </c>
      <c r="B18" s="4" t="inlineStr">
        <is>
          <t>[1]</t>
        </is>
      </c>
      <c r="C18" s="5" t="n">
        <v>157837</v>
      </c>
      <c r="D18" s="5" t="n">
        <v>163082</v>
      </c>
    </row>
    <row r="19">
      <c r="A19" s="4" t="inlineStr">
        <is>
          <t>Munich American Reassurance Company [Member] | AM Best, A+ Rating [Member]</t>
        </is>
      </c>
    </row>
    <row r="20">
      <c r="A20" s="3" t="inlineStr">
        <is>
          <t>Ceded Credit Risk [Line Items]</t>
        </is>
      </c>
    </row>
    <row r="21">
      <c r="A21" s="4" t="inlineStr">
        <is>
          <t>Reinsurance recoverables</t>
        </is>
      </c>
      <c r="C21" s="5" t="n">
        <v>142705</v>
      </c>
      <c r="D21" s="5" t="n">
        <v>137312</v>
      </c>
    </row>
    <row r="22">
      <c r="A22" s="4" t="inlineStr">
        <is>
          <t>Korean Reinsurance Company [Member] | AM Best, A Rating [Member]</t>
        </is>
      </c>
    </row>
    <row r="23">
      <c r="A23" s="3" t="inlineStr">
        <is>
          <t>Ceded Credit Risk [Line Items]</t>
        </is>
      </c>
    </row>
    <row r="24">
      <c r="A24" s="4" t="inlineStr">
        <is>
          <t>Reinsurance recoverables</t>
        </is>
      </c>
      <c r="C24" s="5" t="n">
        <v>134048</v>
      </c>
      <c r="D24" s="5" t="n">
        <v>123568</v>
      </c>
    </row>
    <row r="25">
      <c r="A25" s="4" t="inlineStr">
        <is>
          <t>RGA Reinsurance [Member] | AM Best, A+ Rating [Member]</t>
        </is>
      </c>
    </row>
    <row r="26">
      <c r="A26" s="3" t="inlineStr">
        <is>
          <t>Ceded Credit Risk [Line Items]</t>
        </is>
      </c>
    </row>
    <row r="27">
      <c r="A27" s="4" t="inlineStr">
        <is>
          <t>Reinsurance recoverables</t>
        </is>
      </c>
      <c r="C27" s="5" t="n">
        <v>140953</v>
      </c>
      <c r="D27" s="5" t="n">
        <v>125492</v>
      </c>
    </row>
    <row r="28">
      <c r="A28" s="4" t="inlineStr">
        <is>
          <t>Hannover Life Reassurance Company [Member] | AM Best, A+ Rating [Member]</t>
        </is>
      </c>
    </row>
    <row r="29">
      <c r="A29" s="3" t="inlineStr">
        <is>
          <t>Ceded Credit Risk [Line Items]</t>
        </is>
      </c>
    </row>
    <row r="30">
      <c r="A30" s="4" t="inlineStr">
        <is>
          <t>Reinsurance recoverables</t>
        </is>
      </c>
      <c r="C30" s="5" t="n">
        <v>49749</v>
      </c>
      <c r="D30" s="5" t="n">
        <v>41201</v>
      </c>
    </row>
    <row r="31">
      <c r="A31" s="4" t="inlineStr">
        <is>
          <t>TOA Reinsurance Company [Member] | AM Best, A Rating [Member]</t>
        </is>
      </c>
    </row>
    <row r="32">
      <c r="A32" s="3" t="inlineStr">
        <is>
          <t>Ceded Credit Risk [Line Items]</t>
        </is>
      </c>
    </row>
    <row r="33">
      <c r="A33" s="4" t="inlineStr">
        <is>
          <t>Reinsurance recoverables</t>
        </is>
      </c>
      <c r="C33" s="5" t="n">
        <v>38909</v>
      </c>
      <c r="D33" s="5" t="n">
        <v>34212</v>
      </c>
    </row>
    <row r="34">
      <c r="A34" s="4" t="inlineStr">
        <is>
          <t>All Other Reinsurers [Member]</t>
        </is>
      </c>
    </row>
    <row r="35">
      <c r="A35" s="3" t="inlineStr">
        <is>
          <t>Ceded Credit Risk [Line Items]</t>
        </is>
      </c>
    </row>
    <row r="36">
      <c r="A36" s="4" t="inlineStr">
        <is>
          <t>Reinsurance recoverables</t>
        </is>
      </c>
      <c r="C36" s="5" t="n">
        <v>75094</v>
      </c>
      <c r="D36" s="5" t="n">
        <v>68920</v>
      </c>
    </row>
    <row r="37">
      <c r="A37" s="4" t="inlineStr">
        <is>
          <t>Allowance for Credit Losses [Member]</t>
        </is>
      </c>
    </row>
    <row r="38">
      <c r="A38" s="3" t="inlineStr">
        <is>
          <t>Ceded Credit Risk [Line Items]</t>
        </is>
      </c>
    </row>
    <row r="39">
      <c r="A39" s="4" t="inlineStr">
        <is>
          <t>Reinsurance recoverables</t>
        </is>
      </c>
      <c r="C39" s="6" t="n">
        <v>-2942</v>
      </c>
      <c r="D39" s="6" t="n">
        <v>-7144</v>
      </c>
    </row>
    <row r="40"/>
    <row r="41">
      <c r="A41" s="4" t="inlineStr">
        <is>
          <t>[1]</t>
        </is>
      </c>
      <c r="B41" s="4" t="inlineStr">
        <is>
          <t>Entity is an IPO coinsurer. Reinsurance recoverables includes balances ceded under coinsurance transactions of term life insurance policies that were in force as of December 31, 2009. Amounts shown are net of their share of the reinsurance receivable from other reinsurers. Reinsurance agreements are collateralized by underlying trust assets at least equal to the value of reserves ceded.</t>
        </is>
      </c>
    </row>
    <row r="42">
      <c r="A42" s="4" t="inlineStr">
        <is>
          <t>[2]</t>
        </is>
      </c>
      <c r="B42" s="4" t="inlineStr">
        <is>
          <t>Pecan Re Inc. (“Pecan Re”) is a wholly owned subsidiary of Swiss Re Life &amp;amp; Health America Inc. (“Swiss Re”).</t>
        </is>
      </c>
    </row>
    <row r="43">
      <c r="A43" s="4" t="inlineStr">
        <is>
          <t>[3]</t>
        </is>
      </c>
      <c r="B43" s="4" t="inlineStr">
        <is>
          <t>Includes amounts ceded to Transamerica Reinsurance Companies and fully retroceded to SCOR Global Life Reinsurance Companies.</t>
        </is>
      </c>
    </row>
    <row r="44">
      <c r="A44" s="4" t="inlineStr">
        <is>
          <t>[4]</t>
        </is>
      </c>
      <c r="B44" s="4" t="inlineStr">
        <is>
          <t>Entity is rated AA- by S&amp;amp;P.</t>
        </is>
      </c>
    </row>
    <row r="45">
      <c r="A45" s="4" t="inlineStr">
        <is>
          <t>[5]</t>
        </is>
      </c>
      <c r="B45" s="4" t="inlineStr">
        <is>
          <t>Includes amounts ceded to Lincoln National Life Insurance and fully retroceded to Swiss Re Life &amp;amp; Health America Inc.</t>
        </is>
      </c>
    </row>
  </sheetData>
  <mergeCells count="7">
    <mergeCell ref="A1:B1"/>
    <mergeCell ref="A40:C40"/>
    <mergeCell ref="B41:C41"/>
    <mergeCell ref="B42:C42"/>
    <mergeCell ref="B43:C43"/>
    <mergeCell ref="B44:C44"/>
    <mergeCell ref="B45:C4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Reinsurance - Allowance for Credit Loss on Reinsurance Recoverable (Details) - USD ($) $ in Thousands</t>
        </is>
      </c>
      <c r="C1" s="2" t="inlineStr">
        <is>
          <t>12 Months Ended</t>
        </is>
      </c>
    </row>
    <row r="2">
      <c r="C2" s="2" t="inlineStr">
        <is>
          <t>Dec. 31, 2021</t>
        </is>
      </c>
      <c r="D2" s="2" t="inlineStr">
        <is>
          <t>Dec. 31, 2020</t>
        </is>
      </c>
      <c r="F2" s="2" t="inlineStr">
        <is>
          <t>Dec. 31, 2019</t>
        </is>
      </c>
    </row>
    <row r="3">
      <c r="A3" s="3" t="inlineStr">
        <is>
          <t>Reinsurance Disclosures [Abstract]</t>
        </is>
      </c>
    </row>
    <row r="4">
      <c r="A4" s="4" t="inlineStr">
        <is>
          <t>Balance, beginning of period</t>
        </is>
      </c>
      <c r="B4" s="4" t="inlineStr">
        <is>
          <t>[1]</t>
        </is>
      </c>
      <c r="C4" s="6" t="n">
        <v>7144</v>
      </c>
      <c r="D4" s="6" t="n">
        <v>3917</v>
      </c>
    </row>
    <row r="5">
      <c r="A5" s="4" t="inlineStr">
        <is>
          <t>Current period provision for expected credit losses</t>
        </is>
      </c>
      <c r="C5" s="5" t="n">
        <v>502</v>
      </c>
      <c r="D5" s="5" t="n">
        <v>3235</v>
      </c>
    </row>
    <row r="6">
      <c r="A6" s="4" t="inlineStr">
        <is>
          <t>Less: Write-offs charged against the ACL, if any</t>
        </is>
      </c>
      <c r="C6" s="5" t="n">
        <v>-4651</v>
      </c>
      <c r="F6" s="6" t="n">
        <v>-2300</v>
      </c>
    </row>
    <row r="7">
      <c r="A7" s="4" t="inlineStr">
        <is>
          <t>Less: Recoveries of expected credit losses previously recorded</t>
        </is>
      </c>
      <c r="C7" s="5" t="n">
        <v>-53</v>
      </c>
      <c r="D7" s="5" t="n">
        <v>-8</v>
      </c>
    </row>
    <row r="8">
      <c r="A8" s="4" t="inlineStr">
        <is>
          <t>Balance, at the end of period</t>
        </is>
      </c>
      <c r="C8" s="6" t="n">
        <v>2942</v>
      </c>
      <c r="D8" s="6" t="n">
        <v>7144</v>
      </c>
      <c r="E8" s="4" t="inlineStr">
        <is>
          <t>[1]</t>
        </is>
      </c>
      <c r="F8" s="6" t="n">
        <v>3917</v>
      </c>
      <c r="G8" s="4" t="inlineStr">
        <is>
          <t>[1]</t>
        </is>
      </c>
    </row>
    <row r="9"/>
    <row r="10">
      <c r="A10" s="4" t="inlineStr">
        <is>
          <t>[1]</t>
        </is>
      </c>
      <c r="B10" s="4" t="inlineStr">
        <is>
          <t>The beginning balance for the year ended December 31, 2020 reflects the adjustment made to the allowance for credit losses balance for the adoption of ASC 326 on January 1, 2020.</t>
        </is>
      </c>
    </row>
  </sheetData>
  <mergeCells count="6">
    <mergeCell ref="A1:B2"/>
    <mergeCell ref="C1:G1"/>
    <mergeCell ref="D2:E2"/>
    <mergeCell ref="F2:G2"/>
    <mergeCell ref="A9:F9"/>
    <mergeCell ref="B10:F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Balance RollForward (Details) - USD ($) $ in Thousands</t>
        </is>
      </c>
      <c r="B1" s="2" t="inlineStr">
        <is>
          <t>12 Months Ended</t>
        </is>
      </c>
    </row>
    <row r="2">
      <c r="B2" s="2" t="inlineStr">
        <is>
          <t>Dec. 31, 2021</t>
        </is>
      </c>
      <c r="C2" s="2" t="inlineStr">
        <is>
          <t>Dec. 31, 2020</t>
        </is>
      </c>
      <c r="D2" s="2" t="inlineStr">
        <is>
          <t>Dec. 31, 2019</t>
        </is>
      </c>
    </row>
    <row r="3">
      <c r="A3" s="3" t="inlineStr">
        <is>
          <t>Deferred Policy Acquisition Costs Disclosures [Abstract]</t>
        </is>
      </c>
    </row>
    <row r="4">
      <c r="A4" s="4" t="inlineStr">
        <is>
          <t>DAC balance, beginning of period</t>
        </is>
      </c>
      <c r="B4" s="6" t="n">
        <v>2629644</v>
      </c>
      <c r="C4" s="6" t="n">
        <v>2325750</v>
      </c>
      <c r="D4" s="6" t="n">
        <v>2133920</v>
      </c>
    </row>
    <row r="5">
      <c r="A5" s="4" t="inlineStr">
        <is>
          <t>Capitalization</t>
        </is>
      </c>
      <c r="B5" s="5" t="n">
        <v>562999</v>
      </c>
      <c r="C5" s="5" t="n">
        <v>522705</v>
      </c>
      <c r="D5" s="5" t="n">
        <v>433769</v>
      </c>
    </row>
    <row r="6">
      <c r="A6" s="4" t="inlineStr">
        <is>
          <t>Amortization</t>
        </is>
      </c>
      <c r="B6" s="5" t="n">
        <v>-251179</v>
      </c>
      <c r="C6" s="5" t="n">
        <v>-224321</v>
      </c>
      <c r="D6" s="5" t="n">
        <v>-254552</v>
      </c>
    </row>
    <row r="7">
      <c r="A7" s="4" t="inlineStr">
        <is>
          <t>Foreign exchange translation and other</t>
        </is>
      </c>
      <c r="B7" s="5" t="n">
        <v>2318</v>
      </c>
      <c r="C7" s="5" t="n">
        <v>5510</v>
      </c>
      <c r="D7" s="5" t="n">
        <v>12613</v>
      </c>
    </row>
    <row r="8">
      <c r="A8" s="4" t="inlineStr">
        <is>
          <t>DAC balance, end of period</t>
        </is>
      </c>
      <c r="B8" s="6" t="n">
        <v>2943782</v>
      </c>
      <c r="C8" s="6" t="n">
        <v>2629644</v>
      </c>
      <c r="D8" s="6" t="n">
        <v>23257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eparate Accounts - Narrative (Details)</t>
        </is>
      </c>
      <c r="B1" s="2" t="inlineStr">
        <is>
          <t>12 Months Ended</t>
        </is>
      </c>
    </row>
    <row r="2">
      <c r="B2" s="2" t="inlineStr">
        <is>
          <t>Dec. 31, 2021</t>
        </is>
      </c>
    </row>
    <row r="3">
      <c r="A3" s="3" t="inlineStr">
        <is>
          <t>Separate Accounts Narrative [Abstract]</t>
        </is>
      </c>
    </row>
    <row r="4">
      <c r="A4" s="4" t="inlineStr">
        <is>
          <t>Separate accounts contract's minimum guaranteed payments, percentage of policyholder's contribution</t>
        </is>
      </c>
      <c r="B4" s="4" t="inlineStr">
        <is>
          <t>75.00%</t>
        </is>
      </c>
    </row>
    <row r="5">
      <c r="A5" s="4" t="inlineStr">
        <is>
          <t>Separate accounts contract minimum maturity, years</t>
        </is>
      </c>
      <c r="B5" s="4" t="inlineStr">
        <is>
          <t>10 years</t>
        </is>
      </c>
    </row>
    <row r="6">
      <c r="A6" s="4" t="inlineStr">
        <is>
          <t>Separate accounts contract maximum maturity, date</t>
        </is>
      </c>
      <c r="B6" s="4" t="inlineStr">
        <is>
          <t>Dec. 31,
		2070</t>
        </is>
      </c>
    </row>
    <row r="7">
      <c r="A7" s="4" t="inlineStr">
        <is>
          <t>Separate accounts contract maturity, years</t>
        </is>
      </c>
      <c r="B7" s="4" t="inlineStr">
        <is>
          <t>20 years</t>
        </is>
      </c>
    </row>
    <row r="8">
      <c r="A8" s="4" t="inlineStr">
        <is>
          <t>Separate accounts contracts minimum guaranteed payments, decline in percentage of policyholder's contribution</t>
        </is>
      </c>
      <c r="B8" s="4" t="inlineStr">
        <is>
          <t>25.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chedule of Fair Value of Separate Accounts by Major Category of Investment (Details) - USD ($) $ in Thousands</t>
        </is>
      </c>
      <c r="B1" s="2" t="inlineStr">
        <is>
          <t>Dec. 31, 2021</t>
        </is>
      </c>
      <c r="C1" s="2" t="inlineStr">
        <is>
          <t>Dec. 31, 2020</t>
        </is>
      </c>
    </row>
    <row r="2">
      <c r="A2" s="3" t="inlineStr">
        <is>
          <t>Schedule Of Fair Value Of Separate Accounts By Major Category Of Investment [Line Items]</t>
        </is>
      </c>
    </row>
    <row r="3">
      <c r="A3" s="4" t="inlineStr">
        <is>
          <t>Separate accounts assets</t>
        </is>
      </c>
      <c r="B3" s="6" t="n">
        <v>2799992</v>
      </c>
      <c r="C3" s="6" t="n">
        <v>2659520</v>
      </c>
    </row>
    <row r="4">
      <c r="A4" s="4" t="inlineStr">
        <is>
          <t>Fixed Income Securities [Member]</t>
        </is>
      </c>
    </row>
    <row r="5">
      <c r="A5" s="3" t="inlineStr">
        <is>
          <t>Schedule Of Fair Value Of Separate Accounts By Major Category Of Investment [Line Items]</t>
        </is>
      </c>
    </row>
    <row r="6">
      <c r="A6" s="4" t="inlineStr">
        <is>
          <t>Separate accounts assets</t>
        </is>
      </c>
      <c r="B6" s="5" t="n">
        <v>1172425</v>
      </c>
      <c r="C6" s="5" t="n">
        <v>1212275</v>
      </c>
    </row>
    <row r="7">
      <c r="A7" s="4" t="inlineStr">
        <is>
          <t>Equity Securities [Member]</t>
        </is>
      </c>
    </row>
    <row r="8">
      <c r="A8" s="3" t="inlineStr">
        <is>
          <t>Schedule Of Fair Value Of Separate Accounts By Major Category Of Investment [Line Items]</t>
        </is>
      </c>
    </row>
    <row r="9">
      <c r="A9" s="4" t="inlineStr">
        <is>
          <t>Separate accounts assets</t>
        </is>
      </c>
      <c r="B9" s="5" t="n">
        <v>1534993</v>
      </c>
      <c r="C9" s="5" t="n">
        <v>1362399</v>
      </c>
    </row>
    <row r="10">
      <c r="A10" s="4" t="inlineStr">
        <is>
          <t>Cash and Cash Equivalents [Member]</t>
        </is>
      </c>
    </row>
    <row r="11">
      <c r="A11" s="3" t="inlineStr">
        <is>
          <t>Schedule Of Fair Value Of Separate Accounts By Major Category Of Investment [Line Items]</t>
        </is>
      </c>
    </row>
    <row r="12">
      <c r="A12" s="4" t="inlineStr">
        <is>
          <t>Separate accounts assets</t>
        </is>
      </c>
      <c r="B12" s="5" t="n">
        <v>92648</v>
      </c>
      <c r="C12" s="5" t="n">
        <v>87046</v>
      </c>
    </row>
    <row r="13">
      <c r="A13" s="4" t="inlineStr">
        <is>
          <t>Due To/From Funds [Member]</t>
        </is>
      </c>
    </row>
    <row r="14">
      <c r="A14" s="3" t="inlineStr">
        <is>
          <t>Schedule Of Fair Value Of Separate Accounts By Major Category Of Investment [Line Items]</t>
        </is>
      </c>
    </row>
    <row r="15">
      <c r="A15" s="4" t="inlineStr">
        <is>
          <t>Separate accounts assets</t>
        </is>
      </c>
      <c r="B15" s="5" t="n">
        <v>-112</v>
      </c>
      <c r="C15" s="5" t="n">
        <v>-2251</v>
      </c>
    </row>
    <row r="16">
      <c r="A16" s="4" t="inlineStr">
        <is>
          <t>Other [Member]</t>
        </is>
      </c>
    </row>
    <row r="17">
      <c r="A17" s="3" t="inlineStr">
        <is>
          <t>Schedule Of Fair Value Of Separate Accounts By Major Category Of Investment [Line Items]</t>
        </is>
      </c>
    </row>
    <row r="18">
      <c r="A18" s="4" t="inlineStr">
        <is>
          <t>Separate accounts assets</t>
        </is>
      </c>
      <c r="B18" s="6" t="n">
        <v>38</v>
      </c>
      <c r="C18" s="6" t="n">
        <v>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olicy Claims and Other Benefits Payable - Schedule of Liability For Policy Claims and Other Benefits Payable (Details) - USD ($) $ in Thousands</t>
        </is>
      </c>
      <c r="C1" s="2" t="inlineStr">
        <is>
          <t>12 Months Ended</t>
        </is>
      </c>
    </row>
    <row r="2">
      <c r="C2" s="2" t="inlineStr">
        <is>
          <t>Dec. 31, 2021</t>
        </is>
      </c>
      <c r="D2" s="2" t="inlineStr">
        <is>
          <t>Dec. 31, 2020</t>
        </is>
      </c>
      <c r="E2" s="2" t="inlineStr">
        <is>
          <t>Dec. 31, 2019</t>
        </is>
      </c>
    </row>
    <row r="3">
      <c r="A3" s="3" t="inlineStr">
        <is>
          <t>Roll Forward In Liability For Unpaid Claims And Claims Adjustment Expense [Abstract]</t>
        </is>
      </c>
    </row>
    <row r="4">
      <c r="A4" s="4" t="inlineStr">
        <is>
          <t>Policy claims and other benefits payable, beginning of period</t>
        </is>
      </c>
      <c r="C4" s="6" t="n">
        <v>519711</v>
      </c>
      <c r="D4" s="6" t="n">
        <v>339954</v>
      </c>
      <c r="E4" s="6" t="n">
        <v>313862</v>
      </c>
    </row>
    <row r="5">
      <c r="A5" s="4" t="inlineStr">
        <is>
          <t>Reinsured policy claims and other benefits payable, beginning of period</t>
        </is>
      </c>
      <c r="C5" s="5" t="n">
        <v>545030</v>
      </c>
      <c r="D5" s="5" t="n">
        <v>388797</v>
      </c>
      <c r="E5" s="5" t="n">
        <v>318653</v>
      </c>
    </row>
    <row r="6">
      <c r="A6" s="4" t="inlineStr">
        <is>
          <t>Net balance, beginning of period</t>
        </is>
      </c>
      <c r="C6" s="5" t="n">
        <v>-25319</v>
      </c>
      <c r="D6" s="5" t="n">
        <v>-48843</v>
      </c>
      <c r="E6" s="5" t="n">
        <v>-4791</v>
      </c>
    </row>
    <row r="7">
      <c r="A7" s="4" t="inlineStr">
        <is>
          <t>Incurred related to current year</t>
        </is>
      </c>
      <c r="C7" s="5" t="n">
        <v>284719</v>
      </c>
      <c r="D7" s="5" t="n">
        <v>236157</v>
      </c>
      <c r="E7" s="5" t="n">
        <v>186857</v>
      </c>
    </row>
    <row r="8">
      <c r="A8" s="4" t="inlineStr">
        <is>
          <t>Incurred related to prior years</t>
        </is>
      </c>
      <c r="B8" s="4" t="inlineStr">
        <is>
          <t>[1]</t>
        </is>
      </c>
      <c r="C8" s="5" t="n">
        <v>-216</v>
      </c>
      <c r="D8" s="5" t="n">
        <v>-4033</v>
      </c>
      <c r="E8" s="5" t="n">
        <v>-869</v>
      </c>
    </row>
    <row r="9">
      <c r="A9" s="4" t="inlineStr">
        <is>
          <t>Total incurred</t>
        </is>
      </c>
      <c r="C9" s="5" t="n">
        <v>284503</v>
      </c>
      <c r="D9" s="5" t="n">
        <v>232124</v>
      </c>
      <c r="E9" s="5" t="n">
        <v>185988</v>
      </c>
    </row>
    <row r="10">
      <c r="A10" s="4" t="inlineStr">
        <is>
          <t>Claims paid related to current year, net of reinsured policy claims received</t>
        </is>
      </c>
      <c r="C10" s="5" t="n">
        <v>-345130</v>
      </c>
      <c r="D10" s="5" t="n">
        <v>-268914</v>
      </c>
      <c r="E10" s="5" t="n">
        <v>-244997</v>
      </c>
    </row>
    <row r="11">
      <c r="A11" s="4" t="inlineStr">
        <is>
          <t>Reinsured policy claims received related to prior years, net of claims paid</t>
        </is>
      </c>
      <c r="C11" s="5" t="n">
        <v>34128</v>
      </c>
      <c r="D11" s="5" t="n">
        <v>60144</v>
      </c>
      <c r="E11" s="5" t="n">
        <v>14614</v>
      </c>
    </row>
    <row r="12">
      <c r="A12" s="4" t="inlineStr">
        <is>
          <t>Total paid</t>
        </is>
      </c>
      <c r="C12" s="5" t="n">
        <v>-311002</v>
      </c>
      <c r="D12" s="5" t="n">
        <v>-208770</v>
      </c>
      <c r="E12" s="5" t="n">
        <v>-230383</v>
      </c>
    </row>
    <row r="13">
      <c r="A13" s="4" t="inlineStr">
        <is>
          <t>Foreign currency translation</t>
        </is>
      </c>
      <c r="C13" s="5" t="n">
        <v>61</v>
      </c>
      <c r="D13" s="5" t="n">
        <v>170</v>
      </c>
      <c r="E13" s="5" t="n">
        <v>343</v>
      </c>
    </row>
    <row r="14">
      <c r="A14" s="4" t="inlineStr">
        <is>
          <t>Net balance, end of period</t>
        </is>
      </c>
      <c r="C14" s="5" t="n">
        <v>-51757</v>
      </c>
      <c r="D14" s="5" t="n">
        <v>-25319</v>
      </c>
      <c r="E14" s="5" t="n">
        <v>-48843</v>
      </c>
    </row>
    <row r="15">
      <c r="A15" s="4" t="inlineStr">
        <is>
          <t>Reinsured policy claims and other benefits payable, end of period</t>
        </is>
      </c>
      <c r="C15" s="5" t="n">
        <v>637139</v>
      </c>
      <c r="D15" s="5" t="n">
        <v>545030</v>
      </c>
      <c r="E15" s="5" t="n">
        <v>388797</v>
      </c>
    </row>
    <row r="16">
      <c r="A16" s="4" t="inlineStr">
        <is>
          <t>Policy claims and other benefits payable, end of period</t>
        </is>
      </c>
      <c r="C16" s="6" t="n">
        <v>585382</v>
      </c>
      <c r="D16" s="6" t="n">
        <v>519711</v>
      </c>
      <c r="E16" s="6" t="n">
        <v>339954</v>
      </c>
    </row>
    <row r="17"/>
    <row r="18">
      <c r="A18" s="4" t="inlineStr">
        <is>
          <t>[1]</t>
        </is>
      </c>
      <c r="B18" s="4" t="inlineStr">
        <is>
          <t>Includes the difference between our estimate of claims incurred but not yet reported at year end and the actual incurred claims reported after year end.</t>
        </is>
      </c>
    </row>
  </sheetData>
  <mergeCells count="4">
    <mergeCell ref="A1:B2"/>
    <mergeCell ref="C1:E1"/>
    <mergeCell ref="A17:D17"/>
    <mergeCell ref="B18:D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Notes Payable (Details) - USD ($) $ in Thousands</t>
        </is>
      </c>
      <c r="B1" s="2" t="inlineStr">
        <is>
          <t>Dec. 31, 2021</t>
        </is>
      </c>
      <c r="C1" s="2" t="inlineStr">
        <is>
          <t>Dec. 31, 2020</t>
        </is>
      </c>
    </row>
    <row r="2">
      <c r="A2" s="3" t="inlineStr">
        <is>
          <t>Debt Instrument [Line Items]</t>
        </is>
      </c>
    </row>
    <row r="3">
      <c r="A3" s="4" t="inlineStr">
        <is>
          <t>Unamortized issuance discount on notes payable</t>
        </is>
      </c>
      <c r="B3" s="6" t="n">
        <v>-2655</v>
      </c>
      <c r="C3" s="6" t="n">
        <v>-107</v>
      </c>
    </row>
    <row r="4">
      <c r="A4" s="4" t="inlineStr">
        <is>
          <t>Total notes payable</t>
        </is>
      </c>
      <c r="B4" s="5" t="n">
        <v>597345</v>
      </c>
      <c r="C4" s="5" t="n">
        <v>374893</v>
      </c>
    </row>
    <row r="5">
      <c r="A5" s="4" t="inlineStr">
        <is>
          <t>2.80% Senior Notes, due November 19, 2031</t>
        </is>
      </c>
    </row>
    <row r="6">
      <c r="A6" s="3" t="inlineStr">
        <is>
          <t>Debt Instrument [Line Items]</t>
        </is>
      </c>
    </row>
    <row r="7">
      <c r="A7" s="4" t="inlineStr">
        <is>
          <t>Senior Notes</t>
        </is>
      </c>
      <c r="B7" s="6" t="n">
        <v>600000</v>
      </c>
    </row>
    <row r="8">
      <c r="A8" s="4" t="inlineStr">
        <is>
          <t>4.75% Senior Notes, due July 15, 2022</t>
        </is>
      </c>
    </row>
    <row r="9">
      <c r="A9" s="3" t="inlineStr">
        <is>
          <t>Debt Instrument [Line Items]</t>
        </is>
      </c>
    </row>
    <row r="10">
      <c r="A10" s="4" t="inlineStr">
        <is>
          <t>Senior Notes</t>
        </is>
      </c>
      <c r="C10" s="6" t="n">
        <v>37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1</t>
        </is>
      </c>
    </row>
    <row r="3">
      <c r="A3" s="3" t="inlineStr">
        <is>
          <t>Equity [Abstract]</t>
        </is>
      </c>
    </row>
    <row r="4">
      <c r="A4" s="4" t="inlineStr">
        <is>
          <t>Other Comprehensive Income</t>
        </is>
      </c>
      <c r="B4" s="4" t="inlineStr">
        <is>
          <t>(2) The components of other comprehensive income (“OCI”), including the income tax expense or benefit allocated to each component, were as follows:
Year ended December 31,
2021
2020
2019
(In thousands)
Foreign currency translation adjustments:
Change in unrealized foreign currency translation gains (losses) before income taxes
$
7,033
$
7,343
$
15,299
Income tax expense (benefit) on unrealized foreign currency translation gains (losses)
-
-
-
Change in unrealized foreign currency translation gains (losses), net of income taxes
$
7,033
$
7,343
$
15,299
Unrealized gain (losses) on available-for-sale securities:
Change in unrealized holding gains (losses) arising during period before income taxes
$
(78,348
)
$
78,533
$
91,160
Income tax expense (benefit) on unrealized holding gains (losses) arising during period
(17,038
)
17,033
19,427
Change in unrealized holding gains (losses) on available-for-sale securities arising during period, net of income taxes
(61,310
)
61,500
71,733
Reclassification from accumulated OCI to net income for (gains) losses realized on available-for-sale securities
(3,849
)
2,614
253
Income tax (expense) benefit on (gains) losses reclassified from accumulated OCI to net income
(808
)
549
53
Reclassification from accumulated OCI to net income for (gains) losses realized on available-for-sale securities, net of income taxes
(3,041
)
2,065
200
Change in unrealized gains (losses) on available-for-sale securities, net of income taxes and reclassification adjustment
$
(64,351
)
$
63,565
$
71,93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Debt - Schedule of Notes Payable (Parenthetical) (Details)</t>
        </is>
      </c>
      <c r="B1" s="2" t="inlineStr">
        <is>
          <t>12 Months Ended</t>
        </is>
      </c>
    </row>
    <row r="2">
      <c r="B2" s="2" t="inlineStr">
        <is>
          <t>Dec. 31, 2021</t>
        </is>
      </c>
      <c r="C2" s="2" t="inlineStr">
        <is>
          <t>Dec. 31, 2020</t>
        </is>
      </c>
    </row>
    <row r="3">
      <c r="A3" s="4" t="inlineStr">
        <is>
          <t>2.80% Senior Notes, due November 19, 2031</t>
        </is>
      </c>
    </row>
    <row r="4">
      <c r="A4" s="3" t="inlineStr">
        <is>
          <t>Debt Instrument [Line Items]</t>
        </is>
      </c>
    </row>
    <row r="5">
      <c r="A5" s="4" t="inlineStr">
        <is>
          <t>Debt instrument, interest rate, stated percentage</t>
        </is>
      </c>
      <c r="B5" s="4" t="inlineStr">
        <is>
          <t>2.80%</t>
        </is>
      </c>
    </row>
    <row r="6">
      <c r="A6" s="4" t="inlineStr">
        <is>
          <t>Debt instrument maturity date</t>
        </is>
      </c>
      <c r="B6" s="4" t="inlineStr">
        <is>
          <t>Nov. 19,
		2031</t>
        </is>
      </c>
    </row>
    <row r="7">
      <c r="A7" s="4" t="inlineStr">
        <is>
          <t>4.75% Senior Notes, due July 15, 2022</t>
        </is>
      </c>
    </row>
    <row r="8">
      <c r="A8" s="3" t="inlineStr">
        <is>
          <t>Debt Instrument [Line Items]</t>
        </is>
      </c>
    </row>
    <row r="9">
      <c r="A9" s="4" t="inlineStr">
        <is>
          <t>Debt instrument, interest rate, stated percentage</t>
        </is>
      </c>
      <c r="C9" s="4" t="inlineStr">
        <is>
          <t>4.75%</t>
        </is>
      </c>
    </row>
    <row r="10">
      <c r="A10" s="4" t="inlineStr">
        <is>
          <t>Debt instrument maturity date</t>
        </is>
      </c>
      <c r="C10" s="4" t="inlineStr">
        <is>
          <t>Jul. 15,
		2022</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6" customWidth="1" min="7" max="7"/>
    <col width="16" customWidth="1" min="8" max="8"/>
    <col width="16" customWidth="1" min="9" max="9"/>
  </cols>
  <sheetData>
    <row r="1">
      <c r="A1" s="1" t="inlineStr">
        <is>
          <t>Debt - Narrative (Details) - USD ($)</t>
        </is>
      </c>
      <c r="B1" s="2" t="inlineStr">
        <is>
          <t>Jul. 01, 2022</t>
        </is>
      </c>
      <c r="C1" s="2" t="inlineStr">
        <is>
          <t>Apr. 01, 2022</t>
        </is>
      </c>
      <c r="D1" s="2" t="inlineStr">
        <is>
          <t>Jan. 27, 2022</t>
        </is>
      </c>
      <c r="E1" s="2" t="inlineStr">
        <is>
          <t>Nov. 19, 2021</t>
        </is>
      </c>
      <c r="F1" s="2" t="inlineStr">
        <is>
          <t>Jul. 01, 2021</t>
        </is>
      </c>
      <c r="G1" s="2" t="inlineStr">
        <is>
          <t>Jun. 22, 2021</t>
        </is>
      </c>
      <c r="H1" s="2" t="inlineStr">
        <is>
          <t>Jul. 31, 2012</t>
        </is>
      </c>
      <c r="I1" s="2" t="inlineStr">
        <is>
          <t>Dec. 31, 2021</t>
        </is>
      </c>
    </row>
    <row r="2">
      <c r="A2" s="3" t="inlineStr">
        <is>
          <t>Debt Instrument [Line Items]</t>
        </is>
      </c>
    </row>
    <row r="3">
      <c r="A3" s="4" t="inlineStr">
        <is>
          <t>Repayments of lines of credit</t>
        </is>
      </c>
      <c r="I3" s="6" t="n">
        <v>125000000</v>
      </c>
    </row>
    <row r="4">
      <c r="A4" s="4" t="inlineStr">
        <is>
          <t>Loss on extinguishment of debt</t>
        </is>
      </c>
      <c r="I4" s="5" t="n">
        <v>8927000</v>
      </c>
    </row>
    <row r="5">
      <c r="A5" s="4" t="inlineStr">
        <is>
          <t>Proceeds from revolving credit facility</t>
        </is>
      </c>
      <c r="I5" s="5" t="n">
        <v>125000000</v>
      </c>
    </row>
    <row r="6">
      <c r="A6" s="4" t="inlineStr">
        <is>
          <t>Revolving Credit Facility [Member]</t>
        </is>
      </c>
    </row>
    <row r="7">
      <c r="A7" s="3" t="inlineStr">
        <is>
          <t>Debt Instrument [Line Items]</t>
        </is>
      </c>
    </row>
    <row r="8">
      <c r="A8" s="4" t="inlineStr">
        <is>
          <t>Debt instrument, face amount</t>
        </is>
      </c>
      <c r="G8" s="6" t="n">
        <v>200000000</v>
      </c>
    </row>
    <row r="9">
      <c r="A9" s="4" t="inlineStr">
        <is>
          <t>Debt instrument maturity date</t>
        </is>
      </c>
      <c r="G9" s="4" t="inlineStr">
        <is>
          <t>Jun. 22,
		2026</t>
        </is>
      </c>
    </row>
    <row r="10">
      <c r="A10" s="4" t="inlineStr">
        <is>
          <t>Debt instrument, frequency of commitment fee payable</t>
        </is>
      </c>
      <c r="G10" s="4" t="inlineStr">
        <is>
          <t>quarterly</t>
        </is>
      </c>
    </row>
    <row r="11">
      <c r="A11" s="4" t="inlineStr">
        <is>
          <t>Maximum [Member]</t>
        </is>
      </c>
    </row>
    <row r="12">
      <c r="A12" s="3" t="inlineStr">
        <is>
          <t>Debt Instrument [Line Items]</t>
        </is>
      </c>
    </row>
    <row r="13">
      <c r="A13" s="4" t="inlineStr">
        <is>
          <t>Debt instrument, face amount</t>
        </is>
      </c>
      <c r="I13" s="5" t="n">
        <v>1500000000</v>
      </c>
    </row>
    <row r="14">
      <c r="A14" s="4" t="inlineStr">
        <is>
          <t>Maximum [Member] | Revolving Credit Facility [Member]</t>
        </is>
      </c>
    </row>
    <row r="15">
      <c r="A15" s="3" t="inlineStr">
        <is>
          <t>Debt Instrument [Line Items]</t>
        </is>
      </c>
    </row>
    <row r="16">
      <c r="A16" s="4" t="inlineStr">
        <is>
          <t>Debt instrument, commitment fee percentage</t>
        </is>
      </c>
      <c r="G16" s="4" t="inlineStr">
        <is>
          <t>0.225%</t>
        </is>
      </c>
    </row>
    <row r="17">
      <c r="A17" s="4" t="inlineStr">
        <is>
          <t>Maximum [Member] | LIBOR Rate [Member] | Revolving Credit Facility [Member]</t>
        </is>
      </c>
    </row>
    <row r="18">
      <c r="A18" s="3" t="inlineStr">
        <is>
          <t>Debt Instrument [Line Items]</t>
        </is>
      </c>
    </row>
    <row r="19">
      <c r="A19" s="4" t="inlineStr">
        <is>
          <t>Debt instrument, interest rate margin</t>
        </is>
      </c>
      <c r="G19" s="4" t="inlineStr">
        <is>
          <t>1.625%</t>
        </is>
      </c>
    </row>
    <row r="20">
      <c r="A20" s="4" t="inlineStr">
        <is>
          <t>Maximum [Member] | Base Rate [Member] | Revolving Credit Facility [Member]</t>
        </is>
      </c>
    </row>
    <row r="21">
      <c r="A21" s="3" t="inlineStr">
        <is>
          <t>Debt Instrument [Line Items]</t>
        </is>
      </c>
    </row>
    <row r="22">
      <c r="A22" s="4" t="inlineStr">
        <is>
          <t>Debt instrument, interest rate margin</t>
        </is>
      </c>
      <c r="G22" s="4" t="inlineStr">
        <is>
          <t>0.625%</t>
        </is>
      </c>
    </row>
    <row r="23">
      <c r="A23" s="4" t="inlineStr">
        <is>
          <t>Minimum [Member] | Revolving Credit Facility [Member]</t>
        </is>
      </c>
    </row>
    <row r="24">
      <c r="A24" s="3" t="inlineStr">
        <is>
          <t>Debt Instrument [Line Items]</t>
        </is>
      </c>
    </row>
    <row r="25">
      <c r="A25" s="4" t="inlineStr">
        <is>
          <t>Debt instrument, commitment fee percentage</t>
        </is>
      </c>
      <c r="G25" s="4" t="inlineStr">
        <is>
          <t>0.10%</t>
        </is>
      </c>
    </row>
    <row r="26">
      <c r="A26" s="4" t="inlineStr">
        <is>
          <t>Minimum [Member] | LIBOR Rate [Member] | Revolving Credit Facility [Member]</t>
        </is>
      </c>
    </row>
    <row r="27">
      <c r="A27" s="3" t="inlineStr">
        <is>
          <t>Debt Instrument [Line Items]</t>
        </is>
      </c>
    </row>
    <row r="28">
      <c r="A28" s="4" t="inlineStr">
        <is>
          <t>Debt instrument, interest rate margin</t>
        </is>
      </c>
      <c r="G28" s="4" t="inlineStr">
        <is>
          <t>1.00%</t>
        </is>
      </c>
    </row>
    <row r="29">
      <c r="A29" s="4" t="inlineStr">
        <is>
          <t>Minimum [Member] | Base Rate [Member] | Revolving Credit Facility [Member]</t>
        </is>
      </c>
    </row>
    <row r="30">
      <c r="A30" s="3" t="inlineStr">
        <is>
          <t>Debt Instrument [Line Items]</t>
        </is>
      </c>
    </row>
    <row r="31">
      <c r="A31" s="4" t="inlineStr">
        <is>
          <t>Debt instrument, interest rate margin</t>
        </is>
      </c>
      <c r="G31" s="4" t="inlineStr">
        <is>
          <t>0.00%</t>
        </is>
      </c>
    </row>
    <row r="32">
      <c r="A32" s="4" t="inlineStr">
        <is>
          <t>Etelequote Bermuda [Member] | Revolving Credit Facility [Member]</t>
        </is>
      </c>
    </row>
    <row r="33">
      <c r="A33" s="3" t="inlineStr">
        <is>
          <t>Debt Instrument [Line Items]</t>
        </is>
      </c>
    </row>
    <row r="34">
      <c r="A34" s="4" t="inlineStr">
        <is>
          <t>Proceeds from revolving credit facility</t>
        </is>
      </c>
      <c r="I34" s="5" t="n">
        <v>125000000</v>
      </c>
    </row>
    <row r="35">
      <c r="A35" s="4" t="inlineStr">
        <is>
          <t>Senior Notes [Member]</t>
        </is>
      </c>
    </row>
    <row r="36">
      <c r="A36" s="3" t="inlineStr">
        <is>
          <t>Debt Instrument [Line Items]</t>
        </is>
      </c>
    </row>
    <row r="37">
      <c r="A37" s="4" t="inlineStr">
        <is>
          <t>Debt instrument, face amount</t>
        </is>
      </c>
      <c r="E37" s="6" t="n">
        <v>600000000</v>
      </c>
      <c r="H37" s="6" t="n">
        <v>375000000</v>
      </c>
    </row>
    <row r="38">
      <c r="A38" s="4" t="inlineStr">
        <is>
          <t>Issue price of senior notes</t>
        </is>
      </c>
      <c r="E38" s="4" t="inlineStr">
        <is>
          <t>99.55%</t>
        </is>
      </c>
      <c r="H38" s="4" t="inlineStr">
        <is>
          <t>99.843%</t>
        </is>
      </c>
    </row>
    <row r="39">
      <c r="A39" s="4" t="inlineStr">
        <is>
          <t>Debt instrument, interest rate, stated percentage</t>
        </is>
      </c>
      <c r="E39" s="4" t="inlineStr">
        <is>
          <t>2.80%</t>
        </is>
      </c>
      <c r="H39" s="4" t="inlineStr">
        <is>
          <t>4.75%</t>
        </is>
      </c>
    </row>
    <row r="40">
      <c r="A40" s="4" t="inlineStr">
        <is>
          <t>Debt instrument maturity date</t>
        </is>
      </c>
      <c r="E40" s="4" t="inlineStr">
        <is>
          <t>Nov. 19,
		2031</t>
        </is>
      </c>
      <c r="H40" s="4" t="inlineStr">
        <is>
          <t>Jul. 15,
		2022</t>
        </is>
      </c>
    </row>
    <row r="41">
      <c r="A41" s="4" t="inlineStr">
        <is>
          <t>Redemption price, percentage</t>
        </is>
      </c>
      <c r="E41" s="4" t="inlineStr">
        <is>
          <t>102.32%</t>
        </is>
      </c>
    </row>
    <row r="42">
      <c r="A42" s="4" t="inlineStr">
        <is>
          <t>Repayments of lines of credit</t>
        </is>
      </c>
      <c r="E42" s="6" t="n">
        <v>125000000</v>
      </c>
    </row>
    <row r="43">
      <c r="A43" s="4" t="inlineStr">
        <is>
          <t>Loss on extinguishment of debt</t>
        </is>
      </c>
      <c r="E43" s="6" t="n">
        <v>8900000</v>
      </c>
    </row>
    <row r="44">
      <c r="A44" s="4" t="inlineStr">
        <is>
          <t>Unsecured Subordinated Note [Member] | Etelequote Bermuda [Member]</t>
        </is>
      </c>
    </row>
    <row r="45">
      <c r="A45" s="3" t="inlineStr">
        <is>
          <t>Debt Instrument [Line Items]</t>
        </is>
      </c>
    </row>
    <row r="46">
      <c r="A46" s="4" t="inlineStr">
        <is>
          <t>Debt instrument, face amount</t>
        </is>
      </c>
      <c r="F46" s="6" t="n">
        <v>15000000</v>
      </c>
    </row>
    <row r="47">
      <c r="A47" s="4" t="inlineStr">
        <is>
          <t>Rate of interest payable</t>
        </is>
      </c>
      <c r="F47" s="4" t="inlineStr">
        <is>
          <t>1.50%</t>
        </is>
      </c>
    </row>
    <row r="48">
      <c r="A48" s="4" t="inlineStr">
        <is>
          <t>Unsecured Subordinated Note [Member] | Etelequote Bermuda [Member] | Forecast</t>
        </is>
      </c>
    </row>
    <row r="49">
      <c r="A49" s="3" t="inlineStr">
        <is>
          <t>Debt Instrument [Line Items]</t>
        </is>
      </c>
    </row>
    <row r="50">
      <c r="A50" s="4" t="inlineStr">
        <is>
          <t>Repayments of lines of credit</t>
        </is>
      </c>
      <c r="B50" s="6" t="n">
        <v>2600000</v>
      </c>
      <c r="C50" s="6" t="n">
        <v>3400000</v>
      </c>
    </row>
    <row r="51">
      <c r="A51" s="4" t="inlineStr">
        <is>
          <t>Unsecured Subordinated Note [Member] | Etelequote Bermuda [Member] | Subsequent Event</t>
        </is>
      </c>
    </row>
    <row r="52">
      <c r="A52" s="3" t="inlineStr">
        <is>
          <t>Debt Instrument [Line Items]</t>
        </is>
      </c>
    </row>
    <row r="53">
      <c r="A53" s="4" t="inlineStr">
        <is>
          <t>Repayments of lines of credit</t>
        </is>
      </c>
      <c r="D53" s="6" t="n">
        <v>9000000</v>
      </c>
    </row>
    <row r="54">
      <c r="A54" s="4" t="inlineStr">
        <is>
          <t>Surplus Note [Member]</t>
        </is>
      </c>
    </row>
    <row r="55">
      <c r="A55" s="3" t="inlineStr">
        <is>
          <t>Debt Instrument [Line Items]</t>
        </is>
      </c>
    </row>
    <row r="56">
      <c r="A56" s="4" t="inlineStr">
        <is>
          <t>Debt instrument, face amount</t>
        </is>
      </c>
      <c r="I56" s="6" t="n">
        <v>1400000000</v>
      </c>
    </row>
    <row r="57">
      <c r="A57" s="4" t="inlineStr">
        <is>
          <t>Debt instrument, interest rate, stated percentage</t>
        </is>
      </c>
      <c r="I57" s="4" t="inlineStr">
        <is>
          <t>4.50%</t>
        </is>
      </c>
    </row>
    <row r="58">
      <c r="A58" s="4" t="inlineStr">
        <is>
          <t>Debt instrument maturity date</t>
        </is>
      </c>
      <c r="I58" s="4" t="inlineStr">
        <is>
          <t>Dec. 31,
		203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federal tax expense (benefit)</t>
        </is>
      </c>
      <c r="B4" s="6" t="n">
        <v>115657</v>
      </c>
      <c r="C4" s="6" t="n">
        <v>88837</v>
      </c>
      <c r="D4" s="6" t="n">
        <v>76289</v>
      </c>
    </row>
    <row r="5">
      <c r="A5" s="4" t="inlineStr">
        <is>
          <t>Current foreign tax expense (benefit)</t>
        </is>
      </c>
      <c r="B5" s="5" t="n">
        <v>43687</v>
      </c>
      <c r="C5" s="5" t="n">
        <v>26749</v>
      </c>
      <c r="D5" s="5" t="n">
        <v>32239</v>
      </c>
    </row>
    <row r="6">
      <c r="A6" s="4" t="inlineStr">
        <is>
          <t>Current state and local tax expense (benefit)</t>
        </is>
      </c>
      <c r="B6" s="5" t="n">
        <v>5440</v>
      </c>
      <c r="C6" s="5" t="n">
        <v>4714</v>
      </c>
      <c r="D6" s="5" t="n">
        <v>3033</v>
      </c>
    </row>
    <row r="7">
      <c r="A7" s="4" t="inlineStr">
        <is>
          <t>Current income tax expense (benefit)</t>
        </is>
      </c>
      <c r="B7" s="5" t="n">
        <v>164784</v>
      </c>
      <c r="C7" s="5" t="n">
        <v>120300</v>
      </c>
      <c r="D7" s="5" t="n">
        <v>111561</v>
      </c>
    </row>
    <row r="8">
      <c r="A8" s="4" t="inlineStr">
        <is>
          <t>Deferred federal income tax expense (benefit)</t>
        </is>
      </c>
      <c r="B8" s="5" t="n">
        <v>-10589</v>
      </c>
      <c r="C8" s="5" t="n">
        <v>853</v>
      </c>
      <c r="D8" s="5" t="n">
        <v>6628</v>
      </c>
    </row>
    <row r="9">
      <c r="A9" s="4" t="inlineStr">
        <is>
          <t>Deferred foreign income tax expense (benefit)</t>
        </is>
      </c>
      <c r="B9" s="5" t="n">
        <v>-13890</v>
      </c>
      <c r="C9" s="5" t="n">
        <v>-547</v>
      </c>
      <c r="D9" s="5" t="n">
        <v>-7469</v>
      </c>
    </row>
    <row r="10">
      <c r="A10" s="4" t="inlineStr">
        <is>
          <t>Deferred state and local income tax expense (benefit)</t>
        </is>
      </c>
      <c r="B10" s="5" t="n">
        <v>-1114</v>
      </c>
      <c r="C10" s="5" t="n">
        <v>-40</v>
      </c>
    </row>
    <row r="11">
      <c r="A11" s="4" t="inlineStr">
        <is>
          <t>Deferred income tax expense (benefit)</t>
        </is>
      </c>
      <c r="B11" s="5" t="n">
        <v>-25593</v>
      </c>
      <c r="C11" s="5" t="n">
        <v>266</v>
      </c>
      <c r="D11" s="5" t="n">
        <v>-841</v>
      </c>
    </row>
    <row r="12">
      <c r="A12" s="4" t="inlineStr">
        <is>
          <t>Federal income tax expense (benefit)</t>
        </is>
      </c>
      <c r="B12" s="5" t="n">
        <v>105068</v>
      </c>
      <c r="C12" s="5" t="n">
        <v>89690</v>
      </c>
      <c r="D12" s="5" t="n">
        <v>82917</v>
      </c>
    </row>
    <row r="13">
      <c r="A13" s="4" t="inlineStr">
        <is>
          <t>Foreign income tax expense (benefit)</t>
        </is>
      </c>
      <c r="B13" s="5" t="n">
        <v>29797</v>
      </c>
      <c r="C13" s="5" t="n">
        <v>26202</v>
      </c>
      <c r="D13" s="5" t="n">
        <v>24770</v>
      </c>
    </row>
    <row r="14">
      <c r="A14" s="4" t="inlineStr">
        <is>
          <t>State and local income tax expense (benefit)</t>
        </is>
      </c>
      <c r="B14" s="5" t="n">
        <v>4326</v>
      </c>
      <c r="C14" s="5" t="n">
        <v>4674</v>
      </c>
      <c r="D14" s="5" t="n">
        <v>3033</v>
      </c>
    </row>
    <row r="15">
      <c r="A15" s="4" t="inlineStr">
        <is>
          <t>Income tax expense (benefit)</t>
        </is>
      </c>
      <c r="B15" s="6" t="n">
        <v>139191</v>
      </c>
      <c r="C15" s="6" t="n">
        <v>120566</v>
      </c>
      <c r="D15" s="6" t="n">
        <v>1107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by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6" t="n">
        <v>399149</v>
      </c>
      <c r="C4" s="6" t="n">
        <v>411751</v>
      </c>
      <c r="D4" s="6" t="n">
        <v>390431</v>
      </c>
    </row>
    <row r="5">
      <c r="A5" s="4" t="inlineStr">
        <is>
          <t>Foreign</t>
        </is>
      </c>
      <c r="B5" s="5" t="n">
        <v>112022</v>
      </c>
      <c r="C5" s="5" t="n">
        <v>94979</v>
      </c>
      <c r="D5" s="5" t="n">
        <v>86680</v>
      </c>
    </row>
    <row r="6">
      <c r="A6" s="4" t="inlineStr">
        <is>
          <t>Income before income taxes</t>
        </is>
      </c>
      <c r="B6" s="6" t="n">
        <v>511171</v>
      </c>
      <c r="C6" s="6" t="n">
        <v>506730</v>
      </c>
      <c r="D6" s="6" t="n">
        <v>4771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Federal Statutory Tax Rate</t>
        </is>
      </c>
      <c r="B4" s="4" t="inlineStr">
        <is>
          <t>21.00%</t>
        </is>
      </c>
      <c r="C4" s="4" t="inlineStr">
        <is>
          <t>21.00%</t>
        </is>
      </c>
      <c r="D4" s="4" t="inlineStr">
        <is>
          <t>21.00%</t>
        </is>
      </c>
    </row>
    <row r="5">
      <c r="A5" s="4" t="inlineStr">
        <is>
          <t>Deferred tax assets, operating loss and interest carryforwards, federal</t>
        </is>
      </c>
      <c r="B5" s="6" t="n">
        <v>20900</v>
      </c>
    </row>
    <row r="6">
      <c r="A6" s="4" t="inlineStr">
        <is>
          <t>Deferred tax assets, operating loss carryforwards, state and local</t>
        </is>
      </c>
      <c r="B6" s="5" t="n">
        <v>15500</v>
      </c>
    </row>
    <row r="7">
      <c r="A7" s="4" t="inlineStr">
        <is>
          <t>Deferred tax assets valuation allowance</t>
        </is>
      </c>
      <c r="B7" s="5" t="n">
        <v>46542</v>
      </c>
      <c r="C7" s="6" t="n">
        <v>46455</v>
      </c>
    </row>
    <row r="8">
      <c r="A8" s="4" t="inlineStr">
        <is>
          <t>Unrecognized tax benefits that would impact effective tax rate</t>
        </is>
      </c>
      <c r="B8" s="5" t="n">
        <v>17900</v>
      </c>
      <c r="C8" s="5" t="n">
        <v>16000</v>
      </c>
    </row>
    <row r="9">
      <c r="A9" s="4" t="inlineStr">
        <is>
          <t>Unrecognized tax benefits, income tax penalties and interest accrued</t>
        </is>
      </c>
      <c r="B9" s="5" t="n">
        <v>3100</v>
      </c>
      <c r="C9" s="5" t="n">
        <v>2800</v>
      </c>
    </row>
    <row r="10">
      <c r="A10" s="4" t="inlineStr">
        <is>
          <t>Unrecognized tax benefits, interest benefit</t>
        </is>
      </c>
      <c r="B10" s="5" t="n">
        <v>300</v>
      </c>
      <c r="C10" s="5" t="n">
        <v>300</v>
      </c>
      <c r="D10" s="6" t="n">
        <v>300</v>
      </c>
    </row>
    <row r="11">
      <c r="A11" s="4" t="inlineStr">
        <is>
          <t>Foreign [Member]</t>
        </is>
      </c>
    </row>
    <row r="12">
      <c r="A12" s="3" t="inlineStr">
        <is>
          <t>Income Tax [Line Items]</t>
        </is>
      </c>
    </row>
    <row r="13">
      <c r="A13" s="4" t="inlineStr">
        <is>
          <t>Tax credits</t>
        </is>
      </c>
      <c r="B13" s="5" t="n">
        <v>46500</v>
      </c>
    </row>
    <row r="14">
      <c r="A14" s="4" t="inlineStr">
        <is>
          <t>Deferred tax assets valuation allowance</t>
        </is>
      </c>
      <c r="B14" s="6" t="n">
        <v>0</v>
      </c>
      <c r="C14"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reconciliation, income tax expense (benefit), at federal statutory income tax rate</t>
        </is>
      </c>
      <c r="B4" s="6" t="n">
        <v>107346</v>
      </c>
      <c r="C4" s="6" t="n">
        <v>106413</v>
      </c>
      <c r="D4" s="6" t="n">
        <v>100193</v>
      </c>
    </row>
    <row r="5">
      <c r="A5" s="4" t="inlineStr">
        <is>
          <t>Income tax reconciliation, goodwill impairment loss</t>
        </is>
      </c>
      <c r="B5" s="5" t="n">
        <v>15960</v>
      </c>
    </row>
    <row r="6">
      <c r="A6" s="4" t="inlineStr">
        <is>
          <t>Income tax rate reconciliation, foreign income tax rate differential amount</t>
        </is>
      </c>
      <c r="B6" s="5" t="n">
        <v>5871</v>
      </c>
      <c r="C6" s="5" t="n">
        <v>5075</v>
      </c>
      <c r="D6" s="5" t="n">
        <v>4898</v>
      </c>
    </row>
    <row r="7">
      <c r="A7" s="4" t="inlineStr">
        <is>
          <t>Income tax reconciliation, other reconciling items</t>
        </is>
      </c>
      <c r="B7" s="5" t="n">
        <v>10014</v>
      </c>
      <c r="C7" s="5" t="n">
        <v>9078</v>
      </c>
      <c r="D7" s="5" t="n">
        <v>5629</v>
      </c>
    </row>
    <row r="8">
      <c r="A8" s="4" t="inlineStr">
        <is>
          <t>Income tax expense (benefit)</t>
        </is>
      </c>
      <c r="B8" s="6" t="n">
        <v>139191</v>
      </c>
      <c r="C8" s="6" t="n">
        <v>120566</v>
      </c>
      <c r="D8" s="6" t="n">
        <v>110720</v>
      </c>
    </row>
    <row r="9">
      <c r="A9" s="4" t="inlineStr">
        <is>
          <t>Effective income tax rate reconciliation, at federal statutory income tax rate</t>
        </is>
      </c>
      <c r="B9" s="4" t="inlineStr">
        <is>
          <t>21.00%</t>
        </is>
      </c>
      <c r="C9" s="4" t="inlineStr">
        <is>
          <t>21.00%</t>
        </is>
      </c>
      <c r="D9" s="4" t="inlineStr">
        <is>
          <t>21.00%</t>
        </is>
      </c>
    </row>
    <row r="10">
      <c r="A10" s="4" t="inlineStr">
        <is>
          <t>Effective income tax rate reconciliation, goodwill impairment loss</t>
        </is>
      </c>
      <c r="B10" s="4" t="inlineStr">
        <is>
          <t>3.10%</t>
        </is>
      </c>
      <c r="C10" s="4" t="inlineStr">
        <is>
          <t>0.00%</t>
        </is>
      </c>
      <c r="D10" s="4" t="inlineStr">
        <is>
          <t>0.00%</t>
        </is>
      </c>
    </row>
    <row r="11">
      <c r="A11" s="4" t="inlineStr">
        <is>
          <t>Effective income tax rate reconciliation, foreign income tax rate differential</t>
        </is>
      </c>
      <c r="B11" s="4" t="inlineStr">
        <is>
          <t>1.10%</t>
        </is>
      </c>
      <c r="C11" s="4" t="inlineStr">
        <is>
          <t>1.00%</t>
        </is>
      </c>
      <c r="D11" s="4" t="inlineStr">
        <is>
          <t>1.00%</t>
        </is>
      </c>
    </row>
    <row r="12">
      <c r="A12" s="4" t="inlineStr">
        <is>
          <t>Effective income tax rate reconciliation, other adjustments</t>
        </is>
      </c>
      <c r="B12" s="4" t="inlineStr">
        <is>
          <t>2.00%</t>
        </is>
      </c>
      <c r="C12" s="4" t="inlineStr">
        <is>
          <t>1.80%</t>
        </is>
      </c>
      <c r="D12" s="4" t="inlineStr">
        <is>
          <t>1.20%</t>
        </is>
      </c>
    </row>
    <row r="13">
      <c r="A13" s="4" t="inlineStr">
        <is>
          <t>Effective income tax rate</t>
        </is>
      </c>
      <c r="B13" s="4" t="inlineStr">
        <is>
          <t>27.20%</t>
        </is>
      </c>
      <c r="C13" s="4" t="inlineStr">
        <is>
          <t>23.80%</t>
        </is>
      </c>
      <c r="D13" s="4" t="inlineStr">
        <is>
          <t>23.2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1</t>
        </is>
      </c>
      <c r="C1" s="2" t="inlineStr">
        <is>
          <t>Dec. 31, 2020</t>
        </is>
      </c>
    </row>
    <row r="2">
      <c r="A2" s="3" t="inlineStr">
        <is>
          <t>Deferred tax assets:</t>
        </is>
      </c>
    </row>
    <row r="3">
      <c r="A3" s="4" t="inlineStr">
        <is>
          <t>Deferred tax assets, future policy benefit reserves and unpaid policy claims</t>
        </is>
      </c>
      <c r="B3" s="6" t="n">
        <v>353677</v>
      </c>
      <c r="C3" s="6" t="n">
        <v>285926</v>
      </c>
    </row>
    <row r="4">
      <c r="A4" s="4" t="inlineStr">
        <is>
          <t>Net operating loss and interest carryforwards</t>
        </is>
      </c>
      <c r="B4" s="5" t="n">
        <v>36343</v>
      </c>
    </row>
    <row r="5">
      <c r="A5" s="4" t="inlineStr">
        <is>
          <t>Deferred tax assets, future deductible liabilities</t>
        </is>
      </c>
      <c r="B5" s="5" t="n">
        <v>20883</v>
      </c>
      <c r="C5" s="5" t="n">
        <v>18933</v>
      </c>
    </row>
    <row r="6">
      <c r="A6" s="4" t="inlineStr">
        <is>
          <t>Deferred tax assets, foreign tax credits</t>
        </is>
      </c>
      <c r="B6" s="5" t="n">
        <v>46455</v>
      </c>
      <c r="C6" s="5" t="n">
        <v>46455</v>
      </c>
    </row>
    <row r="7">
      <c r="A7" s="4" t="inlineStr">
        <is>
          <t>Deferred tax assets, other</t>
        </is>
      </c>
      <c r="B7" s="5" t="n">
        <v>27610</v>
      </c>
      <c r="C7" s="5" t="n">
        <v>35320</v>
      </c>
    </row>
    <row r="8">
      <c r="A8" s="4" t="inlineStr">
        <is>
          <t>Total deferred tax assets before valuation allowance</t>
        </is>
      </c>
      <c r="B8" s="5" t="n">
        <v>484968</v>
      </c>
      <c r="C8" s="5" t="n">
        <v>386634</v>
      </c>
    </row>
    <row r="9">
      <c r="A9" s="4" t="inlineStr">
        <is>
          <t>Valuation allowance</t>
        </is>
      </c>
      <c r="B9" s="5" t="n">
        <v>-46542</v>
      </c>
      <c r="C9" s="5" t="n">
        <v>-46455</v>
      </c>
    </row>
    <row r="10">
      <c r="A10" s="4" t="inlineStr">
        <is>
          <t>Total deferred tax assets after valuation allowance</t>
        </is>
      </c>
      <c r="B10" s="5" t="n">
        <v>438426</v>
      </c>
      <c r="C10" s="5" t="n">
        <v>340179</v>
      </c>
    </row>
    <row r="11">
      <c r="A11" s="3" t="inlineStr">
        <is>
          <t>Deferred tax liabilities:</t>
        </is>
      </c>
    </row>
    <row r="12">
      <c r="A12" s="4" t="inlineStr">
        <is>
          <t>Deferred tax liabilities, deferred policy acquisition costs</t>
        </is>
      </c>
      <c r="B12" s="5" t="n">
        <v>-383163</v>
      </c>
      <c r="C12" s="5" t="n">
        <v>-352312</v>
      </c>
    </row>
    <row r="13">
      <c r="A13" s="4" t="inlineStr">
        <is>
          <t>Renewal commissions receivable</t>
        </is>
      </c>
      <c r="B13" s="5" t="n">
        <v>-60782</v>
      </c>
      <c r="C13" s="5" t="n">
        <v>-2584</v>
      </c>
    </row>
    <row r="14">
      <c r="A14" s="4" t="inlineStr">
        <is>
          <t>Intangibles</t>
        </is>
      </c>
      <c r="B14" s="5" t="n">
        <v>-50310</v>
      </c>
      <c r="C14" s="5" t="n">
        <v>-7937</v>
      </c>
    </row>
    <row r="15">
      <c r="A15" s="4" t="inlineStr">
        <is>
          <t>Investments</t>
        </is>
      </c>
      <c r="B15" s="5" t="n">
        <v>-17952</v>
      </c>
      <c r="C15" s="5" t="n">
        <v>-32316</v>
      </c>
    </row>
    <row r="16">
      <c r="A16" s="4" t="inlineStr">
        <is>
          <t>Deferred tax liabilities, reinsurance deposit asset</t>
        </is>
      </c>
      <c r="B16" s="5" t="n">
        <v>-48587</v>
      </c>
      <c r="C16" s="5" t="n">
        <v>-49742</v>
      </c>
    </row>
    <row r="17">
      <c r="A17" s="4" t="inlineStr">
        <is>
          <t>Deferred tax liabilities, other</t>
        </is>
      </c>
      <c r="B17" s="5" t="n">
        <v>-21833</v>
      </c>
      <c r="C17" s="5" t="n">
        <v>-28481</v>
      </c>
    </row>
    <row r="18">
      <c r="A18" s="4" t="inlineStr">
        <is>
          <t>Total deferred tax liabilities</t>
        </is>
      </c>
      <c r="B18" s="5" t="n">
        <v>-582627</v>
      </c>
      <c r="C18" s="5" t="n">
        <v>-473372</v>
      </c>
    </row>
    <row r="19">
      <c r="A19" s="4" t="inlineStr">
        <is>
          <t>Net deferred tax liabilities</t>
        </is>
      </c>
      <c r="B19" s="6" t="n">
        <v>-144201</v>
      </c>
      <c r="C19" s="6" t="n">
        <v>-1331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of period</t>
        </is>
      </c>
      <c r="B4" s="6" t="n">
        <v>17104</v>
      </c>
      <c r="C4" s="6" t="n">
        <v>15805</v>
      </c>
    </row>
    <row r="5">
      <c r="A5" s="4" t="inlineStr">
        <is>
          <t>Unrecognized tax benefits, resulting from prior period tax positions</t>
        </is>
      </c>
      <c r="B5" s="5" t="n">
        <v>-103</v>
      </c>
      <c r="C5" s="5" t="n">
        <v>40</v>
      </c>
    </row>
    <row r="6">
      <c r="A6" s="4" t="inlineStr">
        <is>
          <t>Unrecognized tax benefits, increases resulting from current period tax positions</t>
        </is>
      </c>
      <c r="B6" s="5" t="n">
        <v>3777</v>
      </c>
      <c r="C6" s="5" t="n">
        <v>3296</v>
      </c>
    </row>
    <row r="7">
      <c r="A7" s="4" t="inlineStr">
        <is>
          <t>Unrecognized tax benefits, reductions resulting from lapse of applicable statute of limitations</t>
        </is>
      </c>
      <c r="B7" s="5" t="n">
        <v>-1554</v>
      </c>
      <c r="C7" s="5" t="n">
        <v>-2037</v>
      </c>
    </row>
    <row r="8">
      <c r="A8" s="4" t="inlineStr">
        <is>
          <t>Unrecognized tax benefits, end of period</t>
        </is>
      </c>
      <c r="B8" s="6" t="n">
        <v>19224</v>
      </c>
      <c r="C8" s="6" t="n">
        <v>1710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Reconciliation of Number of Shares of Common Stock (Details) - shares</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tockholders Equity Note [Abstract]</t>
        </is>
      </c>
    </row>
    <row r="4">
      <c r="A4" s="4" t="inlineStr">
        <is>
          <t>Common stock, beginning of period</t>
        </is>
      </c>
      <c r="C4" s="5" t="n">
        <v>39306000</v>
      </c>
      <c r="D4" s="5" t="n">
        <v>41207000</v>
      </c>
      <c r="E4" s="5" t="n">
        <v>42694000</v>
      </c>
    </row>
    <row r="5">
      <c r="A5" s="4" t="inlineStr">
        <is>
          <t>Shares issued for stock options exercised</t>
        </is>
      </c>
      <c r="C5" s="5" t="n">
        <v>10000</v>
      </c>
      <c r="D5" s="5" t="n">
        <v>0</v>
      </c>
      <c r="E5" s="5" t="n">
        <v>4000</v>
      </c>
    </row>
    <row r="6">
      <c r="A6" s="4" t="inlineStr">
        <is>
          <t>Shares of common stock issued upon lapse of RSUs</t>
        </is>
      </c>
      <c r="C6" s="5" t="n">
        <v>225000</v>
      </c>
      <c r="D6" s="5" t="n">
        <v>335000</v>
      </c>
      <c r="E6" s="5" t="n">
        <v>438000</v>
      </c>
    </row>
    <row r="7">
      <c r="A7" s="4" t="inlineStr">
        <is>
          <t>Common stock retired</t>
        </is>
      </c>
      <c r="B7" s="5" t="n">
        <v>-124233</v>
      </c>
      <c r="C7" s="5" t="n">
        <v>-173000</v>
      </c>
      <c r="D7" s="5" t="n">
        <v>-2236000</v>
      </c>
      <c r="E7" s="5" t="n">
        <v>-1929000</v>
      </c>
    </row>
    <row r="8">
      <c r="A8" s="4" t="inlineStr">
        <is>
          <t>Common stock, end of period</t>
        </is>
      </c>
      <c r="B8" s="5" t="n">
        <v>39368000</v>
      </c>
      <c r="C8" s="5" t="n">
        <v>39368000</v>
      </c>
      <c r="D8" s="5" t="n">
        <v>39306000</v>
      </c>
      <c r="E8" s="5" t="n">
        <v>412070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Equity - Narrative (Details) - USD ($) $ in Millions</t>
        </is>
      </c>
      <c r="B1" s="2" t="inlineStr">
        <is>
          <t>1 Months Ended</t>
        </is>
      </c>
      <c r="C1" s="2" t="inlineStr">
        <is>
          <t>12 Months Ended</t>
        </is>
      </c>
    </row>
    <row r="2">
      <c r="B2" s="2" t="inlineStr">
        <is>
          <t>Dec. 31, 2021</t>
        </is>
      </c>
      <c r="C2" s="2" t="inlineStr">
        <is>
          <t>Dec. 31, 2021</t>
        </is>
      </c>
      <c r="D2" s="2" t="inlineStr">
        <is>
          <t>Dec. 31, 2020</t>
        </is>
      </c>
      <c r="E2" s="2" t="inlineStr">
        <is>
          <t>Dec. 31, 2019</t>
        </is>
      </c>
      <c r="F2" s="2" t="inlineStr">
        <is>
          <t>Dec. 31, 2022</t>
        </is>
      </c>
      <c r="G2" s="2" t="inlineStr">
        <is>
          <t>Feb. 14, 2022</t>
        </is>
      </c>
      <c r="H2" s="2" t="inlineStr">
        <is>
          <t>Nov. 17, 2021</t>
        </is>
      </c>
    </row>
    <row r="3">
      <c r="A3" s="3" t="inlineStr">
        <is>
          <t>Class Of Stock [Line Items]</t>
        </is>
      </c>
    </row>
    <row r="4">
      <c r="A4" s="4" t="inlineStr">
        <is>
          <t>Stock repurchased program, authorized amount</t>
        </is>
      </c>
      <c r="H4" s="6" t="n">
        <v>275</v>
      </c>
    </row>
    <row r="5">
      <c r="A5" s="4" t="inlineStr">
        <is>
          <t>Stock repurchased and retired during period, shares</t>
        </is>
      </c>
      <c r="B5" s="5" t="n">
        <v>124233</v>
      </c>
      <c r="C5" s="5" t="n">
        <v>173000</v>
      </c>
      <c r="D5" s="5" t="n">
        <v>2236000</v>
      </c>
      <c r="E5" s="5" t="n">
        <v>1929000</v>
      </c>
    </row>
    <row r="6">
      <c r="A6" s="4" t="inlineStr">
        <is>
          <t>Stock repurchased and retired during period, value</t>
        </is>
      </c>
      <c r="B6" s="8" t="n">
        <v>18.8</v>
      </c>
    </row>
    <row r="7">
      <c r="A7" s="4" t="inlineStr">
        <is>
          <t>Stock repurchase program, remaining authorized repurchase amount</t>
        </is>
      </c>
      <c r="B7" s="8" t="n">
        <v>256.2</v>
      </c>
      <c r="C7" s="8" t="n">
        <v>256.2</v>
      </c>
    </row>
    <row r="8">
      <c r="A8" s="4" t="inlineStr">
        <is>
          <t>Forecast [Member]</t>
        </is>
      </c>
    </row>
    <row r="9">
      <c r="A9" s="3" t="inlineStr">
        <is>
          <t>Class Of Stock [Line Items]</t>
        </is>
      </c>
    </row>
    <row r="10">
      <c r="A10" s="4" t="inlineStr">
        <is>
          <t>Stock repurchased program, authorized amount</t>
        </is>
      </c>
      <c r="F10" s="6" t="n">
        <v>325</v>
      </c>
    </row>
    <row r="11">
      <c r="A11" s="4" t="inlineStr">
        <is>
          <t>Subsequent Event [Member]</t>
        </is>
      </c>
    </row>
    <row r="12">
      <c r="A12" s="3" t="inlineStr">
        <is>
          <t>Class Of Stock [Line Items]</t>
        </is>
      </c>
    </row>
    <row r="13">
      <c r="A13" s="4" t="inlineStr">
        <is>
          <t>Stock repurchased program, authorized amount</t>
        </is>
      </c>
      <c r="G13" s="6" t="n">
        <v>50</v>
      </c>
    </row>
    <row r="14">
      <c r="A14" s="4" t="inlineStr">
        <is>
          <t>Restricted stock units (RSUs) [Member]</t>
        </is>
      </c>
    </row>
    <row r="15">
      <c r="A15" s="3" t="inlineStr">
        <is>
          <t>Class Of Stock [Line Items]</t>
        </is>
      </c>
    </row>
    <row r="16">
      <c r="A16" s="4" t="inlineStr">
        <is>
          <t>Share-based compensation arrangement by share-based payment award, non-option equity instruments, outstanding, number</t>
        </is>
      </c>
      <c r="B16" s="5" t="n">
        <v>277320</v>
      </c>
      <c r="C16" s="5" t="n">
        <v>277320</v>
      </c>
    </row>
    <row r="17">
      <c r="A17" s="4" t="inlineStr">
        <is>
          <t>Performance share units (PSUs) [Member]</t>
        </is>
      </c>
    </row>
    <row r="18">
      <c r="A18" s="3" t="inlineStr">
        <is>
          <t>Class Of Stock [Line Items]</t>
        </is>
      </c>
    </row>
    <row r="19">
      <c r="A19" s="4" t="inlineStr">
        <is>
          <t>Share-based compensation arrangement by share-based payment award, non-option equity instruments, outstanding, number</t>
        </is>
      </c>
      <c r="B19" s="5" t="n">
        <v>73062</v>
      </c>
      <c r="C19" s="5" t="n">
        <v>73062</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0:13:45Z</dcterms:created>
  <dcterms:modified xmlns:dcterms="http://purl.org/dc/terms/" xmlns:xsi="http://www.w3.org/2001/XMLSchema-instance" xsi:type="dcterms:W3CDTF">2022-03-01T20:13:45Z</dcterms:modified>
</cp:coreProperties>
</file>